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 Of Cash " sheetId="8" r:id="rId8"/>
    <s:sheet name="Basis of Presentation" sheetId="9" r:id="rId9"/>
    <s:sheet name="Significant Accounting Policies" sheetId="10" r:id="rId10"/>
    <s:sheet name="Business Combinations" sheetId="11" r:id="rId11"/>
    <s:sheet name="Cash and Cash Equivalents" sheetId="12" r:id="rId12"/>
    <s:sheet name="Investment Securities" sheetId="13" r:id="rId13"/>
    <s:sheet name="Loans Held for Sale" sheetId="14" r:id="rId14"/>
    <s:sheet name="Loans" sheetId="15" r:id="rId15"/>
    <s:sheet name="Allowance for Loan Losses" sheetId="16" r:id="rId16"/>
    <s:sheet name="Purchased Receivables" sheetId="17" r:id="rId17"/>
    <s:sheet name="Goodwill and Intangible Assets" sheetId="18" r:id="rId18"/>
    <s:sheet name="Deposit Activities" sheetId="19" r:id="rId19"/>
    <s:sheet name="Derivatives" sheetId="20" r:id="rId20"/>
    <s:sheet name="Stock Incentive Plan" sheetId="21" r:id="rId21"/>
    <s:sheet name="Fair Value of Assets and Liabil" sheetId="22" r:id="rId22"/>
    <s:sheet name="Segment Information" sheetId="23" r:id="rId23"/>
    <s:sheet name="Significant Accounting Polici24" sheetId="24" r:id="rId24"/>
    <s:sheet name="Business Combinations (Tables)" sheetId="25" r:id="rId25"/>
    <s:sheet name="Investment Securities (Tables)" sheetId="26" r:id="rId26"/>
    <s:sheet name="Loans (Tables)" sheetId="27" r:id="rId27"/>
    <s:sheet name="Allowance for Loan Losses (Tabl" sheetId="28" r:id="rId28"/>
    <s:sheet name="Purchased Receivables (Tables)" sheetId="29" r:id="rId29"/>
    <s:sheet name="Derivatives (Tables)" sheetId="30" r:id="rId30"/>
    <s:sheet name="Fair Value of Assets and Liab31" sheetId="31" r:id="rId31"/>
    <s:sheet name="Segment Information (Tables)" sheetId="32" r:id="rId32"/>
    <s:sheet name="Basis of Presentation - Narrati" sheetId="33" r:id="rId33"/>
    <s:sheet name="Business Combinations - Summary" sheetId="34" r:id="rId34"/>
    <s:sheet name="Business Combinations - Schedul" sheetId="35" r:id="rId35"/>
    <s:sheet name="Business Combinations - Sched36" sheetId="36" r:id="rId36"/>
    <s:sheet name="Business Combinations - Sched37" sheetId="37" r:id="rId37"/>
    <s:sheet name="Business Combinations - Pro For" sheetId="38" r:id="rId38"/>
    <s:sheet name="Business Combinations - Narrati" sheetId="39" r:id="rId39"/>
    <s:sheet name="Cash and Cash Equivalents (Deta" sheetId="40" r:id="rId40"/>
    <s:sheet name="Investment Securities - Narrati" sheetId="41" r:id="rId41"/>
    <s:sheet name="Investment Securities - Summary" sheetId="42" r:id="rId42"/>
    <s:sheet name="Investment Securities - Unreali" sheetId="43" r:id="rId43"/>
    <s:sheet name="Investment Securities - Schedul" sheetId="44" r:id="rId44"/>
    <s:sheet name="Investment Securities - Sched45" sheetId="45" r:id="rId45"/>
    <s:sheet name="Investment Securities - Sched46" sheetId="46" r:id="rId46"/>
    <s:sheet name="Investment Securities - Summa47" sheetId="47" r:id="rId47"/>
    <s:sheet name="Loans Held for Sale (Details)" sheetId="48" r:id="rId48"/>
    <s:sheet name="Loans  - Narrative (Details)" sheetId="49" r:id="rId49"/>
    <s:sheet name="Loans  - Loan Portfolio Segment" sheetId="50" r:id="rId50"/>
    <s:sheet name="Loans  - Nonaccrual Loans By Se" sheetId="51" r:id="rId51"/>
    <s:sheet name="Loans  - Past Due Loans And Non" sheetId="52" r:id="rId52"/>
    <s:sheet name="Loans  - Impaired Loans (Detail" sheetId="53" r:id="rId53"/>
    <s:sheet name="Loans  - Troubled Debt Restruct" sheetId="54" r:id="rId54"/>
    <s:sheet name="Allowance for Loan Losses  - Al" sheetId="55" r:id="rId55"/>
    <s:sheet name="Allowance for Loan Losses  - Re" sheetId="56" r:id="rId56"/>
    <s:sheet name="Allowance for Loan Losses  - Ba" sheetId="57" r:id="rId57"/>
    <s:sheet name="Purchased Receivables - Narrati" sheetId="58" r:id="rId58"/>
    <s:sheet name="Purchased Receivables - Summary" sheetId="59" r:id="rId59"/>
    <s:sheet name="Purchased Receivables - Allowan" sheetId="60" r:id="rId60"/>
    <s:sheet name="Goodwill and Intangible Assets " sheetId="61" r:id="rId61"/>
    <s:sheet name="Deposit Activities - Narrative " sheetId="62" r:id="rId62"/>
    <s:sheet name="Derivatives - Narrative (Detail" sheetId="63" r:id="rId63"/>
    <s:sheet name="Derivatives - Schedule of Deriv" sheetId="64" r:id="rId64"/>
    <s:sheet name="Derivatives - Schedule of Der65" sheetId="65" r:id="rId65"/>
    <s:sheet name="Stock Incentive Plan  - Narrati" sheetId="66" r:id="rId66"/>
    <s:sheet name="Fair Value of Assets and Liab67" sheetId="67" r:id="rId67"/>
    <s:sheet name="Fair Value of Assets and Liab68" sheetId="68" r:id="rId68"/>
    <s:sheet name="Fair Value of Assets and Liab69" sheetId="69" r:id="rId69"/>
    <s:sheet name="Segment Information - Schedule " sheetId="70" r:id="rId70"/>
  </s:sheets>
  <s:definedNames/>
  <s:calcPr calcId="124519" calcMode="auto" fullCalcOnLoad="1"/>
</s:workbook>
</file>

<file path=xl/sharedStrings.xml><?xml version="1.0" encoding="utf-8"?>
<sst xmlns="http://schemas.openxmlformats.org/spreadsheetml/2006/main" uniqueCount="832">
  <si>
    <t>Document And Entity Information - shares</t>
  </si>
  <si>
    <t>9 Months Ended</t>
  </si>
  <si>
    <t>Sep. 30, 2015</t>
  </si>
  <si>
    <t>Nov. 06, 2015</t>
  </si>
  <si>
    <t>Document And Entity Information [Abstract]</t>
  </si>
  <si>
    <t>Document Type</t>
  </si>
  <si>
    <t>10-Q</t>
  </si>
  <si>
    <t>Document Period End Date</t>
  </si>
  <si>
    <t>Sep. 30,
		2015</t>
  </si>
  <si>
    <t>Amendment Flag</t>
  </si>
  <si>
    <t>false</t>
  </si>
  <si>
    <t>Entity Registrant Name</t>
  </si>
  <si>
    <t>NORTHRIM BANCORP INC</t>
  </si>
  <si>
    <t>Entity Central Index Key</t>
  </si>
  <si>
    <t>Current Fiscal Year End Date</t>
  </si>
  <si>
    <t>--12-31</t>
  </si>
  <si>
    <t>Entity Filer Category</t>
  </si>
  <si>
    <t>Accelerated Filer</t>
  </si>
  <si>
    <t>Document Fiscal Year Focus</t>
  </si>
  <si>
    <t>Document Fiscal Period Focus</t>
  </si>
  <si>
    <t>Q3</t>
  </si>
  <si>
    <t>Entity Common Stock, Shares Outstanding</t>
  </si>
  <si>
    <t>Trading Symbol</t>
  </si>
  <si>
    <t>NRIM</t>
  </si>
  <si>
    <t>Consolidated Balance Sheets - USD ($) $ in Thousands</t>
  </si>
  <si>
    <t>Dec. 31, 2014</t>
  </si>
  <si>
    <t>ASSETS</t>
  </si>
  <si>
    <t>Cash and due from banks</t>
  </si>
  <si>
    <t>Interest bearing deposits in other banks</t>
  </si>
  <si>
    <t>Investment securities available for sale</t>
  </si>
  <si>
    <t>Investment securities held to maturity</t>
  </si>
  <si>
    <t>Total portfolio investments</t>
  </si>
  <si>
    <t>Investment in Federal Home Loan Bank stock</t>
  </si>
  <si>
    <t>Loans held for sale</t>
  </si>
  <si>
    <t>Loans</t>
  </si>
  <si>
    <t>Allowance for loan losses</t>
  </si>
  <si>
    <t>Net loans</t>
  </si>
  <si>
    <t>Purchased receivables, net</t>
  </si>
  <si>
    <t>Accrued interest receivable</t>
  </si>
  <si>
    <t>Other real estate owned, net</t>
  </si>
  <si>
    <t>Premises and equipment, net</t>
  </si>
  <si>
    <t>Goodwill</t>
  </si>
  <si>
    <t>Other intangible assets, net</t>
  </si>
  <si>
    <t>Other assets</t>
  </si>
  <si>
    <t>Total assets</t>
  </si>
  <si>
    <t>LIABILITIES</t>
  </si>
  <si>
    <t>Demand</t>
  </si>
  <si>
    <t>Interest-bearing demand</t>
  </si>
  <si>
    <t>Savings</t>
  </si>
  <si>
    <t>Money market</t>
  </si>
  <si>
    <t>Certificates of deposit less than $100,000</t>
  </si>
  <si>
    <t>Certificates of deposit greater than $100,000</t>
  </si>
  <si>
    <t>Total deposits</t>
  </si>
  <si>
    <t>Securities sold under repurchase agreements</t>
  </si>
  <si>
    <t>Borrowings</t>
  </si>
  <si>
    <t>Junior subordinated debentures</t>
  </si>
  <si>
    <t>Other liabilities</t>
  </si>
  <si>
    <t>Total liabilities</t>
  </si>
  <si>
    <t>SHAREHOLDERS' EQUITY</t>
  </si>
  <si>
    <t>Preferred stock, $1 par value, 2,500,000 shares authorized, none issued or outstanding</t>
  </si>
  <si>
    <t>Common stock, $1 par value, 10,000,000 shares authorized, 6,859,351 and 6,854,189 shares issued and outstanding at September 30, 2015 and December 31, 2014, respectively</t>
  </si>
  <si>
    <t>Additional paid-in capital</t>
  </si>
  <si>
    <t>Retained earnings</t>
  </si>
  <si>
    <t>Accumulated other comprehensive income</t>
  </si>
  <si>
    <t>Total Northrim BanCorp shareholders' equity</t>
  </si>
  <si>
    <t>Noncontrolling interest</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solidated Statements Of Income - USD ($) $ in Thousands</t>
  </si>
  <si>
    <t>3 Months Ended</t>
  </si>
  <si>
    <t>Sep. 30, 2014</t>
  </si>
  <si>
    <t>Interest Income</t>
  </si>
  <si>
    <t>Interest and fees on loans</t>
  </si>
  <si>
    <t>Interest on investment securities available for sale</t>
  </si>
  <si>
    <t>Interest on investment securities held to maturity</t>
  </si>
  <si>
    <t>Interest on deposits in other banks</t>
  </si>
  <si>
    <t>Total Interest Income</t>
  </si>
  <si>
    <t>Interest Expense</t>
  </si>
  <si>
    <t>Interest expense on deposits, borrowings and junior subordinated debentures</t>
  </si>
  <si>
    <t>Net Interest Income</t>
  </si>
  <si>
    <t>Provision for loan losses</t>
  </si>
  <si>
    <t>Net Interest Income After Provision for Loan Losses</t>
  </si>
  <si>
    <t>Other Operating Income</t>
  </si>
  <si>
    <t>Mortgage banking income</t>
  </si>
  <si>
    <t>Employee benefit plan income</t>
  </si>
  <si>
    <t>Electronic banking income</t>
  </si>
  <si>
    <t>Purchased receivable income</t>
  </si>
  <si>
    <t>Service charges on deposit accounts</t>
  </si>
  <si>
    <t>Gain on sale of securities, net</t>
  </si>
  <si>
    <t>Gain on sale of premises and equipment</t>
  </si>
  <si>
    <t>Equity in earnings from RML</t>
  </si>
  <si>
    <t>Other income</t>
  </si>
  <si>
    <t>Total Other Operating Income</t>
  </si>
  <si>
    <t>Other Operating Expense</t>
  </si>
  <si>
    <t>Salaries and other personnel expense</t>
  </si>
  <si>
    <t>Occupancy expense</t>
  </si>
  <si>
    <t>Change in fair value, RML earn-out liability</t>
  </si>
  <si>
    <t>Professional and outside services</t>
  </si>
  <si>
    <t>Marketing expense</t>
  </si>
  <si>
    <t>Insurance expense</t>
  </si>
  <si>
    <t>Equipment expense</t>
  </si>
  <si>
    <t>Software expense</t>
  </si>
  <si>
    <t>Internet banking expense</t>
  </si>
  <si>
    <t>Intangible asset amortization expense</t>
  </si>
  <si>
    <t>Merger and acquisition expense</t>
  </si>
  <si>
    <t>Reserve for (recovery from) purchased receivables</t>
  </si>
  <si>
    <t>OREO (income) expense, net rental income and gains on sale</t>
  </si>
  <si>
    <t>Other operating expense</t>
  </si>
  <si>
    <t>Total Other Operating Expense</t>
  </si>
  <si>
    <t>Income Before Provision for Income Taxes</t>
  </si>
  <si>
    <t>Provision for income taxes</t>
  </si>
  <si>
    <t>Net Income</t>
  </si>
  <si>
    <t>Less: Net income attributable to the noncontrolling interest</t>
  </si>
  <si>
    <t>Net Income Attributable to Northrim BanCorp, Inc.</t>
  </si>
  <si>
    <t>Earnings Per Share, Basic (USD per share)</t>
  </si>
  <si>
    <t>Earnings Per Share, Diluted (USD per share)</t>
  </si>
  <si>
    <t>Weighted Average Shares Outstanding, Basic (shares)</t>
  </si>
  <si>
    <t>Weighted Average Shares Outstanding, Diluted (shares)</t>
  </si>
  <si>
    <t>Consolidated Statements Of Comprehensive Income - USD ($) $ in Thousands</t>
  </si>
  <si>
    <t>Statement of Comprehensive Income [Abstract]</t>
  </si>
  <si>
    <t>Net income</t>
  </si>
  <si>
    <t>Other comprehensive income, net of tax:</t>
  </si>
  <si>
    <t>Unrealized gains (losses) arising during the period</t>
  </si>
  <si>
    <t>Reclassification of net gains included in net income (net of tax expense of $2 and $6 for the third quarter of 2015 and 2014, respectively and $55 and $190 for the first nine months of 2015 and 2014, respectively)</t>
  </si>
  <si>
    <t>Income tax (benefit) expense related to unrealized gains and losses</t>
  </si>
  <si>
    <t>Other comprehensive income (loss)</t>
  </si>
  <si>
    <t>Comprehensive income</t>
  </si>
  <si>
    <t>Less: comprehensive income attributable to the noncontrolling interest</t>
  </si>
  <si>
    <t>Comprehensive income attributable to Northrim BanCorp, Inc.</t>
  </si>
  <si>
    <t>Consolidated Statements Of Comprehensive Income (Parenthetical) - USD ($) $ in Thousands</t>
  </si>
  <si>
    <t>Reclassification of Net Gains</t>
  </si>
  <si>
    <t>Consolidated Statements Of Changes In Shareholders' Equity - USD ($) $ in Thousands</t>
  </si>
  <si>
    <t>Total</t>
  </si>
  <si>
    <t>Common Stock</t>
  </si>
  <si>
    <t>Additional Paid-In Capital</t>
  </si>
  <si>
    <t>Retained Earnings</t>
  </si>
  <si>
    <t>Accumulated Other Comprehensive Income</t>
  </si>
  <si>
    <t>Non-controlling Interest</t>
  </si>
  <si>
    <t>Beginning balance, shares at Dec. 31, 2013</t>
  </si>
  <si>
    <t>Beginning balance, value at Dec. 31, 2013</t>
  </si>
  <si>
    <t>Increase (Decrease) in Stockholders' Equity [Roll Forward]</t>
  </si>
  <si>
    <t>Acquisition adjustment, shares</t>
  </si>
  <si>
    <t>Acquisition adjustment, value</t>
  </si>
  <si>
    <t>Cash dividend declared</t>
  </si>
  <si>
    <t>Stock based compensation expense</t>
  </si>
  <si>
    <t>Exercise of stock options, shares</t>
  </si>
  <si>
    <t>Exercise of stock options</t>
  </si>
  <si>
    <t>Excess tax benefits from stock based payment arrangements</t>
  </si>
  <si>
    <t>Distributions to noncontrolling interest</t>
  </si>
  <si>
    <t>Other comprehensive income, net of tax</t>
  </si>
  <si>
    <t>Net income attributable to the noncontrolling interest</t>
  </si>
  <si>
    <t>Net income attributable to Northrim BanCorp, Inc.</t>
  </si>
  <si>
    <t>Ending balance, value at Dec. 31, 2014</t>
  </si>
  <si>
    <t>Ending balance, shares at Dec. 31, 2014</t>
  </si>
  <si>
    <t>Ending balance, value at Sep. 30, 2015</t>
  </si>
  <si>
    <t>Ending balance, shares at Sep. 30, 2015</t>
  </si>
  <si>
    <t>Consolidated Statement Of Cash Flows - USD ($) $ in Thousands</t>
  </si>
  <si>
    <t>Operating Activities:</t>
  </si>
  <si>
    <t>Adjustments to Reconcile Net Income to Net Cash Provided by Operating Activities:</t>
  </si>
  <si>
    <t>Depreciation and amortization of premises and equipment</t>
  </si>
  <si>
    <t>Amortization of software</t>
  </si>
  <si>
    <t>Intangible asset amortization</t>
  </si>
  <si>
    <t>Amortization of investment security premium, net of discount accretion</t>
  </si>
  <si>
    <t>Deferred tax liability</t>
  </si>
  <si>
    <t>Stock-based compensation</t>
  </si>
  <si>
    <t>Excess tax benefits from share-based payment arrangements</t>
  </si>
  <si>
    <t>Deferral of loan fees and costs, net</t>
  </si>
  <si>
    <t>Provision (benefit) for loan losses</t>
  </si>
  <si>
    <t>Purchases of loans held for sale</t>
  </si>
  <si>
    <t>Proceeds from the sale of loans held for sale</t>
  </si>
  <si>
    <t>Origination of loans held for sale</t>
  </si>
  <si>
    <t>Gain on sale of other real estate owned</t>
  </si>
  <si>
    <t>Impairment on other real estate owned</t>
  </si>
  <si>
    <t>Equity in undistributed earnings from mortgage affiliate</t>
  </si>
  <si>
    <t>Net changes in assets and liabilities:</t>
  </si>
  <si>
    <t>(Increase) in accrued interest receivable</t>
  </si>
  <si>
    <t>Decrease in other assets</t>
  </si>
  <si>
    <t>Decrease in other liabilities</t>
  </si>
  <si>
    <t>Net Cash (Used) Provided by Operating Activities</t>
  </si>
  <si>
    <t>Investing Activities:</t>
  </si>
  <si>
    <t>Purchases of investment securities available for sale</t>
  </si>
  <si>
    <t>Proceeds from sales/maturities of securities available for sale</t>
  </si>
  <si>
    <t>Proceeds from calls/maturities of securities held to maturity</t>
  </si>
  <si>
    <t>Purchases of domestic certificates of deposit</t>
  </si>
  <si>
    <t>Proceeds from maturities of domestic certificates of deposit</t>
  </si>
  <si>
    <t>Proceeds from redemption of FHLB stock</t>
  </si>
  <si>
    <t>Alaska Pacific acquisition, net of cash received</t>
  </si>
  <si>
    <t>Decrease in purchased receivables, net</t>
  </si>
  <si>
    <t>Increase in loans, net</t>
  </si>
  <si>
    <t>Proceeds from sale of other real estate owned</t>
  </si>
  <si>
    <t>Elliott Cove divestiture, net of cash received</t>
  </si>
  <si>
    <t>Decrease in loan to Elliott Cove, net</t>
  </si>
  <si>
    <t>Purchases of premises and equipment</t>
  </si>
  <si>
    <t>Net Cash (Used) Provided by Investing Activities</t>
  </si>
  <si>
    <t>Financing Activities:</t>
  </si>
  <si>
    <t>Increase in deposits</t>
  </si>
  <si>
    <t>Increases (decrease) in securities sold under repurchase agreements</t>
  </si>
  <si>
    <t>Decrease in borrowings</t>
  </si>
  <si>
    <t>Proceeds from the issuance of common stock</t>
  </si>
  <si>
    <t>Cash dividends paid</t>
  </si>
  <si>
    <t>Net Cash Provided (Used) by Financing Activities</t>
  </si>
  <si>
    <t>Net Change in Cash and Cash Equivalents</t>
  </si>
  <si>
    <t>Cash and Cash Equivalents at Beginning of Period</t>
  </si>
  <si>
    <t>Cash and Cash Equivalents at End of Period</t>
  </si>
  <si>
    <t>Supplemental Information:</t>
  </si>
  <si>
    <t>Income taxes paid</t>
  </si>
  <si>
    <t>Interest paid</t>
  </si>
  <si>
    <t>Noncash commitments to invest in Low Income Housing Tax Credit Partnerships</t>
  </si>
  <si>
    <t>Transfer of loans to other real estate owned</t>
  </si>
  <si>
    <t>Transfer of premises to other real estate owned</t>
  </si>
  <si>
    <t>Cash dividends declared but not paid</t>
  </si>
  <si>
    <t>Assets acquired</t>
  </si>
  <si>
    <t>Liabilities assumed</t>
  </si>
  <si>
    <t>Basis of Presentation</t>
  </si>
  <si>
    <t>Accounting Policies [Abstract]</t>
  </si>
  <si>
    <t>Basis of Presentation The accompanying unaudited consolidated financial statements and corresponding footnotes have been prepared by Northrim BanCorp, Inc. (the “Company”) in accordance with accounting principles generally accepted in the United States of America (“GAAP”) and with instructions to Form 10-Q under the Securities Exchange Act of 1934, as amended. The year-end Consolidated Balance Sheet data was derived from the Company's audited financial statements. Accordingly, they do not include all of the information and footnotes required by Generally Accepted Accounting Principles ("GAAP") for complete financial statements. The Company owns a 100% interest in Residential Mortgage Holding Company, LLC ("RML"), the parent company of Residential Mortgage, LLC ("Residential Mortgage") and a 50.1% interest in Northrim Benefits Group, LLC ("NBG") and consolidates their balance sheets and income statements into its financial statements. In the opinion of management, all adjustments (consisting of normal recurring accruals) considered necessary for a fair presentation have been included. Certain immaterial reclassifications have been made to prior year amounts to maintain consistency with the current year with no impact on net income or total shareholders’ equity. The Company determined that it operates in two primary operating segments: Community Banking and Home Mortgage Lending. Prior to December 2014, the Company operated in a single segment: Community Banking. The Company has evaluated events and transactions through November 6, 2015 for potential recognition or disclosure. Operating results for the interim period ended September 30, 2015 , are not necessarily indicative of the results anticipated for the year ending December 31, 2015 . These consolidated financial statements should be read in conjunction with the Company’s Annual Report on Form 10-K for the year ended December 31, 2014 .</t>
  </si>
  <si>
    <t>Significant Accounting Policies and Recent Accounting Pronouncements</t>
  </si>
  <si>
    <t>Significant Accounting Policies and Recent Accounting Pronouncements The Company’s significant accounting policies are discussed in Note 1 to the audited consolidated financial statements included in the Company's Annual Report on Form 10-K for the year ended December 31, 2014 . In January 2014, the Financial Accounting Standards Board ("FASB") issued ASU No. 2014-01, Accounting for Investments in Qualified Affordable Housing Projects . ASU 2014-01 permits an entity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are effective for annual and interim reporting periods beginning on or after December 15, 2014 and should be applied prospectively. The Company adopted ASU 2014-01 in its consolidated financial statements as of January 1, 2015. As a result, amortization expense related to the Company's investments in low income housing tax credit partnerships has been included in the line item entitled "Provision for income taxes" in the Consolidated Statements of Income for all periods presented. In February 2015, the Financial Accounting Standards Board (“FASB”) issued ASU 2015-02, Amendments to the Consolidation Analysis (“ASU 2015-02”). The amendments to the Codification in ASU 2015-02 affect reporting entities that are required to evaluate whether they should consolidate certain legal entities. The amendments in this update affect the following areas: 1) the effect of related parties on the primary beneficiary determination, 2) evaluating fees paid to a decision maker or a service provider as a variable interest, 3) the effect of fee arrangements on the primary beneficiary determination, and 4) certain investment funds. This ASU is effective for the Company’s financial statements for annual and interim periods beginning on or after December 15, 2015, and must be applied prospectively. The Company does not believe that the adoption of this standard will have a material impact on the Company’s consolidated financial position or results of operations. In April 2015, the Financial Accounting Standards Board (“FASB”) issued ASU 2015-03, Simplifying the Presentation of Debt Issuance Costs (“ASU 2015-03”). The amendments to the Codification in ASU 2015-03 identify, evaluate, and improve areas of generally accepted accounting principles (GAAP) for which cost and complexity can be reduced while maintaining or improving the usefulness of the information provided to users of financial statement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is ASU is effective for the Company’s financial statements for annual and interim periods beginning on or after December 15, 2015, and must be applied prospectively. The Company does not believe that the adoption of this standard will have a material impact on the Company’s consolidated financial position or results of operations. In August 2015, the Financial Accounting Standards Board (“FASB”) issued ASU 2015-14, Revenue from Contracts with Customers (“ASU 2015-14”). The amendments to the Codification in ASU 2015-14 defer the effective date of Update 2014-09 for all entities by one year. This ASU is effective for the Company’s financial statements for annual and interim periods beginning on or after December 15, 2017, and must be applied prospectively. The Company does not believe that the adoption of this standard will have a material impact on the Company’s consolidated financial position or results of operations. In September 2015, the Financial Accounting Standards Board (“FASB”) issued ASU 2015-16, Business Combinations (“ASU 2015-16”). The amendments to the Codification in ASU 2015-16 require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is ASU is effective for fiscal years beginning on or after December 15, 2015, and must be applied prospectively. The Company does not believe that the adoption of this standard will have a material impact on the Company’s consolidated financial position or results of operations.</t>
  </si>
  <si>
    <t>Business Combinations</t>
  </si>
  <si>
    <t>Business Combinations [Abstract]</t>
  </si>
  <si>
    <t>Business Combinations Alaska Pacific Bancshares, Inc. On April 1, 2014, the Company completed the acquisition of 100% of the outstanding shares of Alaska Pacific Bancshares, Inc. ("Alaska Pacific") for a total purchase price of $13.9 million , which was comprised of the issuance of 290,212 shares of the Company’s common stock (at a volume weighted average closing price of $25.66 per share) and $6.4 million in cash. The assets acquired and liabilities assumed have been accounted for under the acquisition method of accounting and were recorded at their estimated fair values as of the April 1, 2014 acquisition date. Estimated fair values recorded in the transaction were subject to change for up to one year after the closing date of the acquisition. The primary reason for the acquisition was to expand the Company's geographic footprint in Alaska. The application of the acquisition method of accounting resulted in the recognition of a bargain purchase gain of $170,000 and a core deposit intangible of $623,000 , or 0.5% of core deposits. The bargain purchase gain represents the excess of the estimated fair value of the net assets acquired in excess of the purchase price and is included in Other Income in the Consolidated Statements of Income in this Form 10-Q. This acquisition resulted in a bargain purchase gain primarily due to the inclusion of certain adjustments to the purchase price for potential risks identified by the Company during the due diligence and price negotiation stages of the acquisition that were concluded in October of 2013. The Company has concluded that the potential risks identified at that time do not represent a liability to the Company and, accordingly, they have not been allocated any value in the application of the acquisition method of accounting. A summary of the net assets acquired and the estimated fair value adjustments of Alaska Pacific are presented below: Alaska Pacific (In Thousands) April 1, 2014 Cost basis net assets $14,733 Cash payment made (6,423 ) Common stock issued (7,446 ) Fair value adjustments: Net loans (1,137 ) Premises and equipment 547 Other intangible assets 623 Mortgage servicing rights (119 ) Deposits (844 ) Other 236 Bargain purchase gain $170 A summary of assets acquired and liabilities assumed at their estimated fair values are presented below: Alaska Pacific (In Thousands) April 1, 2014 Assets Acquired: Cash and equivalents $12,956 Investment securities 7,240 Loans 138,432 Premises and equipment 3,436 Other intangibles 623 Mortgage servicing rights 1,170 Other real estate owned 1,709 Other assets 1,645 Total assets acquired $167,211 Liabilities Assumed: Deposits $151,438 Other liabilities 1,734 Total liabilities assumed $153,172 Alaska Pacific purchased loans not subject to the requirements of FASB ASC 310-30 Loans and Debt Securities Acquired with Deteriorated Credit Quality ("ASC 310-30") are presented below at acquisition: (In Thousands) April 1, 2014 Contractually required principal payments $133,921 Purchase adjustment for credit, interest rate, and liquidity 612 Fair value of purchased non-credit impaired loans $134,533 Alaska Pacific purchased loans subject to the requirements of FASB ASC 310-30 Loans and Debt Securities Acquired with Deteriorated Credit Quality. The Company identified eighteen purchased credit impaired loans as of April 1, 2014. This group of loans consists primarily of commercial and commercial real estate loans, and unlike a pool of consumer mortgages, it is not practicable for the Company to analyze the accretable yield of these loans. As such, the Company has elected the cost recovery method of income recognition for these loans, and thus no accretable difference has been identified for these loans. Purchased credit impaired loans at acquisition are presented below: (In Thousands) April 1, 2014 Contractually required principal payments $7,553 Nonaccretable difference (3,654 ) Fair value of purchased credit impaired loans $3,899 The acquisition of Alaska Pacific is not considered significant to the Company’s financial statements. The operations of Alaska Pacific are included in our operating results from April 1, 2014, and the Company estimates that these operations added revenue of $6.7 million , non-interest expense of $3.9 million , and net income of $2.8 million , before taxes, for the nine months ended September 30, 2015. Alaska Pacific’s results of operations prior to the acquisition are not included in our operating results. Additionally, merger-related costs of $1.3 million for the nine months ended September 30, 2014 were incurred and expensed in connection with the acquisition of Alaska Pacific and recognized within the merger and acquisition expense on the Consolidated Statements of Income . The following table presents unaudited pro forma results of operations for the nine month period ended September 30, 2014 as if the acquisition of Alaska Pacific had occurred on January 1, 2014. The proforma results have been prepared for comparative purposes only and are not necessarily indicative of the results that would have been obtained had the acquisition actually occurred on January 1, 2014. (In Thousands, except earnings per share data) Nine Months Ended September 30, 2014 Pro Forma Pro Forma Company Alaska Pacific 1 Adjustments Combined Net interest and other income $50,143 $2,095 ($10 ) 2 $52,228 Net income attributable to Northrim BanCorp, Inc. 10,734 (1,282 ) 101 3 9,553 Earnings Per Share, Basic $1.59 $1.36 Earnings Per Share, Diluted $1.57 $1.34 Weighted Average Shares Outstanding, Basic 6,733,175 7,023,387 Weighted Average Shares Outstanding, Diluted 6,822,288 7,112,500 1 Alaska Pacific represents results from January 1 to March 31 for 2014. 2 Amount of amortization/ accretion of the fair value adjustments on loans and certificates of deposit. 3 Amount of amortization/accretion of the fair value adjustments on loans and certificates of deposit, bargain purchase gain, amortization of core deposit intangible, and the change in the provision for income taxes. Residential Mortgage Holding Company, LLC On December 1, 2014, the Company completed the acquisition of 76.5% of the equity interest in RML, the parent company of Residential Mortgage, in a cash transaction valued at $29.5 million , resulting in RML becoming an indirect wholly-owned subsidiary of the Company. The primary reason for the acquisition was to expand the Company's presence in the mortgage lending business in Alaska. The fair value of the Company's 23.5% equity interest in RML immediately prior to the acquisition was $9.0 million . The Company recorded a $3.0 million gain in the fourth quarter of 2014 as a result of remeasuring the Company's equity interest in RML immediately prior to the acquisition, which was included in the Company's Consolidated Statements of Income in the line item entitled "Gain on purchase of mortgage affiliate". The Company utilized a market value approach to value its equity interest in RML which included analysis of current trading values and historical acquisition multiples of comparable mortgage companies. The consideration transferred or transferable to the former owners of RML and the assets acquired and liabilities assumed have been accounted for under the acquisition method of accounting and were recorded at their estimated fair values as of the December 1, 2014 acquisition date. Estimated fair values recorded in the transaction are subject to change for up to one year after the closing date of the acquisition. The application of the acquisition method of accounting resulted in the recognition of goodwill in the amount of $14.8 million and a trade name intangible of $950,000 . RML holds a 30% equity interest in Homestate Mortgage LLC. The former owners of RML (the "sellers") will receive additional cash proceeds (the "earn-out" payments) based on the adjusted pretax earnings of RML for each of the twelve months periods ending November 30, 2015, 2016, 2017, 2018 and 2019. The Company recorded a $7.3 million liability as of December 1, 2014 as part of its purchase accounting for future earn-out payments. Per the purchase agreement, the earn-out payments are calculated as follows: First tier earn-out payment Adjusted pretax earnings greater than $1,000,000 and less than or equal to $2,000,000 Payment will be calculated as product of amount of adjusted pretax earnings times 40% Second tier earn-out payment Adjusted pretax earnings greater than $2,000,000 and less than or equal to $3,000,000 The first tier earn-out payment, plus the product of amount of adjusted pretax earnings greater than $2,000,000 and less than $3,000,000 times 50% Third tier earn-out payment Adjusted pretax earnings greater than $3,000,000 and less than or equal to $4,000,000 The first tier plus the second tier earn-out payment, plus the product of amount of adjusted pretax earnings greater than $3,000,000 and less than $4,000,000 times 70% Fourth tier earn- out payment Adjusted pretax earnings greater than $4,000,000 and less than or equal to $6,000,000 The first, second and third tier earn-out payment, plus the product of amount of adjusted pretax earnings greater than $4,000,000 and less than $6,000,000 times 85% Fifth tier earn-out payment Adjusted pretax earnings greater than $6,000,000 The first, second, third and fourth tier earn-out payment, plus the product of amount of adjusted pretax earnings greater than $6,000,000 times 55% The purchase agreement provides for these earn-out payments as a portion of the purchase price to be paid to the sellers in future periods, contingent on future events. Therefore the Company included an estimate of the acquisition-date fair value of the contingent consideration of $7.3 million as part of the cost of the combination. The accounting treatment of the contingent consideration to be paid to those of the sellers who continue employment with the Company was evaluated to determine whether the amounts represent purchase consideration or a separate transaction, such as post-transaction employee compensation. Factors evaluated require significant judgment and include, among other factors; consideration of the terms of continuing employment, levels of post-transaction compensation, ownership interest of the sellers/employees, linkage of the contingent consideration to the transaction date combination valuation, and any other agreements or matters related to the transaction. Based on an evaluation of the factors surrounding the transaction and the terms of the purchase agreement, the amount due under the earn-out provision was accounted for as acquisition consideration. The Company concluded that the contingent consideration to be paid to the sellers/employees was a significant component of the transaction date valuation of the acquired business. The calculation of the contingent payment was based upon factors established at the date of the transaction to be paid upon meeting the established earnings criteria of RML. The post transaction employment arrangements of the continuing employees are at market rates, and the formula for determining the contingent consideration is consistent with the business valuation methodologies, based upon a multiplier of earnings recognized from RML for five twelve month periods following the acquisition. For the nine month period ended September 30, 2015, the Company recorded an adjustment to increase the contingent liability by $2.9 million . The increase in the contingent liability resulted from the excess of RML's pretax income from December 1, 2014 through the end of the third quarter of 2015 over and above estimates made at the close of the purchase of RML. The adjustment to the contingent liability for estimated future earn-out payments is recorded in the line item titled "Change in fair value, RML earn-out liability" in other operating expense on the Consolidated Statements of Income. The total contingent liability as of September 30, 2015 is $10.3 million . A summary of the net assets acquired and the estimated fair value adjustments of RML are presented below: RML (In Thousands) December 1, 2014 Cost basis net assets $11,915 Cash payment made (18,240 ) Cash surrender value of life insurance paid (3,896 ) Liability for future earn out payments (7,318 ) Fair value adjustments: Loans (360 ) Trade name intangible 950 Rate lock derivative asset 960 Investment in Homestate Mortgage, LLC 1,490 Other (311 ) Goodwill ($14,810 ) A summary of assets acquired and liabilities assumed at their estimated fair values are presented below: RML (In Thousands) December 1, 2014 Assets Acquired: Cash and equivalents $10,828 Net loans 41,304 Premises and equipment 255 Trade name intangible 950 Rate lock derivative asset 960 Investment in Homestate Mortgage LLC 3,000 Other real estate owned 270 Other assets 10,291 Total assets acquired $67,858 Liabilities Assumed: Borrowings $37,541 Other liabilities 6,625 Total liabilities assumed $44,166 The acquisition of RML is not considered significant to the Company’s financial statements under Regulation S-X; however, the Company has determined that the acquisition results in a new reporting segment, Home Mortgage Lending. The operations of RML are included in our operating results from December 1, 2014, and added revenue of $23.8 million , non-interest expense of $16.4 million , and net income of $7.4 million , before taxes, for the nine month period ended September 30, 2015. RML’s results of operations prior to the December 1, 2014 acquisition are included in our operating results under the equity method. Additionally, merger-related costs of $430,000 for the nine-month period ended September 30, 2014 were incurred and expensed in connection with the acquisition of RML and recognized within the merger and acquisition expense on the Consolidated Statements of Income . The following table presents unaudited pro forma results of operations for the nine month period ended September 30, 2014 as if the acquisition of RML had occurred on January 1, 2014. The proforma results have been prepared for comparative purposes only and are not necessarily indicative of the results that would have been obtained had the acquisition actually occurred on January 1, 2014. (In Thousands, except earnings per share data) Nine Months Ended September 30, 2014 Pro Forma Pro Forma Company RML 1 Adjustments Combined Net interest and other income $50,143 $17,978 2 ($569 ) 3 $67,552 Net income attributable to Northrim BanCorp, Inc. 10,734 3,172 2,625 4 16,531 Earnings Per Share, Basic $1.59 $2.46 Earnings Per Share, Diluted $1.57 $2.42 Weighted Average Shares Outstanding, Basic 6,733,175 6,733,175 Weighted Average Shares Outstanding, Diluted 6,822,288 6,822,288 1 RML represents results from January 1 to September 30. 2 2014 amount is comprised of net interest income of $244,000 and $17.7 million of other income. 3 Amount of accretion of the fair value adjustments on loans and income recognized under the equity method prior to the December 2014 acquisition. 4 Amount of accretion of the fair value adjustments on loans, income recognized under the equity method, gain on acquisition, earn out accretion, and the change in the provision for income taxes. Prior to December 1, 2014, the Company accounted for RML under the equity method of accounting. As of December 1, 2014, the Company owns 100% interest in RML and consolidates RML's activity into the Company's Consolidated Financial Statements. The following table presents unaudited combined pro forma results of operations for the nine month period ended September 30, 2014 as if the acquisition of Alaska Pacific and RML had occurred on January 1, 2014. The proforma results have been prepared for comparative purposes only and are not necessarily indicative of the results that would have been obtained had the acquisitions actually occurred on January 1, 2014. (In Thousands, except earnings per share data) Nine Months Ended September 30, 2014 Alaska Pro Forma Pro Forma Company Pacific 1 RML 2 Adjustments Combined Net interest and other income $50,143 $2,095 $17,978 3 ($597 ) 4 $69,619 Net income attributable to Northrim BanCorp, Inc. 10,734 (1,282 ) 3,172 2,726 5 15,350 Earnings Per Share, Basic $1.59 $2.19 Earnings Per Share, Diluted $1.57 $2.16 Weighted Average Shares Outstanding, Basic 6,733,175 7,023,387 Weighted Average Shares Outstanding, Diluted 6,822,288 7,112,500 1 Alaska Pacific represents results from January 1 to March 31 for 2014. 2 RML represents results from January 1 to September 30. 3 2014 amount is comprised of net interest income of $244,000 and $17.7 million of other income. 4 Amount of amortization/ accretion of the fair value adjustments on loans and certificates of deposit for Alaska Pacific and amount of accretion of the fair value adjustments on loans and income recognized under the equity method prior to the December 2014 acquisition for RML. 5 Amount of amortization/accretion of the fair value adjustments on loans and certificates of deposit, bargain purchase gain, amortization of core deposit intangible, and the change in the provision for income taxes for Alaska Pacific and amount of accretion of the fair value adjustments on loans, income recognized under the equity method, gain on acquisition, earn out accretion, and the change in the provision for income taxes for RML.</t>
  </si>
  <si>
    <t>Cash and Cash Equivalents</t>
  </si>
  <si>
    <t>Cash and Due from Banks [Abstract]</t>
  </si>
  <si>
    <t>Cash and Cash Equivalents For purposes of reporting cash flows, cash and cash equivalents include cash on hand, amounts due from banks, interest-bearing deposits with other banks, banker’s acceptances, commercial paper, securities purchased under agreement to resell, federal funds sold, and securities with maturities of less than 90 days at acquisition. As of September 30, 2015 , the Company had no certificate of deposit in another bank with original maturity greater than 90 days. Cash and cash equivalent balances placed with the Federal Reserve of San Francisco is the only concentration representing more than 10% of the Company’s equity.</t>
  </si>
  <si>
    <t>Investment Securities</t>
  </si>
  <si>
    <t>Marketable Securities [Abstract]</t>
  </si>
  <si>
    <t>Investment Securities The carrying values and approximate fair values of investment securities at the periods indicated are presented below: (In Thousands) Amortized Cost Gross Unrealized Gains Gross Unrealized Losses Fair Value September 30, 2015 Securities available for sale U.S. Treasury and government sponsored entities $181,920 $859 $5 $182,774 Municipal securities 10,932 172 13 11,091 U.S. Agency mortgage-backed securities 875 3 4 874 Corporate bonds 38,309 228 — 38,537 Preferred stock 998 — 1 997 Total securities available for sale $233,034 $1,262 $23 $234,273 Securities held to maturity Municipal securities $904 $68 $— $972 Total securities held to maturity $904 $68 $— $972 December 31, 2014 Securities available for sale U.S. Treasury and government sponsored entities $226,624 $105 $539 $226,190 Municipal securities 11,843 285 4 12,124 U.S. Agency mortgage-backed securities 1,024 6 1 1,029 Corporate bonds 38,820 415 — 39,235 Preferred stock 2,999 153 — 3,152 Total securities available for sale $281,310 $964 $544 $281,730 Securities held to maturity Municipal securities $2,201 $107 $— $2,308 Total securities held to maturity $2,201 $107 $— $2,308 Gross unrealized losses on investment securities and the fair value of the related securities, aggregated by investment category and length of time that individual securities have been in a continuous unrealized loss position, at September 30, 2015 and December 31, 2014 were as follows: Less Than 12 Months More Than 12 Months Total (In Thousands) Fair Value Unrealized Losses Fair Value Unrealized Losses Fair Value Unrealized Losses September 30, 2015: Securities Available for Sale U.S. Treasury and government sponsored entities $3,621 $5 $39 $— $3,660 $5 Municipal Securities 2,145 13 — — 2,145 13 Mortgage-backed Securities 508 3 80 1 588 4 Preferred Stock 996 1 — — 996 1 Total $7,270 $22 $119 $1 $7,389 $23 December 31, 2014: Securities Available for Sale U.S. Treasury and government sponsored entities $165,004 $539 $— $— $165,004 $539 Municipal Securities 567 4 — — 567 4 Mortgage-backed Securities 117 1 — — 117 1 Total $165,688 $544 $— $— $165,688 $544 There were twelve and twenty-nine available-for-sale securities with unrealized losses as of September 30, 2015 and December 31, 2014 , respectively, that have been in a loss position for less than twelve months. There were three and no securities as of September 30, 2015 and December 31, 2014 that have been in an unrealized loss position for more than twelve months. The contractual terms of the investments in a loss position do not permit the issuer to settle the securities at a price less than the amortized cost of the investment. Because the Company does not intend to sell, nor is it required to sell these investments until a market price recovery or maturity, these investments are not considered other-than-temporarily impaired. At September 30, 2015 , $64.0 million in securities, or 27% , of the investment portfolio was pledged for deposits and borrowings, as compared to $54.1 million , or 19% , at December 31, 2014 . We held no s ecurities of any single issuer (other than government sponsored entities) that exceeded 10% of our shareholders’ equity at September 30, 2015 and December 31, 2014 . The amortized cost and fair values of debt securities at September 30, 2015 , are distributed by contractual maturity as shown below. Expected maturities may differ from contractual maturities because issuers may have the right to call or prepay obligations with or without call or prepayment penalties. Although preferred stock has no stated maturity, it is aggregated in the calculation of weighted average yields presented below in the category of investments that mature in ten years or more. (In Thousands) Amortized Cost Fair Value Weighted Average Yield US Treasury and government sponsored entities 1-5 years $181,920 $182,774 1.26 % Total $181,920 $182,774 1.26 % U.S. Agency mortgage-backed securities 1-5 years $37 $36 1.99 % 5-10 years 250 248 3.04 % Over 10 years 588 590 2.82 % Total $875 $874 2.85 % Corporate bonds Within 1 year $17,233 $17,388 1.99 % 1-5 years 21,076 21,149 1.07 % Total $38,309 $38,537 1.48 % Preferred stock Over 10 years $998 $997 6.02 % Total $998 $997 6.02 % Municipal securities Within 1 year $658 $666 2.64 % 1-5 years 6,289 6,434 2.11 % 5-10 years 4,889 4,963 4.54 % Total $11,836 $12,063 3.14 % The proceeds and resulting gains and losses, computed using specific identification, from sales of investment securities for the nine months ending September 30, 2015 and 2014 , respectively, are as follows: (In Thousands) Proceeds Gross Gains Gross Losses 2015 Available for sale securities $3,633 $134 $— 2014 Available for sale securities $24,102 $465 $4 A summary of interest income for the nine months ending September 30, 2015 and 2014 on available for sale investment securities is as follows: (In Thousands) 2015 2014 US Treasury and government sponsored entities $1,713 $1,186 U.S. Agency mortgage-backed securities 20 17 Other 507 671 Total taxable interest income $2,240 $1,874 Municipal securities $248 $302 Total tax-exempt interest income $248 $302 Total $2,488 $2,176</t>
  </si>
  <si>
    <t>Loans Held for Sale</t>
  </si>
  <si>
    <t>Loans and Leases Receivable Disclosure [Abstract]</t>
  </si>
  <si>
    <t>Loans Held for Sale The Company acquired the remaining 76.5% of RML on December 1, 2014. The Company originates 1-4 family residential mortgages through RML and sells them to the secondary market. These loans are shown as loans held for sale on the Company's Consolidated Balance Sheet . The Company originated $594.2 million and sold $571.5 million in loans during the nine-month period ending September 30, 2015. Prior to December 1, 2014, the Company had a 23.5% ownership interest in RML and purchased residential loans from them. The Company then sold these loans in the secondary market. The Company purchased $117.2 million and sold $118.2 million in loans from RML during the nine-month period ending September 30, 2014.</t>
  </si>
  <si>
    <t>Loans [Abstract]</t>
  </si>
  <si>
    <t>Loans The following table presents total portfolio loans by portfolio segment and class of financing receivable, based on our asset quality rating ("AQR") criteria: (In Thousands) Commercial Real estate construction one-to-four family Real estate construction other Real estate term owner occupied Real estate term non-owner occupied Real estate term other Consumer secured by 1st deeds of trust Consumer other Total September 30, 2015 AQR Pass $309,102 $48,527 $96,037 $106,573 $290,743 $36,076 $26,964 $29,159 $943,181 AQR Special Mention 573 — — 746 108 367 164 21 1,979 AQR Substandard 15,417 — 11,356 5,208 262 — 536 89 32,868 AQR Doubtful — — — — — — — — — AQR Loss — — — — — — — — — Subtotal $325,092 $48,527 $107,393 $112,527 $291,113 $36,443 $27,664 $29,269 $978,028 Less: Unearned origination fees, net of origination costs (4,348 ) Total loans $973,680 December 31, 2014 AQR Pass $291,020 $34,651 $91,195 $103,049 $282,774 $36,705 $31,118 $31,399 $901,911 AQR Special Mention 11,618 — — 5,817 2,095 39 396 47 20,012 AQR Substandard 3,905 191 — 606 1,747 150 486 47 7,132 AQR Doubtful — — — — — — — — — AQR Loss — — — — — — — — — Subtotal $306,543 $34,842 $91,195 $109,472 $286,616 $36,894 $32,000 $31,493 $929,055 Less: Unearned origination fees, net of origination costs (4,551 ) Total loans $924,504 Loans are carried at their principal amount outstanding, net of charge-offs, unamortized fees and direct loan origination costs. Loan balances are charged-off to the allowance for loan losses ("Allowance") when management believes that collection of principal is unlikely. Interest income on loans is accrued and recognized on the principal amount outstanding except for loans in a nonaccrual status. All classes of loans are placed on nonaccrual and considered impaired when management believes doubt exists as to the collectability of the interest or principal. Cash payments received on nonaccrual loans are directly applied to the principal balance. Generally, a loan may be returned to accrual status when the delinquent principal and interest is brought current in accordance with the terms of the loan agreement. Additionally, certain ongoing performance criteria, which generally includes a performance period of six months, must be met in order for a loan to be returned to accrual status. Loans are reported as past due when installment payments, interest payments, or maturity payments are past due based on contractual terms. Nonaccrual loans totaled $3.7 million and $4.7 million at September 30, 2015 and December 31, 2014 , respectively. Nonaccrual loans at the periods indicated, by segment, are presented below: (In Thousands) September 30, 2015 December 31, 2014 Commercial $3,041 $2,031 Real estate construction one-to-four family — 191 Real estate term owner occupied 41 135 Real estate term non-owner occupied 262 1,746 Real estate term other — 39 Consumer secured by 1st deeds of trust 302 485 Consumer other 89 47 Total $3,735 $4,674 Past due loans and nonaccrual loans at the periods indicated are presented below by AQR: (In Thousands) 30-59 Days Past Due Still Accruing 60-89 Days Past Due Still Accruing Greater Than 90 Days Still Accruing Nonaccrual Total Past Due Current Total September 30, 2015 AQR Pass $80 $— $— $— $80 $943,101 $943,181 AQR Special Mention 15 — — — 15 1,964 1,979 AQR Substandard — — — 3,735 3,735 29,133 32,868 AQR Doubtful — — — — — — — AQR Loss — — — — — — — Subtotal $95 $— $— $3,735 $3,830 $974,198 $978,028 Less: Unearned origination fees, net of origination costs (4,348 ) Total $973,680 December 31, 2014 AQR Pass $696 $545 $— $— $1,241 $900,670 $901,911 AQR Special Mention — — — — — 20,012 20,012 AQR Substandard 40 — — 4,674 4,714 2,418 7,132 AQR Doubtful — — — — — — — AQR Loss — — — — — — — Subtotal $736 $545 $— $4,674 $5,955 $923,100 $929,055 Less: Unearned origination fees, net of origination costs (4,551 ) Total $924,504 The Company considers a loan to be impaired when it is probable that it will be unable to collect all amounts due according to the contractual terms of the loan agreement. Once a loan is determined to be impaired, the impairment is measured based on the present value of the expected future cash flows discounted at the loan’s effective interest rate, except that if the loan is collateral dependent, the impairment is measured by using the fair value of the loan’s collateral. Nonperforming loans greater than $50,000 are individually evaluated for impairment based upon the borrower’s overall financial condition, resources, and payment record, and the prospects for support from any financially responsible guarantors. At September 30, 2015 and December 31, 2014 , the recorded investment in loans that are considered to be impaired was $35.0 million and $11.3 million , respectively. The following table presents information about impaired loans by class as of the periods indicated: (In Thousands) Recorded Investment Unpaid Principal Balance Related Allowance September 30, 2015 With no related allowance recorded Commercial - AQR special mention $160 $160 $— Commercial - AQR substandard 14,011 14,460 — Real estate construction other - AQR pass 721 721 — Real estate construction other - AQR substandard 11,356 11,356 Real estate term owner occupied- AQR pass 758 758 — Real estate term owner occupied- AQR substandard 5,167 5,167 — Real estate term non-owner occupied- AQR pass 493 493 — Real estate term non-owner occupied- AQR special mention 101 101 — Real estate term non-owner occupied- AQR substandard 262 262 — Real estate term other - AQR special mention 148 148 — Consumer secured by 1st deeds of trust - AQR pass 78 78 — Consumer secured by 1st deeds of trust - AQR substandard 482 482 — Subtotal $33,737 $34,186 $— With an allowance recorded Commercial - AQR substandard $1,169 $1,169 $433 Consumer other - AQR substandard 80 80 80 Subtotal $1,249 $1,249 $513 Total Commercial - AQR special mention $160 $160 $— Commercial - AQR substandard 15,180 15,629 433 Real estate construction other - AQR pass 721 721 — Real estate construction other - AQR substandard 11,356 11,356 — Real estate term owner-occupied - AQR pass 758 758 — Real estate term owner-occupied - AQR substandard 5,167 5,167 — Real estate term non-owner occupied - AQR pass 493 493 — Real estate term non-owner occupied - AQR special mention 101 101 — Real estate term non-owner occupied - AQR substandard 262 262 — Real estate term other - AQR special mention 148 148 — Consumer secured by 1st deeds of trust - AQR pass 78 78 — Consumer secured by 1st deeds of trust - AQR substandard 482 482 — Consumer other - AQR substandard 80 80 80 Total $34,986 $35,435 $513 (In Thousands) Recorded Investment Unpaid Principal Balance Related Allowance December 31, 2014 With no related allowance recorded Commercial - AQR special mention $170 $170 $— Commercial - AQR substandard 3,000 3,045 — Real estate construction one-to-four family - AQR special mention 191 191 — Real estate construction other - AQR pass 772 772 — Real estate term owner occupied - AQR pass 501 501 — Real estate term owner occupied - AQR special mention 273 273 — Real estate term owner occupied - AQR substandard 558 558 — Real estate term non-owner occupied - AQR pass 549 549 — Real estate term non-owner occupied - AQR special mention 2,088 2,088 — Real estate term non-owner occupied - AQR substandard 1,709 1,709 — Real estate term other - AQR substandard 150 150 — Consumer secured by 1st deeds of trust - AQR pass 82 82 — Consumer secured by 1st deeds of trust - AQR special mention 448 461 — Subtotal $10,491 $10,549 $— With an allowance recorded Commercial - AQR substandard $806 $806 $75 Subtotal $806 $806 $75 Total Commercial - AQR special mention $170 $170 $— Commercial - AQR substandard 3,806 3,851 75 Real estate construction one-to-four family - AQR special mention 191 191 — Real estate construction other - AQR pass 772 772 — Real estate term owner occupied - AQR pass 501 501 — Real estate term owner occupied - AQR special mention 273 273 — Real estate term owner occupied - AQR substandard 558 558 — Real estate term non-owner occupied - AQR pass 549 549 — Real estate term non-owner occupied - AQR special mention 2,088 2,088 — Real estate term non-owner occupied - AQR substandard 1,709 1,709 — Real estate term other - AQR substandard 150 150 — Consumer secured by 1st deeds of trust - AQR pass 82 82 — Consumer secured by 1st deeds of trust - AQR special mention 448 461 — Total $11,297 $11,355 $75 The unpaid principal balance included in the tables above represents the recorded investment at the dates indicated, plus amounts charged off for book purposes. The following tables summarize our average recorded investment and interest income recognized on impaired loans for the three and nine month periods ended September 30, 2015 and 2014 , respectively: Three Months Ended September 30, 2015 2014 (In Thousands) Average Recorded Investment Interest Income Recognized Average Recorded Investment Interest Income Recognized With no related allowance recorded Commercial - AQR pass $— $— $323 $1 Commercial - AQR special mention 161 3 358 10 Commercial - AQR substandard 13,661 155 1,661 65 Real estate construction other - AQR pass 726 13 — — Real estate construction other - AQR substandard 5,678 — — — Real estate term owner occupied- AQR pass 761 17 505 12 Real estate term owner occupied- AQR special mention — — 276 6 Real estate term owner occupied- AQR substandard 5,203 85 1,218 24 Real estate term non-owner occupied- AQR pass 516 19 591 19 Real estate term non-owner occupied- AQR special mention 101 10 3,103 168 Real estate term non-owner occupied- AQR substandard 269 — 1,118 — Real estate term other - AQR special mention 148 3 795 30 Real estate term other - AQR substandard — — 424 3 Consumer secured by 1st deeds of trust - AQR pass — — 84 1 Consumer secured by 1st deeds of trust - AQR special mention 78 1 — — Consumer secured by 1st deeds of trust - AQR substandard 461 2 467 — Subtotal $27,763 $308 $10,923 $339 With an allowance recorded Commercial - AQR substandard $944 $— $— $— Consumer secured by 1st deeds of trust - AQR substandard — — 165 — Consumer other - AQR substandard 40 — — — Subtotal $984 $— $165 $— Total Commercial - AQR pass $— $— $323 $1 Commercial - AQR special mention 161 3 358 10 Commercial - AQR substandard 14,605 155 1,661 65 Real estate construction other - AQR pass 726 13 — — Real estate construction other - AQR substandard 5,678 — — — Real estate term owner-occupied - AQR pass 761 17 505 12 Real estate term owner-occupied - AQR special mention — — 276 6 Real estate term owner-occupied - AQR substandard 5,203 85 1,218 24 Real estate term non-owner occupied - AQR pass 516 19 591 19 Real estate term non-owner occupied - AQR special mention 101 10 3,103 168 Real estate term non-owner occupied - AQR substandard 269 — 1,118 — Real estate term other - AQR special mention 148 3 795 30 Real estate term other - AQR substandard — — 424 3 Consumer secured by 1st deeds of trust - AQR pass — — 84 1 Consumer secured by 1st deeds of trust - AQR special mention 78 1 — — Consumer secured by 1st deeds of trust - AQR substandard 461 2 632 — Consumer other - AQR substandard 40 — — — Total Impaired Loans $28,747 $308 $11,088 $339 Nine Months Ended September 30, 2015 2014 (In Thousands) Average Recorded Investment Interest Income Recognized Average Recorded Investment Interest Income Recognized With no related allowance recorded Commercial - AQR pass $— $— $130 $2 Commercial - AQR special mention 165 10 281 20 Commercial - AQR substandard 9,711 225 1,538 72 Real estate construction one-to-four family - AQR special mention — — 116 6 Real estate construction other - AQR pass 744 72 — — Real estate construction other - AQR special mention — — 271 29 Real estate construction other - AQR substandard 1,913 — — — Real estate term owner occupied- AQR pass 677 46 508 39 Real estate term owner occupied- AQR special mention 90 5 307 15 Real estate term owner occupied- AQR substandard 3,720 113 1,168 51 Real estate term non-owner occupied- AQR pass 534 57 607 74 Real estate term non-owner occupied- AQR special mention 1,444 97 2,447 209 Real estate term non-owner occupied- AQR substandard 1,423 — 1,062 — Real estate term other - AQR special mention 50 3 655 77 Real estate term other - AQR substandard 99 7 245 10 Consumer secured by 1st deeds of trust - AQR pass 80 3 85 3 Consumer secured by 1st deeds of trust - AQR substandard 526 6 284 — Consumer other - AQR substandard — — 38 — Subtotal $21,176 $644 $9,742 $607 With an allowance recorded Commercial - AQR special mention $— $— $61 $6 Commercial - AQR substandard 1,863 — 198 — Real estate term other - AQR substandard 93 — — — Consumer secured by 1st deeds of trust - AQR substandard — — 234 — Consumer other - AQR substandard 14 — — — Subtotal $1,970 $— $493 $6 Total Commercial - AQR pass $— $— $130 $2 Commercial - AQR special mention 165 10 342 26 Commercial - AQR substandard 11,574 225 1,736 72 Real estate construction one-to-four family - AQR special mention — — 116 6 Real estate construction other - AQR pass 744 72 — — Real estate construction other - AQR special mention — — 271 29 Real estate construction other - AQR substandard 1,913 — — — Real estate term owner-occupied - AQR pass 677 46 508 39 Real estate term owner-occupied - AQR special mention 90 5 307 15 Real estate term owner-occupied - AQR substandard 3,720 113 1,168 51 Real estate term non-owner occupied - AQR pass 534 57 607 74 Real estate term non-owner occupied - AQR special mention 1,444 97 2,447 209 Real estate term non-owner occupied - AQR substandard 1,423 — 1,062 — Real estate term other - AQR special mention 50 3 655 77 Real estate term other - AQR substandard 192 7 245 10 Consumer secured by 1st deeds of trust - AQR pass 80 3 85 3 Consumer secured by 1st deeds of trust - AQR substandard 526 6 518 — Consumer other - AQR substandard 14 — 38 — Total Impaired Loans $23,146 $644 $10,235 $613 As described in Note 3 above, the Company acquired 18 purchased credit impaired loans from Alaska Pacific on April 1, 2014 subject to the requirements of FASB ASC 310-30 Loans and Debt Securities Acquired with Deteriorated Credit Quality. This group of loans consists primarily of commercial and commercial real estate loans, and unlike a pool of consumer mortgages, it is not practicable for the Company to analyze the accretable yield of these loans. As such, the Company has elected the cost recovery method of income recognition for these loans, and thus no accretable difference has been identified for these loans. At the acquisition date, April 1, 2014, the fair value of this group of loans was $3.9 million . The carrying value of these loans as of September 30, 2015 is $1.7 million . Loans classified as troubled debt restructurings (“TDR”) totaled $5.1 million and $7.7 million at September 30, 2015 and December 31, 2014 , respectively. A TDR is a loan to a borrower that is experiencing financial difficulty that has been modified from its original terms and conditions in such a way that the Company is granting the borrower a concession that it would not grant otherwise. The Company has granted a variety of concessions to borrowers in the form of loan modifications. The modifications granted can generally be described in the following categories: Rate Modification : A modification in which the interest rate is changed. Term Modification : A modification in which the maturity date, timing of payments, or frequency of payments is changed. Payment Modification : A modification in which the dollar amount of the payment is changed, or in which a loan is converted to interest only payments for a period of time is included in this category. Combination Modification : Any other type of modification, including the use of multiple categories above. AQR pass graded loans included above in the impaired loan data are loans classified as TDRs. By definition, TDRs are considered impaired loans. All of the Company's TDRs are included in impaired loans. The following table presents the breakout between newly restructured loans that occurred during the nine months ended September 30, 2015 and restructured loans that occurred prior to 2015 that are still included in portfolio loans: Accrual Status Nonaccrual Status Total Modifications (In Thousands) New Troubled Debt Restructurings Commercial - AQR substandard $66 $1,317 $1,383 Subtotal $66 $1,317 $1,383 Existing Troubled Debt Restructurings $3,138 $583 $3,721 Total $3,204 $1,900 $5,104 The following table presents newly restructured loans that occurred during the nine months ended September 30, 2015 , by concession (terms modified): September 30, 2015 Number of Contracts Rate Modification Term Modification Payment Modification Combination Modification Total Modifications (In Thousands) Pre-Modification Outstanding Recorded Investment: Commercial - AQR substandard 4 $— $— $423 $900 $1,323 Total 4 $— $— $423 $900 $1,323 Post-Modification Outstanding Recorded Investment: Commercial - AQR substandard 4 $— $— $406 $977 $1,383 Total 4 $— $— $406 $977 $1,383 The Company had no commitments to extend additional credit to borrowers whose terms have been modified in TDRs. There was a $304,000 charge off in the nine months ended September 30, 2015 on a loan that was later classified as a TDR. All TDRs are also classified as impaired loans and are included in the loans individually evaluated for impairment in the calculation of the Allowance. There were no TDRs with specific impairment at September 30, 2015 and December 31, 2014, respectively. The Company had no TDRs that subsequently defaulted within the first twelve months of restructure, during the periods ending September 30, 2015 and December 31, 2014 .</t>
  </si>
  <si>
    <t>Allowance for Loan Losses</t>
  </si>
  <si>
    <t>Loans and Leases Receivable, Allowance [Abstract]</t>
  </si>
  <si>
    <t>Allowance for Loan Losses The following tables detail activity in the Allowance for the periods indicated: Three Months Ended September 30, Commercial Real estate construction one-to-four family Real estate construction other Real estate term owner occupied Real estate term non-owner occupied Real estate term other Consumer secured by 1st deed of trust Consumer other Unallocated Total 2015 Balance, beginning of period $5,687 $689 $1,863 $1,470 $4,888 $671 $265 $415 $1,470 $17,418 Charge-Offs (367 ) — — — — — (28 ) (5 ) — (400 ) Recoveries 152 — — — — — — 2 — 154 Provision (benefit) 308 202 (81 ) 54 54 (69 ) 31 64 113 676 Balance, end of period $5,780 $891 $1,782 $1,524 $4,942 $602 $268 $476 $1,583 $17,848 Balance, end of period: Individually evaluated for impairment $433 $— $— $— $— $— $— $80 $— $513 Balance, end of period: Collectively evaluated for impairment $5,347 $891 $1,782 $1,524 $4,942 $602 $268 $396 $1,583 $17,335 2014 Balance, beginning of period $5,134 $570 $830 $1,384 $4,124 $642 $272 $370 $2,706 $16,032 Charge-Offs — — — — — — (13 ) (41 ) — (54 ) Recoveries 259 — — — — — — 6 — 265 Provision (benefit) 22 64 285 177 87 254 7 53 (949 ) — Balance, end of period $5,415 $634 $1,115 $1,561 $4,211 $896 $266 $388 $1,757 $16,243 Balance, end of period: Individually evaluated for impairment $— $— $— $— $— $— $8 $— $— $8 Balance, end of period: Collectively evaluated for impairment $5,415 $634 $1,115 $1,561 $4,211 $896 $258 $388 $1,757 $16,235 Nine Months Ended September 30, Commercial Real estate construction one-to-four family Real estate construction other Real estate term owner occupied Real estate term non-owner occupied Real estate term other Consumer secured by 1st deed of trust Consumer other Unallocated Total 2015 Balance, beginning of period $5,643 $644 $1,653 $1,580 $4,704 $656 $285 $410 $1,148 $16,723 Charge-Offs (474 ) — — — — (81 ) (28 ) (5 ) — (588 ) Recoveries 310 — — — — 17 — 8 — 335 Provision (benefit) 301 247 129 (56 ) 238 10 11 63 435 1,378 Balance, end of period $5,780 $891 $1,782 $1,524 $4,942 $602 $268 $476 $1,583 $17,848 Balance, end of period: Individually evaluated for impairment $433 $— $— $— $— $— $— $80 $— $513 Balance, end of period: Collectively evaluated for impairment $5,347 $891 $1,782 $1,524 $4,942 $602 $268 $396 $1,583 $17,335 2014 Balance, beginning of period $5,779 $557 $539 $1,583 $4,297 $537 $322 $390 $2,278 $16,282 Charge-Offs (320 ) — — — — — (52 ) (74 ) — (446 ) Recoveries 889 625 — — — — — 29 — 1,543 Provision (benefit) (933 ) (548 ) 576 (22 ) (86 ) 359 (4 ) 43 (521 ) (1,136 ) Balance, end of period $5,415 $634 $1,115 $1,561 $4,211 $896 $266 $388 $1,757 $16,243 Balance, end of period: Individually evaluated for impairment $— $— $— $— $— $— $8 $— $— $8 Balance, end of period: Collectively evaluated for impairment $5,415 $634 $1,115 $1,561 $4,211 $896 $258 $388 $1,757 $16,235 The following is a detail of the recorded investment in the loan portfolio, segregated by amounts evaluated individually or collectively in the Allowance at the periods indicated: (In Thousands) Commercial Real estate construction one-to-four family Real estate construction other Real estate term owner occupied Real estate term non-owner occupied Real estate term other Consumer secured by 1st deed of trust Consumer other Total September 30, 2015 Balance, end of period $325,092 $48,527 $107,393 $112,527 $291,113 $36,443 $27,664 $29,269 $978,028 Balance, end of period: Individually evaluated for impairment $15,340 $— $12,077 $5,925 $856 $148 $560 $80 $34,986 Balance, end of period: Collectively evaluated for impairment $309,752 $48,527 $95,316 $106,602 $290,257 $36,295 $27,104 $29,189 $943,042 December 31, 2014 Balance, end of period $306,543 $34,842 $91,195 $109,472 $286,616 $36,894 $32,000 $31,493 $929,055 Balance, end of period: Individually evaluated for impairment $3,976 $191 $772 $1,332 $4,346 $150 $530 $— $11,297 Balance, end of period: Collectively evaluated for impairment $302,567 $34,651 $90,423 $108,140 $282,270 $36,744 $31,470 $31,493 $917,758 The following represents the balance of the Allowance for the periods indicated segregated by segment and class: (In Thousands) Commercial Real estate construction 1-4 family Real estate construction other Real estate term owner occupied Real estate term non-owner occupied Real estate term other Consumer secured by 1st deeds of trust Consumer other Unallocated Total September 30, 2015 Individually evaluated for impairment: AQR Substandard $432 $— $— $— $— $— $— $80 $— $512 Collectively: evaluated for impairment: AQR Pass 5,320 891 1,782 1,498 4,942 598 264 395 — 15,690 AQR Special Mention 15 — — 26 — 4 3 — — 48 AQR Substandard 13 — — — — — 1 1 — 15 Unallocated — — — — — — — — 1,583 1,583 $5,780 $891 $1,782 $1,524 $4,942 $602 $268 $476 $1,583 $17,848 December 31, 2014 Individually evaluated for impairment: AQR Substandard $75 $— $— $— $— $— $— $— $— $75 Collectively: evaluated for impairment: AQR Pass 4,938 644 1,653 1,382 4,703 651 278 394 — 14,643 AQR Special Mention 621 — — 198 — 5 7 1 — 832 AQR Substandard 9 — — — 1 — — 15 — 25 Unallocated — — — — — — — — 1,148 1,148 $5,643 $644 $1,653 $1,580 $4,704 $656 $285 $410 $1,148 $16,723</t>
  </si>
  <si>
    <t>Purchased Receivables</t>
  </si>
  <si>
    <t>Purchased Receivables [Abstract]</t>
  </si>
  <si>
    <t>Purchased Receivables Purchased receivables are carried at their principal amount outstanding, net of a reserve for anticipated losses that have not yet been identified, and have a maturity of less than one year. Purchased receivable balances are charged against this reserve when management believes that collection of principal is unlikely. Management evaluates the adequacy of the reserve for purchased receivable losses based on historical loss experience by class of receivable and its assessment of current economic conditions. As of September 30, 2015 , the Company has one class of purchased receivables. There were no purchased receivables past due at September 30, 2015 or December 31, 2014 , respectively, and there were no restructured purchased receivables at September 30, 2015 or December 31, 2014 . Income on purchased receivables is accrued and recognized on the principal amount outstanding using an effective interest method except when management believes doubt exists as to the collectability of the income or principal. As of September 30, 2015 , the Company is accruing income on all purchased receivable balances outstanding. The following table summarizes the components of net purchased receivables for the periods indicated: (In Thousands) September 30, 2015 December 31, 2014 Purchased receivables $13,956 $15,543 Reserve for purchased receivable losses (224 ) (289 ) Total $13,732 $15,254 The following table sets forth information regarding changes in the purchased receivable reserve for the three and nine month periods ending September 30, 2015 and 2014, respectively: Three Months Ended September 30, Nine Months Ended September 30, (In Thousands) 2015 2014 2015 2014 Balance at beginning of period $247 $242 $289 $273 Charge-offs — — — (240 ) Recoveries — — 30 3 Charge-offs net of recoveries — — 30 (237 ) Reserve for (recovery from) purchased receivables (23 ) 241 (95 ) 447 Balance at end of period $224 $483 $224 $483 The Company did not record any charge-offs in the first nine months of 2015. The Company recorded one partial charge-off for $215,000 and one full charge-off for $25,000 in the first nine months of 2014.</t>
  </si>
  <si>
    <t>Goodwill and Intangible Assets</t>
  </si>
  <si>
    <t>Goodwill and Intangible Assets Disclosure [Abstract]</t>
  </si>
  <si>
    <t>Goodwill and Intangible Assets The Company acquired Alaska Pacific on April 1, 2014. The Company did not record goodwill related to the acquisition of Alaska Pacific. The Company recorded a core deposit intangible of $623,000 related to deposits acquired from Alaska Pacific that will be amortized over its estimated useful life of ten years using an accelerated method. See Note 3 above for further discussion of this transaction. The Company acquired the remaining 76.5% of RML on December 1, 2014. The Company recorded $14.8 million of goodwill and $950,000 of trade name intangible as part of the acquisition of RML. These assets have indefinite useful lives and are not amortized. See Note 3 above for further discussion of this transaction. The Company performs goodwill impairment testing annually in accordance with the policy described in Note 1 of the Company's Annual Report on Form 10-K for the year ended December 31, 2014 . There was no indication of impairment as of September 30, 2015 . The Company continues to monitor the Company’s goodwill for potential impairment on an ongoing basis. No assurance can be given that there will not be an impairment charge to earnings during 2015 for goodwill impairment, if, for example, our stock price declines and trades at a significant discount to its book value, although there are many qualitative and quantitative factors that we analyze in determining the impairment of goodwill.</t>
  </si>
  <si>
    <t>Deposit Activities</t>
  </si>
  <si>
    <t>Deposits [Abstract]</t>
  </si>
  <si>
    <t>Deposit Activities Total deposits at September 30, 2015 and December 31, 2014 were $1.3 billion and $1.2 billion , respectively. The only deposit category with stated maturity dates is certificates of deposit. At September 30, 2015 , the Company had $142.8 million in certificates of deposit as compared to certificates of deposit of $142.2 million at December 31, 2014 . At September 30, 2015 , $91.6 million , or 64% , of the Company’s certificates of deposits are scheduled to mature over the next 12 months as compared to $81.9 million , or 58% , of total certificates of deposit at December 31, 2014 .</t>
  </si>
  <si>
    <t>Derivatives</t>
  </si>
  <si>
    <t>Derivative Instruments and Hedging Activities Disclosure [Abstract]</t>
  </si>
  <si>
    <t>Derivatives The Company enters into commercial loan interest rate swap agreements in order to provide commercial loan customers the ability to convert from variable to fixed interest rates. Under these agreements, the Company enters into a variable-rate loan agreement with a customer in addition to a swap agreement that effectively converts the customer’s variable rate loan into a fixed rate. The Company then simultaneously enters into a corresponding swap agreement with a third party financial institution (“counterparty”) in order to offset its exposure on the fixed component of the customer’s interest rate swap. The Company has an agreement with its counterparty that contains a provision that provides that if the Company fails to maintain its status as a well-capitalized institution, then the counterparty could terminate the derivative positions and the Company would be required to settle its obligations under the agreement. This agreement also requires that the Company and the counterparty collateralize any fair value shortfalls that exceed $250,000 with eligible collateral, which includes cash and securities backed with the full faith and credit of the federal government. Similarly, the Company could be required to settle its obligations under the agreement if specific regulatory events occur, such as if the Company were issued a prompt corrective action directive or a cease and desist order, or if certain regulatory ratios fall below specified levels. The Company pledged $262,000 and zero in available for sale securities to collateralize fair value shortfalls on interest rate swap agreements as of September 30, 2015 and December 31, 2014, respectively. The interest rate swap agreements with our customers and the counterparty are not designated as hedging instruments under the Derivatives and Hedging topic of the FASB ASC 815, rather they are accounted for as free standing derivatives with changes in fair value reported in income. The Company had interest rate swaps with an aggregate notional amount of $21.9 million and $23.6 million at September 30, 2015 and December 31, 2014 , respectively. At September 30, 2015 , the notional amount of interest rate swaps is made up of two swaps totaling $11.0 million , a variable to fixed rate swap to a commercial loan customer and two swaps totaling $11.0 million fixed to variable rate swap with a counterparty. Changes in fair value from these four interest rate swaps offset each other in the third quarter of 2015 . The Company did not recognize any fee income related to interest rate swaps in the three month and nine month periods ending September 30, 2015 or 2014 , respectively. Interest rate swap income is recorded in other income on the Consolidated Statements of Income. The Company also uses derivatives to hedge the risk of changes in the fair values of interest rate lock commitments. None of the Company’s derivatives are designated as hedging instruments. Rather, they are accounted for as free-standing derivatives, or economic hedges, with changes in the fair value of the derivatives reported in income. The Company primarily utilizes forward interest rate contracts in its derivative risk management strategy. RML enters into commitments to originate residential mortgage loans, and it enters into forward delivery contracts to sell mortgage-backed securities to broker/dealers at specific prices and dates in order to hedge the interest rate risk in its residential mortgage loan commitments. Market risk with respect to commitments to originate loans arises from changes in the value of contractual positions due to changes in interest rates. RML had commitments to originate mortgage loans held for sale totaling $74.6 million and $39.6 million at September 30, 2015 and December 31, 2014, respectively. Changes in the value of RML's interest rate derivatives are recorded in the mortgage banking income on the Consolidated Statements of Income. The following table presents the fair value of derivatives not designated as hedging instruments at September 30, 2015 and December 31, 2014 : (In Thousands) Asset Derivatives September 30, 2015 December 31, 2014 Balance Sheet Location Fair Value Fair Value Interest rate contracts Other assets $240 $78 Interest rate lock commitments Other assets 1,787 841 Total $2,027 $919 (In Thousands) Liability Derivatives September 30, 2015 December 31, 2014 Balance Sheet Location Fair Value Fair Value Interest rate contracts Other liabilities $535 $158 The following table presents the net gains of derivatives not designated as hedging instruments for the nine month period ending September 30, 2015 : (In Thousands) Income Statement Location September 30, 2015 Interest rate contracts Mortgage banking income ($569 ) Interest rate lock commitments Mortgage banking income 887 Total $318</t>
  </si>
  <si>
    <t>Stock Incentive Plan</t>
  </si>
  <si>
    <t>Disclosure of Compensation Related Costs, Share-based Payments [Abstract]</t>
  </si>
  <si>
    <t>Stock Incentive Plan The Company adopted the 2014 Stock Option Plan (“2014 Plan”) following shareholder approval of the 2014 Plan at the 2014 Annual Meeting. Subsequent to the adoption of the 2014 Plan, no additional grants may be issued under the prior plans. The 2014 Plan provides for grants of up to 350,000 shares of common stock. Stock Options: Under the 2014 Plan and previous plans, certain key employees have been granted the option to purchase set amounts of common stock at the market price on the day the option was granted. Optionees, at their own discretion, may cover the cost of exercise through the exchange at the then fair value of already owned shares of the Company’s stock. Options are granted for a 10 -year period and vest on a pro-rata basis over the initial three years from grant. The Company measures the fair value of each stock option at the date of grant using the Black-Scholes option pricing model. For the quarters ended September 30, 2015 and 2014 , the Company recognized $22,000 and $16,000 , respectively, in stock option compensation expense as a component of salaries and other personnel expense. For the nine months ended September 30, 2015 and 2014 , the Company recognized $66,000 and $49,000 , respectively, in stock option compensation expense as a component of salaries and other personnel expense. The Company issued 4,938 and 5,162 shares from the exercise of stock options in the three and nine months ended September 30, 2015, respectively. Proceeds from the exercise of stock options in the three and nine months ended September 30, 2015 were $160,000 and $209,000 , respectively. The Company withheld $63,000 and $112,000 to pay for stock option exercises or income taxes that resulted from the exercise of stock options in the three and nine months ended September 30, 2015 , respectively. Proceeds from the exercise of stock options in the three and nine months ended September 30, 2014 were $331,000 and $395,000 , respectively. The Company withheld $320,000 to pay for stock option exercises or income taxes that resulted from the exercise of stock options in the three and nine months ended September 30, 2014 , respectively. There were no stock options granted in the third quarter of 2015 . Restricted Stock Units: The Company grants restricted stock units to certain key employees periodically. Recipients of restricted stock units do not pay any cash consideration to the Company for the shares and receive all dividends with respect to such shares when the shares vest. Restricted stock units cliff vest at the end of a three -year time period. For the three months ended September 30, 2015 and 2014 , the Company recognized $98,000 and $48,000 , respectively, in restricted stock unit compensation expense as a component of salaries and other personnel expense. For the nine months ended September 30, 2015 and 2014, the Company recognized $291,000 and $205,000 , respectively, in restricted stock unit compensation expense as a component of salaries and other personnel expense. There were no restricted stock units granted in the third quarter of 2015 .</t>
  </si>
  <si>
    <t>Fair Value of Assets and Liabilities</t>
  </si>
  <si>
    <t>Fair Value Disclosures [Abstract]</t>
  </si>
  <si>
    <t>Fair Value of Assets and Liabilities The Company groups its assets and liabilities measured at fair value in three levels, based on the markets in which the assets and liabilities are traded and the reliability of the assumptions used to determine fair value. These levels are: • Level 1 : Valuation is based upon quoted prices for identical instruments traded in active exchange markets, such as the New York Stock Exchange. Valuations are obtained from readily available pricing sources for market transactions involving identical assets or liabilities. • Level 2 : Valuation is based upon quoted market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the Company’s estimation of assumptions that market participants would use in pricing the asset or liability. Valuation techniques include use of option pricing models, discounted cash flow models and similar techniques. The following methods and assumptions were used to estimate fair value disclosures. All financial instruments are held for other than trading purposes. Cash and cash equivalents : Due to the short term nature of these instruments, the carrying amounts reported in the balance sheet represent their fair values. Investment securities : Fair values for investment securities are based on quoted market prices, where available. If quoted market prices are not available, fair values are based on quoted market prices of comparable instruments. Investments in Federal Home Loan Bank stock are recorded at cost, which also represents fair value. Loans held for sale : Due to the short term nature of these instruments, the carrying amounts reported in the balance sheet approximate their fair values. Loans : Fair values were generally determined by discounting both principal and interest cash flows on pools of loans expected to be collected using a discount rate for similar instruments with adjustments that the Company believes a market participant would consider in determining fair value. The Company estimates the cash flows expected to be collected using internal credit risk, interest rate and prepayment risk models that incorporate the Corporation’s best estimate of current key assumptions, such as default rates, loss severity and prepayment speeds for the life of the loan. Purchased receivables : Fair values for purchased receivables are based on their carrying amounts due to their short duration and repricing frequency. Generally, purchased receivables have a duration of less than one year. Mortgage servicing rights: MSR are measured at fair value on a recurring basis. These assets are classified as Level 3. In order to determine the fair value of MSRs, the present value of net expected future cash flows is estimated. Assumptions used include market discount rates, anticipated prepayment speeds, escrow calculations, delinquency rates, and ancillary fee income net of servicing costs. The model assumptions are also compared to publicly filed information from several large MSR holders, as available. Accrued interest receivable : Due to the short term nature of these instruments, the carrying amounts reported in the balance sheet represent their fair values. Deposits : The fair value for deposits with stated maturities was determined by discounting contractual cash flows using current market rates for instruments with similar maturities. For deposits with no stated maturities, the carrying value was considered to approximate fair value and does not take into account the significant value of the cost advantage and stability of the Company's long-term relationships with depositors. Accrued interest payable : Due to the short term nature of these instruments, the carrying amounts reported in the balance sheet represent their fair values. Securities sold under repurchase agreements : Fair values for securities sold under repurchase agreements are based on their carrying amounts due to their short duration and repricing frequency. Borrowings : Due to the short term nature of these instruments, the carrying amount of short-term borrowings reported in the balance sheet approximate the fair value. Fair values for long-term borrowings are estimated using a discounted cash flow calculation that applies currently offered interest rates to a schedule of aggregate expected monthly payments. Contingent liability, earn-out payments related to acquisition of RML: The contingent liability for estimated earn-out payments included as a portion of the purchase price for RML is recorded in the balance sheet at it estimated fair value, and fair value adjustments to the liability are reported in other operating expense. The fair value for this contingent liability is estimated based on management's assessment of expected pre-tax income at RML over the remaining earn out period. These cash flows are discounted to present value using the appropriate FHLB borrowing rate, Inputs to this assessment include the general economic conditions in our markets that impact mortgage loan originations, current and anticipated trends in local market demand for mortgage, including interest rates, and RML's estimated market share. Junior subordinated debentures : Fair value adjustments for junior subordinated debentures are based on discounted cash flows to maturity using current interest rates for similar financial instruments. Management utilized a market approach to determine the appropriate discount rate for junior subordinated debentures. Derivative instruments: The fair value of the interest rate lock commitments are estimated using quoted or published market prices for similar instruments, adjusted for factors such as pull-through rate assumptions based on historical information, where appropriate. The pull-through rate assumptions are considered Level 3 valuation inputs and are significant to the interest rate lock commitment valuation; as such, the interest rate lock commitment derivatives are classified as Level 3. Interest rate contracts are valued in a model, which uses as its basis a discounted cash flow technique incorporating credit valuation adjustments to reflect nonperformance risk in the measurement of fair value. Although the Bank has determined that the majority of inputs used to value its interest rate derivatives fall within Level 2 of the fair value hierarchy, the credit valuation adjustments associated with its derivatives utilize Level 3 inputs, such as estimates of current credit spreads to evaluate the likelihood of default by itself and its counterparties. However, as of September 30, 2015 , the Bank has assessed the significance of the impact of these adjustments on the overall valuation of its interest rate positions and has determined that the they are not significant to the overall valuation of its interest rate derivatives. As a result, the Bank has classified its interest rate derivative valuations in Level 2 of the fair value hierarchy. Assets subject to nonrecurring adjustment to fair value : The Company is also required to measure certain assets such as equity method investments, goodwill, intangible assets, impaired loans, and other real estate owned (“OREO”) at fair value on a nonrecurring basis in accordance with GAAP. Any nonrecurring adjustments to fair value usually result from the write down of individual assets. The Company uses either in-house evaluations or external appraisals to estimate the fair value of OREO and impaired loans as of each reporting date. In-house appraisals are considered Level 3 inputs and external appraisals are considered Level 2 inputs. The Company’s determination of which method to use is based upon several factors. The Company takes into account compliance with legal and regulatory guidelines, the amount of the loan, the size of the assets, the location and type of property to be valued and how critical the timing of completion of the analysis is to the assessment of value. Those factors are balanced with the level of internal expertise, internal experience and market information available, versus external expertise available such as qualified appraisers, brokers, auctioneers and equipment specialists. The Company uses external sources to estimate fair value for projects that are not fully constructed as of the date of valuation. These projects are generally valued as if complete, with an appropriate allowance for cost of completion, including contingencies developed from external sources such as vendors, engineers and contractors. The Company believes that recording other real estate owned that is not fully constructed based on as if complete values is more appropriate than recording other real estate owned that is not fully constructed using as is values. We concluded that as-is-complete values are appropriate for these types of projects based on the accounting guidance for capitalization of project costs and subsequent measurement of the value of real estate. GAAP specifically states that estimates and cost allocations must be reviewed at the end of each reporting period and reallocated based on revised estimates. The Company adjusts the carrying value of other real estate owned in accordance with this guidance for increases in estimated cost to complete that exceed the fair value of the real estate at the end of each reporting period. Commitments to extend credit and standby letters of credit : The fair value of commitment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letters of credit is based on fees currently charged for similar agreements or on the estimated cost to terminate them or otherwise settle the obligation with the counterparties at the reporting date. Limitations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Estimated fair values as of the periods indicated are as follows: September 30, 2015 December 31, 2014 (In Thousands) Carrying Amount Fair Value Carrying Amount Fair Value Financial assets: Level 1 inputs: Cash, due from banks and deposits in other banks $144,566 $144,566 $72,056 $72,056 Investment securities 36,958 36,958 45,570 45,570 Level 2 inputs: Investment securities 198,219 198,287 238,361 238,468 Investment in Federal Home Loan Bank stock 1,816 1,816 3,404 3,404 Accrued interest receivable 3,476 3,476 3,373 3,373 Interest rate contracts 240 240 78 78 Level 3 inputs: Loans and loans held for sale 1,040,277 1,038,911 968,370 974,366 Purchased receivables, net 13,732 13,732 15,254 15,254 Interest rate lock commitments 1,787 1,787 841 841 Mortgage servicing rights 1,199 1,199 1,010 1,010 Financial liabilities: Level 2 inputs: Deposits $1,264,919 $1,264,995 $1,179,747 $1,180,136 Securities sold under repurchase agreements 33,413 33,413 19,843 19,843 Borrowings 12,458 12,491 26,304 26,485 Accrued interest payable 52 52 18 18 Interest rate contracts 535 535 158 158 Level 3 inputs: RML earn-out liability 10,262 10,262 7,324 7,324 Junior subordinated debentures 18,558 17,254 18,558 17,239 Unrecognized financial instruments: Commitments to extend credit (1) $242,506 $2,425 $219,349 $2,193 Standby letters of credit (1) 8,122 81 6,004 60 (1) Carrying amounts reflect the notional amount of credit exposure under these financial instruments. The following table sets forth the balances as of the periods indicated of assets measured at fair value on a recurring basis: (In Thousands) Total Quoted Prices in Active Markets for Identical Assets (Level 1) Significant Other Observable Inputs (Level 2) Significant Unobservable Inputs (Level 3) September 30, 2015 Assets: Available for sale securities U.S. Treasury and government sponsored entities $182,774 $15,166 $167,608 $— Municipal securities 11,091 — 11,091 — U.S. Agency mortgage-backed securities 874 — 874 — Corporate bonds 38,537 21,792 16,745 — Preferred stock 997 — 997 — Total available for sale securities $234,273 $36,958 $197,315 $— Interest rate contracts $240 $— $240 $— Interest rate lock commitments 1,787 — — 1,787 Mortgage servicing rights 1,199 — — 1,199 Total other assets $3,226 $— $240 $2,986 Liabilities: Interest rate contracts $535 $— $535 $— December 31, 2014 Assets: Available for sale securities U.S. Treasury and government sponsored entities $226,190 $15,545 $210,645 $— Municipal securities 12,124 — 12,124 — U.S. Agency mortgage-backed securities 1,029 — 1,029 — Corporate bonds 39,235 26,873 12,362 — Preferred stock 3,152 3,152 — — Total available for sale securities $281,730 $45,570 $236,160 $— Interest rate contracts $78 $— $78 $— Interest rate lock commitments 841 — — 841 Mortgage servicing rights 1,010 — — 1,010 Total other assets $1,929 $— $78 $1,851 Liabilities: Interest rate contracts $158 $— $158 $— As of and for the nine months ending September 30, 2015 and 2014 , no impairment or valuation adjustment was recognized for assets recognized at fair value on a nonrecurring basis, except for certain assets as shown in the following table. For loans measured for impairment, the Company classifies fair value measurements using observable inputs, such as external appraisals, as Level 2 valuations in the fair value hierarchy, and unobservable inputs, such as in-house evaluations, as Level 3 valuations in the fair value hierarchy. (In Thousands) Total Quoted Prices in Active Markets for Identical Assets (Level 1) Significant Other Observable Inputs (Level 2) Significant Unobservable Inputs (Level 3) Total (gains) losses September 30, 2015 Loans measured for impairment $1,249 $— $— $1,249 $437 Other real estate owned 830 — — 830 360 Total $2,079 $— $— $2,079 $797 September 30, 2014 Loans measured for impairment $165 $— $— $165 ($3 ) Other real estate owned 227 — — 227 45 Total $392 $— $— $392 $42 Assets and Liabilities Measured at Fair Value Using Significant Unobservable Inputs (Level 3) The following table provides a description of the valuation technique, unobservable input, and qualitative information about the unobservable inputs for the Company’s assets and liabilities classified as Level 3 and measured at fair value on a nonrecurring basis at September 30, 2015: Financial Instrument Valuation Technique Unobservable Input Weighted Average Rate Range Loans measured for impairment In-house valuation of real estate; discounted cash flow Discount rate 25% - 100% Cash flows NA (1) Other real estate owned Fair value of collateral Estimated selling and holding costs 7% - 25% Interest rate lock commitment External pricing model Pull through rate 91.95 % Mortgage servicing rights Discounted cash flow Constant prepayment rate 9.92% - 27.59% Discount rate 9.20% - 9.69% RML earn-out liability Discounted cash flow Financial projections of mortgage operations 0.47% - 1.99% (1) Fair value of impaired collateral dependent loans was calculated using contractual cash flows for specific impaired loan.</t>
  </si>
  <si>
    <t>Segment Information</t>
  </si>
  <si>
    <t>Segment Reporting [Abstract]</t>
  </si>
  <si>
    <t>Segment Information The Company operates two primary segments: Community Banking and Home Mortgage Lending. The Community Banking segment's principal business focus is the offering of loan and deposit products to business and consumer customers in its primary market areas. As of September 30, 2015, the Community Banking segment operated 14 branches throughout Alaska. The Home Mortgage Lending segment's principal business focus is the origination and sale of mortgage loans for 1-4 family residential properties. Prior to December 1, 2014, Home Mortgage Lending income was limited to equity in earnings from RML. Summarized financial information for the Company's reportable segments and the reconciliation to the consolidated financial results is shown in the following tables: Three Months Ended September 30, 2015 (In Thousands) Community Banking Home Mortgage Lending Consolidated Interest income $14,883 $505 $15,388 Interest expense 458 248 706 Net interest income 14,425 257 14,682 Provision (benefit) for loan losses 676 — 676 Other operating income 4,294 8,113 12,407 Other operating expense 12,633 5,570 18,203 Income before provision for income taxes 5,410 2,800 8,210 Provision for income taxes 1,523 1,155 2,678 Net income 3,887 1,645 5,532 Less: net income attributable to the noncontrolling interest 197 — 197 Net income attributable to Northrim BanCorp, Inc. $3,690 $1,645 $5,335 Nine Months Ended September 30, 2015 (In Thousands) Community Banking Home Mortgage Lending Consolidated Interest income $43,227 $1,490 $44,717 Interest expense 1,302 906 2,208 Net interest income 41,925 584 42,509 Provision (benefit) for loan losses 1,378 — 1,378 Other operating income 11,270 23,235 34,505 Other operating expense 37,975 16,443 54,418 Income before provision for income taxes 13,842 7,376 21,218 Provision for income taxes 4,066 3,045 7,111 Net income 9,776 4,331 14,107 Less: net income attributable to the noncontrolling interest 431 — 431 Net income attributable to Northrim BanCorp, Inc. $9,345 $4,331 $13,676 Three Months Ended September 30, 2014 (In Thousands) Community Banking Home Mortgage Lending Consolidated Interest income $14,212 $— $14,212 Interest expense 487 — 487 Net interest income 13,725 — 13,725 Provision (benefit) for loan losses — — — Other operating income (loss) 4,550 384 4,934 Other operating expense 12,779 — 12,779 Income before provision for income taxes 5,496 384 5,880 Provision for income taxes 1,824 158 1,982 Net income (loss) 3,672 226 3,898 Less: net income attributable to the noncontrolling interest 191 — 191 Net income (loss) attributable to Northrim BanCorp, Inc. $3,481 $226 $3,707 Nine Months Ended September 30, 2014 (In Thousands) Community Banking Home Mortgage Lending Consolidated Interest income $39,780 $— $39,780 Interest expense 1,411 — 1,411 Net interest income 38,369 — 38,369 Provision (benefit) for loan losses (1,136 ) — (1,136 ) Other operating income (loss) 11,166 608 11,774 Other operating expense 34,368 — 34,368 Income before provision for income taxes 16,303 608 16,911 Provision for income taxes 5,598 250 5,848 Net income (loss) 10,705 358 11,063 Less: net income attributable to the noncontrolling interest 329 — 329 Net income (loss) attributable to Northrim BanCorp, Inc. $10,376 $358 $10,734 September 30, 2015 (In Thousands) Community Banking Home Mortgage Lending Consolidated Total assets $1,456,032 $83,221 $1,539,253 Loans held for sale $— $66,597 $66,597 Borrowings $2,131 $10,327 $12,458 December 31, 2014 (In Thousands) Community Banking Home Mortgage Lending Consolidated Total assets $1,391,862 $57,487 $1,449,349 Loans held for sale $— $43,866 $43,866 Borrowings $2,164 $24,140 $26,304</t>
  </si>
  <si>
    <t>Significant Accounting Policies and Recent Accounting Pronouncements (Policies)</t>
  </si>
  <si>
    <t>Recent Accounting Pronouncements</t>
  </si>
  <si>
    <t xml:space="preserve">In January 2014, the Financial Accounting Standards Board ("FASB") issued ASU No. 2014-01, Accounting for Investments in Qualified Affordable Housing Projects . ASU 2014-01 permits an entity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are effective for annual and interim reporting periods beginning on or after December 15, 2014 and should be applied prospectively. The Company adopted ASU 2014-01 in its consolidated financial statements as of January 1, 2015. As a result, amortization expense related to the Company's investments in low income housing tax credit partnerships has been included in the line item entitled "Provision for income taxes" in the Consolidated Statements of Income for all periods presented. In February 2015, the Financial Accounting Standards Board (“FASB”) issued ASU 2015-02, Amendments to the Consolidation Analysis (“ASU 2015-02”). The amendments to the Codification in ASU 2015-02 affect reporting entities that are required to evaluate whether they should consolidate certain legal entities. The amendments in this update affect the following areas: 1) the effect of related parties on the primary beneficiary determination, 2) evaluating fees paid to a decision maker or a service provider as a variable interest, 3) the effect of fee arrangements on the primary beneficiary determination, and 4) certain investment funds. This ASU is effective for the Company’s financial statements for annual and interim periods beginning on or after December 15, 2015, and must be applied prospectively. The Company does not believe that the adoption of this standard will have a material impact on the Company’s consolidated financial position or results of operations. In April 2015, the Financial Accounting Standards Board (“FASB”) issued ASU 2015-03, Simplifying the Presentation of Debt Issuance Costs (“ASU 2015-03”). The amendments to the Codification in ASU 2015-03 identify, evaluate, and improve areas of generally accepted accounting principles (GAAP) for which cost and complexity can be reduced while maintaining or improving the usefulness of the information provided to users of financial statement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is ASU is effective for the Company’s financial statements for annual and interim periods beginning on or after December 15, 2015, and must be applied prospectively. The Company does not believe that the adoption of this standard will have a material impact on the Company’s consolidated financial position or results of operations. </t>
  </si>
  <si>
    <t>Business Combinations (Tables)</t>
  </si>
  <si>
    <t>Schedule of Business Acquisitions by Acquisition</t>
  </si>
  <si>
    <t>A summary of the net assets acquired and the estimated fair value adjustments of Alaska Pacific are presented below: Alaska Pacific (In Thousands) April 1, 2014 Cost basis net assets $14,733 Cash payment made (6,423 ) Common stock issued (7,446 ) Fair value adjustments: Net loans (1,137 ) Premises and equipment 547 Other intangible assets 623 Mortgage servicing rights (119 ) Deposits (844 ) Other 236 Bargain purchase gain $170 A summary of the net assets acquired and the estimated fair value adjustments of RML are presented below: RML (In Thousands) December 1, 2014 Cost basis net assets $11,915 Cash payment made (18,240 ) Cash surrender value of life insurance paid (3,896 ) Liability for future earn out payments (7,318 ) Fair value adjustments: Loans (360 ) Trade name intangible 950 Rate lock derivative asset 960 Investment in Homestate Mortgage, LLC 1,490 Other (311 ) Goodwill ($14,810 )</t>
  </si>
  <si>
    <t>Assets Acquired and Liabilities Assumed</t>
  </si>
  <si>
    <t>A summary of assets acquired and liabilities assumed at their estimated fair values are presented below: Alaska Pacific (In Thousands) April 1, 2014 Assets Acquired: Cash and equivalents $12,956 Investment securities 7,240 Loans 138,432 Premises and equipment 3,436 Other intangibles 623 Mortgage servicing rights 1,170 Other real estate owned 1,709 Other assets 1,645 Total assets acquired $167,211 Liabilities Assumed: Deposits $151,438 Other liabilities 1,734 Total liabilities assumed $153,172 A summary of assets acquired and liabilities assumed at their estimated fair values are presented below: RML (In Thousands) December 1, 2014 Assets Acquired: Cash and equivalents $10,828 Net loans 41,304 Premises and equipment 255 Trade name intangible 950 Rate lock derivative asset 960 Investment in Homestate Mortgage LLC 3,000 Other real estate owned 270 Other assets 10,291 Total assets acquired $67,858 Liabilities Assumed: Borrowings $37,541 Other liabilities 6,625 Total liabilities assumed $44,166</t>
  </si>
  <si>
    <t>Schedule of Loans Acquired</t>
  </si>
  <si>
    <t>Alaska Pacific purchased loans not subject to the requirements of FASB ASC 310-30 Loans and Debt Securities Acquired with Deteriorated Credit Quality ("ASC 310-30") are presented below at acquisition: (In Thousands) April 1, 2014 Contractually required principal payments $133,921 Purchase adjustment for credit, interest rate, and liquidity 612 Fair value of purchased non-credit impaired loans $134,533</t>
  </si>
  <si>
    <t>Loans Acquired with Deteriorating Quality</t>
  </si>
  <si>
    <t>Purchased credit impaired loans at acquisition are presented below: (In Thousands) April 1, 2014 Contractually required principal payments $7,553 Nonaccretable difference (3,654 ) Fair value of purchased credit impaired loans $3,899</t>
  </si>
  <si>
    <t>Pro Forma Information</t>
  </si>
  <si>
    <t>The following table presents unaudited pro forma results of operations for the nine month period ended September 30, 2014 as if the acquisition of Alaska Pacific had occurred on January 1, 2014. The proforma results have been prepared for comparative purposes only and are not necessarily indicative of the results that would have been obtained had the acquisition actually occurred on January 1, 2014. (In Thousands, except earnings per share data) Nine Months Ended September 30, 2014 Pro Forma Pro Forma Company Alaska Pacific 1 Adjustments Combined Net interest and other income $50,143 $2,095 ($10 ) 2 $52,228 Net income attributable to Northrim BanCorp, Inc. 10,734 (1,282 ) 101 3 9,553 Earnings Per Share, Basic $1.59 $1.36 Earnings Per Share, Diluted $1.57 $1.34 Weighted Average Shares Outstanding, Basic 6,733,175 7,023,387 Weighted Average Shares Outstanding, Diluted 6,822,288 7,112,500 1 Alaska Pacific represents results from January 1 to March 31 for 2014. 2 Amount of amortization/ accretion of the fair value adjustments on loans and certificates of deposit. 3 Amount of amortization/accretion of the fair value adjustments on loans and certificates of deposit, bargain purchase gain, amortization of core deposit intangible, and the change in the provision for income taxes. The proforma results have been prepared for comparative purposes only and are not necessarily indicative of the results that would have been obtained had the acquisition actually occurred on January 1, 2014. (In Thousands, except earnings per share data) Nine Months Ended September 30, 2014 Pro Forma Pro Forma Company RML 1 Adjustments Combined Net interest and other income $50,143 $17,978 2 ($569 ) 3 $67,552 Net income attributable to Northrim BanCorp, Inc. 10,734 3,172 2,625 4 16,531 Earnings Per Share, Basic $1.59 $2.46 Earnings Per Share, Diluted $1.57 $2.42 Weighted Average Shares Outstanding, Basic 6,733,175 6,733,175 Weighted Average Shares Outstanding, Diluted 6,822,288 6,822,288 1 RML represents results from January 1 to September 30. 2 2014 amount is comprised of net interest income of $244,000 and $17.7 million of other income. 3 Amount of accretion of the fair value adjustments on loans and income recognized under the equity method prior to the December 2014 acquisition. 4 Amount of accretion of the fair value adjustments on loans, income recognized under the equity method, gain on acquisition, earn out accretion, and the change in the provision for income taxes. The following table presents unaudited combined pro forma results of operations for the nine month period ended September 30, 2014 as if the acquisition of Alaska Pacific and RML had occurred on January 1, 2014. The proforma results have been prepared for comparative purposes only and are not necessarily indicative of the results that would have been obtained had the acquisitions actually occurred on January 1, 2014. (In Thousands, except earnings per share data) Nine Months Ended September 30, 2014 Alaska Pro Forma Pro Forma Company Pacific 1 RML 2 Adjustments Combined Net interest and other income $50,143 $2,095 $17,978 3 ($597 ) 4 $69,619 Net income attributable to Northrim BanCorp, Inc. 10,734 (1,282 ) 3,172 2,726 5 15,350 Earnings Per Share, Basic $1.59 $2.19 Earnings Per Share, Diluted $1.57 $2.16 Weighted Average Shares Outstanding, Basic 6,733,175 7,023,387 Weighted Average Shares Outstanding, Diluted 6,822,288 7,112,500 1 Alaska Pacific represents results from January 1 to March 31 for 2014. 2 RML represents results from January 1 to September 30. 3 2014 amount is comprised of net interest income of $244,000 and $17.7 million of other income. 4 Amount of amortization/ accretion of the fair value adjustments on loans and certificates of deposit for Alaska Pacific and amount of accretion of the fair value adjustments on loans and income recognized under the equity method prior to the December 2014 acquisition for RML. 5 Amount of amortization/accretion of the fair value adjustments on loans and certificates of deposit, bargain purchase gain, amortization of core deposit intangible, and the change in the provision for income taxes for Alaska Pacific and amount of accretion of the fair value adjustments on loans, income recognized under the equity method, gain on acquisition, earn out accretion, and the change in the provision for income taxes for RML.</t>
  </si>
  <si>
    <t>Contingent Consideration Terms</t>
  </si>
  <si>
    <t>Per the purchase agreement, the earn-out payments are calculated as follows: First tier earn-out payment Adjusted pretax earnings greater than $1,000,000 and less than or equal to $2,000,000 Payment will be calculated as product of amount of adjusted pretax earnings times 40% Second tier earn-out payment Adjusted pretax earnings greater than $2,000,000 and less than or equal to $3,000,000 The first tier earn-out payment, plus the product of amount of adjusted pretax earnings greater than $2,000,000 and less than $3,000,000 times 50% Third tier earn-out payment Adjusted pretax earnings greater than $3,000,000 and less than or equal to $4,000,000 The first tier plus the second tier earn-out payment, plus the product of amount of adjusted pretax earnings greater than $3,000,000 and less than $4,000,000 times 70% Fourth tier earn- out payment Adjusted pretax earnings greater than $4,000,000 and less than or equal to $6,000,000 The first, second and third tier earn-out payment, plus the product of amount of adjusted pretax earnings greater than $4,000,000 and less than $6,000,000 times 85% Fifth tier earn-out payment Adjusted pretax earnings greater than $6,000,000 The first, second, third and fourth tier earn-out payment, plus the product of amount of adjusted pretax earnings greater than $6,000,000 times 55%</t>
  </si>
  <si>
    <t>Investment Securities (Tables)</t>
  </si>
  <si>
    <t>Summary Of Investment Security Carrying and Fair Value</t>
  </si>
  <si>
    <t>The carrying values and approximate fair values of investment securities at the periods indicated are presented below: (In Thousands) Amortized Cost Gross Unrealized Gains Gross Unrealized Losses Fair Value September 30, 2015 Securities available for sale U.S. Treasury and government sponsored entities $181,920 $859 $5 $182,774 Municipal securities 10,932 172 13 11,091 U.S. Agency mortgage-backed securities 875 3 4 874 Corporate bonds 38,309 228 — 38,537 Preferred stock 998 — 1 997 Total securities available for sale $233,034 $1,262 $23 $234,273 Securities held to maturity Municipal securities $904 $68 $— $972 Total securities held to maturity $904 $68 $— $972 December 31, 2014 Securities available for sale U.S. Treasury and government sponsored entities $226,624 $105 $539 $226,190 Municipal securities 11,843 285 4 12,124 U.S. Agency mortgage-backed securities 1,024 6 1 1,029 Corporate bonds 38,820 415 — 39,235 Preferred stock 2,999 153 — 3,152 Total securities available for sale $281,310 $964 $544 $281,730 Securities held to maturity Municipal securities $2,201 $107 $— $2,308 Total securities held to maturity $2,201 $107 $— $2,308</t>
  </si>
  <si>
    <t>Unrealized Gain (Loss) on Investments</t>
  </si>
  <si>
    <t>Gross unrealized losses on investment securities and the fair value of the related securities, aggregated by investment category and length of time that individual securities have been in a continuous unrealized loss position, at September 30, 2015 and December 31, 2014 were as follows: Less Than 12 Months More Than 12 Months Total (In Thousands) Fair Value Unrealized Losses Fair Value Unrealized Losses Fair Value Unrealized Losses September 30, 2015: Securities Available for Sale U.S. Treasury and government sponsored entities $3,621 $5 $39 $— $3,660 $5 Municipal Securities 2,145 13 — — 2,145 13 Mortgage-backed Securities 508 3 80 1 588 4 Preferred Stock 996 1 — — 996 1 Total $7,270 $22 $119 $1 $7,389 $23 December 31, 2014: Securities Available for Sale U.S. Treasury and government sponsored entities $165,004 $539 $— $— $165,004 $539 Municipal Securities 567 4 — — 567 4 Mortgage-backed Securities 117 1 — — 117 1 Total $165,688 $544 $— $— $165,688 $544</t>
  </si>
  <si>
    <t>Schedule Of Amortized Cost And Fair Value By Contractual Maturity</t>
  </si>
  <si>
    <t>The amortized cost and fair values of debt securities at September 30, 2015 , are distributed by contractual maturity as shown below. Expected maturities may differ from contractual maturities because issuers may have the right to call or prepay obligations with or without call or prepayment penalties. Although preferred stock has no stated maturity, it is aggregated in the calculation of weighted average yields presented below in the category of investments that mature in ten years or more. (In Thousands) Amortized Cost Fair Value Weighted Average Yield US Treasury and government sponsored entities 1-5 years $181,920 $182,774 1.26 % Total $181,920 $182,774 1.26 % U.S. Agency mortgage-backed securities 1-5 years $37 $36 1.99 % 5-10 years 250 248 3.04 % Over 10 years 588 590 2.82 % Total $875 $874 2.85 % Corporate bonds Within 1 year $17,233 $17,388 1.99 % 1-5 years 21,076 21,149 1.07 % Total $38,309 $38,537 1.48 % Preferred stock Over 10 years $998 $997 6.02 % Total $998 $997 6.02 % Municipal securities Within 1 year $658 $666 2.64 % 1-5 years 6,289 6,434 2.11 % 5-10 years 4,889 4,963 4.54 % Total $11,836 $12,063 3.14 %</t>
  </si>
  <si>
    <t>Schedule Of Available-For-Sale Securities Proceeds, Gains, And Losses</t>
  </si>
  <si>
    <t>The proceeds and resulting gains and losses, computed using specific identification, from sales of investment securities for the nine months ending September 30, 2015 and 2014 , respectively, are as follows: (In Thousands) Proceeds Gross Gains Gross Losses 2015 Available for sale securities $3,633 $134 $— 2014 Available for sale securities $24,102 $465 $4</t>
  </si>
  <si>
    <t>Summary Of Interest Income On Available-For-Sale Investment Securities</t>
  </si>
  <si>
    <t>A summary of interest income for the nine months ending September 30, 2015 and 2014 on available for sale investment securities is as follows: (In Thousands) 2015 2014 US Treasury and government sponsored entities $1,713 $1,186 U.S. Agency mortgage-backed securities 20 17 Other 507 671 Total taxable interest income $2,240 $1,874 Municipal securities $248 $302 Total tax-exempt interest income $248 $302 Total $2,488 $2,176</t>
  </si>
  <si>
    <t>Loans (Tables)</t>
  </si>
  <si>
    <t>Loan Portfolio Segmented By Risk Class</t>
  </si>
  <si>
    <t>The following table presents total portfolio loans by portfolio segment and class of financing receivable, based on our asset quality rating ("AQR") criteria: (In Thousands) Commercial Real estate construction one-to-four family Real estate construction other Real estate term owner occupied Real estate term non-owner occupied Real estate term other Consumer secured by 1st deeds of trust Consumer other Total September 30, 2015 AQR Pass $309,102 $48,527 $96,037 $106,573 $290,743 $36,076 $26,964 $29,159 $943,181 AQR Special Mention 573 — — 746 108 367 164 21 1,979 AQR Substandard 15,417 — 11,356 5,208 262 — 536 89 32,868 AQR Doubtful — — — — — — — — — AQR Loss — — — — — — — — — Subtotal $325,092 $48,527 $107,393 $112,527 $291,113 $36,443 $27,664 $29,269 $978,028 Less: Unearned origination fees, net of origination costs (4,348 ) Total loans $973,680 December 31, 2014 AQR Pass $291,020 $34,651 $91,195 $103,049 $282,774 $36,705 $31,118 $31,399 $901,911 AQR Special Mention 11,618 — — 5,817 2,095 39 396 47 20,012 AQR Substandard 3,905 191 — 606 1,747 150 486 47 7,132 AQR Doubtful — — — — — — — — — AQR Loss — — — — — — — — — Subtotal $306,543 $34,842 $91,195 $109,472 $286,616 $36,894 $32,000 $31,493 $929,055 Less: Unearned origination fees, net of origination costs (4,551 ) Total loans $924,504</t>
  </si>
  <si>
    <t>Nonaccrual Loans By Segment</t>
  </si>
  <si>
    <t>Nonaccrual loans at the periods indicated, by segment, are presented below: (In Thousands) September 30, 2015 December 31, 2014 Commercial $3,041 $2,031 Real estate construction one-to-four family — 191 Real estate term owner occupied 41 135 Real estate term non-owner occupied 262 1,746 Real estate term other — 39 Consumer secured by 1st deeds of trust 302 485 Consumer other 89 47 Total $3,735 $4,674</t>
  </si>
  <si>
    <t>Past Due Loans And Nonaccrual Loans</t>
  </si>
  <si>
    <t>Past due loans and nonaccrual loans at the periods indicated are presented below by AQR: (In Thousands) 30-59 Days Past Due Still Accruing 60-89 Days Past Due Still Accruing Greater Than 90 Days Still Accruing Nonaccrual Total Past Due Current Total September 30, 2015 AQR Pass $80 $— $— $— $80 $943,101 $943,181 AQR Special Mention 15 — — — 15 1,964 1,979 AQR Substandard — — — 3,735 3,735 29,133 32,868 AQR Doubtful — — — — — — — AQR Loss — — — — — — — Subtotal $95 $— $— $3,735 $3,830 $974,198 $978,028 Less: Unearned origination fees, net of origination costs (4,348 ) Total $973,680 December 31, 2014 AQR Pass $696 $545 $— $— $1,241 $900,670 $901,911 AQR Special Mention — — — — — 20,012 20,012 AQR Substandard 40 — — 4,674 4,714 2,418 7,132 AQR Doubtful — — — — — — — AQR Loss — — — — — — — Subtotal $736 $545 $— $4,674 $5,955 $923,100 $929,055 Less: Unearned origination fees, net of origination costs (4,551 ) Total $924,504</t>
  </si>
  <si>
    <t>Impaired Loans</t>
  </si>
  <si>
    <t>The following table presents information about impaired loans by class as of the periods indicated: (In Thousands) Recorded Investment Unpaid Principal Balance Related Allowance September 30, 2015 With no related allowance recorded Commercial - AQR special mention $160 $160 $— Commercial - AQR substandard 14,011 14,460 — Real estate construction other - AQR pass 721 721 — Real estate construction other - AQR substandard 11,356 11,356 Real estate term owner occupied- AQR pass 758 758 — Real estate term owner occupied- AQR substandard 5,167 5,167 — Real estate term non-owner occupied- AQR pass 493 493 — Real estate term non-owner occupied- AQR special mention 101 101 — Real estate term non-owner occupied- AQR substandard 262 262 — Real estate term other - AQR special mention 148 148 — Consumer secured by 1st deeds of trust - AQR pass 78 78 — Consumer secured by 1st deeds of trust - AQR substandard 482 482 — Subtotal $33,737 $34,186 $— With an allowance recorded Commercial - AQR substandard $1,169 $1,169 $433 Consumer other - AQR substandard 80 80 80 Subtotal $1,249 $1,249 $513 Total Commercial - AQR special mention $160 $160 $— Commercial - AQR substandard 15,180 15,629 433 Real estate construction other - AQR pass 721 721 — Real estate construction other - AQR substandard 11,356 11,356 — Real estate term owner-occupied - AQR pass 758 758 — Real estate term owner-occupied - AQR substandard 5,167 5,167 — Real estate term non-owner occupied - AQR pass 493 493 — Real estate term non-owner occupied - AQR special mention 101 101 — Real estate term non-owner occupied - AQR substandard 262 262 — Real estate term other - AQR special mention 148 148 — Consumer secured by 1st deeds of trust - AQR pass 78 78 — Consumer secured by 1st deeds of trust - AQR substandard 482 482 — Consumer other - AQR substandard 80 80 80 Total $34,986 $35,435 $513 (In Thousands) Recorded Investment Unpaid Principal Balance Related Allowance December 31, 2014 With no related allowance recorded Commercial - AQR special mention $170 $170 $— Commercial - AQR substandard 3,000 3,045 — Real estate construction one-to-four family - AQR special mention 191 191 — Real estate construction other - AQR pass 772 772 — Real estate term owner occupied - AQR pass 501 501 — Real estate term owner occupied - AQR special mention 273 273 — Real estate term owner occupied - AQR substandard 558 558 — Real estate term non-owner occupied - AQR pass 549 549 — Real estate term non-owner occupied - AQR special mention 2,088 2,088 — Real estate term non-owner occupied - AQR substandard 1,709 1,709 — Real estate term other - AQR substandard 150 150 — Consumer secured by 1st deeds of trust - AQR pass 82 82 — Consumer secured by 1st deeds of trust - AQR special mention 448 461 — Subtotal $10,491 $10,549 $— With an allowance recorded Commercial - AQR substandard $806 $806 $75 Subtotal $806 $806 $75 Total Commercial - AQR special mention $170 $170 $— Commercial - AQR substandard 3,806 3,851 75 Real estate construction one-to-four family - AQR special mention 191 191 — Real estate construction other - AQR pass 772 772 — Real estate term owner occupied - AQR pass 501 501 — Real estate term owner occupied - AQR special mention 273 273 — Real estate term owner occupied - AQR substandard 558 558 — Real estate term non-owner occupied - AQR pass 549 549 — Real estate term non-owner occupied - AQR special mention 2,088 2,088 — Real estate term non-owner occupied - AQR substandard 1,709 1,709 — Real estate term other - AQR substandard 150 150 — Consumer secured by 1st deeds of trust - AQR pass 82 82 — Consumer secured by 1st deeds of trust - AQR special mention 448 461 — Total $11,297 $11,355 $75 The unpaid principal balance included in the tables above represents the recorded investment at the dates indicated, plus amounts charged off for book purposes. The following tables summarize our average recorded investment and interest income recognized on impaired loans for the three and nine month periods ended September 30, 2015 and 2014 , respectively: Three Months Ended September 30, 2015 2014 (In Thousands) Average Recorded Investment Interest Income Recognized Average Recorded Investment Interest Income Recognized With no related allowance recorded Commercial - AQR pass $— $— $323 $1 Commercial - AQR special mention 161 3 358 10 Commercial - AQR substandard 13,661 155 1,661 65 Real estate construction other - AQR pass 726 13 — — Real estate construction other - AQR substandard 5,678 — — — Real estate term owner occupied- AQR pass 761 17 505 12 Real estate term owner occupied- AQR special mention — — 276 6 Real estate term owner occupied- AQR substandard 5,203 85 1,218 24 Real estate term non-owner occupied- AQR pass 516 19 591 19 Real estate term non-owner occupied- AQR special mention 101 10 3,103 168 Real estate term non-owner occupied- AQR substandard 269 — 1,118 — Real estate term other - AQR special mention 148 3 795 30 Real estate term other - AQR substandard — — 424 3 Consumer secured by 1st deeds of trust - AQR pass — — 84 1 Consumer secured by 1st deeds of trust - AQR special mention 78 1 — — Consumer secured by 1st deeds of trust - AQR substandard 461 2 467 — Subtotal $27,763 $308 $10,923 $339 With an allowance recorded Commercial - AQR substandard $944 $— $— $— Consumer secured by 1st deeds of trust - AQR substandard — — 165 — Consumer other - AQR substandard 40 — — — Subtotal $984 $— $165 $— Total Commercial - AQR pass $— $— $323 $1 Commercial - AQR special mention 161 3 358 10 Commercial - AQR substandard 14,605 155 1,661 65 Real estate construction other - AQR pass 726 13 — — Real estate construction other - AQR substandard 5,678 — — — Real estate term owner-occupied - AQR pass 761 17 505 12 Real estate term owner-occupied - AQR special mention — — 276 6 Real estate term owner-occupied - AQR substandard 5,203 85 1,218 24 Real estate term non-owner occupied - AQR pass 516 19 591 19 Real estate term non-owner occupied - AQR special mention 101 10 3,103 168 Real estate term non-owner occupied - AQR substandard 269 — 1,118 — Real estate term other - AQR special mention 148 3 795 30 Real estate term other - AQR substandard — — 424 3 Consumer secured by 1st deeds of trust - AQR pass — — 84 1 Consumer secured by 1st deeds of trust - AQR special mention 78 1 — — Consumer secured by 1st deeds of trust - AQR substandard 461 2 632 — Consumer other - AQR substandard 40 — — — Total Impaired Loans $28,747 $308 $11,088 $339 Nine Months Ended September 30, 2015 2014 (In Thousands) Average Recorded Investment Interest Income Recognized Average Recorded Investment Interest Income Recognized With no related allowance recorded Commercial - AQR pass $— $— $130 $2 Commercial - AQR special mention 165 10 281 20 Commercial - AQR substandard 9,711 225 1,538 72 Real estate construction one-to-four family - AQR special mention — — 116 6 Real estate construction other - AQR pass 744 72 — — Real estate construction other - AQR special mention — — 271 29 Real estate construction other - AQR substandard 1,913 — — — Real estate term owner occupied- AQR pass 677 46 508 39 Real estate term owner occupied- AQR special mention 90 5 307 15 Real estate term owner occupied- AQR substandard 3,720 113 1,168 51 Real estate term non-owner occupied- AQR pass 534 57 607 74 Real estate term non-owner occupied- AQR special mention 1,444 97 2,447 209 Real estate term non-owner occupied- AQR substandard 1,423 — 1,062 — Real estate term other - AQR special mention 50 3 655 77 Real estate term other - AQR substandard 99 7 245 10 Consumer secured by 1st deeds of trust - AQR pass 80 3 85 3 Consumer secured by 1st deeds of trust - AQR substandard 526 6 284 — Consumer other - AQR substandard — — 38 — Subtotal $21,176 $644 $9,742 $607 With an allowance recorded Commercial - AQR special mention $— $— $61 $6 Commercial - AQR substandard 1,863 — 198 — Real estate term other - AQR substandard 93 — — — Consumer secured by 1st deeds of trust - AQR substandard — — 234 — Consumer other - AQR substandard 14 — — — Subtotal $1,970 $— $493 $6 Total Commercial - AQR pass $— $— $130 $2 Commercial - AQR special mention 165 10 342 26 Commercial - AQR substandard 11,574 225 1,736 72 Real estate construction one-to-four family - AQR special mention — — 116 6 Real estate construction other - AQR pass 744 72 — — Real estate construction other - AQR special mention — — 271 29 Real estate construction other - AQR substandard 1,913 — — — Real estate term owner-occupied - AQR pass 677 46 508 39 Real estate term owner-occupied - AQR special mention 90 5 307 15 Real estate term owner-occupied - AQR substandard 3,720 113 1,168 51 Real estate term non-owner occupied - AQR pass 534 57 607 74 Real estate term non-owner occupied - AQR special mention 1,444 97 2,447 209 Real estate term non-owner occupied - AQR substandard 1,423 — 1,062 — Real estate term other - AQR special mention 50 3 655 77 Real estate term other - AQR substandard 192 7 245 10 Consumer secured by 1st deeds of trust - AQR pass 80 3 85 3 Consumer secured by 1st deeds of trust - AQR substandard 526 6 518 — Consumer other - AQR substandard 14 — 38 — Total Impaired Loans $23,146 $644 $10,235 $613</t>
  </si>
  <si>
    <t>Restructured Loans</t>
  </si>
  <si>
    <t>The following table presents the breakout between newly restructured loans that occurred during the nine months ended September 30, 2015 and restructured loans that occurred prior to 2015 that are still included in portfolio loans: Accrual Status Nonaccrual Status Total Modifications (In Thousands) New Troubled Debt Restructurings Commercial - AQR substandard $66 $1,317 $1,383 Subtotal $66 $1,317 $1,383 Existing Troubled Debt Restructurings $3,138 $583 $3,721 Total $3,204 $1,900 $5,104 The following table presents newly restructured loans that occurred during the nine months ended September 30, 2015 , by concession (terms modified): September 30, 2015 Number of Contracts Rate Modification Term Modification Payment Modification Combination Modification Total Modifications (In Thousands) Pre-Modification Outstanding Recorded Investment: Commercial - AQR substandard 4 $— $— $423 $900 $1,323 Total 4 $— $— $423 $900 $1,323 Post-Modification Outstanding Recorded Investment: Commercial - AQR substandard 4 $— $— $406 $977 $1,383 Total 4 $— $— $406 $977 $1,383</t>
  </si>
  <si>
    <t>Allowance for Loan Losses (Tables)</t>
  </si>
  <si>
    <t>Allowance For Loan Losses</t>
  </si>
  <si>
    <t>The following tables detail activity in the Allowance for the periods indicated: Three Months Ended September 30, Commercial Real estate construction one-to-four family Real estate construction other Real estate term owner occupied Real estate term non-owner occupied Real estate term other Consumer secured by 1st deed of trust Consumer other Unallocated Total 2015 Balance, beginning of period $5,687 $689 $1,863 $1,470 $4,888 $671 $265 $415 $1,470 $17,418 Charge-Offs (367 ) — — — — — (28 ) (5 ) — (400 ) Recoveries 152 — — — — — — 2 — 154 Provision (benefit) 308 202 (81 ) 54 54 (69 ) 31 64 113 676 Balance, end of period $5,780 $891 $1,782 $1,524 $4,942 $602 $268 $476 $1,583 $17,848 Balance, end of period: Individually evaluated for impairment $433 $— $— $— $— $— $— $80 $— $513 Balance, end of period: Collectively evaluated for impairment $5,347 $891 $1,782 $1,524 $4,942 $602 $268 $396 $1,583 $17,335 2014 Balance, beginning of period $5,134 $570 $830 $1,384 $4,124 $642 $272 $370 $2,706 $16,032 Charge-Offs — — — — — — (13 ) (41 ) — (54 ) Recoveries 259 — — — — — — 6 — 265 Provision (benefit) 22 64 285 177 87 254 7 53 (949 ) — Balance, end of period $5,415 $634 $1,115 $1,561 $4,211 $896 $266 $388 $1,757 $16,243 Balance, end of period: Individually evaluated for impairment $— $— $— $— $— $— $8 $— $— $8 Balance, end of period: Collectively evaluated for impairment $5,415 $634 $1,115 $1,561 $4,211 $896 $258 $388 $1,757 $16,235 Nine Months Ended September 30, Commercial Real estate construction one-to-four family Real estate construction other Real estate term owner occupied Real estate term non-owner occupied Real estate term other Consumer secured by 1st deed of trust Consumer other Unallocated Total 2015 Balance, beginning of period $5,643 $644 $1,653 $1,580 $4,704 $656 $285 $410 $1,148 $16,723 Charge-Offs (474 ) — — — — (81 ) (28 ) (5 ) — (588 ) Recoveries 310 — — — — 17 — 8 — 335 Provision (benefit) 301 247 129 (56 ) 238 10 11 63 435 1,378 Balance, end of period $5,780 $891 $1,782 $1,524 $4,942 $602 $268 $476 $1,583 $17,848 Balance, end of period: Individually evaluated for impairment $433 $— $— $— $— $— $— $80 $— $513 Balance, end of period: Collectively evaluated for impairment $5,347 $891 $1,782 $1,524 $4,942 $602 $268 $396 $1,583 $17,335 2014 Balance, beginning of period $5,779 $557 $539 $1,583 $4,297 $537 $322 $390 $2,278 $16,282 Charge-Offs (320 ) — — — — — (52 ) (74 ) — (446 ) Recoveries 889 625 — — — — — 29 — 1,543 Provision (benefit) (933 ) (548 ) 576 (22 ) (86 ) 359 (4 ) 43 (521 ) (1,136 ) Balance, end of period $5,415 $634 $1,115 $1,561 $4,211 $896 $266 $388 $1,757 $16,243 Balance, end of period: Individually evaluated for impairment $— $— $— $— $— $— $8 $— $— $8 Balance, end of period: Collectively evaluated for impairment $5,415 $634 $1,115 $1,561 $4,211 $896 $258 $388 $1,757 $16,235</t>
  </si>
  <si>
    <t>Recorded Investment Segregated By Amounts Individually Or Collectively In Allowance For Loan Losses</t>
  </si>
  <si>
    <t>The following is a detail of the recorded investment in the loan portfolio, segregated by amounts evaluated individually or collectively in the Allowance at the periods indicated: (In Thousands) Commercial Real estate construction one-to-four family Real estate construction other Real estate term owner occupied Real estate term non-owner occupied Real estate term other Consumer secured by 1st deed of trust Consumer other Total September 30, 2015 Balance, end of period $325,092 $48,527 $107,393 $112,527 $291,113 $36,443 $27,664 $29,269 $978,028 Balance, end of period: Individually evaluated for impairment $15,340 $— $12,077 $5,925 $856 $148 $560 $80 $34,986 Balance, end of period: Collectively evaluated for impairment $309,752 $48,527 $95,316 $106,602 $290,257 $36,295 $27,104 $29,189 $943,042 December 31, 2014 Balance, end of period $306,543 $34,842 $91,195 $109,472 $286,616 $36,894 $32,000 $31,493 $929,055 Balance, end of period: Individually evaluated for impairment $3,976 $191 $772 $1,332 $4,346 $150 $530 $— $11,297 Balance, end of period: Collectively evaluated for impairment $302,567 $34,651 $90,423 $108,140 $282,270 $36,744 $31,470 $31,493 $917,758</t>
  </si>
  <si>
    <t>Balance Of The Allowance Segregated By Segment And Class</t>
  </si>
  <si>
    <t>The following represents the balance of the Allowance for the periods indicated segregated by segment and class: (In Thousands) Commercial Real estate construction 1-4 family Real estate construction other Real estate term owner occupied Real estate term non-owner occupied Real estate term other Consumer secured by 1st deeds of trust Consumer other Unallocated Total September 30, 2015 Individually evaluated for impairment: AQR Substandard $432 $— $— $— $— $— $— $80 $— $512 Collectively: evaluated for impairment: AQR Pass 5,320 891 1,782 1,498 4,942 598 264 395 — 15,690 AQR Special Mention 15 — — 26 — 4 3 — — 48 AQR Substandard 13 — — — — — 1 1 — 15 Unallocated — — — — — — — — 1,583 1,583 $5,780 $891 $1,782 $1,524 $4,942 $602 $268 $476 $1,583 $17,848 December 31, 2014 Individually evaluated for impairment: AQR Substandard $75 $— $— $— $— $— $— $— $— $75 Collectively: evaluated for impairment: AQR Pass 4,938 644 1,653 1,382 4,703 651 278 394 — 14,643 AQR Special Mention 621 — — 198 — 5 7 1 — 832 AQR Substandard 9 — — — 1 — — 15 — 25 Unallocated — — — — — — — — 1,148 1,148 $5,643 $644 $1,653 $1,580 $4,704 $656 $285 $410 $1,148 $16,723</t>
  </si>
  <si>
    <t>Purchased Receivables (Tables)</t>
  </si>
  <si>
    <t>Accounts, Notes, Loans and Financing Receivable [Line Items]</t>
  </si>
  <si>
    <t>Summary Of Components Of Net Purchased Receivables</t>
  </si>
  <si>
    <t>The following table summarizes the components of net purchased receivables for the periods indicated: (In Thousands) September 30, 2015 December 31, 2014 Purchased receivables $13,956 $15,543 Reserve for purchased receivable losses (224 ) (289 ) Total $13,732 $15,254</t>
  </si>
  <si>
    <t>Allowance on Net Purchased Receivables</t>
  </si>
  <si>
    <t>Purchased Receivable</t>
  </si>
  <si>
    <t>The following table sets forth information regarding changes in the purchased receivable reserve for the three and nine month periods ending September 30, 2015 and 2014, respectively: Three Months Ended September 30, Nine Months Ended September 30, (In Thousands) 2015 2014 2015 2014 Balance at beginning of period $247 $242 $289 $273 Charge-offs — — — (240 ) Recoveries — — 30 3 Charge-offs net of recoveries — — 30 (237 ) Reserve for (recovery from) purchased receivables (23 ) 241 (95 ) 447 Balance at end of period $224 $483 $224 $483</t>
  </si>
  <si>
    <t>Derivatives (Tables)</t>
  </si>
  <si>
    <t>Schedule of Derivative Instruments</t>
  </si>
  <si>
    <t>The following table presents the fair value of derivatives not designated as hedging instruments at September 30, 2015 and December 31, 2014 : (In Thousands) Asset Derivatives September 30, 2015 December 31, 2014 Balance Sheet Location Fair Value Fair Value Interest rate contracts Other assets $240 $78 Interest rate lock commitments Other assets 1,787 841 Total $2,027 $919 (In Thousands) Liability Derivatives September 30, 2015 December 31, 2014 Balance Sheet Location Fair Value Fair Value Interest rate contracts Other liabilities $535 $158</t>
  </si>
  <si>
    <t>Derivative Instruments, Gain (Loss)</t>
  </si>
  <si>
    <t>The following table presents the net gains of derivatives not designated as hedging instruments for the nine month period ending September 30, 2015 : (In Thousands) Income Statement Location September 30, 2015 Interest rate contracts Mortgage banking income ($569 ) Interest rate lock commitments Mortgage banking income 887 Total $318</t>
  </si>
  <si>
    <t>Fair Value of Assets and Liabilities (Tables)</t>
  </si>
  <si>
    <t>Schedule Of Estimated Fair Values</t>
  </si>
  <si>
    <t>Estimated fair values as of the periods indicated are as follows: September 30, 2015 December 31, 2014 (In Thousands) Carrying Amount Fair Value Carrying Amount Fair Value Financial assets: Level 1 inputs: Cash, due from banks and deposits in other banks $144,566 $144,566 $72,056 $72,056 Investment securities 36,958 36,958 45,570 45,570 Level 2 inputs: Investment securities 198,219 198,287 238,361 238,468 Investment in Federal Home Loan Bank stock 1,816 1,816 3,404 3,404 Accrued interest receivable 3,476 3,476 3,373 3,373 Interest rate contracts 240 240 78 78 Level 3 inputs: Loans and loans held for sale 1,040,277 1,038,911 968,370 974,366 Purchased receivables, net 13,732 13,732 15,254 15,254 Interest rate lock commitments 1,787 1,787 841 841 Mortgage servicing rights 1,199 1,199 1,010 1,010 Financial liabilities: Level 2 inputs: Deposits $1,264,919 $1,264,995 $1,179,747 $1,180,136 Securities sold under repurchase agreements 33,413 33,413 19,843 19,843 Borrowings 12,458 12,491 26,304 26,485 Accrued interest payable 52 52 18 18 Interest rate contracts 535 535 158 158 Level 3 inputs: RML earn-out liability 10,262 10,262 7,324 7,324 Junior subordinated debentures 18,558 17,254 18,558 17,239 Unrecognized financial instruments: Commitments to extend credit (1) $242,506 $2,425 $219,349 $2,193 Standby letters of credit (1) 8,122 81 6,004 60 (1) Carrying amounts reflect the notional amount of credit exposure under these financial instruments.</t>
  </si>
  <si>
    <t>Schedule Of Assets And Liabilities Measured At Fair Value On A Recurring Basis</t>
  </si>
  <si>
    <t>The following table sets forth the balances as of the periods indicated of assets measured at fair value on a recurring basis: (In Thousands) Total Quoted Prices in Active Markets for Identical Assets (Level 1) Significant Other Observable Inputs (Level 2) Significant Unobservable Inputs (Level 3) September 30, 2015 Assets: Available for sale securities U.S. Treasury and government sponsored entities $182,774 $15,166 $167,608 $— Municipal securities 11,091 — 11,091 — U.S. Agency mortgage-backed securities 874 — 874 — Corporate bonds 38,537 21,792 16,745 — Preferred stock 997 — 997 — Total available for sale securities $234,273 $36,958 $197,315 $— Interest rate contracts $240 $— $240 $— Interest rate lock commitments 1,787 — — 1,787 Mortgage servicing rights 1,199 — — 1,199 Total other assets $3,226 $— $240 $2,986 Liabilities: Interest rate contracts $535 $— $535 $— December 31, 2014 Assets: Available for sale securities U.S. Treasury and government sponsored entities $226,190 $15,545 $210,645 $— Municipal securities 12,124 — 12,124 — U.S. Agency mortgage-backed securities 1,029 — 1,029 — Corporate bonds 39,235 26,873 12,362 — Preferred stock 3,152 3,152 — — Total available for sale securities $281,730 $45,570 $236,160 $— Interest rate contracts $78 $— $78 $— Interest rate lock commitments 841 — — 841 Mortgage servicing rights 1,010 — — 1,010 Total other assets $1,929 $— $78 $1,851 Liabilities: Interest rate contracts $158 $— $158 $—</t>
  </si>
  <si>
    <t>Schedule Of Asset Impairment Or Valuation Adjustment Recognized At Fair Value On A Nonrecurring Basis</t>
  </si>
  <si>
    <t xml:space="preserve">As of and for the nine months ending September 30, 2015 and 2014 , no impairment or valuation adjustment was recognized for assets recognized at fair value on a nonrecurring basis, except for certain assets as shown in the following table. For loans measured for impairment, the Company classifies fair value measurements using observable inputs, such as external appraisals, as Level 2 valuations in the fair value hierarchy, and unobservable inputs, such as in-house evaluations, as Level 3 valuations in the fair value hierarchy. (In Thousands) Total Quoted Prices in Active Markets for Identical Assets (Level 1) Significant Other Observable Inputs (Level 2) Significant Unobservable Inputs (Level 3) Total (gains) losses September 30, 2015 Loans measured for impairment $1,249 $— $— $1,249 $437 Other real estate owned 830 — — 830 360 Total $2,079 $— $— $2,079 $797 September 30, 2014 Loans measured for impairment $165 $— $— $165 ($3 ) Other real estate owned 227 — — 227 45 Total $392 $— $— $392 $42 Assets and Liabilities Measured at Fair Value Using Significant Unobservable Inputs (Level 3) The following table provides a description of the valuation technique, unobservable input, and qualitative information about the unobservable inputs for the Company’s assets and liabilities classified as Level 3 and measured at fair value on a nonrecurring basis at September 30, 2015: Financial Instrument Valuation Technique Unobservable Input Weighted Average Rate Range Loans measured for impairment In-house valuation of real estate; discounted cash flow Discount rate 25% - 100% Cash flows NA (1) Other real estate owned Fair value of collateral Estimated selling and holding costs 7% - 25% Interest rate lock commitment External pricing model Pull through rate 91.95 % Mortgage servicing rights Discounted cash flow Constant prepayment rate 9.92% - 27.59% Discount rate 9.20% - 9.69% RML earn-out liability Discounted cash flow Financial projections of mortgage operations 0.47% - 1.99% (1) Fair value of impaired collateral dependent loans was calculated using contractual cash flows for specific impaired loan. </t>
  </si>
  <si>
    <t>Segment Information (Tables)</t>
  </si>
  <si>
    <t>Schedule of Segment Information</t>
  </si>
  <si>
    <t>Summarized financial information for the Company's reportable segments and the reconciliation to the consolidated financial results is shown in the following tables: Three Months Ended September 30, 2015 (In Thousands) Community Banking Home Mortgage Lending Consolidated Interest income $14,883 $505 $15,388 Interest expense 458 248 706 Net interest income 14,425 257 14,682 Provision (benefit) for loan losses 676 — 676 Other operating income 4,294 8,113 12,407 Other operating expense 12,633 5,570 18,203 Income before provision for income taxes 5,410 2,800 8,210 Provision for income taxes 1,523 1,155 2,678 Net income 3,887 1,645 5,532 Less: net income attributable to the noncontrolling interest 197 — 197 Net income attributable to Northrim BanCorp, Inc. $3,690 $1,645 $5,335 Nine Months Ended September 30, 2015 (In Thousands) Community Banking Home Mortgage Lending Consolidated Interest income $43,227 $1,490 $44,717 Interest expense 1,302 906 2,208 Net interest income 41,925 584 42,509 Provision (benefit) for loan losses 1,378 — 1,378 Other operating income 11,270 23,235 34,505 Other operating expense 37,975 16,443 54,418 Income before provision for income taxes 13,842 7,376 21,218 Provision for income taxes 4,066 3,045 7,111 Net income 9,776 4,331 14,107 Less: net income attributable to the noncontrolling interest 431 — 431 Net income attributable to Northrim BanCorp, Inc. $9,345 $4,331 $13,676 Three Months Ended September 30, 2014 (In Thousands) Community Banking Home Mortgage Lending Consolidated Interest income $14,212 $— $14,212 Interest expense 487 — 487 Net interest income 13,725 — 13,725 Provision (benefit) for loan losses — — — Other operating income (loss) 4,550 384 4,934 Other operating expense 12,779 — 12,779 Income before provision for income taxes 5,496 384 5,880 Provision for income taxes 1,824 158 1,982 Net income (loss) 3,672 226 3,898 Less: net income attributable to the noncontrolling interest 191 — 191 Net income (loss) attributable to Northrim BanCorp, Inc. $3,481 $226 $3,707 Nine Months Ended September 30, 2014 (In Thousands) Community Banking Home Mortgage Lending Consolidated Interest income $39,780 $— $39,780 Interest expense 1,411 — 1,411 Net interest income 38,369 — 38,369 Provision (benefit) for loan losses (1,136 ) — (1,136 ) Other operating income (loss) 11,166 608 11,774 Other operating expense 34,368 — 34,368 Income before provision for income taxes 16,303 608 16,911 Provision for income taxes 5,598 250 5,848 Net income (loss) 10,705 358 11,063 Less: net income attributable to the noncontrolling interest 329 — 329 Net income (loss) attributable to Northrim BanCorp, Inc. $10,376 $358 $10,734 September 30, 2015 (In Thousands) Community Banking Home Mortgage Lending Consolidated Total assets $1,456,032 $83,221 $1,539,253 Loans held for sale $— $66,597 $66,597 Borrowings $2,131 $10,327 $12,458 December 31, 2014 (In Thousands) Community Banking Home Mortgage Lending Consolidated Total assets $1,391,862 $57,487 $1,449,349 Loans held for sale $— $43,866 $43,866 Borrowings $2,164 $24,140 $26,304</t>
  </si>
  <si>
    <t>Basis of Presentation - Narrative (Details)</t>
  </si>
  <si>
    <t>Sep. 30, 2015Segment</t>
  </si>
  <si>
    <t>Schedule of Equity Method Investments [Line Items]</t>
  </si>
  <si>
    <t>Number of segments</t>
  </si>
  <si>
    <t>Residential Mortgage Holding Company</t>
  </si>
  <si>
    <t>Ownership Percentage</t>
  </si>
  <si>
    <t>100.00%</t>
  </si>
  <si>
    <t>NBG</t>
  </si>
  <si>
    <t>50.10%</t>
  </si>
  <si>
    <t>Business Combinations - Summary of Fair Value Adjustments (Details) - USD ($) $ in Thousands</t>
  </si>
  <si>
    <t>Dec. 01, 2014</t>
  </si>
  <si>
    <t>Apr. 01, 2014</t>
  </si>
  <si>
    <t>Business Acquisition [Line Items]</t>
  </si>
  <si>
    <t>Alaska Pacific Bank</t>
  </si>
  <si>
    <t>Cost basis net assets</t>
  </si>
  <si>
    <t>Cash payment made</t>
  </si>
  <si>
    <t>Common stock issued</t>
  </si>
  <si>
    <t>Premises and equipment</t>
  </si>
  <si>
    <t>Other intangible assets</t>
  </si>
  <si>
    <t>Mortgage servicing rights</t>
  </si>
  <si>
    <t>Deposits</t>
  </si>
  <si>
    <t>Other</t>
  </si>
  <si>
    <t>Bargain purchase gain</t>
  </si>
  <si>
    <t>Cash surrender value of life insurance paid</t>
  </si>
  <si>
    <t>Liability for future earn out payments</t>
  </si>
  <si>
    <t>Rate lock derivative asset</t>
  </si>
  <si>
    <t>Investment in Homestate Mortgage, LLC</t>
  </si>
  <si>
    <t>Business Combinations - Schedule of Assets Acquired and Liabilities Assumed (Details) - USD ($) $ in Thousands</t>
  </si>
  <si>
    <t>Total assets acquired</t>
  </si>
  <si>
    <t>Total liabilities assumed</t>
  </si>
  <si>
    <t>Cash and equivalents</t>
  </si>
  <si>
    <t>Investment securities</t>
  </si>
  <si>
    <t>Other intangibles</t>
  </si>
  <si>
    <t>Other real estate owned</t>
  </si>
  <si>
    <t>Investment in Homestate Mortgage LLC</t>
  </si>
  <si>
    <t>Business Combinations - Schedule of Loans Acquired (Details) - Alaska Pacific Bank $ in Thousands</t>
  </si>
  <si>
    <t>Apr. 01, 2014USD ($)</t>
  </si>
  <si>
    <t>Contractually required principal payments</t>
  </si>
  <si>
    <t>Purchase adjustment for credit, interest rate, and liquidity</t>
  </si>
  <si>
    <t>Fair value of purchased non-credit impaired loans</t>
  </si>
  <si>
    <t>Business Combinations - Schedule of Loans Acquired with Deteriorating Credit Quality (Details) - USD ($) $ in Thousands</t>
  </si>
  <si>
    <t>Fair value of purchased credit impaired loans</t>
  </si>
  <si>
    <t>Nonaccretable difference</t>
  </si>
  <si>
    <t>Business Combinations - Pro Forma Information (Details) - USD ($) $ / shares in Units, $ in Thousands</t>
  </si>
  <si>
    <t>1 Months Ended</t>
  </si>
  <si>
    <t>12 Months Ended</t>
  </si>
  <si>
    <t>Business Acquisition, Pro Forma Information, Nonrecurring Adjustment [Line Items]</t>
  </si>
  <si>
    <t>Pro Forma Revenue</t>
  </si>
  <si>
    <t>Interest Income (Expense), Net</t>
  </si>
  <si>
    <t>Pro Forma, Interest Income</t>
  </si>
  <si>
    <t>Pro Forma Information, Net Income (Loss) Since Acquisition</t>
  </si>
  <si>
    <t>Pro Forma Information, Revenue Since Acquisition</t>
  </si>
  <si>
    <t>Pro Forma Information, Net Income (Loss) since Acquisition, Adjustment</t>
  </si>
  <si>
    <t>Pro Forma Net Income (Loss)</t>
  </si>
  <si>
    <t>Pro Forma Earnings Per Share, Basic (USD per share)</t>
  </si>
  <si>
    <t>Pro Forma Earnings Per Share, Diluted (USD per share)</t>
  </si>
  <si>
    <t>Other Operating Income (Expense), Net</t>
  </si>
  <si>
    <t>Alaska Pacific Bank and Residential Mortgage Holding Company [Member]</t>
  </si>
  <si>
    <t>Business Combinations - Narrative (Details)</t>
  </si>
  <si>
    <t>Dec. 01, 2014USD ($)</t>
  </si>
  <si>
    <t>Nov. 30, 2014USD ($)</t>
  </si>
  <si>
    <t>Apr. 01, 2014USD ($)purchased_loan$ / sharesshares</t>
  </si>
  <si>
    <t>Dec. 31, 2014USD ($)</t>
  </si>
  <si>
    <t>Sep. 30, 2015USD ($)</t>
  </si>
  <si>
    <t>Sep. 30, 2014USD ($)</t>
  </si>
  <si>
    <t>Business Combination, Contingent Consideration Arrangements, Change in Amount of Contingent Consideration, Liability</t>
  </si>
  <si>
    <t>HomeState Mortgage LLC | Residential Mortgage Holding Company</t>
  </si>
  <si>
    <t>30.00%</t>
  </si>
  <si>
    <t>Acquired Finite-Lived Intangible Assets [Line Items]</t>
  </si>
  <si>
    <t>Finite-Lived Intangible Assets, Core Deposit Percentage of Total</t>
  </si>
  <si>
    <t>0.50%</t>
  </si>
  <si>
    <t>Voting interests acquired</t>
  </si>
  <si>
    <t>Acquisition cost</t>
  </si>
  <si>
    <t>Number of shares issued | shares</t>
  </si>
  <si>
    <t>Purchased impaired loans | purchased_loan</t>
  </si>
  <si>
    <t>Accretable difference on purchased loans</t>
  </si>
  <si>
    <t>Noninterest Expense</t>
  </si>
  <si>
    <t>Net Income (Loss) Attributable to Parent</t>
  </si>
  <si>
    <t>Alaska Pacific Bank | Weighted Average</t>
  </si>
  <si>
    <t>Shares issued (USD per share) | $ / shares</t>
  </si>
  <si>
    <t>Alaska Pacific Bank | Professional and Outside Services</t>
  </si>
  <si>
    <t>Alaska Pacific Bank | Core Deposits</t>
  </si>
  <si>
    <t>Intangible Assets Acquired</t>
  </si>
  <si>
    <t>76.50%</t>
  </si>
  <si>
    <t>Equity Interest in Acquiree</t>
  </si>
  <si>
    <t>Remeasurement Gain</t>
  </si>
  <si>
    <t>Contingent Consideration Term of Arrangement</t>
  </si>
  <si>
    <t>5 years</t>
  </si>
  <si>
    <t>23.50%</t>
  </si>
  <si>
    <t>Residential Mortgage Holding Company | Trade Names</t>
  </si>
  <si>
    <t>Indefinite-lived Intangible Assets Acquired</t>
  </si>
  <si>
    <t>Residential Mortgage Holding Company | Tier One Earn Out</t>
  </si>
  <si>
    <t>Percent of Revenue Range Used to Calculate Contingent Liability</t>
  </si>
  <si>
    <t>40.00%</t>
  </si>
  <si>
    <t>Residential Mortgage Holding Company | Tier One Earn Out | Minimum</t>
  </si>
  <si>
    <t>Revenue Range Used to Calculate Contingent Liability</t>
  </si>
  <si>
    <t>Residential Mortgage Holding Company | Tier One Earn Out | Maximum</t>
  </si>
  <si>
    <t>Residential Mortgage Holding Company | Tier Two Earn Out</t>
  </si>
  <si>
    <t>50.00%</t>
  </si>
  <si>
    <t>Residential Mortgage Holding Company | Tier Two Earn Out | Minimum</t>
  </si>
  <si>
    <t>Residential Mortgage Holding Company | Tier Two Earn Out | Maximum</t>
  </si>
  <si>
    <t>Residential Mortgage Holding Company | Tier Three Earn Out</t>
  </si>
  <si>
    <t>70.00%</t>
  </si>
  <si>
    <t>Residential Mortgage Holding Company | Tier Three Earn Out | Minimum</t>
  </si>
  <si>
    <t>Residential Mortgage Holding Company | Tier Three Earn Out | Maximum</t>
  </si>
  <si>
    <t>Residential Mortgage Holding Company | Tier Four Earn Out</t>
  </si>
  <si>
    <t>85.00%</t>
  </si>
  <si>
    <t>Residential Mortgage Holding Company | Tier Four Earn Out | Minimum</t>
  </si>
  <si>
    <t>Residential Mortgage Holding Company | Tier Four Earn Out | Maximum</t>
  </si>
  <si>
    <t>Residential Mortgage Holding Company | Tier Five Earn Out</t>
  </si>
  <si>
    <t>55.00%</t>
  </si>
  <si>
    <t>Residential Mortgage Holding Company | Tier Five Earn Out | Minimum</t>
  </si>
  <si>
    <t>Cash and Cash Equivalents (Details)</t>
  </si>
  <si>
    <t>Maturity period of securities at acquisition</t>
  </si>
  <si>
    <t>90 days</t>
  </si>
  <si>
    <t>Investment Securities - Narrative (Details) $ in Millions</t>
  </si>
  <si>
    <t>Sep. 30, 2015USD ($)security</t>
  </si>
  <si>
    <t>Dec. 31, 2014USD ($)security</t>
  </si>
  <si>
    <t>Securities with unrealized losses</t>
  </si>
  <si>
    <t>Number of securities in unrealized loss position greater than 12 months</t>
  </si>
  <si>
    <t>Available-for-sale Securities Pledged as Collateral | $</t>
  </si>
  <si>
    <t>Available-for-sale Securities Pledged as Collateral, Percent of Portfolio</t>
  </si>
  <si>
    <t>27.00%</t>
  </si>
  <si>
    <t>19.00%</t>
  </si>
  <si>
    <t>Investment Securities - Summary Of Investment Security Carrying and Fair Value (Details) - USD ($) $ in Thousands</t>
  </si>
  <si>
    <t>Schedule of Held-to-maturity Securities [Line Items]</t>
  </si>
  <si>
    <t>Gross Unrealized Gains</t>
  </si>
  <si>
    <t>Gross Unrealized Losses</t>
  </si>
  <si>
    <t>Fair Value</t>
  </si>
  <si>
    <t>Schedule of Available-for-sale Securities [Line Items]</t>
  </si>
  <si>
    <t>Amortized Cost</t>
  </si>
  <si>
    <t>U.S. Treasury and government sponsored entities</t>
  </si>
  <si>
    <t>Municipal securities</t>
  </si>
  <si>
    <t>U.S. Agency mortgage-backed securities</t>
  </si>
  <si>
    <t>Corporate bonds</t>
  </si>
  <si>
    <t>Preferred stock</t>
  </si>
  <si>
    <t>Investment Securities - Unrealized Gain (Loss) on Investments (Details) - USD ($) $ in Thousands</t>
  </si>
  <si>
    <t>Less than 12 months, fair value</t>
  </si>
  <si>
    <t>Less than 12 months, unrealized losses</t>
  </si>
  <si>
    <t>More than 12 months, fair value</t>
  </si>
  <si>
    <t>More than 12 months, unrealized losses</t>
  </si>
  <si>
    <t>Accumulated In Investments</t>
  </si>
  <si>
    <t>Municipal Securities</t>
  </si>
  <si>
    <t>Investment Securities - Schedule Of Amortized Cost And Fair Value By Contractual Maturity Of Available-For-Sale Securities (Details) - USD ($) $ in Thousands</t>
  </si>
  <si>
    <t>1-5 years, Amortized Cost</t>
  </si>
  <si>
    <t>1-5 years, Fair Value</t>
  </si>
  <si>
    <t>Total securities available for sale, Fair Value</t>
  </si>
  <si>
    <t>1-5 years, Weighted Average Yield</t>
  </si>
  <si>
    <t>1.26%</t>
  </si>
  <si>
    <t>Weighted Average Yield, Total</t>
  </si>
  <si>
    <t>5-10 years, Amortized Cost</t>
  </si>
  <si>
    <t>Over 10 years, Amortized Cost</t>
  </si>
  <si>
    <t>5-10 years, Fair Value</t>
  </si>
  <si>
    <t>Over 10 years, Fair Value</t>
  </si>
  <si>
    <t>1.99%</t>
  </si>
  <si>
    <t>5-10 years, Weighted Average Yield</t>
  </si>
  <si>
    <t>3.04%</t>
  </si>
  <si>
    <t>Over 10 years, Weighted Average Yield</t>
  </si>
  <si>
    <t>2.82%</t>
  </si>
  <si>
    <t>2.85%</t>
  </si>
  <si>
    <t>Within 1 year, Amorized Cost</t>
  </si>
  <si>
    <t>Within 1 year, Fair Value</t>
  </si>
  <si>
    <t>Within 1 year, Weighted Average Yield</t>
  </si>
  <si>
    <t>1.07%</t>
  </si>
  <si>
    <t>1.48%</t>
  </si>
  <si>
    <t>6.02%</t>
  </si>
  <si>
    <t>Investment Securities - Schedule Of Amortized Cost And Fair Value By Contractual Maturity Of Debt Securities (Details) - Municipal securities $ in Thousands</t>
  </si>
  <si>
    <t>Schedule Of Debt Securities [Line Items]</t>
  </si>
  <si>
    <t>Within 1 year, Amortized Cost</t>
  </si>
  <si>
    <t>Total debt securities, Amortized Cost</t>
  </si>
  <si>
    <t>Total debt securities, Fair Value</t>
  </si>
  <si>
    <t>2.64%</t>
  </si>
  <si>
    <t>2.11%</t>
  </si>
  <si>
    <t>4.54%</t>
  </si>
  <si>
    <t>3.14%</t>
  </si>
  <si>
    <t>Investment Securities - Schedule Of Available-For-Sale Securities Proceeds, Gains, And Losses (Details) - USD ($) $ in Thousands</t>
  </si>
  <si>
    <t>Proceeds</t>
  </si>
  <si>
    <t>Gross Gains</t>
  </si>
  <si>
    <t>Gross Losses</t>
  </si>
  <si>
    <t>Investment Securities - Summary Of Interest Income On Available-For-Sale Investment Securities (Details) - USD ($) $ in Thousands</t>
  </si>
  <si>
    <t>Total taxable interest income</t>
  </si>
  <si>
    <t>Total tax-exempt interest income</t>
  </si>
  <si>
    <t>Total interest income</t>
  </si>
  <si>
    <t>Loans Held for Sale (Details) - USD ($) $ in Thousands</t>
  </si>
  <si>
    <t>Nov. 30, 2014</t>
  </si>
  <si>
    <t>Payments for Origination of Mortgage Loans Held-for-sale</t>
  </si>
  <si>
    <t>Subsidiaries</t>
  </si>
  <si>
    <t>Loans  - Narrative (Details)</t>
  </si>
  <si>
    <t>Apr. 01, 2014USD ($)purchased_loan</t>
  </si>
  <si>
    <t>Sep. 30, 2015USD ($)financing_commitmentContract</t>
  </si>
  <si>
    <t>Dec. 31, 2014USD ($)Contract</t>
  </si>
  <si>
    <t>Nonaccrual loans</t>
  </si>
  <si>
    <t>Nonperforming loans minimum threshold for individual impairment evaluation</t>
  </si>
  <si>
    <t>Recorded investment in loans considered to be impaired</t>
  </si>
  <si>
    <t>Loans classified as troubled debt restructuring</t>
  </si>
  <si>
    <t>Number of commitments on TDR | financing_commitment</t>
  </si>
  <si>
    <t>TDR Write-downs</t>
  </si>
  <si>
    <t>TDR with specific allowance, Number of Contracts | Contract</t>
  </si>
  <si>
    <t>TDR that Subsequently Defaulted, Number of Contracts | Contract</t>
  </si>
  <si>
    <t>Loans  - Loan Portfolio Segmented By Risk Class (Details) - USD ($) $ in Thousands</t>
  </si>
  <si>
    <t>Financing Receivable, Recorded Investment [Line Items]</t>
  </si>
  <si>
    <t>Subtotal</t>
  </si>
  <si>
    <t>Less: Unearned origination fee, net of origination costs</t>
  </si>
  <si>
    <t>Total loans</t>
  </si>
  <si>
    <t>Asset Quality Rating - Pass</t>
  </si>
  <si>
    <t>Asset Quality Rating - Special Mention</t>
  </si>
  <si>
    <t>Asset Quality Rating - Substandard</t>
  </si>
  <si>
    <t>Asset Quality Rating - Doubtful</t>
  </si>
  <si>
    <t>Asset Quality Rating - Loss</t>
  </si>
  <si>
    <t>Commercial</t>
  </si>
  <si>
    <t>Commercial | Asset Quality Rating - Pass</t>
  </si>
  <si>
    <t>Commercial | Asset Quality Rating - Special Mention</t>
  </si>
  <si>
    <t>Commercial | Asset Quality Rating - Substandard</t>
  </si>
  <si>
    <t>Commercial | Asset Quality Rating - Doubtful</t>
  </si>
  <si>
    <t>Commercial | Asset Quality Rating - Loss</t>
  </si>
  <si>
    <t>Real Estate Construction One-To- Four Family</t>
  </si>
  <si>
    <t>Real Estate Construction One-To- Four Family | Asset Quality Rating - Pass</t>
  </si>
  <si>
    <t>Real Estate Construction One-To- Four Family | Asset Quality Rating - Special Mention</t>
  </si>
  <si>
    <t>Real Estate Construction One-To- Four Family | Asset Quality Rating - Substandard</t>
  </si>
  <si>
    <t>Real Estate Construction One-To- Four Family | Asset Quality Rating - Doubtful</t>
  </si>
  <si>
    <t>Real Estate Construction One-To- Four Family | Asset Quality Rating - Loss</t>
  </si>
  <si>
    <t>Real Estate Construction Other</t>
  </si>
  <si>
    <t>Real Estate Construction Other | Asset Quality Rating - Pass</t>
  </si>
  <si>
    <t>Real Estate Construction Other | Asset Quality Rating - Special Mention</t>
  </si>
  <si>
    <t>Real Estate Construction Other | Asset Quality Rating - Substandard</t>
  </si>
  <si>
    <t>Real Estate Construction Other | Asset Quality Rating - Doubtful</t>
  </si>
  <si>
    <t>Real Estate Construction Other | Asset Quality Rating - Loss</t>
  </si>
  <si>
    <t>Real Estate Term Owner Occupied</t>
  </si>
  <si>
    <t>Real Estate Term Owner Occupied | Asset Quality Rating - Pass</t>
  </si>
  <si>
    <t>Real Estate Term Owner Occupied | Asset Quality Rating - Special Mention</t>
  </si>
  <si>
    <t>Real Estate Term Owner Occupied | Asset Quality Rating - Substandard</t>
  </si>
  <si>
    <t>Real Estate Term Owner Occupied | Asset Quality Rating - Doubtful</t>
  </si>
  <si>
    <t>Real Estate Term Owner Occupied | Asset Quality Rating - Loss</t>
  </si>
  <si>
    <t>Real Estate Term Non-Owner Occupied</t>
  </si>
  <si>
    <t>Real Estate Term Non-Owner Occupied | Asset Quality Rating - Pass</t>
  </si>
  <si>
    <t>Real Estate Term Non-Owner Occupied | Asset Quality Rating - Special Mention</t>
  </si>
  <si>
    <t>Real Estate Term Non-Owner Occupied | Asset Quality Rating - Substandard</t>
  </si>
  <si>
    <t>Real Estate Term Non-Owner Occupied | Asset Quality Rating - Doubtful</t>
  </si>
  <si>
    <t>Real Estate Term Non-Owner Occupied | Asset Quality Rating - Loss</t>
  </si>
  <si>
    <t>Real Estate Term Other</t>
  </si>
  <si>
    <t>Real Estate Term Other | Asset Quality Rating - Pass</t>
  </si>
  <si>
    <t>Real Estate Term Other | Asset Quality Rating - Special Mention</t>
  </si>
  <si>
    <t>Real Estate Term Other | Asset Quality Rating - Substandard</t>
  </si>
  <si>
    <t>Real Estate Term Other | Asset Quality Rating - Doubtful</t>
  </si>
  <si>
    <t>Real Estate Term Other | Asset Quality Rating - Loss</t>
  </si>
  <si>
    <t>Consumer Secured By 1st Deed Of Trust</t>
  </si>
  <si>
    <t>Consumer Secured By 1st Deed Of Trust | Asset Quality Rating - Pass</t>
  </si>
  <si>
    <t>Consumer Secured By 1st Deed Of Trust | Asset Quality Rating - Special Mention</t>
  </si>
  <si>
    <t>Consumer Secured By 1st Deed Of Trust | Asset Quality Rating - Substandard</t>
  </si>
  <si>
    <t>Consumer Secured By 1st Deed Of Trust | Asset Quality Rating - Doubtful</t>
  </si>
  <si>
    <t>Consumer Secured By 1st Deed Of Trust | Asset Quality Rating - Loss</t>
  </si>
  <si>
    <t>Consumer Other</t>
  </si>
  <si>
    <t>Consumer Other | Asset Quality Rating - Pass</t>
  </si>
  <si>
    <t>Consumer Other | Asset Quality Rating - Special Mention</t>
  </si>
  <si>
    <t>Consumer Other | Asset Quality Rating - Substandard</t>
  </si>
  <si>
    <t>Consumer Other | Asset Quality Rating - Doubtful</t>
  </si>
  <si>
    <t>Consumer Other | Asset Quality Rating - Loss</t>
  </si>
  <si>
    <t>Loans  - Nonaccrual Loans By Segment (Details) - USD ($) $ in Thousands</t>
  </si>
  <si>
    <t>Nonaccrual Loans By Major Loan Type [Line Items]</t>
  </si>
  <si>
    <t>Loans  - Past Due Loans And Nonaccrual Loans (Details) - USD ($) $ in Thousands</t>
  </si>
  <si>
    <t>Financing Receivable, Recorded Investment, Past Due [Line Items]</t>
  </si>
  <si>
    <t>Loans past due</t>
  </si>
  <si>
    <t>Total Current, Subtotal</t>
  </si>
  <si>
    <t>Total Financing Receivables</t>
  </si>
  <si>
    <t>Financing Receivables, 30 to 59 Days Past Due [Member]</t>
  </si>
  <si>
    <t>Financing Receivables, 30 to 59 Days Past Due [Member] | Asset Quality Rating - Pass</t>
  </si>
  <si>
    <t>Financing Receivables, 30 to 59 Days Past Due [Member] | Asset Quality Rating - Special Mention</t>
  </si>
  <si>
    <t>Financing Receivables, 30 to 59 Days Past Due [Member] | Asset Quality Rating - Substandard</t>
  </si>
  <si>
    <t>Financing Receivables, 30 to 59 Days Past Due [Member] | Asset Quality Rating - Doubtful</t>
  </si>
  <si>
    <t>Financing Receivables, 30 to 59 Days Past Due [Member] | Asset Quality Rating - Loss</t>
  </si>
  <si>
    <t>Financing Receivables, 60 to 89 Days Past Due [Member]</t>
  </si>
  <si>
    <t>Financing Receivables, 60 to 89 Days Past Due [Member] | Asset Quality Rating - Pass</t>
  </si>
  <si>
    <t>Financing Receivables, 60 to 89 Days Past Due [Member] | Asset Quality Rating - Special Mention</t>
  </si>
  <si>
    <t>Financing Receivables, 60 to 89 Days Past Due [Member] | Asset Quality Rating - Substandard</t>
  </si>
  <si>
    <t>Financing Receivables, 60 to 89 Days Past Due [Member] | Asset Quality Rating - Doubtful</t>
  </si>
  <si>
    <t>Financing Receivables, 60 to 89 Days Past Due [Member] | Asset Quality Rating - Loss</t>
  </si>
  <si>
    <t>Financing Receivables, Equal to Greater than 90 Days Past Due [Member]</t>
  </si>
  <si>
    <t>Financing Receivables, Equal to Greater than 90 Days Past Due [Member] | Asset Quality Rating - Pass</t>
  </si>
  <si>
    <t>Financing Receivables, Equal to Greater than 90 Days Past Due [Member] | Asset Quality Rating - Special Mention</t>
  </si>
  <si>
    <t>Financing Receivables, Equal to Greater than 90 Days Past Due [Member] | Asset Quality Rating - Substandard</t>
  </si>
  <si>
    <t>Financing Receivables, Equal to Greater than 90 Days Past Due [Member] | Asset Quality Rating - Doubtful</t>
  </si>
  <si>
    <t>Financing Receivables, Equal to Greater than 90 Days Past Due [Member] | Asset Quality Rating - Loss</t>
  </si>
  <si>
    <t>Loans  - Impaired Loans (Details) - USD ($) $ in Thousands</t>
  </si>
  <si>
    <t>Financing Receivable, Impaired [Line Items]</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Related Allowance</t>
  </si>
  <si>
    <t>Recorded Investment</t>
  </si>
  <si>
    <t>Unpaid Principal Balance</t>
  </si>
  <si>
    <t>Impaired Financing Receivable, with No Related Allowance, Average Recorded Investment</t>
  </si>
  <si>
    <t>Impaired Financing Receivable, with No Related Allowance, Interest Income, Accrual Method</t>
  </si>
  <si>
    <t>Impaired Financing Receivable, with Related Allowance, Average Recorded Investment</t>
  </si>
  <si>
    <t>Impaired Financing Receivable, with Related Allowance, Interest Income, Accrual Method</t>
  </si>
  <si>
    <t>Impaired Financing Receivable, Average Recorded Investment</t>
  </si>
  <si>
    <t>Impaired Financing Receivable, Interest Income, Accrual Method</t>
  </si>
  <si>
    <t>Loans  - Troubled Debt Restructurings (Details) $ in Thousands</t>
  </si>
  <si>
    <t>Sep. 30, 2015USD ($)Contract</t>
  </si>
  <si>
    <t>Financing Receivable, Modifications [Line Items]</t>
  </si>
  <si>
    <t>Number of Contracts | Contract</t>
  </si>
  <si>
    <t>Pre-Modification Recorded Investment</t>
  </si>
  <si>
    <t>Post-Modification Recorded Investment</t>
  </si>
  <si>
    <t>Existing Troubled Debt Restructuring</t>
  </si>
  <si>
    <t>Rate Modification</t>
  </si>
  <si>
    <t>Term Modification</t>
  </si>
  <si>
    <t>Payment Modification</t>
  </si>
  <si>
    <t>Combination Modification</t>
  </si>
  <si>
    <t>Commercial | Asset Quality Rating - Special Mention | Rate Modification</t>
  </si>
  <si>
    <t>Commercial | Asset Quality Rating - Special Mention | Term Modification</t>
  </si>
  <si>
    <t>Commercial | Asset Quality Rating - Special Mention | Payment Modification</t>
  </si>
  <si>
    <t>Commercial | Asset Quality Rating - Special Mention | Combination Modification</t>
  </si>
  <si>
    <t>Loans with Accrual Status</t>
  </si>
  <si>
    <t>Loans with Accrual Status | Commercial | Asset Quality Rating - Special Mention</t>
  </si>
  <si>
    <t>Loans with Non-Accrual Status</t>
  </si>
  <si>
    <t>Loans with Non-Accrual Status | Commercial | Asset Quality Rating - Special Mention</t>
  </si>
  <si>
    <t>Allowance for Loan Losses  - Allowance For Loan Losses (Details) - USD ($) $ in Thousands</t>
  </si>
  <si>
    <t>Financing Receivable, Allowance for Credit Losses [Line Items]</t>
  </si>
  <si>
    <t>Balance, beginning of period</t>
  </si>
  <si>
    <t>Charge-Offs</t>
  </si>
  <si>
    <t>Recoveries</t>
  </si>
  <si>
    <t>Provision (benefit)</t>
  </si>
  <si>
    <t>Balance, end of period</t>
  </si>
  <si>
    <t>Balance, end of period: Individually evaluated for impairment</t>
  </si>
  <si>
    <t>Balance, end of period: Collectively evaluated for impairment</t>
  </si>
  <si>
    <t>Unallocated</t>
  </si>
  <si>
    <t>Allowance for Loan Losses  - Recorded Investment Segregated By Amounts Individually Or Collectively In Allowance For Loan Losses (Details) - USD ($) $ in Thousands</t>
  </si>
  <si>
    <t>Allowance for Loan Losses  - Balance Of The Allowance Segregated By Segment And Class (Details) - USD ($) $ in Thousands</t>
  </si>
  <si>
    <t>Jun. 30, 2015</t>
  </si>
  <si>
    <t>Jun. 30, 2014</t>
  </si>
  <si>
    <t>Dec. 31, 2013</t>
  </si>
  <si>
    <t>Individually evaluated for impairment</t>
  </si>
  <si>
    <t>Collectively evaluated for impairment</t>
  </si>
  <si>
    <t>Commercial | Unallocated</t>
  </si>
  <si>
    <t>Real Estate Construction One-To- Four Family | Unallocated</t>
  </si>
  <si>
    <t>Real Estate Construction Other | Unallocated</t>
  </si>
  <si>
    <t>Real Estate Term Owner Occupied | Unallocated</t>
  </si>
  <si>
    <t>Real Estate Term Non-Owner Occupied | Unallocated</t>
  </si>
  <si>
    <t>Real Estate Term Other | Unallocated</t>
  </si>
  <si>
    <t>Consumer Secured By 1st Deed Of Trust | Unallocated</t>
  </si>
  <si>
    <t>Consumer Other | Unallocated</t>
  </si>
  <si>
    <t>Unallocated | Asset Quality Rating - Pass</t>
  </si>
  <si>
    <t>Unallocated | Asset Quality Rating - Special Mention</t>
  </si>
  <si>
    <t>Unallocated | Asset Quality Rating - Substandard</t>
  </si>
  <si>
    <t>Unallocated | Unallocated</t>
  </si>
  <si>
    <t>Purchased Receivables - Narrative (Details)</t>
  </si>
  <si>
    <t>Sep. 30, 2015USD ($)Segment</t>
  </si>
  <si>
    <t>Sep. 30, 2015USD ($)purchased_receivableSegment</t>
  </si>
  <si>
    <t>Sep. 30, 2014USD ($)purchased_receivable</t>
  </si>
  <si>
    <t>Number of segments and classes of purchased receivables | Segment</t>
  </si>
  <si>
    <t>Financing Receivable, Allowance for Credit Losses, Write-downs</t>
  </si>
  <si>
    <t>Number of purchased receivables past due | purchased_receivable</t>
  </si>
  <si>
    <t>Partial Loan | Purchased Receivable</t>
  </si>
  <si>
    <t>Full Loan | Purchased Receivable</t>
  </si>
  <si>
    <t>Purchased Receivables - Summary of Components of Net Purchased Receivables (Details) - USD ($) $ in Thousands</t>
  </si>
  <si>
    <t>Purchased receivables</t>
  </si>
  <si>
    <t>Reserve for purchased receivable losses</t>
  </si>
  <si>
    <t>Purchased Receivables - Allowance on Net Purchase Receivables (Details) - USD ($) $ in Thousands</t>
  </si>
  <si>
    <t>Purchased Receivable Allowance for Loan Loss Reserve [Roll Forward]</t>
  </si>
  <si>
    <t>Balance at beginning of period</t>
  </si>
  <si>
    <t>Charge-offs</t>
  </si>
  <si>
    <t>Balance at end of period</t>
  </si>
  <si>
    <t>Charge-offs net of recoveries</t>
  </si>
  <si>
    <t>Goodwill and Intangible Assets - Narrative (Details) - USD ($) $ in Thousands</t>
  </si>
  <si>
    <t>Finite-Lived Intangible Assets [Line Items]</t>
  </si>
  <si>
    <t>Useful Life of Intangible Assets</t>
  </si>
  <si>
    <t>10 years</t>
  </si>
  <si>
    <t>Trade Names | Residential Mortgage Holding Company</t>
  </si>
  <si>
    <t>Deposit Activities - Narrative (Details) - USD ($) $ in Thousands</t>
  </si>
  <si>
    <t>Certificates of deposit</t>
  </si>
  <si>
    <t>CD maturities over next twelve months</t>
  </si>
  <si>
    <t>CD maturities over next twelve months, percent</t>
  </si>
  <si>
    <t>64.00%</t>
  </si>
  <si>
    <t>58.00%</t>
  </si>
  <si>
    <t>Derivatives - Narrative (Details)</t>
  </si>
  <si>
    <t>Sep. 30, 2015USD ($)derivative_swap</t>
  </si>
  <si>
    <t>Derivatives, Fair Value [Line Items]</t>
  </si>
  <si>
    <t>Collateral requirement threshold</t>
  </si>
  <si>
    <t>Collateral posted</t>
  </si>
  <si>
    <t>Derivative notional amount</t>
  </si>
  <si>
    <t>Derivative fee income</t>
  </si>
  <si>
    <t>Variable to Fixed</t>
  </si>
  <si>
    <t>Number of derivatives | derivative_swap</t>
  </si>
  <si>
    <t>Fixed to Variable</t>
  </si>
  <si>
    <t>Unfunded Lending Commitment</t>
  </si>
  <si>
    <t>Derivatives - Schedule of Derivative Instruments (Details) - USD ($) $ in Thousands</t>
  </si>
  <si>
    <t>Interest rate contracts</t>
  </si>
  <si>
    <t>Interest Rate Swap | Other Assets</t>
  </si>
  <si>
    <t>Interest Rate Swap | Other Liabilities</t>
  </si>
  <si>
    <t>Interest Rate Lock Commitments</t>
  </si>
  <si>
    <t>Interest Rate Lock Commitments | Other Assets</t>
  </si>
  <si>
    <t>Derivatives - Schedule of Derivative Gain (Loss) (Details) - Other Income $ in Thousands</t>
  </si>
  <si>
    <t>Derivative Instruments, Gain (Loss) [Line Items]</t>
  </si>
  <si>
    <t>Gain (loss) on derivatives not designated as hedging</t>
  </si>
  <si>
    <t>Interest Rate Contract</t>
  </si>
  <si>
    <t>Stock Incentive Plan  - Narrative (Details) - USD ($)</t>
  </si>
  <si>
    <t>Share-based Compensation Arrangement by Share-based Payment Award [Line Items]</t>
  </si>
  <si>
    <t>Shares of authorized stock for stock incentive plan</t>
  </si>
  <si>
    <t>Stock-based compensation expense</t>
  </si>
  <si>
    <t>Proceeds from shares issued</t>
  </si>
  <si>
    <t>Withheld Shares For Company Expenses</t>
  </si>
  <si>
    <t>Options granted (in shares)</t>
  </si>
  <si>
    <t>Stock Options</t>
  </si>
  <si>
    <t>Share based compensation options contractual term</t>
  </si>
  <si>
    <t>Stock incentive plan vesting period, years</t>
  </si>
  <si>
    <t>3 years</t>
  </si>
  <si>
    <t>Restricted Stock Units</t>
  </si>
  <si>
    <t>Restricted units granted (in shares)</t>
  </si>
  <si>
    <t>Fair Value of Assets and Liabilities  - Schedule Of Estimated Fair Values (Details) - USD ($) $ in Thousands</t>
  </si>
  <si>
    <t>Fair Value, Balance Sheet Grouping, Financial Statement Captions [Line Items]</t>
  </si>
  <si>
    <t>Duration of purchased receivables</t>
  </si>
  <si>
    <t>1 year</t>
  </si>
  <si>
    <t>Carrying Amount</t>
  </si>
  <si>
    <t>Commitments to extend credit</t>
  </si>
  <si>
    <t>Standby letters of credit</t>
  </si>
  <si>
    <t>Estimate of Fair Value Measurement</t>
  </si>
  <si>
    <t>Level 1 inputs:</t>
  </si>
  <si>
    <t>Level 1 inputs: | Carrying Amount</t>
  </si>
  <si>
    <t>Cash, due from banks and deposits in other banks</t>
  </si>
  <si>
    <t>Level 1 inputs: | Estimate of Fair Value Measurement</t>
  </si>
  <si>
    <t>Level 2 inputs:</t>
  </si>
  <si>
    <t>Level 2 inputs: | Carrying Amount</t>
  </si>
  <si>
    <t>Accrued interest payable</t>
  </si>
  <si>
    <t>Level 2 inputs: | Estimate of Fair Value Measurement</t>
  </si>
  <si>
    <t>Level 3 inputs:</t>
  </si>
  <si>
    <t>Level 3 inputs: | Carrying Amount</t>
  </si>
  <si>
    <t>Loans and loans held for sale</t>
  </si>
  <si>
    <t>RML earn-out liability</t>
  </si>
  <si>
    <t>Level 3 inputs: | Estimate of Fair Value Measurement</t>
  </si>
  <si>
    <t>Interest Rate Contract | Level 1 inputs:</t>
  </si>
  <si>
    <t>Interest Rate Contract | Level 2 inputs:</t>
  </si>
  <si>
    <t>Interest Rate Contract | Level 2 inputs: | Carrying Amount</t>
  </si>
  <si>
    <t>Interest Rate Contract | Level 2 inputs: | Estimate of Fair Value Measurement</t>
  </si>
  <si>
    <t>Interest Rate Contract | Level 3 inputs:</t>
  </si>
  <si>
    <t>Interest Rate Lock Commitments | Level 1 inputs:</t>
  </si>
  <si>
    <t>Interest Rate Lock Commitments | Level 2 inputs:</t>
  </si>
  <si>
    <t>Interest Rate Lock Commitments | Level 3 inputs:</t>
  </si>
  <si>
    <t>Interest Rate Lock Commitments | Level 3 inputs: | Carrying Amount</t>
  </si>
  <si>
    <t>Interest Rate Lock Commitments | Level 3 inputs: | Estimate of Fair Value Measurement</t>
  </si>
  <si>
    <t>Fair Value of Assets and Liabilities  - Schedule Of Assets And Liabilities Measured At Fair Value On A Recurring Basis (Details) - USD ($) $ in Thousands</t>
  </si>
  <si>
    <t>Fair Value, Assets and Liabilities Measured on Recurring and Nonrecurring Basis [Line Items]</t>
  </si>
  <si>
    <t>Other Assets, Fair Value Disclosure</t>
  </si>
  <si>
    <t>U.S. Treasury and government sponsored entities | Level 1 inputs:</t>
  </si>
  <si>
    <t>U.S. Treasury and government sponsored entities | Level 2 inputs:</t>
  </si>
  <si>
    <t>U.S. Treasury and government sponsored entities | Level 3 inputs:</t>
  </si>
  <si>
    <t>Municipal securities | Level 1 inputs:</t>
  </si>
  <si>
    <t>Municipal securities | Level 2 inputs:</t>
  </si>
  <si>
    <t>Municipal securities | Level 3 inputs:</t>
  </si>
  <si>
    <t>U.S. Agency mortgage-backed securities | Level 1 inputs:</t>
  </si>
  <si>
    <t>U.S. Agency mortgage-backed securities | Level 2 inputs:</t>
  </si>
  <si>
    <t>U.S. Agency mortgage-backed securities | Level 3 inputs:</t>
  </si>
  <si>
    <t>Corporate bonds | Level 1 inputs:</t>
  </si>
  <si>
    <t>Corporate bonds | Level 2 inputs:</t>
  </si>
  <si>
    <t>Corporate bonds | Level 3 inputs:</t>
  </si>
  <si>
    <t>Preferred stock | Level 1 inputs:</t>
  </si>
  <si>
    <t>Preferred stock | Level 2 inputs:</t>
  </si>
  <si>
    <t>Preferred stock | Level 3 inputs:</t>
  </si>
  <si>
    <t>Fair Value of Assets and Liabilities  - Schedule Of Asset Impairment Or Valuation Adjustment Recognized At Fair Value On A Nonrecurring Basis (Details) - USD ($) $ in Thousands</t>
  </si>
  <si>
    <t>Nonrecurring assets</t>
  </si>
  <si>
    <t>Nonrecurring asset, (gain) loss</t>
  </si>
  <si>
    <t>Other Real Estate Owned</t>
  </si>
  <si>
    <t>Other Real Estate Owned | Level 1 inputs:</t>
  </si>
  <si>
    <t>Other Real Estate Owned | Level 2 inputs:</t>
  </si>
  <si>
    <t>Other Real Estate Owned | Level 3 inputs:</t>
  </si>
  <si>
    <t>Loans Measured For Impairment</t>
  </si>
  <si>
    <t>Loans Measured For Impairment | Level 1 inputs:</t>
  </si>
  <si>
    <t>Loans Measured For Impairment | Level 2 inputs:</t>
  </si>
  <si>
    <t>Loans Measured For Impairment | Level 3 inputs:</t>
  </si>
  <si>
    <t>Income Approach Valuation Technique | Interest Rate Lock Commitments</t>
  </si>
  <si>
    <t>Pull Through Rate</t>
  </si>
  <si>
    <t>92.00%</t>
  </si>
  <si>
    <t>Minimum | Market Approach Valuation Technique | Other Real Estate Owned</t>
  </si>
  <si>
    <t>Discount for Lack of Marketability</t>
  </si>
  <si>
    <t>7.00%</t>
  </si>
  <si>
    <t>Minimum | Income Approach Valuation Technique | Loans Measured For Impairment</t>
  </si>
  <si>
    <t>Discount Rate</t>
  </si>
  <si>
    <t>25.00%</t>
  </si>
  <si>
    <t>Minimum | Income Approach Valuation Technique | Mortgage Servicing Rights</t>
  </si>
  <si>
    <t>9.20%</t>
  </si>
  <si>
    <t>Prepayment Rate</t>
  </si>
  <si>
    <t>9.92%</t>
  </si>
  <si>
    <t>Minimum | Income Approach Valuation Technique | Earn Out Liability</t>
  </si>
  <si>
    <t>0.47%</t>
  </si>
  <si>
    <t>Maximum | Market Approach Valuation Technique | Other Real Estate Owned</t>
  </si>
  <si>
    <t>Maximum | Income Approach Valuation Technique | Loans Measured For Impairment</t>
  </si>
  <si>
    <t>Maximum | Income Approach Valuation Technique | Mortgage Servicing Rights</t>
  </si>
  <si>
    <t>9.69%</t>
  </si>
  <si>
    <t>27.59%</t>
  </si>
  <si>
    <t>Maximum | Income Approach Valuation Technique | Earn Out Liability</t>
  </si>
  <si>
    <t>Segment Information - Schedule of Segment Information (Details) $ in Thousands</t>
  </si>
  <si>
    <t>Sep. 30, 2015USD ($)bank</t>
  </si>
  <si>
    <t>Sep. 30, 2015USD ($)Segmentbank</t>
  </si>
  <si>
    <t>Segment Reporting Information [Line Items]</t>
  </si>
  <si>
    <t>Number of segments | Segment</t>
  </si>
  <si>
    <t>Other operating income</t>
  </si>
  <si>
    <t>Income before provision for income taxes</t>
  </si>
  <si>
    <t>Community Banking</t>
  </si>
  <si>
    <t>Number of Stores | bank</t>
  </si>
  <si>
    <t>Home Mortgage Lending</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1"/>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4" t="s">
        <v>12</v>
      </c>
    </row>
    <row spans="1:3" r="8">
      <c r="A8" s="4" t="s">
        <v>13</v>
      </c>
      <c r="B8" s="5" t="n">
        <v>1163370</v>
      </c>
    </row>
    <row spans="1:3" r="9">
      <c r="A9" s="4" t="s">
        <v>14</v>
      </c>
      <c r="B9" s="4" t="s">
        <v>15</v>
      </c>
    </row>
    <row spans="1:3" r="10">
      <c r="A10" s="4" t="s">
        <v>16</v>
      </c>
      <c r="B10" s="4" t="s">
        <v>17</v>
      </c>
    </row>
    <row spans="1:3" r="11">
      <c r="A11" s="4" t="s">
        <v>18</v>
      </c>
      <c r="B11" s="5" t="n">
        <v>2015</v>
      </c>
    </row>
    <row spans="1:3" r="12">
      <c r="A12" s="4" t="s">
        <v>19</v>
      </c>
      <c r="B12" s="6" t="s">
        <v>20</v>
      </c>
    </row>
    <row spans="1:3" r="13">
      <c r="A13" s="4" t="s">
        <v>21</v>
      </c>
      <c r="C13" s="5" t="n">
        <v>6862916</v>
      </c>
    </row>
    <row spans="1:3" r="14">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s="1" t="s">
        <v>226</v>
      </c>
      <c r="B1" s="2" t="s">
        <v>1</v>
      </c>
    </row>
    <row spans="1:2" r="2">
      <c r="B2" s="2" t="s">
        <v>2</v>
      </c>
    </row>
    <row spans="1:2" r="3">
      <c r="A3" s="3" t="s">
        <v>224</v>
      </c>
    </row>
    <row spans="1:2" r="4">
      <c r="A4" s="4" t="s">
        <v>226</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228</v>
      </c>
      <c r="B1" s="2" t="s">
        <v>1</v>
      </c>
    </row>
    <row spans="1:2" r="2">
      <c r="B2" s="2" t="s">
        <v>2</v>
      </c>
    </row>
    <row spans="1:2" r="3">
      <c r="A3" s="3" t="s">
        <v>229</v>
      </c>
    </row>
    <row spans="1:2" r="4">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231</v>
      </c>
      <c r="B1" s="2" t="s">
        <v>1</v>
      </c>
    </row>
    <row spans="1:2" r="2">
      <c r="B2" s="2" t="s">
        <v>2</v>
      </c>
    </row>
    <row spans="1:2" r="3">
      <c r="A3" s="3" t="s">
        <v>232</v>
      </c>
    </row>
    <row spans="1:2" r="4">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234</v>
      </c>
      <c r="B1" s="2" t="s">
        <v>1</v>
      </c>
    </row>
    <row spans="1:2" r="2">
      <c r="B2" s="2" t="s">
        <v>2</v>
      </c>
    </row>
    <row spans="1:2" r="3">
      <c r="A3" s="3" t="s">
        <v>235</v>
      </c>
    </row>
    <row spans="1:2" r="4">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237</v>
      </c>
      <c r="B1" s="2" t="s">
        <v>1</v>
      </c>
    </row>
    <row spans="1:2" r="2">
      <c r="B2" s="2" t="s">
        <v>2</v>
      </c>
    </row>
    <row spans="1:2" r="3">
      <c r="A3" s="3" t="s">
        <v>238</v>
      </c>
    </row>
    <row spans="1:2" r="4">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r="A1" s="1" t="s">
        <v>34</v>
      </c>
      <c r="B1" s="2" t="s">
        <v>1</v>
      </c>
    </row>
    <row spans="1:2" r="2">
      <c r="B2" s="2" t="s">
        <v>2</v>
      </c>
    </row>
    <row spans="1:2" r="3">
      <c r="A3" s="3" t="s">
        <v>240</v>
      </c>
    </row>
    <row spans="1:2" r="4">
      <c r="A4" s="4" t="s">
        <v>34</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242</v>
      </c>
      <c r="B1" s="2" t="s">
        <v>1</v>
      </c>
    </row>
    <row spans="1:2" r="2">
      <c r="B2" s="2" t="s">
        <v>2</v>
      </c>
    </row>
    <row spans="1:2" r="3">
      <c r="A3" s="3" t="s">
        <v>243</v>
      </c>
    </row>
    <row spans="1:2" r="4">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245</v>
      </c>
      <c r="B1" s="2" t="s">
        <v>1</v>
      </c>
    </row>
    <row spans="1:2" r="2">
      <c r="B2" s="2" t="s">
        <v>2</v>
      </c>
    </row>
    <row spans="1:2" r="3">
      <c r="A3" s="3" t="s">
        <v>246</v>
      </c>
    </row>
    <row spans="1:2" r="4">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248</v>
      </c>
      <c r="B1" s="2" t="s">
        <v>1</v>
      </c>
    </row>
    <row spans="1:2" r="2">
      <c r="B2" s="2" t="s">
        <v>2</v>
      </c>
    </row>
    <row spans="1:2" r="3">
      <c r="A3" s="3" t="s">
        <v>249</v>
      </c>
    </row>
    <row spans="1:2" r="4">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r="A1" s="1" t="s">
        <v>251</v>
      </c>
      <c r="B1" s="2" t="s">
        <v>1</v>
      </c>
    </row>
    <row spans="1:2" r="2">
      <c r="B2" s="2" t="s">
        <v>2</v>
      </c>
    </row>
    <row spans="1:2" r="3">
      <c r="A3" s="3" t="s">
        <v>252</v>
      </c>
    </row>
    <row spans="1:2" r="4">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v>
      </c>
      <c r="B1" s="2" t="s">
        <v>2</v>
      </c>
      <c r="C1" s="2" t="s">
        <v>25</v>
      </c>
    </row>
    <row spans="1:3" r="2">
      <c r="A2" s="3" t="s">
        <v>26</v>
      </c>
    </row>
    <row spans="1:3" r="3">
      <c r="A3" s="4" t="s">
        <v>27</v>
      </c>
      <c r="B3" s="7" t="n">
        <v>42257</v>
      </c>
      <c r="C3" s="7" t="n">
        <v>36036</v>
      </c>
    </row>
    <row spans="1:3" r="4">
      <c r="A4" s="4" t="s">
        <v>28</v>
      </c>
      <c r="B4" s="5" t="n">
        <v>102309</v>
      </c>
      <c r="C4" s="5" t="n">
        <v>36020</v>
      </c>
    </row>
    <row spans="1:3" r="5">
      <c r="A5" s="4" t="s">
        <v>29</v>
      </c>
      <c r="B5" s="5" t="n">
        <v>234273</v>
      </c>
      <c r="C5" s="5" t="n">
        <v>281730</v>
      </c>
    </row>
    <row spans="1:3" r="6">
      <c r="A6" s="4" t="s">
        <v>30</v>
      </c>
      <c r="B6" s="5" t="n">
        <v>904</v>
      </c>
      <c r="C6" s="5" t="n">
        <v>2201</v>
      </c>
    </row>
    <row spans="1:3" r="7">
      <c r="A7" s="4" t="s">
        <v>31</v>
      </c>
      <c r="B7" s="5" t="n">
        <v>235177</v>
      </c>
      <c r="C7" s="5" t="n">
        <v>283931</v>
      </c>
    </row>
    <row spans="1:3" r="8">
      <c r="A8" s="4" t="s">
        <v>32</v>
      </c>
      <c r="B8" s="5" t="n">
        <v>1816</v>
      </c>
      <c r="C8" s="5" t="n">
        <v>3404</v>
      </c>
    </row>
    <row spans="1:3" r="9">
      <c r="A9" s="4" t="s">
        <v>33</v>
      </c>
      <c r="B9" s="5" t="n">
        <v>66597</v>
      </c>
      <c r="C9" s="5" t="n">
        <v>43866</v>
      </c>
    </row>
    <row spans="1:3" r="10">
      <c r="A10" s="4" t="s">
        <v>34</v>
      </c>
      <c r="B10" s="5" t="n">
        <v>973680</v>
      </c>
      <c r="C10" s="5" t="n">
        <v>924504</v>
      </c>
    </row>
    <row spans="1:3" r="11">
      <c r="A11" s="4" t="s">
        <v>35</v>
      </c>
      <c r="B11" s="5" t="n">
        <v>-17848</v>
      </c>
      <c r="C11" s="5" t="n">
        <v>-16723</v>
      </c>
    </row>
    <row spans="1:3" r="12">
      <c r="A12" s="4" t="s">
        <v>36</v>
      </c>
      <c r="B12" s="5" t="n">
        <v>955832</v>
      </c>
      <c r="C12" s="5" t="n">
        <v>907781</v>
      </c>
    </row>
    <row spans="1:3" r="13">
      <c r="A13" s="4" t="s">
        <v>37</v>
      </c>
      <c r="B13" s="5" t="n">
        <v>13732</v>
      </c>
      <c r="C13" s="5" t="n">
        <v>15254</v>
      </c>
    </row>
    <row spans="1:3" r="14">
      <c r="A14" s="4" t="s">
        <v>38</v>
      </c>
      <c r="B14" s="5" t="n">
        <v>3476</v>
      </c>
      <c r="C14" s="5" t="n">
        <v>3373</v>
      </c>
    </row>
    <row spans="1:3" r="15">
      <c r="A15" s="4" t="s">
        <v>39</v>
      </c>
      <c r="B15" s="5" t="n">
        <v>3511</v>
      </c>
      <c r="C15" s="5" t="n">
        <v>4607</v>
      </c>
    </row>
    <row spans="1:3" r="16">
      <c r="A16" s="4" t="s">
        <v>40</v>
      </c>
      <c r="B16" s="5" t="n">
        <v>39434</v>
      </c>
      <c r="C16" s="5" t="n">
        <v>35643</v>
      </c>
    </row>
    <row spans="1:3" r="17">
      <c r="A17" s="4" t="s">
        <v>41</v>
      </c>
      <c r="B17" s="5" t="n">
        <v>22334</v>
      </c>
      <c r="C17" s="5" t="n">
        <v>22334</v>
      </c>
    </row>
    <row spans="1:3" r="18">
      <c r="A18" s="4" t="s">
        <v>42</v>
      </c>
      <c r="B18" s="5" t="n">
        <v>1483</v>
      </c>
      <c r="C18" s="5" t="n">
        <v>1701</v>
      </c>
    </row>
    <row spans="1:3" r="19">
      <c r="A19" s="4" t="s">
        <v>43</v>
      </c>
      <c r="B19" s="5" t="n">
        <v>51295</v>
      </c>
      <c r="C19" s="5" t="n">
        <v>55399</v>
      </c>
    </row>
    <row spans="1:3" r="20">
      <c r="A20" s="4" t="s">
        <v>44</v>
      </c>
      <c r="B20" s="5" t="n">
        <v>1539253</v>
      </c>
      <c r="C20" s="5" t="n">
        <v>1449349</v>
      </c>
    </row>
    <row spans="1:3" r="21">
      <c r="A21" s="3" t="s">
        <v>45</v>
      </c>
    </row>
    <row spans="1:3" r="22">
      <c r="A22" s="4" t="s">
        <v>46</v>
      </c>
      <c r="B22" s="5" t="n">
        <v>485304</v>
      </c>
      <c r="C22" s="5" t="n">
        <v>403523</v>
      </c>
    </row>
    <row spans="1:3" r="23">
      <c r="A23" s="4" t="s">
        <v>47</v>
      </c>
      <c r="B23" s="5" t="n">
        <v>179080</v>
      </c>
      <c r="C23" s="5" t="n">
        <v>185114</v>
      </c>
    </row>
    <row spans="1:3" r="24">
      <c r="A24" s="4" t="s">
        <v>48</v>
      </c>
      <c r="B24" s="5" t="n">
        <v>221205</v>
      </c>
      <c r="C24" s="5" t="n">
        <v>222324</v>
      </c>
    </row>
    <row spans="1:3" r="25">
      <c r="A25" s="4" t="s">
        <v>49</v>
      </c>
      <c r="B25" s="5" t="n">
        <v>236488</v>
      </c>
      <c r="C25" s="5" t="n">
        <v>226574</v>
      </c>
    </row>
    <row spans="1:3" r="26">
      <c r="A26" s="4" t="s">
        <v>50</v>
      </c>
      <c r="B26" s="5" t="n">
        <v>53386</v>
      </c>
      <c r="C26" s="5" t="n">
        <v>58249</v>
      </c>
    </row>
    <row spans="1:3" r="27">
      <c r="A27" s="4" t="s">
        <v>51</v>
      </c>
      <c r="B27" s="5" t="n">
        <v>89456</v>
      </c>
      <c r="C27" s="5" t="n">
        <v>83963</v>
      </c>
    </row>
    <row spans="1:3" r="28">
      <c r="A28" s="4" t="s">
        <v>52</v>
      </c>
      <c r="B28" s="5" t="n">
        <v>1264919</v>
      </c>
      <c r="C28" s="5" t="n">
        <v>1179747</v>
      </c>
    </row>
    <row spans="1:3" r="29">
      <c r="A29" s="4" t="s">
        <v>53</v>
      </c>
      <c r="B29" s="5" t="n">
        <v>33413</v>
      </c>
      <c r="C29" s="5" t="n">
        <v>19843</v>
      </c>
    </row>
    <row spans="1:3" r="30">
      <c r="A30" s="4" t="s">
        <v>54</v>
      </c>
      <c r="B30" s="5" t="n">
        <v>12458</v>
      </c>
      <c r="C30" s="5" t="n">
        <v>26304</v>
      </c>
    </row>
    <row spans="1:3" r="31">
      <c r="A31" s="4" t="s">
        <v>55</v>
      </c>
      <c r="B31" s="5" t="n">
        <v>18558</v>
      </c>
      <c r="C31" s="5" t="n">
        <v>18558</v>
      </c>
    </row>
    <row spans="1:3" r="32">
      <c r="A32" s="4" t="s">
        <v>56</v>
      </c>
      <c r="B32" s="5" t="n">
        <v>34569</v>
      </c>
      <c r="C32" s="5" t="n">
        <v>40456</v>
      </c>
    </row>
    <row spans="1:3" r="33">
      <c r="A33" s="4" t="s">
        <v>57</v>
      </c>
      <c r="B33" s="5" t="n">
        <v>1363917</v>
      </c>
      <c r="C33" s="5" t="n">
        <v>1284908</v>
      </c>
    </row>
    <row spans="1:3" r="34">
      <c r="A34" s="3" t="s">
        <v>58</v>
      </c>
    </row>
    <row spans="1:3" r="35">
      <c r="A35" s="4" t="s">
        <v>59</v>
      </c>
      <c r="B35" s="5" t="n">
        <v>0</v>
      </c>
      <c r="C35" s="5" t="n">
        <v>0</v>
      </c>
    </row>
    <row spans="1:3" r="36">
      <c r="A36" s="4" t="s">
        <v>60</v>
      </c>
      <c r="B36" s="5" t="n">
        <v>6859</v>
      </c>
      <c r="C36" s="5" t="n">
        <v>6854</v>
      </c>
    </row>
    <row spans="1:3" r="37">
      <c r="A37" s="4" t="s">
        <v>61</v>
      </c>
      <c r="B37" s="5" t="n">
        <v>62183</v>
      </c>
      <c r="C37" s="5" t="n">
        <v>61729</v>
      </c>
    </row>
    <row spans="1:3" r="38">
      <c r="A38" s="4" t="s">
        <v>62</v>
      </c>
      <c r="B38" s="5" t="n">
        <v>105363</v>
      </c>
      <c r="C38" s="5" t="n">
        <v>95493</v>
      </c>
    </row>
    <row spans="1:3" r="39">
      <c r="A39" s="4" t="s">
        <v>63</v>
      </c>
      <c r="B39" s="5" t="n">
        <v>784</v>
      </c>
      <c r="C39" s="5" t="n">
        <v>247</v>
      </c>
    </row>
    <row spans="1:3" r="40">
      <c r="A40" s="4" t="s">
        <v>64</v>
      </c>
      <c r="B40" s="5" t="n">
        <v>175189</v>
      </c>
      <c r="C40" s="5" t="n">
        <v>164323</v>
      </c>
    </row>
    <row spans="1:3" r="41">
      <c r="A41" s="4" t="s">
        <v>65</v>
      </c>
      <c r="B41" s="5" t="n">
        <v>147</v>
      </c>
      <c r="C41" s="5" t="n">
        <v>118</v>
      </c>
    </row>
    <row spans="1:3" r="42">
      <c r="A42" s="4" t="s">
        <v>66</v>
      </c>
      <c r="B42" s="5" t="n">
        <v>175336</v>
      </c>
      <c r="C42" s="5" t="n">
        <v>164441</v>
      </c>
    </row>
    <row spans="1:3" r="43">
      <c r="A43" s="4" t="s">
        <v>67</v>
      </c>
      <c r="B43" s="7" t="n">
        <v>1539253</v>
      </c>
      <c r="C43" s="7" t="n">
        <v>14493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s="1" t="s">
        <v>254</v>
      </c>
      <c r="B1" s="2" t="s">
        <v>1</v>
      </c>
    </row>
    <row spans="1:2" r="2">
      <c r="B2" s="2" t="s">
        <v>2</v>
      </c>
    </row>
    <row spans="1:2" r="3">
      <c r="A3" s="3" t="s">
        <v>255</v>
      </c>
    </row>
    <row spans="1:2" r="4">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257</v>
      </c>
      <c r="B1" s="2" t="s">
        <v>1</v>
      </c>
    </row>
    <row spans="1:2" r="2">
      <c r="B2" s="2" t="s">
        <v>2</v>
      </c>
    </row>
    <row spans="1:2" r="3">
      <c r="A3" s="3" t="s">
        <v>258</v>
      </c>
    </row>
    <row spans="1:2" r="4">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260</v>
      </c>
      <c r="B1" s="2" t="s">
        <v>1</v>
      </c>
    </row>
    <row spans="1:2" r="2">
      <c r="B2" s="2" t="s">
        <v>2</v>
      </c>
    </row>
    <row spans="1:2" r="3">
      <c r="A3" s="3" t="s">
        <v>261</v>
      </c>
    </row>
    <row spans="1:2" r="4">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263</v>
      </c>
      <c r="B1" s="2" t="s">
        <v>1</v>
      </c>
    </row>
    <row spans="1:2" r="2">
      <c r="B2" s="2" t="s">
        <v>2</v>
      </c>
    </row>
    <row spans="1:2" r="3">
      <c r="A3" s="3" t="s">
        <v>264</v>
      </c>
    </row>
    <row spans="1:2" r="4">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66</v>
      </c>
      <c r="B1" s="2" t="s">
        <v>1</v>
      </c>
    </row>
    <row spans="1:2" r="2">
      <c r="B2" s="2" t="s">
        <v>2</v>
      </c>
    </row>
    <row spans="1:2" r="3">
      <c r="A3" s="3" t="s">
        <v>224</v>
      </c>
    </row>
    <row spans="1:2" r="4">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9"/>
    <col customWidth="1" max="2" min="2" width="80"/>
  </cols>
  <sheetData>
    <row spans="1:2" r="1">
      <c r="A1" s="1" t="s">
        <v>269</v>
      </c>
      <c r="B1" s="2" t="s">
        <v>1</v>
      </c>
    </row>
    <row spans="1:2" r="2">
      <c r="B2" s="2" t="s">
        <v>2</v>
      </c>
    </row>
    <row spans="1:2" r="3">
      <c r="A3" s="3" t="s">
        <v>229</v>
      </c>
    </row>
    <row spans="1:2" r="4">
      <c r="A4" s="4" t="s">
        <v>270</v>
      </c>
      <c r="B4" s="4" t="s">
        <v>271</v>
      </c>
    </row>
    <row spans="1:2" r="5">
      <c r="A5" s="4" t="s">
        <v>272</v>
      </c>
      <c r="B5" s="4" t="s">
        <v>273</v>
      </c>
    </row>
    <row spans="1:2" r="6">
      <c r="A6" s="4" t="s">
        <v>274</v>
      </c>
      <c r="B6" s="4" t="s">
        <v>275</v>
      </c>
    </row>
    <row spans="1:2" r="7">
      <c r="A7" s="4" t="s">
        <v>276</v>
      </c>
      <c r="B7" s="4" t="s">
        <v>277</v>
      </c>
    </row>
    <row spans="1:2" r="8">
      <c r="A8" s="4" t="s">
        <v>278</v>
      </c>
      <c r="B8" s="4" t="s">
        <v>279</v>
      </c>
    </row>
    <row spans="1:2" r="9">
      <c r="A9" s="4" t="s">
        <v>280</v>
      </c>
      <c r="B9"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spans="1:2" r="1">
      <c r="A1" s="1" t="s">
        <v>282</v>
      </c>
      <c r="B1" s="2" t="s">
        <v>1</v>
      </c>
    </row>
    <row spans="1:2" r="2">
      <c r="B2" s="2" t="s">
        <v>2</v>
      </c>
    </row>
    <row spans="1:2" r="3">
      <c r="A3" s="3" t="s">
        <v>235</v>
      </c>
    </row>
    <row spans="1:2" r="4">
      <c r="A4" s="4" t="s">
        <v>283</v>
      </c>
      <c r="B4" s="4" t="s">
        <v>284</v>
      </c>
    </row>
    <row spans="1:2" r="5">
      <c r="A5" s="4" t="s">
        <v>285</v>
      </c>
      <c r="B5" s="4" t="s">
        <v>286</v>
      </c>
    </row>
    <row spans="1:2" r="6">
      <c r="A6" s="4" t="s">
        <v>287</v>
      </c>
      <c r="B6" s="4" t="s">
        <v>288</v>
      </c>
    </row>
    <row spans="1:2" r="7">
      <c r="A7" s="4" t="s">
        <v>289</v>
      </c>
      <c r="B7" s="4" t="s">
        <v>290</v>
      </c>
    </row>
    <row spans="1:2" r="8">
      <c r="A8" s="4" t="s">
        <v>291</v>
      </c>
      <c r="B8"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9"/>
    <col customWidth="1" max="2" min="2" width="80"/>
  </cols>
  <sheetData>
    <row spans="1:2" r="1">
      <c r="A1" s="1" t="s">
        <v>293</v>
      </c>
      <c r="B1" s="2" t="s">
        <v>1</v>
      </c>
    </row>
    <row spans="1:2" r="2">
      <c r="B2" s="2" t="s">
        <v>2</v>
      </c>
    </row>
    <row spans="1:2" r="3">
      <c r="A3" s="3" t="s">
        <v>240</v>
      </c>
    </row>
    <row spans="1:2" r="4">
      <c r="A4" s="4" t="s">
        <v>294</v>
      </c>
      <c r="B4" s="4" t="s">
        <v>295</v>
      </c>
    </row>
    <row spans="1:2" r="5">
      <c r="A5" s="4" t="s">
        <v>296</v>
      </c>
      <c r="B5" s="4" t="s">
        <v>297</v>
      </c>
    </row>
    <row spans="1:2" r="6">
      <c r="A6" s="4" t="s">
        <v>298</v>
      </c>
      <c r="B6" s="4" t="s">
        <v>299</v>
      </c>
    </row>
    <row spans="1:2" r="7">
      <c r="A7" s="4" t="s">
        <v>300</v>
      </c>
      <c r="B7" s="4" t="s">
        <v>301</v>
      </c>
    </row>
    <row spans="1:2" r="8">
      <c r="A8" s="4" t="s">
        <v>302</v>
      </c>
      <c r="B8"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304</v>
      </c>
      <c r="B1" s="2" t="s">
        <v>1</v>
      </c>
    </row>
    <row spans="1:2" r="2">
      <c r="B2" s="2" t="s">
        <v>2</v>
      </c>
    </row>
    <row spans="1:2" r="3">
      <c r="A3" s="3" t="s">
        <v>243</v>
      </c>
    </row>
    <row spans="1:2" r="4">
      <c r="A4" s="4" t="s">
        <v>305</v>
      </c>
      <c r="B4" s="4" t="s">
        <v>306</v>
      </c>
    </row>
    <row spans="1:2" r="5">
      <c r="A5" s="4" t="s">
        <v>307</v>
      </c>
      <c r="B5" s="4" t="s">
        <v>308</v>
      </c>
    </row>
    <row spans="1:2" r="6">
      <c r="A6" s="4" t="s">
        <v>309</v>
      </c>
      <c r="B6"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spans="1:2" r="1">
      <c r="A1" s="1" t="s">
        <v>311</v>
      </c>
      <c r="B1" s="2" t="s">
        <v>1</v>
      </c>
    </row>
    <row spans="1:2" r="2">
      <c r="B2" s="2" t="s">
        <v>2</v>
      </c>
    </row>
    <row spans="1:2" r="3">
      <c r="A3" s="3" t="s">
        <v>312</v>
      </c>
    </row>
    <row spans="1:2" r="4">
      <c r="A4" s="4" t="s">
        <v>313</v>
      </c>
      <c r="B4" s="4" t="s">
        <v>314</v>
      </c>
    </row>
    <row spans="1:2" r="5">
      <c r="A5" s="4" t="s">
        <v>315</v>
      </c>
      <c r="B5" s="4" t="s">
        <v>306</v>
      </c>
    </row>
    <row spans="1:2" r="6">
      <c r="A6" s="4" t="s">
        <v>316</v>
      </c>
    </row>
    <row spans="1:2" r="7">
      <c r="A7" s="3" t="s">
        <v>312</v>
      </c>
    </row>
    <row spans="1:2" r="8">
      <c r="A8" s="4" t="s">
        <v>315</v>
      </c>
      <c r="B8"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s="1" t="s">
        <v>68</v>
      </c>
      <c r="B1" s="2" t="s">
        <v>2</v>
      </c>
      <c r="C1" s="2" t="s">
        <v>25</v>
      </c>
    </row>
    <row spans="1:3" r="2">
      <c r="A2" s="3" t="s">
        <v>69</v>
      </c>
    </row>
    <row spans="1:3" r="3">
      <c r="A3" s="4" t="s">
        <v>70</v>
      </c>
      <c r="B3" s="7" t="n">
        <v>1</v>
      </c>
      <c r="C3" s="7" t="n">
        <v>1</v>
      </c>
    </row>
    <row spans="1:3" r="4">
      <c r="A4" s="4" t="s">
        <v>71</v>
      </c>
      <c r="B4" s="5" t="n">
        <v>2500000</v>
      </c>
      <c r="C4" s="5" t="n">
        <v>2500000</v>
      </c>
    </row>
    <row spans="1:3" r="5">
      <c r="A5" s="4" t="s">
        <v>72</v>
      </c>
      <c r="B5" s="5" t="n">
        <v>0</v>
      </c>
      <c r="C5" s="5" t="n">
        <v>0</v>
      </c>
    </row>
    <row spans="1:3" r="6">
      <c r="A6" s="4" t="s">
        <v>73</v>
      </c>
      <c r="B6" s="5" t="n">
        <v>0</v>
      </c>
      <c r="C6" s="5" t="n">
        <v>0</v>
      </c>
    </row>
    <row spans="1:3" r="7">
      <c r="A7" s="4" t="s">
        <v>74</v>
      </c>
      <c r="B7" s="7" t="n">
        <v>1</v>
      </c>
      <c r="C7" s="7" t="n">
        <v>1</v>
      </c>
    </row>
    <row spans="1:3" r="8">
      <c r="A8" s="4" t="s">
        <v>75</v>
      </c>
      <c r="B8" s="5" t="n">
        <v>10000000</v>
      </c>
      <c r="C8" s="5" t="n">
        <v>10000000</v>
      </c>
    </row>
    <row spans="1:3" r="9">
      <c r="A9" s="4" t="s">
        <v>76</v>
      </c>
      <c r="B9" s="5" t="n">
        <v>6859351</v>
      </c>
      <c r="C9" s="5" t="n">
        <v>6854189</v>
      </c>
    </row>
    <row spans="1:3" r="10">
      <c r="A10" s="4" t="s">
        <v>77</v>
      </c>
      <c r="B10" s="5" t="n">
        <v>6859351</v>
      </c>
      <c r="C10" s="5" t="n">
        <v>68541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r="A1" s="1" t="s">
        <v>318</v>
      </c>
      <c r="B1" s="2" t="s">
        <v>1</v>
      </c>
    </row>
    <row spans="1:2" r="2">
      <c r="B2" s="2" t="s">
        <v>2</v>
      </c>
    </row>
    <row spans="1:2" r="3">
      <c r="A3" s="3" t="s">
        <v>255</v>
      </c>
    </row>
    <row spans="1:2" r="4">
      <c r="A4" s="4" t="s">
        <v>319</v>
      </c>
      <c r="B4" s="4" t="s">
        <v>320</v>
      </c>
    </row>
    <row spans="1:2" r="5">
      <c r="A5" s="4" t="s">
        <v>321</v>
      </c>
      <c r="B5"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323</v>
      </c>
      <c r="B1" s="2" t="s">
        <v>1</v>
      </c>
    </row>
    <row spans="1:2" r="2">
      <c r="B2" s="2" t="s">
        <v>2</v>
      </c>
    </row>
    <row spans="1:2" r="3">
      <c r="A3" s="3" t="s">
        <v>261</v>
      </c>
    </row>
    <row spans="1:2" r="4">
      <c r="A4" s="4" t="s">
        <v>324</v>
      </c>
      <c r="B4" s="4" t="s">
        <v>325</v>
      </c>
    </row>
    <row spans="1:2" r="5">
      <c r="A5" s="4" t="s">
        <v>326</v>
      </c>
      <c r="B5" s="4" t="s">
        <v>327</v>
      </c>
    </row>
    <row spans="1:2" r="6">
      <c r="A6" s="4" t="s">
        <v>328</v>
      </c>
      <c r="B6"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330</v>
      </c>
      <c r="B1" s="2" t="s">
        <v>1</v>
      </c>
    </row>
    <row spans="1:2" r="2">
      <c r="B2" s="2" t="s">
        <v>2</v>
      </c>
    </row>
    <row spans="1:2" r="3">
      <c r="A3" s="3" t="s">
        <v>264</v>
      </c>
    </row>
    <row spans="1:2" r="4">
      <c r="A4" s="4" t="s">
        <v>331</v>
      </c>
      <c r="B4"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1"/>
    <col customWidth="1" max="2" min="2" width="21"/>
  </cols>
  <sheetData>
    <row spans="1:2" r="1">
      <c r="A1" s="1" t="s">
        <v>333</v>
      </c>
      <c r="B1" s="2" t="s">
        <v>1</v>
      </c>
    </row>
    <row spans="1:2" r="2">
      <c r="B2" s="2" t="s">
        <v>334</v>
      </c>
    </row>
    <row spans="1:2" r="3">
      <c r="A3" s="3" t="s">
        <v>335</v>
      </c>
    </row>
    <row spans="1:2" r="4">
      <c r="A4" s="4" t="s">
        <v>336</v>
      </c>
      <c r="B4" s="5" t="n">
        <v>2</v>
      </c>
    </row>
    <row spans="1:2" r="5">
      <c r="A5" s="4" t="s">
        <v>337</v>
      </c>
    </row>
    <row spans="1:2" r="6">
      <c r="A6" s="3" t="s">
        <v>335</v>
      </c>
    </row>
    <row spans="1:2" r="7">
      <c r="A7" s="4" t="s">
        <v>338</v>
      </c>
      <c r="B7" s="4" t="s">
        <v>339</v>
      </c>
    </row>
    <row spans="1:2" r="8">
      <c r="A8" s="4" t="s">
        <v>340</v>
      </c>
    </row>
    <row spans="1:2" r="9">
      <c r="A9" s="3" t="s">
        <v>335</v>
      </c>
    </row>
    <row spans="1:2" r="10">
      <c r="A10" s="4" t="s">
        <v>338</v>
      </c>
      <c r="B10"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342</v>
      </c>
      <c r="B1" s="2" t="s">
        <v>343</v>
      </c>
      <c r="C1" s="2" t="s">
        <v>344</v>
      </c>
      <c r="D1" s="2" t="s">
        <v>2</v>
      </c>
      <c r="E1" s="2" t="s">
        <v>25</v>
      </c>
    </row>
    <row spans="1:5" r="2">
      <c r="A2" s="3" t="s">
        <v>345</v>
      </c>
    </row>
    <row spans="1:5" r="3">
      <c r="A3" s="4" t="s">
        <v>41</v>
      </c>
      <c r="D3" s="7" t="n">
        <v>-22334</v>
      </c>
      <c r="E3" s="7" t="n">
        <v>-22334</v>
      </c>
    </row>
    <row spans="1:5" r="4">
      <c r="A4" s="4" t="s">
        <v>346</v>
      </c>
    </row>
    <row spans="1:5" r="5">
      <c r="A5" s="3" t="s">
        <v>345</v>
      </c>
    </row>
    <row spans="1:5" r="6">
      <c r="A6" s="4" t="s">
        <v>347</v>
      </c>
      <c r="C6" s="7" t="n">
        <v>14733</v>
      </c>
    </row>
    <row spans="1:5" r="7">
      <c r="A7" s="4" t="s">
        <v>348</v>
      </c>
      <c r="C7" s="5" t="n">
        <v>-6423</v>
      </c>
    </row>
    <row spans="1:5" r="8">
      <c r="A8" s="4" t="s">
        <v>349</v>
      </c>
      <c r="C8" s="5" t="n">
        <v>-7446</v>
      </c>
    </row>
    <row spans="1:5" r="9">
      <c r="A9" s="4" t="s">
        <v>36</v>
      </c>
      <c r="C9" s="5" t="n">
        <v>-1137</v>
      </c>
    </row>
    <row spans="1:5" r="10">
      <c r="A10" s="4" t="s">
        <v>350</v>
      </c>
      <c r="C10" s="5" t="n">
        <v>547</v>
      </c>
    </row>
    <row spans="1:5" r="11">
      <c r="A11" s="4" t="s">
        <v>351</v>
      </c>
      <c r="C11" s="5" t="n">
        <v>623</v>
      </c>
    </row>
    <row spans="1:5" r="12">
      <c r="A12" s="4" t="s">
        <v>352</v>
      </c>
      <c r="C12" s="5" t="n">
        <v>-119</v>
      </c>
    </row>
    <row spans="1:5" r="13">
      <c r="A13" s="4" t="s">
        <v>353</v>
      </c>
      <c r="C13" s="5" t="n">
        <v>-844</v>
      </c>
    </row>
    <row spans="1:5" r="14">
      <c r="A14" s="4" t="s">
        <v>354</v>
      </c>
      <c r="C14" s="5" t="n">
        <v>236</v>
      </c>
    </row>
    <row spans="1:5" r="15">
      <c r="A15" s="4" t="s">
        <v>355</v>
      </c>
      <c r="C15" s="7" t="n">
        <v>170</v>
      </c>
    </row>
    <row spans="1:5" r="16">
      <c r="A16" s="4" t="s">
        <v>337</v>
      </c>
    </row>
    <row spans="1:5" r="17">
      <c r="A17" s="3" t="s">
        <v>345</v>
      </c>
    </row>
    <row spans="1:5" r="18">
      <c r="A18" s="4" t="s">
        <v>347</v>
      </c>
      <c r="B18" s="7" t="n">
        <v>11915</v>
      </c>
    </row>
    <row spans="1:5" r="19">
      <c r="A19" s="4" t="s">
        <v>348</v>
      </c>
      <c r="B19" s="5" t="n">
        <v>-18240</v>
      </c>
    </row>
    <row spans="1:5" r="20">
      <c r="A20" s="4" t="s">
        <v>36</v>
      </c>
      <c r="B20" s="5" t="n">
        <v>-360</v>
      </c>
    </row>
    <row spans="1:5" r="21">
      <c r="A21" s="4" t="s">
        <v>351</v>
      </c>
      <c r="B21" s="5" t="n">
        <v>950</v>
      </c>
    </row>
    <row spans="1:5" r="22">
      <c r="A22" s="4" t="s">
        <v>354</v>
      </c>
      <c r="B22" s="5" t="n">
        <v>-311</v>
      </c>
    </row>
    <row spans="1:5" r="23">
      <c r="A23" s="4" t="s">
        <v>356</v>
      </c>
      <c r="B23" s="5" t="n">
        <v>-3896</v>
      </c>
    </row>
    <row spans="1:5" r="24">
      <c r="A24" s="4" t="s">
        <v>357</v>
      </c>
      <c r="B24" s="5" t="n">
        <v>-7318</v>
      </c>
      <c r="D24" s="7" t="n">
        <v>-10300</v>
      </c>
    </row>
    <row spans="1:5" r="25">
      <c r="A25" s="4" t="s">
        <v>358</v>
      </c>
      <c r="B25" s="5" t="n">
        <v>960</v>
      </c>
    </row>
    <row spans="1:5" r="26">
      <c r="A26" s="4" t="s">
        <v>359</v>
      </c>
      <c r="B26" s="5" t="n">
        <v>1490</v>
      </c>
    </row>
    <row spans="1:5" r="27">
      <c r="A27" s="4" t="s">
        <v>41</v>
      </c>
      <c r="B27" s="7" t="n">
        <v>-1481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360</v>
      </c>
      <c r="B1" s="2" t="s">
        <v>2</v>
      </c>
      <c r="C1" s="2" t="s">
        <v>343</v>
      </c>
      <c r="D1" s="2" t="s">
        <v>80</v>
      </c>
      <c r="E1" s="2" t="s">
        <v>344</v>
      </c>
    </row>
    <row spans="1:5" r="2">
      <c r="A2" s="3" t="s">
        <v>345</v>
      </c>
    </row>
    <row spans="1:5" r="3">
      <c r="A3" s="4" t="s">
        <v>361</v>
      </c>
      <c r="B3" s="7" t="n">
        <v>0</v>
      </c>
      <c r="D3" s="7" t="n">
        <v>167199</v>
      </c>
    </row>
    <row spans="1:5" r="4">
      <c r="A4" s="4" t="s">
        <v>362</v>
      </c>
      <c r="B4" s="7" t="n">
        <v>0</v>
      </c>
      <c r="D4" s="7" t="n">
        <v>153172</v>
      </c>
    </row>
    <row spans="1:5" r="5">
      <c r="A5" s="4" t="s">
        <v>346</v>
      </c>
    </row>
    <row spans="1:5" r="6">
      <c r="A6" s="3" t="s">
        <v>345</v>
      </c>
    </row>
    <row spans="1:5" r="7">
      <c r="A7" s="4" t="s">
        <v>363</v>
      </c>
      <c r="E7" s="7" t="n">
        <v>12956</v>
      </c>
    </row>
    <row spans="1:5" r="8">
      <c r="A8" s="4" t="s">
        <v>364</v>
      </c>
      <c r="E8" s="5" t="n">
        <v>7240</v>
      </c>
    </row>
    <row spans="1:5" r="9">
      <c r="A9" s="4" t="s">
        <v>34</v>
      </c>
      <c r="E9" s="5" t="n">
        <v>138432</v>
      </c>
    </row>
    <row spans="1:5" r="10">
      <c r="A10" s="4" t="s">
        <v>350</v>
      </c>
      <c r="E10" s="5" t="n">
        <v>3436</v>
      </c>
    </row>
    <row spans="1:5" r="11">
      <c r="A11" s="4" t="s">
        <v>365</v>
      </c>
      <c r="E11" s="5" t="n">
        <v>623</v>
      </c>
    </row>
    <row spans="1:5" r="12">
      <c r="A12" s="4" t="s">
        <v>352</v>
      </c>
      <c r="E12" s="5" t="n">
        <v>1170</v>
      </c>
    </row>
    <row spans="1:5" r="13">
      <c r="A13" s="4" t="s">
        <v>366</v>
      </c>
      <c r="E13" s="5" t="n">
        <v>1709</v>
      </c>
    </row>
    <row spans="1:5" r="14">
      <c r="A14" s="4" t="s">
        <v>43</v>
      </c>
      <c r="E14" s="5" t="n">
        <v>1645</v>
      </c>
    </row>
    <row spans="1:5" r="15">
      <c r="A15" s="4" t="s">
        <v>361</v>
      </c>
      <c r="E15" s="5" t="n">
        <v>167211</v>
      </c>
    </row>
    <row spans="1:5" r="16">
      <c r="A16" s="4" t="s">
        <v>353</v>
      </c>
      <c r="E16" s="5" t="n">
        <v>151438</v>
      </c>
    </row>
    <row spans="1:5" r="17">
      <c r="A17" s="4" t="s">
        <v>56</v>
      </c>
      <c r="E17" s="5" t="n">
        <v>1734</v>
      </c>
    </row>
    <row spans="1:5" r="18">
      <c r="A18" s="4" t="s">
        <v>362</v>
      </c>
      <c r="E18" s="7" t="n">
        <v>153172</v>
      </c>
    </row>
    <row spans="1:5" r="19">
      <c r="A19" s="4" t="s">
        <v>337</v>
      </c>
    </row>
    <row spans="1:5" r="20">
      <c r="A20" s="3" t="s">
        <v>345</v>
      </c>
    </row>
    <row spans="1:5" r="21">
      <c r="A21" s="4" t="s">
        <v>363</v>
      </c>
      <c r="C21" s="7" t="n">
        <v>10828</v>
      </c>
    </row>
    <row spans="1:5" r="22">
      <c r="A22" s="4" t="s">
        <v>34</v>
      </c>
      <c r="C22" s="5" t="n">
        <v>41304</v>
      </c>
    </row>
    <row spans="1:5" r="23">
      <c r="A23" s="4" t="s">
        <v>350</v>
      </c>
      <c r="C23" s="5" t="n">
        <v>255</v>
      </c>
    </row>
    <row spans="1:5" r="24">
      <c r="A24" s="4" t="s">
        <v>365</v>
      </c>
      <c r="C24" s="5" t="n">
        <v>950</v>
      </c>
    </row>
    <row spans="1:5" r="25">
      <c r="A25" s="4" t="s">
        <v>366</v>
      </c>
      <c r="C25" s="5" t="n">
        <v>270</v>
      </c>
    </row>
    <row spans="1:5" r="26">
      <c r="A26" s="4" t="s">
        <v>43</v>
      </c>
      <c r="C26" s="5" t="n">
        <v>10291</v>
      </c>
    </row>
    <row spans="1:5" r="27">
      <c r="A27" s="4" t="s">
        <v>361</v>
      </c>
      <c r="C27" s="5" t="n">
        <v>67858</v>
      </c>
    </row>
    <row spans="1:5" r="28">
      <c r="A28" s="4" t="s">
        <v>56</v>
      </c>
      <c r="C28" s="5" t="n">
        <v>6625</v>
      </c>
    </row>
    <row spans="1:5" r="29">
      <c r="A29" s="4" t="s">
        <v>362</v>
      </c>
      <c r="C29" s="5" t="n">
        <v>44166</v>
      </c>
    </row>
    <row spans="1:5" r="30">
      <c r="A30" s="4" t="s">
        <v>358</v>
      </c>
      <c r="C30" s="5" t="n">
        <v>960</v>
      </c>
    </row>
    <row spans="1:5" r="31">
      <c r="A31" s="4" t="s">
        <v>367</v>
      </c>
      <c r="C31" s="5" t="n">
        <v>3000</v>
      </c>
    </row>
    <row spans="1:5" r="32">
      <c r="A32" s="4" t="s">
        <v>54</v>
      </c>
      <c r="C32" s="7" t="n">
        <v>3754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r="A1" s="1" t="s">
        <v>368</v>
      </c>
      <c r="B1" s="2" t="s">
        <v>369</v>
      </c>
    </row>
    <row spans="1:2" r="2">
      <c r="A2" s="3" t="s">
        <v>345</v>
      </c>
    </row>
    <row spans="1:2" r="3">
      <c r="A3" s="4" t="s">
        <v>370</v>
      </c>
      <c r="B3" s="7" t="n">
        <v>133921</v>
      </c>
    </row>
    <row spans="1:2" r="4">
      <c r="A4" s="4" t="s">
        <v>371</v>
      </c>
      <c r="B4" s="5" t="n">
        <v>612</v>
      </c>
    </row>
    <row spans="1:2" r="5">
      <c r="A5" s="4" t="s">
        <v>372</v>
      </c>
      <c r="B5" s="7" t="n">
        <v>13453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73</v>
      </c>
      <c r="B1" s="2" t="s">
        <v>2</v>
      </c>
      <c r="C1" s="2" t="s">
        <v>344</v>
      </c>
    </row>
    <row spans="1:3" r="2">
      <c r="A2" s="3" t="s">
        <v>345</v>
      </c>
    </row>
    <row spans="1:3" r="3">
      <c r="A3" s="4" t="s">
        <v>374</v>
      </c>
      <c r="B3" s="7" t="n">
        <v>1700</v>
      </c>
      <c r="C3" s="7" t="n">
        <v>3900</v>
      </c>
    </row>
    <row spans="1:3" r="4">
      <c r="A4" s="4" t="s">
        <v>346</v>
      </c>
    </row>
    <row spans="1:3" r="5">
      <c r="A5" s="3" t="s">
        <v>345</v>
      </c>
    </row>
    <row spans="1:3" r="6">
      <c r="A6" s="4" t="s">
        <v>370</v>
      </c>
      <c r="C6" s="5" t="n">
        <v>7553</v>
      </c>
    </row>
    <row spans="1:3" r="7">
      <c r="A7" s="4" t="s">
        <v>375</v>
      </c>
      <c r="C7" s="5" t="n">
        <v>-3654</v>
      </c>
    </row>
    <row spans="1:3" r="8">
      <c r="A8" s="4" t="s">
        <v>374</v>
      </c>
      <c r="C8" s="7" t="n">
        <v>389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s>
  <sheetData>
    <row spans="1:7" r="1">
      <c r="A1" s="1" t="s">
        <v>376</v>
      </c>
      <c r="B1" s="2" t="s">
        <v>377</v>
      </c>
      <c r="C1" s="2" t="s">
        <v>79</v>
      </c>
      <c r="E1" s="2" t="s">
        <v>1</v>
      </c>
      <c r="G1" s="2" t="s">
        <v>378</v>
      </c>
    </row>
    <row spans="1:7" r="2">
      <c r="B2" s="2" t="s">
        <v>25</v>
      </c>
      <c r="C2" s="2" t="s">
        <v>2</v>
      </c>
      <c r="D2" s="2" t="s">
        <v>80</v>
      </c>
      <c r="E2" s="2" t="s">
        <v>2</v>
      </c>
      <c r="F2" s="2" t="s">
        <v>80</v>
      </c>
      <c r="G2" s="2" t="s">
        <v>25</v>
      </c>
    </row>
    <row spans="1:7" r="3">
      <c r="A3" s="3" t="s">
        <v>379</v>
      </c>
    </row>
    <row spans="1:7" r="4">
      <c r="A4" s="4" t="s">
        <v>380</v>
      </c>
      <c r="F4" s="7" t="n">
        <v>50143</v>
      </c>
    </row>
    <row spans="1:7" r="5">
      <c r="A5" s="4" t="s">
        <v>161</v>
      </c>
      <c r="C5" s="7" t="n">
        <v>5335</v>
      </c>
      <c r="D5" s="7" t="n">
        <v>3707</v>
      </c>
      <c r="E5" s="7" t="n">
        <v>13676</v>
      </c>
      <c r="F5" s="7" t="n">
        <v>10734</v>
      </c>
      <c r="G5" s="7" t="n">
        <v>17408</v>
      </c>
    </row>
    <row spans="1:7" r="6">
      <c r="A6" s="4" t="s">
        <v>124</v>
      </c>
      <c r="C6" s="8" t="n">
        <v>0.78</v>
      </c>
      <c r="D6" s="8" t="n">
        <v>0.54</v>
      </c>
      <c r="E6" s="7" t="n">
        <v>2</v>
      </c>
      <c r="F6" s="8" t="n">
        <v>1.59</v>
      </c>
    </row>
    <row spans="1:7" r="7">
      <c r="A7" s="4" t="s">
        <v>125</v>
      </c>
      <c r="C7" s="8" t="n">
        <v>0.77</v>
      </c>
      <c r="D7" s="8" t="n">
        <v>0.53</v>
      </c>
      <c r="E7" s="8" t="n">
        <v>1.97</v>
      </c>
      <c r="F7" s="8" t="n">
        <v>1.57</v>
      </c>
    </row>
    <row spans="1:7" r="8">
      <c r="A8" s="4" t="s">
        <v>126</v>
      </c>
      <c r="C8" s="5" t="n">
        <v>6856059</v>
      </c>
      <c r="D8" s="5" t="n">
        <v>6831976</v>
      </c>
      <c r="E8" s="5" t="n">
        <v>6854862</v>
      </c>
      <c r="F8" s="5" t="n">
        <v>6733175</v>
      </c>
    </row>
    <row spans="1:7" r="9">
      <c r="A9" s="4" t="s">
        <v>127</v>
      </c>
      <c r="C9" s="5" t="n">
        <v>6952209</v>
      </c>
      <c r="D9" s="5" t="n">
        <v>6919993</v>
      </c>
      <c r="E9" s="5" t="n">
        <v>6941861</v>
      </c>
      <c r="F9" s="5" t="n">
        <v>6822288</v>
      </c>
    </row>
    <row spans="1:7" r="10">
      <c r="A10" s="4" t="s">
        <v>381</v>
      </c>
      <c r="C10" s="7" t="n">
        <v>14682</v>
      </c>
      <c r="D10" s="7" t="n">
        <v>13725</v>
      </c>
      <c r="E10" s="7" t="n">
        <v>42509</v>
      </c>
      <c r="F10" s="7" t="n">
        <v>38369</v>
      </c>
    </row>
    <row spans="1:7" r="11">
      <c r="A11" s="4" t="s">
        <v>346</v>
      </c>
    </row>
    <row spans="1:7" r="12">
      <c r="A12" s="3" t="s">
        <v>379</v>
      </c>
    </row>
    <row spans="1:7" r="13">
      <c r="A13" s="4" t="s">
        <v>126</v>
      </c>
      <c r="F13" s="5" t="n">
        <v>7023387</v>
      </c>
    </row>
    <row spans="1:7" r="14">
      <c r="A14" s="4" t="s">
        <v>127</v>
      </c>
      <c r="F14" s="5" t="n">
        <v>7112500</v>
      </c>
    </row>
    <row spans="1:7" r="15">
      <c r="A15" s="4" t="s">
        <v>382</v>
      </c>
      <c r="E15" s="7" t="n">
        <v>6700</v>
      </c>
      <c r="F15" s="7" t="n">
        <v>2095</v>
      </c>
    </row>
    <row spans="1:7" r="16">
      <c r="A16" s="4" t="s">
        <v>383</v>
      </c>
      <c r="F16" s="5" t="n">
        <v>-1282</v>
      </c>
    </row>
    <row spans="1:7" r="17">
      <c r="A17" s="4" t="s">
        <v>384</v>
      </c>
      <c r="F17" s="5" t="n">
        <v>-10</v>
      </c>
    </row>
    <row spans="1:7" r="18">
      <c r="A18" s="4" t="s">
        <v>385</v>
      </c>
      <c r="F18" s="5" t="n">
        <v>101</v>
      </c>
    </row>
    <row spans="1:7" r="19">
      <c r="A19" s="4" t="s">
        <v>380</v>
      </c>
      <c r="F19" s="5" t="n">
        <v>52228</v>
      </c>
    </row>
    <row spans="1:7" r="20">
      <c r="A20" s="4" t="s">
        <v>386</v>
      </c>
      <c r="F20" s="7" t="n">
        <v>9553</v>
      </c>
    </row>
    <row spans="1:7" r="21">
      <c r="A21" s="4" t="s">
        <v>387</v>
      </c>
      <c r="F21" s="8" t="n">
        <v>1.36</v>
      </c>
    </row>
    <row spans="1:7" r="22">
      <c r="A22" s="4" t="s">
        <v>388</v>
      </c>
      <c r="F22" s="8" t="n">
        <v>1.34</v>
      </c>
    </row>
    <row spans="1:7" r="23">
      <c r="A23" s="4" t="s">
        <v>337</v>
      </c>
    </row>
    <row spans="1:7" r="24">
      <c r="A24" s="3" t="s">
        <v>379</v>
      </c>
    </row>
    <row spans="1:7" r="25">
      <c r="A25" s="4" t="s">
        <v>126</v>
      </c>
      <c r="F25" s="5" t="n">
        <v>6733175</v>
      </c>
    </row>
    <row spans="1:7" r="26">
      <c r="A26" s="4" t="s">
        <v>127</v>
      </c>
      <c r="F26" s="5" t="n">
        <v>6822288</v>
      </c>
    </row>
    <row spans="1:7" r="27">
      <c r="A27" s="4" t="s">
        <v>382</v>
      </c>
      <c r="B27" s="7" t="n">
        <v>23800</v>
      </c>
      <c r="F27" s="7" t="n">
        <v>17978</v>
      </c>
    </row>
    <row spans="1:7" r="28">
      <c r="A28" s="4" t="s">
        <v>383</v>
      </c>
      <c r="F28" s="5" t="n">
        <v>3172</v>
      </c>
    </row>
    <row spans="1:7" r="29">
      <c r="A29" s="4" t="s">
        <v>384</v>
      </c>
      <c r="F29" s="5" t="n">
        <v>-569</v>
      </c>
    </row>
    <row spans="1:7" r="30">
      <c r="A30" s="4" t="s">
        <v>385</v>
      </c>
      <c r="F30" s="5" t="n">
        <v>2625</v>
      </c>
    </row>
    <row spans="1:7" r="31">
      <c r="A31" s="4" t="s">
        <v>380</v>
      </c>
      <c r="F31" s="5" t="n">
        <v>67552</v>
      </c>
    </row>
    <row spans="1:7" r="32">
      <c r="A32" s="4" t="s">
        <v>386</v>
      </c>
      <c r="F32" s="7" t="n">
        <v>16531</v>
      </c>
    </row>
    <row spans="1:7" r="33">
      <c r="A33" s="4" t="s">
        <v>387</v>
      </c>
      <c r="F33" s="8" t="n">
        <v>2.46</v>
      </c>
    </row>
    <row spans="1:7" r="34">
      <c r="A34" s="4" t="s">
        <v>388</v>
      </c>
      <c r="F34" s="8" t="n">
        <v>2.42</v>
      </c>
    </row>
    <row spans="1:7" r="35">
      <c r="A35" s="4" t="s">
        <v>381</v>
      </c>
      <c r="F35" s="7" t="n">
        <v>244</v>
      </c>
    </row>
    <row spans="1:7" r="36">
      <c r="A36" s="4" t="s">
        <v>389</v>
      </c>
      <c r="F36" s="7" t="n">
        <v>17700</v>
      </c>
    </row>
    <row spans="1:7" r="37">
      <c r="A37" s="4" t="s">
        <v>390</v>
      </c>
    </row>
    <row spans="1:7" r="38">
      <c r="A38" s="3" t="s">
        <v>379</v>
      </c>
    </row>
    <row spans="1:7" r="39">
      <c r="A39" s="4" t="s">
        <v>126</v>
      </c>
      <c r="F39" s="5" t="n">
        <v>7023387</v>
      </c>
    </row>
    <row spans="1:7" r="40">
      <c r="A40" s="4" t="s">
        <v>127</v>
      </c>
      <c r="F40" s="5" t="n">
        <v>7112500</v>
      </c>
    </row>
    <row spans="1:7" r="41">
      <c r="A41" s="4" t="s">
        <v>384</v>
      </c>
      <c r="F41" s="7" t="n">
        <v>-597</v>
      </c>
    </row>
    <row spans="1:7" r="42">
      <c r="A42" s="4" t="s">
        <v>385</v>
      </c>
      <c r="F42" s="5" t="n">
        <v>2726</v>
      </c>
    </row>
    <row spans="1:7" r="43">
      <c r="A43" s="4" t="s">
        <v>380</v>
      </c>
      <c r="F43" s="5" t="n">
        <v>69619</v>
      </c>
    </row>
    <row spans="1:7" r="44">
      <c r="A44" s="4" t="s">
        <v>386</v>
      </c>
      <c r="F44" s="7" t="n">
        <v>15350</v>
      </c>
    </row>
    <row spans="1:7" r="45">
      <c r="A45" s="4" t="s">
        <v>387</v>
      </c>
      <c r="F45" s="8" t="n">
        <v>2.19</v>
      </c>
    </row>
    <row spans="1:7" r="46">
      <c r="A46" s="4" t="s">
        <v>388</v>
      </c>
      <c r="F46" s="8" t="n">
        <v>2.16</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9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51"/>
    <col customWidth="1" max="5" min="5" width="21"/>
    <col customWidth="1" max="6" min="6" width="21"/>
    <col customWidth="1" max="7" min="7" width="21"/>
    <col customWidth="1" max="8" min="8" width="21"/>
    <col customWidth="1" max="9" min="9" width="21"/>
    <col customWidth="1" max="10" min="10" width="21"/>
  </cols>
  <sheetData>
    <row spans="1:10" r="1">
      <c r="A1" s="1" t="s">
        <v>391</v>
      </c>
      <c r="B1" s="2" t="s">
        <v>392</v>
      </c>
      <c r="C1" s="2" t="s">
        <v>393</v>
      </c>
      <c r="D1" s="2" t="s">
        <v>394</v>
      </c>
      <c r="E1" s="2" t="s">
        <v>395</v>
      </c>
      <c r="F1" s="2" t="s">
        <v>396</v>
      </c>
      <c r="G1" s="2" t="s">
        <v>395</v>
      </c>
      <c r="H1" s="2" t="s">
        <v>397</v>
      </c>
      <c r="I1" s="2" t="s">
        <v>396</v>
      </c>
      <c r="J1" s="2" t="s">
        <v>397</v>
      </c>
    </row>
    <row spans="1:10" r="2">
      <c r="A2" s="3" t="s">
        <v>345</v>
      </c>
    </row>
    <row spans="1:10" r="3">
      <c r="A3" s="4" t="s">
        <v>114</v>
      </c>
      <c r="F3" s="7" t="n">
        <v>0</v>
      </c>
      <c r="H3" s="7" t="n">
        <v>1031000</v>
      </c>
      <c r="I3" s="7" t="n">
        <v>0</v>
      </c>
      <c r="J3" s="7" t="n">
        <v>1736000</v>
      </c>
    </row>
    <row spans="1:10" r="4">
      <c r="A4" s="4" t="s">
        <v>41</v>
      </c>
      <c r="E4" s="7" t="n">
        <v>22334000</v>
      </c>
      <c r="F4" s="7" t="n">
        <v>22334000</v>
      </c>
      <c r="G4" s="7" t="n">
        <v>22334000</v>
      </c>
      <c r="I4" s="5" t="n">
        <v>22334000</v>
      </c>
    </row>
    <row spans="1:10" r="5">
      <c r="A5" s="4" t="s">
        <v>398</v>
      </c>
      <c r="I5" s="7" t="n">
        <v>2900000</v>
      </c>
    </row>
    <row spans="1:10" r="6">
      <c r="A6" s="4" t="s">
        <v>337</v>
      </c>
    </row>
    <row spans="1:10" r="7">
      <c r="A7" s="3" t="s">
        <v>345</v>
      </c>
    </row>
    <row spans="1:10" r="8">
      <c r="A8" s="4" t="s">
        <v>338</v>
      </c>
      <c r="F8" s="4" t="s">
        <v>339</v>
      </c>
      <c r="I8" s="4" t="s">
        <v>339</v>
      </c>
    </row>
    <row spans="1:10" r="9">
      <c r="A9" s="4" t="s">
        <v>399</v>
      </c>
    </row>
    <row spans="1:10" r="10">
      <c r="A10" s="3" t="s">
        <v>345</v>
      </c>
    </row>
    <row spans="1:10" r="11">
      <c r="A11" s="4" t="s">
        <v>338</v>
      </c>
      <c r="F11" s="4" t="s">
        <v>400</v>
      </c>
      <c r="I11" s="4" t="s">
        <v>400</v>
      </c>
    </row>
    <row spans="1:10" r="12">
      <c r="A12" s="4" t="s">
        <v>346</v>
      </c>
    </row>
    <row spans="1:10" r="13">
      <c r="A13" s="3" t="s">
        <v>401</v>
      </c>
    </row>
    <row spans="1:10" r="14">
      <c r="A14" s="4" t="s">
        <v>402</v>
      </c>
      <c r="D14" s="4" t="s">
        <v>403</v>
      </c>
    </row>
    <row spans="1:10" r="15">
      <c r="A15" s="3" t="s">
        <v>345</v>
      </c>
    </row>
    <row spans="1:10" r="16">
      <c r="A16" s="4" t="s">
        <v>404</v>
      </c>
      <c r="D16" s="4" t="s">
        <v>339</v>
      </c>
    </row>
    <row spans="1:10" r="17">
      <c r="A17" s="4" t="s">
        <v>405</v>
      </c>
      <c r="D17" s="7" t="n">
        <v>13900000</v>
      </c>
    </row>
    <row spans="1:10" r="18">
      <c r="A18" s="4" t="s">
        <v>406</v>
      </c>
      <c r="D18" s="5" t="n">
        <v>290212</v>
      </c>
    </row>
    <row spans="1:10" r="19">
      <c r="A19" s="4" t="s">
        <v>348</v>
      </c>
      <c r="D19" s="7" t="n">
        <v>6423000</v>
      </c>
    </row>
    <row spans="1:10" r="20">
      <c r="A20" s="4" t="s">
        <v>355</v>
      </c>
      <c r="D20" s="7" t="n">
        <v>170000</v>
      </c>
    </row>
    <row spans="1:10" r="21">
      <c r="A21" s="4" t="s">
        <v>407</v>
      </c>
      <c r="D21" s="5" t="n">
        <v>18</v>
      </c>
    </row>
    <row spans="1:10" r="22">
      <c r="A22" s="4" t="s">
        <v>408</v>
      </c>
      <c r="F22" s="7" t="n">
        <v>0</v>
      </c>
      <c r="I22" s="7" t="n">
        <v>0</v>
      </c>
    </row>
    <row spans="1:10" r="23">
      <c r="A23" s="4" t="s">
        <v>382</v>
      </c>
      <c r="I23" s="5" t="n">
        <v>6700000</v>
      </c>
      <c r="J23" s="5" t="n">
        <v>2095000</v>
      </c>
    </row>
    <row spans="1:10" r="24">
      <c r="A24" s="4" t="s">
        <v>409</v>
      </c>
      <c r="I24" s="5" t="n">
        <v>3900000</v>
      </c>
    </row>
    <row spans="1:10" r="25">
      <c r="A25" s="4" t="s">
        <v>410</v>
      </c>
      <c r="I25" s="5" t="n">
        <v>2800000</v>
      </c>
    </row>
    <row spans="1:10" r="26">
      <c r="A26" s="4" t="s">
        <v>411</v>
      </c>
    </row>
    <row spans="1:10" r="27">
      <c r="A27" s="3" t="s">
        <v>345</v>
      </c>
    </row>
    <row spans="1:10" r="28">
      <c r="A28" s="4" t="s">
        <v>412</v>
      </c>
      <c r="D28" s="8" t="n">
        <v>25.66</v>
      </c>
    </row>
    <row spans="1:10" r="29">
      <c r="A29" s="4" t="s">
        <v>413</v>
      </c>
    </row>
    <row spans="1:10" r="30">
      <c r="A30" s="3" t="s">
        <v>345</v>
      </c>
    </row>
    <row spans="1:10" r="31">
      <c r="A31" s="4" t="s">
        <v>114</v>
      </c>
      <c r="J31" s="5" t="n">
        <v>1300000</v>
      </c>
    </row>
    <row spans="1:10" r="32">
      <c r="A32" s="4" t="s">
        <v>414</v>
      </c>
    </row>
    <row spans="1:10" r="33">
      <c r="A33" s="3" t="s">
        <v>401</v>
      </c>
    </row>
    <row spans="1:10" r="34">
      <c r="A34" s="4" t="s">
        <v>415</v>
      </c>
      <c r="D34" s="7" t="n">
        <v>623000</v>
      </c>
    </row>
    <row spans="1:10" r="35">
      <c r="A35" s="4" t="s">
        <v>337</v>
      </c>
    </row>
    <row spans="1:10" r="36">
      <c r="A36" s="3" t="s">
        <v>345</v>
      </c>
    </row>
    <row spans="1:10" r="37">
      <c r="A37" s="4" t="s">
        <v>404</v>
      </c>
      <c r="B37" s="4" t="s">
        <v>416</v>
      </c>
    </row>
    <row spans="1:10" r="38">
      <c r="A38" s="4" t="s">
        <v>405</v>
      </c>
      <c r="B38" s="7" t="n">
        <v>29500000</v>
      </c>
    </row>
    <row spans="1:10" r="39">
      <c r="A39" s="4" t="s">
        <v>348</v>
      </c>
      <c r="B39" s="5" t="n">
        <v>18240000</v>
      </c>
    </row>
    <row spans="1:10" r="40">
      <c r="A40" s="4" t="s">
        <v>382</v>
      </c>
      <c r="E40" s="5" t="n">
        <v>23800000</v>
      </c>
      <c r="J40" s="5" t="n">
        <v>17978000</v>
      </c>
    </row>
    <row spans="1:10" r="41">
      <c r="A41" s="4" t="s">
        <v>409</v>
      </c>
      <c r="E41" s="5" t="n">
        <v>16400000</v>
      </c>
    </row>
    <row spans="1:10" r="42">
      <c r="A42" s="4" t="s">
        <v>410</v>
      </c>
      <c r="E42" s="7" t="n">
        <v>7400000</v>
      </c>
    </row>
    <row spans="1:10" r="43">
      <c r="A43" s="4" t="s">
        <v>114</v>
      </c>
      <c r="J43" s="7" t="n">
        <v>430000</v>
      </c>
    </row>
    <row spans="1:10" r="44">
      <c r="A44" s="4" t="s">
        <v>417</v>
      </c>
      <c r="C44" s="7" t="n">
        <v>9000000</v>
      </c>
    </row>
    <row spans="1:10" r="45">
      <c r="A45" s="4" t="s">
        <v>418</v>
      </c>
      <c r="G45" s="7" t="n">
        <v>3000000</v>
      </c>
    </row>
    <row spans="1:10" r="46">
      <c r="A46" s="4" t="s">
        <v>41</v>
      </c>
      <c r="B46" s="5" t="n">
        <v>14810000</v>
      </c>
    </row>
    <row spans="1:10" r="47">
      <c r="A47" s="4" t="s">
        <v>357</v>
      </c>
      <c r="B47" s="7" t="n">
        <v>7318000</v>
      </c>
      <c r="F47" s="7" t="n">
        <v>10300000</v>
      </c>
      <c r="I47" s="7" t="n">
        <v>10300000</v>
      </c>
    </row>
    <row spans="1:10" r="48">
      <c r="A48" s="4" t="s">
        <v>419</v>
      </c>
      <c r="B48" s="4" t="s">
        <v>420</v>
      </c>
    </row>
    <row spans="1:10" r="49">
      <c r="A49" s="4" t="s">
        <v>338</v>
      </c>
      <c r="B49" s="4" t="s">
        <v>339</v>
      </c>
      <c r="C49" s="4" t="s">
        <v>421</v>
      </c>
    </row>
    <row spans="1:10" r="50">
      <c r="A50" s="4" t="s">
        <v>422</v>
      </c>
    </row>
    <row spans="1:10" r="51">
      <c r="A51" s="3" t="s">
        <v>345</v>
      </c>
    </row>
    <row spans="1:10" r="52">
      <c r="A52" s="4" t="s">
        <v>423</v>
      </c>
      <c r="B52" s="7" t="n">
        <v>950000</v>
      </c>
    </row>
    <row spans="1:10" r="53">
      <c r="A53" s="4" t="s">
        <v>424</v>
      </c>
    </row>
    <row spans="1:10" r="54">
      <c r="A54" s="3" t="s">
        <v>345</v>
      </c>
    </row>
    <row spans="1:10" r="55">
      <c r="A55" s="4" t="s">
        <v>425</v>
      </c>
      <c r="I55" s="4" t="s">
        <v>426</v>
      </c>
    </row>
    <row spans="1:10" r="56">
      <c r="A56" s="4" t="s">
        <v>427</v>
      </c>
    </row>
    <row spans="1:10" r="57">
      <c r="A57" s="3" t="s">
        <v>345</v>
      </c>
    </row>
    <row spans="1:10" r="58">
      <c r="A58" s="4" t="s">
        <v>428</v>
      </c>
      <c r="I58" s="7" t="n">
        <v>1000000</v>
      </c>
    </row>
    <row spans="1:10" r="59">
      <c r="A59" s="4" t="s">
        <v>429</v>
      </c>
    </row>
    <row spans="1:10" r="60">
      <c r="A60" s="3" t="s">
        <v>345</v>
      </c>
    </row>
    <row spans="1:10" r="61">
      <c r="A61" s="4" t="s">
        <v>428</v>
      </c>
      <c r="I61" s="7" t="n">
        <v>2000000</v>
      </c>
    </row>
    <row spans="1:10" r="62">
      <c r="A62" s="4" t="s">
        <v>430</v>
      </c>
    </row>
    <row spans="1:10" r="63">
      <c r="A63" s="3" t="s">
        <v>345</v>
      </c>
    </row>
    <row spans="1:10" r="64">
      <c r="A64" s="4" t="s">
        <v>425</v>
      </c>
      <c r="I64" s="4" t="s">
        <v>431</v>
      </c>
    </row>
    <row spans="1:10" r="65">
      <c r="A65" s="4" t="s">
        <v>432</v>
      </c>
    </row>
    <row spans="1:10" r="66">
      <c r="A66" s="3" t="s">
        <v>345</v>
      </c>
    </row>
    <row spans="1:10" r="67">
      <c r="A67" s="4" t="s">
        <v>428</v>
      </c>
      <c r="I67" s="7" t="n">
        <v>2000000</v>
      </c>
    </row>
    <row spans="1:10" r="68">
      <c r="A68" s="4" t="s">
        <v>433</v>
      </c>
    </row>
    <row spans="1:10" r="69">
      <c r="A69" s="3" t="s">
        <v>345</v>
      </c>
    </row>
    <row spans="1:10" r="70">
      <c r="A70" s="4" t="s">
        <v>428</v>
      </c>
      <c r="I70" s="7" t="n">
        <v>3000000</v>
      </c>
    </row>
    <row spans="1:10" r="71">
      <c r="A71" s="4" t="s">
        <v>434</v>
      </c>
    </row>
    <row spans="1:10" r="72">
      <c r="A72" s="3" t="s">
        <v>345</v>
      </c>
    </row>
    <row spans="1:10" r="73">
      <c r="A73" s="4" t="s">
        <v>425</v>
      </c>
      <c r="I73" s="4" t="s">
        <v>435</v>
      </c>
    </row>
    <row spans="1:10" r="74">
      <c r="A74" s="4" t="s">
        <v>436</v>
      </c>
    </row>
    <row spans="1:10" r="75">
      <c r="A75" s="3" t="s">
        <v>345</v>
      </c>
    </row>
    <row spans="1:10" r="76">
      <c r="A76" s="4" t="s">
        <v>428</v>
      </c>
      <c r="I76" s="7" t="n">
        <v>3000000</v>
      </c>
    </row>
    <row spans="1:10" r="77">
      <c r="A77" s="4" t="s">
        <v>437</v>
      </c>
    </row>
    <row spans="1:10" r="78">
      <c r="A78" s="3" t="s">
        <v>345</v>
      </c>
    </row>
    <row spans="1:10" r="79">
      <c r="A79" s="4" t="s">
        <v>428</v>
      </c>
      <c r="I79" s="7" t="n">
        <v>4000000</v>
      </c>
    </row>
    <row spans="1:10" r="80">
      <c r="A80" s="4" t="s">
        <v>438</v>
      </c>
    </row>
    <row spans="1:10" r="81">
      <c r="A81" s="3" t="s">
        <v>345</v>
      </c>
    </row>
    <row spans="1:10" r="82">
      <c r="A82" s="4" t="s">
        <v>425</v>
      </c>
      <c r="I82" s="4" t="s">
        <v>439</v>
      </c>
    </row>
    <row spans="1:10" r="83">
      <c r="A83" s="4" t="s">
        <v>440</v>
      </c>
    </row>
    <row spans="1:10" r="84">
      <c r="A84" s="3" t="s">
        <v>345</v>
      </c>
    </row>
    <row spans="1:10" r="85">
      <c r="A85" s="4" t="s">
        <v>428</v>
      </c>
      <c r="I85" s="7" t="n">
        <v>4000000</v>
      </c>
    </row>
    <row spans="1:10" r="86">
      <c r="A86" s="4" t="s">
        <v>441</v>
      </c>
    </row>
    <row spans="1:10" r="87">
      <c r="A87" s="3" t="s">
        <v>345</v>
      </c>
    </row>
    <row spans="1:10" r="88">
      <c r="A88" s="4" t="s">
        <v>428</v>
      </c>
      <c r="I88" s="7" t="n">
        <v>6000000</v>
      </c>
    </row>
    <row spans="1:10" r="89">
      <c r="A89" s="4" t="s">
        <v>442</v>
      </c>
    </row>
    <row spans="1:10" r="90">
      <c r="A90" s="3" t="s">
        <v>345</v>
      </c>
    </row>
    <row spans="1:10" r="91">
      <c r="A91" s="4" t="s">
        <v>425</v>
      </c>
      <c r="I91" s="4" t="s">
        <v>443</v>
      </c>
    </row>
    <row spans="1:10" r="92">
      <c r="A92" s="4" t="s">
        <v>444</v>
      </c>
    </row>
    <row spans="1:10" r="93">
      <c r="A93" s="3" t="s">
        <v>345</v>
      </c>
    </row>
    <row spans="1:10" r="94">
      <c r="A94" s="4" t="s">
        <v>428</v>
      </c>
      <c r="I94" s="7" t="n">
        <v>6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r="A1" s="1" t="s">
        <v>78</v>
      </c>
      <c r="B1" s="2" t="s">
        <v>79</v>
      </c>
      <c r="D1" s="2" t="s">
        <v>1</v>
      </c>
    </row>
    <row spans="1:5" r="2">
      <c r="B2" s="2" t="s">
        <v>2</v>
      </c>
      <c r="C2" s="2" t="s">
        <v>80</v>
      </c>
      <c r="D2" s="2" t="s">
        <v>2</v>
      </c>
      <c r="E2" s="2" t="s">
        <v>80</v>
      </c>
    </row>
    <row spans="1:5" r="3">
      <c r="A3" s="3" t="s">
        <v>81</v>
      </c>
    </row>
    <row spans="1:5" r="4">
      <c r="A4" s="4" t="s">
        <v>82</v>
      </c>
      <c r="B4" s="7" t="n">
        <v>14484</v>
      </c>
      <c r="C4" s="7" t="n">
        <v>13437</v>
      </c>
      <c r="D4" s="7" t="n">
        <v>42086</v>
      </c>
      <c r="E4" s="7" t="n">
        <v>37390</v>
      </c>
    </row>
    <row spans="1:5" r="5">
      <c r="A5" s="4" t="s">
        <v>83</v>
      </c>
      <c r="B5" s="5" t="n">
        <v>844</v>
      </c>
      <c r="C5" s="5" t="n">
        <v>696</v>
      </c>
      <c r="D5" s="5" t="n">
        <v>2488</v>
      </c>
      <c r="E5" s="5" t="n">
        <v>2176</v>
      </c>
    </row>
    <row spans="1:5" r="6">
      <c r="A6" s="4" t="s">
        <v>84</v>
      </c>
      <c r="B6" s="5" t="n">
        <v>13</v>
      </c>
      <c r="C6" s="5" t="n">
        <v>24</v>
      </c>
      <c r="D6" s="5" t="n">
        <v>61</v>
      </c>
      <c r="E6" s="5" t="n">
        <v>69</v>
      </c>
    </row>
    <row spans="1:5" r="7">
      <c r="A7" s="4" t="s">
        <v>85</v>
      </c>
      <c r="B7" s="5" t="n">
        <v>47</v>
      </c>
      <c r="C7" s="5" t="n">
        <v>55</v>
      </c>
      <c r="D7" s="5" t="n">
        <v>82</v>
      </c>
      <c r="E7" s="5" t="n">
        <v>145</v>
      </c>
    </row>
    <row spans="1:5" r="8">
      <c r="A8" s="4" t="s">
        <v>86</v>
      </c>
      <c r="B8" s="5" t="n">
        <v>15388</v>
      </c>
      <c r="C8" s="5" t="n">
        <v>14212</v>
      </c>
      <c r="D8" s="5" t="n">
        <v>44717</v>
      </c>
      <c r="E8" s="5" t="n">
        <v>39780</v>
      </c>
    </row>
    <row spans="1:5" r="9">
      <c r="A9" s="3" t="s">
        <v>87</v>
      </c>
    </row>
    <row spans="1:5" r="10">
      <c r="A10" s="4" t="s">
        <v>88</v>
      </c>
      <c r="B10" s="5" t="n">
        <v>706</v>
      </c>
      <c r="C10" s="5" t="n">
        <v>487</v>
      </c>
      <c r="D10" s="5" t="n">
        <v>2208</v>
      </c>
      <c r="E10" s="5" t="n">
        <v>1411</v>
      </c>
    </row>
    <row spans="1:5" r="11">
      <c r="A11" s="4" t="s">
        <v>89</v>
      </c>
      <c r="B11" s="5" t="n">
        <v>14682</v>
      </c>
      <c r="C11" s="5" t="n">
        <v>13725</v>
      </c>
      <c r="D11" s="5" t="n">
        <v>42509</v>
      </c>
      <c r="E11" s="5" t="n">
        <v>38369</v>
      </c>
    </row>
    <row spans="1:5" r="12">
      <c r="A12" s="4" t="s">
        <v>90</v>
      </c>
      <c r="B12" s="5" t="n">
        <v>676</v>
      </c>
      <c r="C12" s="5" t="n">
        <v>0</v>
      </c>
      <c r="D12" s="5" t="n">
        <v>1378</v>
      </c>
      <c r="E12" s="5" t="n">
        <v>-1136</v>
      </c>
    </row>
    <row spans="1:5" r="13">
      <c r="A13" s="4" t="s">
        <v>91</v>
      </c>
      <c r="B13" s="5" t="n">
        <v>14006</v>
      </c>
      <c r="C13" s="5" t="n">
        <v>13725</v>
      </c>
      <c r="D13" s="5" t="n">
        <v>41131</v>
      </c>
      <c r="E13" s="5" t="n">
        <v>39505</v>
      </c>
    </row>
    <row spans="1:5" r="14">
      <c r="A14" s="3" t="s">
        <v>92</v>
      </c>
    </row>
    <row spans="1:5" r="15">
      <c r="A15" s="4" t="s">
        <v>93</v>
      </c>
      <c r="B15" s="5" t="n">
        <v>8113</v>
      </c>
      <c r="C15" s="5" t="n">
        <v>0</v>
      </c>
      <c r="D15" s="5" t="n">
        <v>23235</v>
      </c>
      <c r="E15" s="5" t="n">
        <v>0</v>
      </c>
    </row>
    <row spans="1:5" r="16">
      <c r="A16" s="4" t="s">
        <v>94</v>
      </c>
      <c r="B16" s="5" t="n">
        <v>1004</v>
      </c>
      <c r="C16" s="5" t="n">
        <v>899</v>
      </c>
      <c r="D16" s="5" t="n">
        <v>2712</v>
      </c>
      <c r="E16" s="5" t="n">
        <v>2653</v>
      </c>
    </row>
    <row spans="1:5" r="17">
      <c r="A17" s="4" t="s">
        <v>95</v>
      </c>
      <c r="B17" s="5" t="n">
        <v>721</v>
      </c>
      <c r="C17" s="5" t="n">
        <v>590</v>
      </c>
      <c r="D17" s="5" t="n">
        <v>2043</v>
      </c>
      <c r="E17" s="5" t="n">
        <v>1694</v>
      </c>
    </row>
    <row spans="1:5" r="18">
      <c r="A18" s="4" t="s">
        <v>96</v>
      </c>
      <c r="B18" s="5" t="n">
        <v>587</v>
      </c>
      <c r="C18" s="5" t="n">
        <v>582</v>
      </c>
      <c r="D18" s="5" t="n">
        <v>1738</v>
      </c>
      <c r="E18" s="5" t="n">
        <v>1547</v>
      </c>
    </row>
    <row spans="1:5" r="19">
      <c r="A19" s="4" t="s">
        <v>97</v>
      </c>
      <c r="B19" s="5" t="n">
        <v>559</v>
      </c>
      <c r="C19" s="5" t="n">
        <v>599</v>
      </c>
      <c r="D19" s="5" t="n">
        <v>1617</v>
      </c>
      <c r="E19" s="5" t="n">
        <v>1682</v>
      </c>
    </row>
    <row spans="1:5" r="20">
      <c r="A20" s="4" t="s">
        <v>98</v>
      </c>
      <c r="B20" s="5" t="n">
        <v>4</v>
      </c>
      <c r="C20" s="5" t="n">
        <v>15</v>
      </c>
      <c r="D20" s="5" t="n">
        <v>134</v>
      </c>
      <c r="E20" s="5" t="n">
        <v>461</v>
      </c>
    </row>
    <row spans="1:5" r="21">
      <c r="A21" s="4" t="s">
        <v>99</v>
      </c>
      <c r="B21" s="5" t="n">
        <v>0</v>
      </c>
      <c r="C21" s="5" t="n">
        <v>1115</v>
      </c>
      <c r="D21" s="5" t="n">
        <v>0</v>
      </c>
      <c r="E21" s="5" t="n">
        <v>1115</v>
      </c>
    </row>
    <row spans="1:5" r="22">
      <c r="A22" s="4" t="s">
        <v>100</v>
      </c>
      <c r="B22" s="5" t="n">
        <v>0</v>
      </c>
      <c r="C22" s="5" t="n">
        <v>384</v>
      </c>
      <c r="D22" s="5" t="n">
        <v>0</v>
      </c>
      <c r="E22" s="5" t="n">
        <v>608</v>
      </c>
    </row>
    <row spans="1:5" r="23">
      <c r="A23" s="4" t="s">
        <v>101</v>
      </c>
      <c r="B23" s="5" t="n">
        <v>1419</v>
      </c>
      <c r="C23" s="5" t="n">
        <v>750</v>
      </c>
      <c r="D23" s="5" t="n">
        <v>3026</v>
      </c>
      <c r="E23" s="5" t="n">
        <v>2014</v>
      </c>
    </row>
    <row spans="1:5" r="24">
      <c r="A24" s="4" t="s">
        <v>102</v>
      </c>
      <c r="B24" s="5" t="n">
        <v>12407</v>
      </c>
      <c r="C24" s="5" t="n">
        <v>4934</v>
      </c>
      <c r="D24" s="5" t="n">
        <v>34505</v>
      </c>
      <c r="E24" s="5" t="n">
        <v>11774</v>
      </c>
    </row>
    <row spans="1:5" r="25">
      <c r="A25" s="3" t="s">
        <v>103</v>
      </c>
    </row>
    <row spans="1:5" r="26">
      <c r="A26" s="4" t="s">
        <v>104</v>
      </c>
      <c r="B26" s="5" t="n">
        <v>11440</v>
      </c>
      <c r="C26" s="5" t="n">
        <v>7107</v>
      </c>
      <c r="D26" s="5" t="n">
        <v>33115</v>
      </c>
      <c r="E26" s="5" t="n">
        <v>19866</v>
      </c>
    </row>
    <row spans="1:5" r="27">
      <c r="A27" s="4" t="s">
        <v>105</v>
      </c>
      <c r="B27" s="5" t="n">
        <v>1522</v>
      </c>
      <c r="C27" s="5" t="n">
        <v>1041</v>
      </c>
      <c r="D27" s="5" t="n">
        <v>4720</v>
      </c>
      <c r="E27" s="5" t="n">
        <v>3030</v>
      </c>
    </row>
    <row spans="1:5" r="28">
      <c r="A28" s="4" t="s">
        <v>106</v>
      </c>
      <c r="B28" s="5" t="n">
        <v>780</v>
      </c>
      <c r="C28" s="5" t="n">
        <v>0</v>
      </c>
      <c r="D28" s="5" t="n">
        <v>2869</v>
      </c>
      <c r="E28" s="5" t="n">
        <v>0</v>
      </c>
    </row>
    <row spans="1:5" r="29">
      <c r="A29" s="4" t="s">
        <v>107</v>
      </c>
      <c r="B29" s="5" t="n">
        <v>642</v>
      </c>
      <c r="C29" s="5" t="n">
        <v>323</v>
      </c>
      <c r="D29" s="5" t="n">
        <v>2184</v>
      </c>
      <c r="E29" s="5" t="n">
        <v>947</v>
      </c>
    </row>
    <row spans="1:5" r="30">
      <c r="A30" s="4" t="s">
        <v>108</v>
      </c>
      <c r="B30" s="5" t="n">
        <v>565</v>
      </c>
      <c r="C30" s="5" t="n">
        <v>417</v>
      </c>
      <c r="D30" s="5" t="n">
        <v>1824</v>
      </c>
      <c r="E30" s="5" t="n">
        <v>1425</v>
      </c>
    </row>
    <row spans="1:5" r="31">
      <c r="A31" s="4" t="s">
        <v>109</v>
      </c>
      <c r="B31" s="5" t="n">
        <v>406</v>
      </c>
      <c r="C31" s="5" t="n">
        <v>319</v>
      </c>
      <c r="D31" s="5" t="n">
        <v>1075</v>
      </c>
      <c r="E31" s="5" t="n">
        <v>788</v>
      </c>
    </row>
    <row spans="1:5" r="32">
      <c r="A32" s="4" t="s">
        <v>110</v>
      </c>
      <c r="B32" s="5" t="n">
        <v>387</v>
      </c>
      <c r="C32" s="5" t="n">
        <v>405</v>
      </c>
      <c r="D32" s="5" t="n">
        <v>1249</v>
      </c>
      <c r="E32" s="5" t="n">
        <v>1062</v>
      </c>
    </row>
    <row spans="1:5" r="33">
      <c r="A33" s="4" t="s">
        <v>111</v>
      </c>
      <c r="B33" s="5" t="n">
        <v>298</v>
      </c>
      <c r="C33" s="5" t="n">
        <v>383</v>
      </c>
      <c r="D33" s="5" t="n">
        <v>947</v>
      </c>
      <c r="E33" s="5" t="n">
        <v>997</v>
      </c>
    </row>
    <row spans="1:5" r="34">
      <c r="A34" s="4" t="s">
        <v>112</v>
      </c>
      <c r="B34" s="5" t="n">
        <v>229</v>
      </c>
      <c r="C34" s="5" t="n">
        <v>264</v>
      </c>
      <c r="D34" s="5" t="n">
        <v>676</v>
      </c>
      <c r="E34" s="5" t="n">
        <v>677</v>
      </c>
    </row>
    <row spans="1:5" r="35">
      <c r="A35" s="4" t="s">
        <v>113</v>
      </c>
      <c r="B35" s="5" t="n">
        <v>73</v>
      </c>
      <c r="C35" s="5" t="n">
        <v>81</v>
      </c>
      <c r="D35" s="5" t="n">
        <v>218</v>
      </c>
      <c r="E35" s="5" t="n">
        <v>214</v>
      </c>
    </row>
    <row spans="1:5" r="36">
      <c r="A36" s="4" t="s">
        <v>114</v>
      </c>
      <c r="B36" s="5" t="n">
        <v>0</v>
      </c>
      <c r="C36" s="5" t="n">
        <v>1031</v>
      </c>
      <c r="D36" s="5" t="n">
        <v>0</v>
      </c>
      <c r="E36" s="5" t="n">
        <v>1736</v>
      </c>
    </row>
    <row spans="1:5" r="37">
      <c r="A37" s="4" t="s">
        <v>115</v>
      </c>
      <c r="B37" s="5" t="n">
        <v>-23</v>
      </c>
      <c r="C37" s="5" t="n">
        <v>241</v>
      </c>
      <c r="D37" s="5" t="n">
        <v>-95</v>
      </c>
      <c r="E37" s="5" t="n">
        <v>447</v>
      </c>
    </row>
    <row spans="1:5" r="38">
      <c r="A38" s="4" t="s">
        <v>116</v>
      </c>
      <c r="B38" s="5" t="n">
        <v>152</v>
      </c>
      <c r="C38" s="5" t="n">
        <v>-68</v>
      </c>
      <c r="D38" s="5" t="n">
        <v>328</v>
      </c>
      <c r="E38" s="5" t="n">
        <v>-315</v>
      </c>
    </row>
    <row spans="1:5" r="39">
      <c r="A39" s="4" t="s">
        <v>117</v>
      </c>
      <c r="B39" s="5" t="n">
        <v>1732</v>
      </c>
      <c r="C39" s="5" t="n">
        <v>1235</v>
      </c>
      <c r="D39" s="5" t="n">
        <v>5308</v>
      </c>
      <c r="E39" s="5" t="n">
        <v>3494</v>
      </c>
    </row>
    <row spans="1:5" r="40">
      <c r="A40" s="4" t="s">
        <v>118</v>
      </c>
      <c r="B40" s="5" t="n">
        <v>18203</v>
      </c>
      <c r="C40" s="5" t="n">
        <v>12779</v>
      </c>
      <c r="D40" s="5" t="n">
        <v>54418</v>
      </c>
      <c r="E40" s="5" t="n">
        <v>34368</v>
      </c>
    </row>
    <row spans="1:5" r="41">
      <c r="A41" s="4" t="s">
        <v>119</v>
      </c>
      <c r="B41" s="5" t="n">
        <v>8210</v>
      </c>
      <c r="C41" s="5" t="n">
        <v>5880</v>
      </c>
      <c r="D41" s="5" t="n">
        <v>21218</v>
      </c>
      <c r="E41" s="5" t="n">
        <v>16911</v>
      </c>
    </row>
    <row spans="1:5" r="42">
      <c r="A42" s="4" t="s">
        <v>120</v>
      </c>
      <c r="B42" s="5" t="n">
        <v>2678</v>
      </c>
      <c r="C42" s="5" t="n">
        <v>1982</v>
      </c>
      <c r="D42" s="5" t="n">
        <v>7111</v>
      </c>
      <c r="E42" s="5" t="n">
        <v>5848</v>
      </c>
    </row>
    <row spans="1:5" r="43">
      <c r="A43" s="4" t="s">
        <v>121</v>
      </c>
      <c r="B43" s="5" t="n">
        <v>5532</v>
      </c>
      <c r="C43" s="5" t="n">
        <v>3898</v>
      </c>
      <c r="D43" s="5" t="n">
        <v>14107</v>
      </c>
      <c r="E43" s="5" t="n">
        <v>11063</v>
      </c>
    </row>
    <row spans="1:5" r="44">
      <c r="A44" s="4" t="s">
        <v>122</v>
      </c>
      <c r="B44" s="5" t="n">
        <v>197</v>
      </c>
      <c r="C44" s="5" t="n">
        <v>191</v>
      </c>
      <c r="D44" s="5" t="n">
        <v>431</v>
      </c>
      <c r="E44" s="5" t="n">
        <v>329</v>
      </c>
    </row>
    <row spans="1:5" r="45">
      <c r="A45" s="4" t="s">
        <v>123</v>
      </c>
      <c r="B45" s="7" t="n">
        <v>5335</v>
      </c>
      <c r="C45" s="7" t="n">
        <v>3707</v>
      </c>
      <c r="D45" s="7" t="n">
        <v>13676</v>
      </c>
      <c r="E45" s="7" t="n">
        <v>10734</v>
      </c>
    </row>
    <row spans="1:5" r="46">
      <c r="A46" s="4" t="s">
        <v>124</v>
      </c>
      <c r="B46" s="8" t="n">
        <v>0.78</v>
      </c>
      <c r="C46" s="8" t="n">
        <v>0.54</v>
      </c>
      <c r="D46" s="7" t="n">
        <v>2</v>
      </c>
      <c r="E46" s="8" t="n">
        <v>1.59</v>
      </c>
    </row>
    <row spans="1:5" r="47">
      <c r="A47" s="4" t="s">
        <v>125</v>
      </c>
      <c r="B47" s="8" t="n">
        <v>0.77</v>
      </c>
      <c r="C47" s="8" t="n">
        <v>0.53</v>
      </c>
      <c r="D47" s="8" t="n">
        <v>1.97</v>
      </c>
      <c r="E47" s="8" t="n">
        <v>1.57</v>
      </c>
    </row>
    <row spans="1:5" r="48">
      <c r="A48" s="4" t="s">
        <v>126</v>
      </c>
      <c r="B48" s="5" t="n">
        <v>6856059</v>
      </c>
      <c r="C48" s="5" t="n">
        <v>6831976</v>
      </c>
      <c r="D48" s="5" t="n">
        <v>6854862</v>
      </c>
      <c r="E48" s="5" t="n">
        <v>6733175</v>
      </c>
    </row>
    <row spans="1:5" r="49">
      <c r="A49" s="4" t="s">
        <v>127</v>
      </c>
      <c r="B49" s="5" t="n">
        <v>6952209</v>
      </c>
      <c r="C49" s="5" t="n">
        <v>6919993</v>
      </c>
      <c r="D49" s="5" t="n">
        <v>6941861</v>
      </c>
      <c r="E49" s="5" t="n">
        <v>68222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15"/>
  </cols>
  <sheetData>
    <row spans="1:2" r="1">
      <c r="A1" s="1" t="s">
        <v>445</v>
      </c>
      <c r="B1" s="2" t="s">
        <v>1</v>
      </c>
    </row>
    <row spans="1:2" r="2">
      <c r="B2" s="2" t="s">
        <v>2</v>
      </c>
    </row>
    <row spans="1:2" r="3">
      <c r="A3" s="3" t="s">
        <v>232</v>
      </c>
    </row>
    <row spans="1:2" r="4">
      <c r="A4" s="4" t="s">
        <v>446</v>
      </c>
      <c r="B4" s="4" t="s">
        <v>4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29"/>
    <col customWidth="1" max="3" min="3" width="29"/>
  </cols>
  <sheetData>
    <row spans="1:3" r="1">
      <c r="A1" s="1" t="s">
        <v>448</v>
      </c>
      <c r="B1" s="2" t="s">
        <v>449</v>
      </c>
      <c r="C1" s="2" t="s">
        <v>450</v>
      </c>
    </row>
    <row spans="1:3" r="2">
      <c r="A2" s="3" t="s">
        <v>235</v>
      </c>
    </row>
    <row spans="1:3" r="3">
      <c r="A3" s="4" t="s">
        <v>451</v>
      </c>
      <c r="B3" s="5" t="n">
        <v>12</v>
      </c>
      <c r="C3" s="5" t="n">
        <v>29</v>
      </c>
    </row>
    <row spans="1:3" r="4">
      <c r="A4" s="4" t="s">
        <v>452</v>
      </c>
      <c r="B4" s="5" t="n">
        <v>3</v>
      </c>
      <c r="C4" s="5" t="n">
        <v>0</v>
      </c>
    </row>
    <row spans="1:3" r="5">
      <c r="A5" s="4" t="s">
        <v>453</v>
      </c>
      <c r="B5" s="7" t="n">
        <v>64</v>
      </c>
      <c r="C5" s="9" t="n">
        <v>54.1</v>
      </c>
    </row>
    <row spans="1:3" r="6">
      <c r="A6" s="4" t="s">
        <v>454</v>
      </c>
      <c r="B6" s="4" t="s">
        <v>455</v>
      </c>
      <c r="C6" s="4" t="s">
        <v>45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57</v>
      </c>
      <c r="B1" s="2" t="s">
        <v>2</v>
      </c>
      <c r="C1" s="2" t="s">
        <v>25</v>
      </c>
    </row>
    <row spans="1:3" r="2">
      <c r="A2" s="3" t="s">
        <v>458</v>
      </c>
    </row>
    <row spans="1:3" r="3">
      <c r="A3" s="4" t="s">
        <v>30</v>
      </c>
      <c r="B3" s="7" t="n">
        <v>904</v>
      </c>
      <c r="C3" s="7" t="n">
        <v>2201</v>
      </c>
    </row>
    <row spans="1:3" r="4">
      <c r="A4" s="4" t="s">
        <v>459</v>
      </c>
      <c r="B4" s="5" t="n">
        <v>68</v>
      </c>
      <c r="C4" s="5" t="n">
        <v>107</v>
      </c>
    </row>
    <row spans="1:3" r="5">
      <c r="A5" s="4" t="s">
        <v>460</v>
      </c>
      <c r="B5" s="5" t="n">
        <v>0</v>
      </c>
      <c r="C5" s="5" t="n">
        <v>0</v>
      </c>
    </row>
    <row spans="1:3" r="6">
      <c r="A6" s="4" t="s">
        <v>461</v>
      </c>
      <c r="B6" s="5" t="n">
        <v>972</v>
      </c>
      <c r="C6" s="5" t="n">
        <v>2308</v>
      </c>
    </row>
    <row spans="1:3" r="7">
      <c r="A7" s="3" t="s">
        <v>462</v>
      </c>
    </row>
    <row spans="1:3" r="8">
      <c r="A8" s="4" t="s">
        <v>463</v>
      </c>
      <c r="B8" s="5" t="n">
        <v>233034</v>
      </c>
      <c r="C8" s="5" t="n">
        <v>281310</v>
      </c>
    </row>
    <row spans="1:3" r="9">
      <c r="A9" s="4" t="s">
        <v>459</v>
      </c>
      <c r="B9" s="5" t="n">
        <v>1262</v>
      </c>
      <c r="C9" s="5" t="n">
        <v>964</v>
      </c>
    </row>
    <row spans="1:3" r="10">
      <c r="A10" s="4" t="s">
        <v>460</v>
      </c>
      <c r="B10" s="5" t="n">
        <v>23</v>
      </c>
      <c r="C10" s="5" t="n">
        <v>544</v>
      </c>
    </row>
    <row spans="1:3" r="11">
      <c r="A11" s="4" t="s">
        <v>461</v>
      </c>
      <c r="B11" s="5" t="n">
        <v>234273</v>
      </c>
      <c r="C11" s="5" t="n">
        <v>281730</v>
      </c>
    </row>
    <row spans="1:3" r="12">
      <c r="A12" s="4" t="s">
        <v>464</v>
      </c>
    </row>
    <row spans="1:3" r="13">
      <c r="A13" s="3" t="s">
        <v>462</v>
      </c>
    </row>
    <row spans="1:3" r="14">
      <c r="A14" s="4" t="s">
        <v>463</v>
      </c>
      <c r="B14" s="5" t="n">
        <v>181920</v>
      </c>
      <c r="C14" s="5" t="n">
        <v>226624</v>
      </c>
    </row>
    <row spans="1:3" r="15">
      <c r="A15" s="4" t="s">
        <v>459</v>
      </c>
      <c r="B15" s="5" t="n">
        <v>859</v>
      </c>
      <c r="C15" s="5" t="n">
        <v>105</v>
      </c>
    </row>
    <row spans="1:3" r="16">
      <c r="A16" s="4" t="s">
        <v>460</v>
      </c>
      <c r="B16" s="5" t="n">
        <v>5</v>
      </c>
      <c r="C16" s="5" t="n">
        <v>539</v>
      </c>
    </row>
    <row spans="1:3" r="17">
      <c r="A17" s="4" t="s">
        <v>461</v>
      </c>
      <c r="B17" s="5" t="n">
        <v>182774</v>
      </c>
      <c r="C17" s="5" t="n">
        <v>226190</v>
      </c>
    </row>
    <row spans="1:3" r="18">
      <c r="A18" s="4" t="s">
        <v>465</v>
      </c>
    </row>
    <row spans="1:3" r="19">
      <c r="A19" s="3" t="s">
        <v>462</v>
      </c>
    </row>
    <row spans="1:3" r="20">
      <c r="A20" s="4" t="s">
        <v>463</v>
      </c>
      <c r="B20" s="5" t="n">
        <v>10932</v>
      </c>
      <c r="C20" s="5" t="n">
        <v>11843</v>
      </c>
    </row>
    <row spans="1:3" r="21">
      <c r="A21" s="4" t="s">
        <v>459</v>
      </c>
      <c r="B21" s="5" t="n">
        <v>172</v>
      </c>
      <c r="C21" s="5" t="n">
        <v>285</v>
      </c>
    </row>
    <row spans="1:3" r="22">
      <c r="A22" s="4" t="s">
        <v>460</v>
      </c>
      <c r="B22" s="5" t="n">
        <v>13</v>
      </c>
      <c r="C22" s="5" t="n">
        <v>4</v>
      </c>
    </row>
    <row spans="1:3" r="23">
      <c r="A23" s="4" t="s">
        <v>461</v>
      </c>
      <c r="B23" s="5" t="n">
        <v>11091</v>
      </c>
      <c r="C23" s="5" t="n">
        <v>12124</v>
      </c>
    </row>
    <row spans="1:3" r="24">
      <c r="A24" s="4" t="s">
        <v>466</v>
      </c>
    </row>
    <row spans="1:3" r="25">
      <c r="A25" s="3" t="s">
        <v>462</v>
      </c>
    </row>
    <row spans="1:3" r="26">
      <c r="A26" s="4" t="s">
        <v>463</v>
      </c>
      <c r="B26" s="5" t="n">
        <v>875</v>
      </c>
      <c r="C26" s="5" t="n">
        <v>1024</v>
      </c>
    </row>
    <row spans="1:3" r="27">
      <c r="A27" s="4" t="s">
        <v>459</v>
      </c>
      <c r="B27" s="5" t="n">
        <v>3</v>
      </c>
      <c r="C27" s="5" t="n">
        <v>6</v>
      </c>
    </row>
    <row spans="1:3" r="28">
      <c r="A28" s="4" t="s">
        <v>460</v>
      </c>
      <c r="B28" s="5" t="n">
        <v>4</v>
      </c>
      <c r="C28" s="5" t="n">
        <v>1</v>
      </c>
    </row>
    <row spans="1:3" r="29">
      <c r="A29" s="4" t="s">
        <v>461</v>
      </c>
      <c r="B29" s="5" t="n">
        <v>874</v>
      </c>
      <c r="C29" s="5" t="n">
        <v>1029</v>
      </c>
    </row>
    <row spans="1:3" r="30">
      <c r="A30" s="4" t="s">
        <v>467</v>
      </c>
    </row>
    <row spans="1:3" r="31">
      <c r="A31" s="3" t="s">
        <v>462</v>
      </c>
    </row>
    <row spans="1:3" r="32">
      <c r="A32" s="4" t="s">
        <v>463</v>
      </c>
      <c r="B32" s="5" t="n">
        <v>38309</v>
      </c>
      <c r="C32" s="5" t="n">
        <v>38820</v>
      </c>
    </row>
    <row spans="1:3" r="33">
      <c r="A33" s="4" t="s">
        <v>459</v>
      </c>
      <c r="B33" s="5" t="n">
        <v>228</v>
      </c>
      <c r="C33" s="5" t="n">
        <v>415</v>
      </c>
    </row>
    <row spans="1:3" r="34">
      <c r="A34" s="4" t="s">
        <v>460</v>
      </c>
      <c r="B34" s="5" t="n">
        <v>0</v>
      </c>
      <c r="C34" s="5" t="n">
        <v>0</v>
      </c>
    </row>
    <row spans="1:3" r="35">
      <c r="A35" s="4" t="s">
        <v>461</v>
      </c>
      <c r="B35" s="5" t="n">
        <v>38537</v>
      </c>
      <c r="C35" s="5" t="n">
        <v>39235</v>
      </c>
    </row>
    <row spans="1:3" r="36">
      <c r="A36" s="4" t="s">
        <v>468</v>
      </c>
    </row>
    <row spans="1:3" r="37">
      <c r="A37" s="3" t="s">
        <v>462</v>
      </c>
    </row>
    <row spans="1:3" r="38">
      <c r="A38" s="4" t="s">
        <v>463</v>
      </c>
      <c r="B38" s="5" t="n">
        <v>998</v>
      </c>
      <c r="C38" s="5" t="n">
        <v>2999</v>
      </c>
    </row>
    <row spans="1:3" r="39">
      <c r="A39" s="4" t="s">
        <v>459</v>
      </c>
      <c r="B39" s="5" t="n">
        <v>0</v>
      </c>
      <c r="C39" s="5" t="n">
        <v>153</v>
      </c>
    </row>
    <row spans="1:3" r="40">
      <c r="A40" s="4" t="s">
        <v>460</v>
      </c>
      <c r="B40" s="5" t="n">
        <v>1</v>
      </c>
      <c r="C40" s="5" t="n">
        <v>0</v>
      </c>
    </row>
    <row spans="1:3" r="41">
      <c r="A41" s="4" t="s">
        <v>461</v>
      </c>
      <c r="B41" s="5" t="n">
        <v>997</v>
      </c>
      <c r="C41" s="5" t="n">
        <v>3152</v>
      </c>
    </row>
    <row spans="1:3" r="42">
      <c r="A42" s="4" t="s">
        <v>465</v>
      </c>
    </row>
    <row spans="1:3" r="43">
      <c r="A43" s="3" t="s">
        <v>458</v>
      </c>
    </row>
    <row spans="1:3" r="44">
      <c r="A44" s="4" t="s">
        <v>30</v>
      </c>
      <c r="B44" s="5" t="n">
        <v>904</v>
      </c>
      <c r="C44" s="5" t="n">
        <v>2201</v>
      </c>
    </row>
    <row spans="1:3" r="45">
      <c r="A45" s="4" t="s">
        <v>459</v>
      </c>
      <c r="B45" s="5" t="n">
        <v>68</v>
      </c>
      <c r="C45" s="5" t="n">
        <v>107</v>
      </c>
    </row>
    <row spans="1:3" r="46">
      <c r="A46" s="4" t="s">
        <v>460</v>
      </c>
      <c r="B46" s="5" t="n">
        <v>0</v>
      </c>
      <c r="C46" s="5" t="n">
        <v>0</v>
      </c>
    </row>
    <row spans="1:3" r="47">
      <c r="A47" s="4" t="s">
        <v>461</v>
      </c>
      <c r="B47" s="7" t="n">
        <v>972</v>
      </c>
      <c r="C47" s="7" t="n">
        <v>230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69</v>
      </c>
      <c r="B1" s="2" t="s">
        <v>2</v>
      </c>
      <c r="C1" s="2" t="s">
        <v>25</v>
      </c>
    </row>
    <row spans="1:3" r="2">
      <c r="A2" s="3" t="s">
        <v>462</v>
      </c>
    </row>
    <row spans="1:3" r="3">
      <c r="A3" s="4" t="s">
        <v>470</v>
      </c>
      <c r="B3" s="7" t="n">
        <v>7270</v>
      </c>
      <c r="C3" s="7" t="n">
        <v>165688</v>
      </c>
    </row>
    <row spans="1:3" r="4">
      <c r="A4" s="4" t="s">
        <v>471</v>
      </c>
      <c r="B4" s="5" t="n">
        <v>22</v>
      </c>
      <c r="C4" s="5" t="n">
        <v>544</v>
      </c>
    </row>
    <row spans="1:3" r="5">
      <c r="A5" s="4" t="s">
        <v>472</v>
      </c>
      <c r="B5" s="5" t="n">
        <v>119</v>
      </c>
      <c r="C5" s="5" t="n">
        <v>0</v>
      </c>
    </row>
    <row spans="1:3" r="6">
      <c r="A6" s="4" t="s">
        <v>473</v>
      </c>
      <c r="B6" s="5" t="n">
        <v>1</v>
      </c>
      <c r="C6" s="5" t="n">
        <v>0</v>
      </c>
    </row>
    <row spans="1:3" r="7">
      <c r="A7" s="4" t="s">
        <v>461</v>
      </c>
      <c r="B7" s="5" t="n">
        <v>7389</v>
      </c>
      <c r="C7" s="5" t="n">
        <v>165688</v>
      </c>
    </row>
    <row spans="1:3" r="8">
      <c r="A8" s="4" t="s">
        <v>474</v>
      </c>
      <c r="B8" s="5" t="n">
        <v>23</v>
      </c>
      <c r="C8" s="5" t="n">
        <v>544</v>
      </c>
    </row>
    <row spans="1:3" r="9">
      <c r="A9" s="4" t="s">
        <v>464</v>
      </c>
    </row>
    <row spans="1:3" r="10">
      <c r="A10" s="3" t="s">
        <v>462</v>
      </c>
    </row>
    <row spans="1:3" r="11">
      <c r="A11" s="4" t="s">
        <v>470</v>
      </c>
      <c r="B11" s="5" t="n">
        <v>3621</v>
      </c>
      <c r="C11" s="5" t="n">
        <v>165004</v>
      </c>
    </row>
    <row spans="1:3" r="12">
      <c r="A12" s="4" t="s">
        <v>471</v>
      </c>
      <c r="B12" s="5" t="n">
        <v>5</v>
      </c>
      <c r="C12" s="5" t="n">
        <v>539</v>
      </c>
    </row>
    <row spans="1:3" r="13">
      <c r="A13" s="4" t="s">
        <v>472</v>
      </c>
      <c r="B13" s="5" t="n">
        <v>39</v>
      </c>
      <c r="C13" s="5" t="n">
        <v>0</v>
      </c>
    </row>
    <row spans="1:3" r="14">
      <c r="A14" s="4" t="s">
        <v>473</v>
      </c>
      <c r="B14" s="5" t="n">
        <v>0</v>
      </c>
      <c r="C14" s="5" t="n">
        <v>0</v>
      </c>
    </row>
    <row spans="1:3" r="15">
      <c r="A15" s="4" t="s">
        <v>461</v>
      </c>
      <c r="B15" s="5" t="n">
        <v>3660</v>
      </c>
      <c r="C15" s="5" t="n">
        <v>165004</v>
      </c>
    </row>
    <row spans="1:3" r="16">
      <c r="A16" s="4" t="s">
        <v>474</v>
      </c>
      <c r="B16" s="5" t="n">
        <v>5</v>
      </c>
      <c r="C16" s="5" t="n">
        <v>539</v>
      </c>
    </row>
    <row spans="1:3" r="17">
      <c r="A17" s="4" t="s">
        <v>475</v>
      </c>
    </row>
    <row spans="1:3" r="18">
      <c r="A18" s="3" t="s">
        <v>462</v>
      </c>
    </row>
    <row spans="1:3" r="19">
      <c r="A19" s="4" t="s">
        <v>470</v>
      </c>
      <c r="B19" s="5" t="n">
        <v>2145</v>
      </c>
    </row>
    <row spans="1:3" r="20">
      <c r="A20" s="4" t="s">
        <v>471</v>
      </c>
      <c r="B20" s="5" t="n">
        <v>13</v>
      </c>
    </row>
    <row spans="1:3" r="21">
      <c r="A21" s="4" t="s">
        <v>472</v>
      </c>
      <c r="B21" s="5" t="n">
        <v>0</v>
      </c>
    </row>
    <row spans="1:3" r="22">
      <c r="A22" s="4" t="s">
        <v>473</v>
      </c>
      <c r="B22" s="5" t="n">
        <v>0</v>
      </c>
    </row>
    <row spans="1:3" r="23">
      <c r="A23" s="4" t="s">
        <v>461</v>
      </c>
      <c r="B23" s="5" t="n">
        <v>2145</v>
      </c>
    </row>
    <row spans="1:3" r="24">
      <c r="A24" s="4" t="s">
        <v>474</v>
      </c>
      <c r="B24" s="5" t="n">
        <v>13</v>
      </c>
    </row>
    <row spans="1:3" r="25">
      <c r="A25" s="4" t="s">
        <v>465</v>
      </c>
    </row>
    <row spans="1:3" r="26">
      <c r="A26" s="3" t="s">
        <v>462</v>
      </c>
    </row>
    <row spans="1:3" r="27">
      <c r="A27" s="4" t="s">
        <v>470</v>
      </c>
      <c r="B27" s="5" t="n">
        <v>508</v>
      </c>
      <c r="C27" s="5" t="n">
        <v>567</v>
      </c>
    </row>
    <row spans="1:3" r="28">
      <c r="A28" s="4" t="s">
        <v>471</v>
      </c>
      <c r="B28" s="5" t="n">
        <v>3</v>
      </c>
      <c r="C28" s="5" t="n">
        <v>4</v>
      </c>
    </row>
    <row spans="1:3" r="29">
      <c r="A29" s="4" t="s">
        <v>472</v>
      </c>
      <c r="B29" s="5" t="n">
        <v>80</v>
      </c>
      <c r="C29" s="5" t="n">
        <v>0</v>
      </c>
    </row>
    <row spans="1:3" r="30">
      <c r="A30" s="4" t="s">
        <v>473</v>
      </c>
      <c r="B30" s="5" t="n">
        <v>1</v>
      </c>
      <c r="C30" s="5" t="n">
        <v>0</v>
      </c>
    </row>
    <row spans="1:3" r="31">
      <c r="A31" s="4" t="s">
        <v>461</v>
      </c>
      <c r="B31" s="5" t="n">
        <v>588</v>
      </c>
      <c r="C31" s="5" t="n">
        <v>567</v>
      </c>
    </row>
    <row spans="1:3" r="32">
      <c r="A32" s="4" t="s">
        <v>474</v>
      </c>
      <c r="B32" s="5" t="n">
        <v>4</v>
      </c>
      <c r="C32" s="5" t="n">
        <v>4</v>
      </c>
    </row>
    <row spans="1:3" r="33">
      <c r="A33" s="4" t="s">
        <v>467</v>
      </c>
    </row>
    <row spans="1:3" r="34">
      <c r="A34" s="3" t="s">
        <v>462</v>
      </c>
    </row>
    <row spans="1:3" r="35">
      <c r="A35" s="4" t="s">
        <v>470</v>
      </c>
      <c r="B35" s="5" t="n">
        <v>996</v>
      </c>
      <c r="C35" s="5" t="n">
        <v>117</v>
      </c>
    </row>
    <row spans="1:3" r="36">
      <c r="A36" s="4" t="s">
        <v>471</v>
      </c>
      <c r="B36" s="5" t="n">
        <v>1</v>
      </c>
      <c r="C36" s="5" t="n">
        <v>1</v>
      </c>
    </row>
    <row spans="1:3" r="37">
      <c r="A37" s="4" t="s">
        <v>472</v>
      </c>
      <c r="B37" s="5" t="n">
        <v>0</v>
      </c>
      <c r="C37" s="5" t="n">
        <v>0</v>
      </c>
    </row>
    <row spans="1:3" r="38">
      <c r="A38" s="4" t="s">
        <v>473</v>
      </c>
      <c r="B38" s="5" t="n">
        <v>0</v>
      </c>
      <c r="C38" s="5" t="n">
        <v>0</v>
      </c>
    </row>
    <row spans="1:3" r="39">
      <c r="A39" s="4" t="s">
        <v>461</v>
      </c>
      <c r="B39" s="5" t="n">
        <v>996</v>
      </c>
      <c r="C39" s="5" t="n">
        <v>117</v>
      </c>
    </row>
    <row spans="1:3" r="40">
      <c r="A40" s="4" t="s">
        <v>474</v>
      </c>
      <c r="B40" s="7" t="n">
        <v>1</v>
      </c>
      <c r="C40" s="7" t="n">
        <v>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76</v>
      </c>
      <c r="B1" s="2" t="s">
        <v>2</v>
      </c>
      <c r="C1" s="2" t="s">
        <v>25</v>
      </c>
    </row>
    <row spans="1:3" r="2">
      <c r="A2" s="3" t="s">
        <v>462</v>
      </c>
    </row>
    <row spans="1:3" r="3">
      <c r="A3" s="4" t="s">
        <v>463</v>
      </c>
      <c r="B3" s="7" t="n">
        <v>233034</v>
      </c>
      <c r="C3" s="7" t="n">
        <v>281310</v>
      </c>
    </row>
    <row spans="1:3" r="4">
      <c r="A4" s="4" t="s">
        <v>464</v>
      </c>
    </row>
    <row spans="1:3" r="5">
      <c r="A5" s="3" t="s">
        <v>462</v>
      </c>
    </row>
    <row spans="1:3" r="6">
      <c r="A6" s="4" t="s">
        <v>477</v>
      </c>
      <c r="B6" s="5" t="n">
        <v>181920</v>
      </c>
    </row>
    <row spans="1:3" r="7">
      <c r="A7" s="4" t="s">
        <v>463</v>
      </c>
      <c r="B7" s="5" t="n">
        <v>181920</v>
      </c>
      <c r="C7" s="5" t="n">
        <v>226624</v>
      </c>
    </row>
    <row spans="1:3" r="8">
      <c r="A8" s="4" t="s">
        <v>478</v>
      </c>
      <c r="B8" s="5" t="n">
        <v>182774</v>
      </c>
    </row>
    <row spans="1:3" r="9">
      <c r="A9" s="4" t="s">
        <v>479</v>
      </c>
      <c r="B9" s="7" t="n">
        <v>182774</v>
      </c>
    </row>
    <row spans="1:3" r="10">
      <c r="A10" s="4" t="s">
        <v>480</v>
      </c>
      <c r="B10" s="4" t="s">
        <v>481</v>
      </c>
    </row>
    <row spans="1:3" r="11">
      <c r="A11" s="4" t="s">
        <v>482</v>
      </c>
      <c r="B11" s="4" t="s">
        <v>481</v>
      </c>
    </row>
    <row spans="1:3" r="12">
      <c r="A12" s="4" t="s">
        <v>466</v>
      </c>
    </row>
    <row spans="1:3" r="13">
      <c r="A13" s="3" t="s">
        <v>462</v>
      </c>
    </row>
    <row spans="1:3" r="14">
      <c r="A14" s="4" t="s">
        <v>477</v>
      </c>
      <c r="B14" s="7" t="n">
        <v>37</v>
      </c>
    </row>
    <row spans="1:3" r="15">
      <c r="A15" s="4" t="s">
        <v>483</v>
      </c>
      <c r="B15" s="5" t="n">
        <v>250</v>
      </c>
    </row>
    <row spans="1:3" r="16">
      <c r="A16" s="4" t="s">
        <v>484</v>
      </c>
      <c r="B16" s="5" t="n">
        <v>588</v>
      </c>
    </row>
    <row spans="1:3" r="17">
      <c r="A17" s="4" t="s">
        <v>463</v>
      </c>
      <c r="B17" s="5" t="n">
        <v>875</v>
      </c>
      <c r="C17" s="5" t="n">
        <v>1024</v>
      </c>
    </row>
    <row spans="1:3" r="18">
      <c r="A18" s="4" t="s">
        <v>478</v>
      </c>
      <c r="B18" s="5" t="n">
        <v>36</v>
      </c>
    </row>
    <row spans="1:3" r="19">
      <c r="A19" s="4" t="s">
        <v>485</v>
      </c>
      <c r="B19" s="5" t="n">
        <v>248</v>
      </c>
    </row>
    <row spans="1:3" r="20">
      <c r="A20" s="4" t="s">
        <v>486</v>
      </c>
      <c r="B20" s="5" t="n">
        <v>590</v>
      </c>
    </row>
    <row spans="1:3" r="21">
      <c r="A21" s="4" t="s">
        <v>479</v>
      </c>
      <c r="B21" s="7" t="n">
        <v>874</v>
      </c>
    </row>
    <row spans="1:3" r="22">
      <c r="A22" s="4" t="s">
        <v>480</v>
      </c>
      <c r="B22" s="4" t="s">
        <v>487</v>
      </c>
    </row>
    <row spans="1:3" r="23">
      <c r="A23" s="4" t="s">
        <v>488</v>
      </c>
      <c r="B23" s="4" t="s">
        <v>489</v>
      </c>
    </row>
    <row spans="1:3" r="24">
      <c r="A24" s="4" t="s">
        <v>490</v>
      </c>
      <c r="B24" s="4" t="s">
        <v>491</v>
      </c>
    </row>
    <row spans="1:3" r="25">
      <c r="A25" s="4" t="s">
        <v>482</v>
      </c>
      <c r="B25" s="4" t="s">
        <v>492</v>
      </c>
    </row>
    <row spans="1:3" r="26">
      <c r="A26" s="4" t="s">
        <v>467</v>
      </c>
    </row>
    <row spans="1:3" r="27">
      <c r="A27" s="3" t="s">
        <v>462</v>
      </c>
    </row>
    <row spans="1:3" r="28">
      <c r="A28" s="4" t="s">
        <v>493</v>
      </c>
      <c r="B28" s="7" t="n">
        <v>17233</v>
      </c>
    </row>
    <row spans="1:3" r="29">
      <c r="A29" s="4" t="s">
        <v>477</v>
      </c>
      <c r="B29" s="5" t="n">
        <v>21076</v>
      </c>
    </row>
    <row spans="1:3" r="30">
      <c r="A30" s="4" t="s">
        <v>463</v>
      </c>
      <c r="B30" s="5" t="n">
        <v>38309</v>
      </c>
      <c r="C30" s="5" t="n">
        <v>38820</v>
      </c>
    </row>
    <row spans="1:3" r="31">
      <c r="A31" s="4" t="s">
        <v>494</v>
      </c>
      <c r="B31" s="5" t="n">
        <v>17388</v>
      </c>
    </row>
    <row spans="1:3" r="32">
      <c r="A32" s="4" t="s">
        <v>478</v>
      </c>
      <c r="B32" s="5" t="n">
        <v>21149</v>
      </c>
    </row>
    <row spans="1:3" r="33">
      <c r="A33" s="4" t="s">
        <v>479</v>
      </c>
      <c r="B33" s="7" t="n">
        <v>38537</v>
      </c>
    </row>
    <row spans="1:3" r="34">
      <c r="A34" s="4" t="s">
        <v>495</v>
      </c>
      <c r="B34" s="4" t="s">
        <v>487</v>
      </c>
    </row>
    <row spans="1:3" r="35">
      <c r="A35" s="4" t="s">
        <v>480</v>
      </c>
      <c r="B35" s="4" t="s">
        <v>496</v>
      </c>
    </row>
    <row spans="1:3" r="36">
      <c r="A36" s="4" t="s">
        <v>482</v>
      </c>
      <c r="B36" s="4" t="s">
        <v>497</v>
      </c>
    </row>
    <row spans="1:3" r="37">
      <c r="A37" s="4" t="s">
        <v>468</v>
      </c>
    </row>
    <row spans="1:3" r="38">
      <c r="A38" s="3" t="s">
        <v>462</v>
      </c>
    </row>
    <row spans="1:3" r="39">
      <c r="A39" s="4" t="s">
        <v>484</v>
      </c>
      <c r="B39" s="7" t="n">
        <v>998</v>
      </c>
    </row>
    <row spans="1:3" r="40">
      <c r="A40" s="4" t="s">
        <v>463</v>
      </c>
      <c r="B40" s="5" t="n">
        <v>998</v>
      </c>
      <c r="C40" s="7" t="n">
        <v>2999</v>
      </c>
    </row>
    <row spans="1:3" r="41">
      <c r="A41" s="4" t="s">
        <v>486</v>
      </c>
      <c r="B41" s="5" t="n">
        <v>997</v>
      </c>
    </row>
    <row spans="1:3" r="42">
      <c r="A42" s="4" t="s">
        <v>479</v>
      </c>
      <c r="B42" s="7" t="n">
        <v>997</v>
      </c>
    </row>
    <row spans="1:3" r="43">
      <c r="A43" s="4" t="s">
        <v>490</v>
      </c>
      <c r="B43" s="4" t="s">
        <v>498</v>
      </c>
    </row>
    <row spans="1:3" r="44">
      <c r="A44" s="4" t="s">
        <v>482</v>
      </c>
      <c r="B44" s="4" t="s">
        <v>49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r="A1" s="1" t="s">
        <v>499</v>
      </c>
      <c r="B1" s="2" t="s">
        <v>396</v>
      </c>
    </row>
    <row spans="1:2" r="2">
      <c r="A2" s="3" t="s">
        <v>500</v>
      </c>
    </row>
    <row spans="1:2" r="3">
      <c r="A3" s="4" t="s">
        <v>501</v>
      </c>
      <c r="B3" s="7" t="n">
        <v>658</v>
      </c>
    </row>
    <row spans="1:2" r="4">
      <c r="A4" s="4" t="s">
        <v>477</v>
      </c>
      <c r="B4" s="5" t="n">
        <v>6289</v>
      </c>
    </row>
    <row spans="1:2" r="5">
      <c r="A5" s="4" t="s">
        <v>483</v>
      </c>
      <c r="B5" s="5" t="n">
        <v>4889</v>
      </c>
    </row>
    <row spans="1:2" r="6">
      <c r="A6" s="4" t="s">
        <v>502</v>
      </c>
      <c r="B6" s="5" t="n">
        <v>11836</v>
      </c>
    </row>
    <row spans="1:2" r="7">
      <c r="A7" s="4" t="s">
        <v>494</v>
      </c>
      <c r="B7" s="5" t="n">
        <v>666</v>
      </c>
    </row>
    <row spans="1:2" r="8">
      <c r="A8" s="4" t="s">
        <v>478</v>
      </c>
      <c r="B8" s="5" t="n">
        <v>6434</v>
      </c>
    </row>
    <row spans="1:2" r="9">
      <c r="A9" s="4" t="s">
        <v>485</v>
      </c>
      <c r="B9" s="5" t="n">
        <v>4963</v>
      </c>
    </row>
    <row spans="1:2" r="10">
      <c r="A10" s="4" t="s">
        <v>503</v>
      </c>
      <c r="B10" s="7" t="n">
        <v>12063</v>
      </c>
    </row>
    <row spans="1:2" r="11">
      <c r="A11" s="4" t="s">
        <v>495</v>
      </c>
      <c r="B11" s="4" t="s">
        <v>504</v>
      </c>
    </row>
    <row spans="1:2" r="12">
      <c r="A12" s="4" t="s">
        <v>480</v>
      </c>
      <c r="B12" s="4" t="s">
        <v>505</v>
      </c>
    </row>
    <row spans="1:2" r="13">
      <c r="A13" s="4" t="s">
        <v>488</v>
      </c>
      <c r="B13" s="4" t="s">
        <v>506</v>
      </c>
    </row>
    <row spans="1:2" r="14">
      <c r="A14" s="4" t="s">
        <v>482</v>
      </c>
      <c r="B14" s="4" t="s">
        <v>50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508</v>
      </c>
      <c r="B1" s="2" t="s">
        <v>1</v>
      </c>
    </row>
    <row spans="1:3" r="2">
      <c r="B2" s="2" t="s">
        <v>2</v>
      </c>
      <c r="C2" s="2" t="s">
        <v>80</v>
      </c>
    </row>
    <row spans="1:3" r="3">
      <c r="A3" s="3" t="s">
        <v>235</v>
      </c>
    </row>
    <row spans="1:3" r="4">
      <c r="A4" s="4" t="s">
        <v>509</v>
      </c>
      <c r="B4" s="7" t="n">
        <v>3633</v>
      </c>
      <c r="C4" s="7" t="n">
        <v>24102</v>
      </c>
    </row>
    <row spans="1:3" r="5">
      <c r="A5" s="4" t="s">
        <v>510</v>
      </c>
      <c r="B5" s="5" t="n">
        <v>134</v>
      </c>
      <c r="C5" s="5" t="n">
        <v>465</v>
      </c>
    </row>
    <row spans="1:3" r="6">
      <c r="A6" s="4" t="s">
        <v>511</v>
      </c>
      <c r="B6" s="7" t="n">
        <v>0</v>
      </c>
      <c r="C6" s="7" t="n">
        <v>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512</v>
      </c>
      <c r="B1" s="2" t="s">
        <v>1</v>
      </c>
    </row>
    <row spans="1:3" r="2">
      <c r="B2" s="2" t="s">
        <v>2</v>
      </c>
      <c r="C2" s="2" t="s">
        <v>80</v>
      </c>
    </row>
    <row spans="1:3" r="3">
      <c r="A3" s="3" t="s">
        <v>462</v>
      </c>
    </row>
    <row spans="1:3" r="4">
      <c r="A4" s="4" t="s">
        <v>513</v>
      </c>
      <c r="B4" s="7" t="n">
        <v>2240</v>
      </c>
      <c r="C4" s="7" t="n">
        <v>1874</v>
      </c>
    </row>
    <row spans="1:3" r="5">
      <c r="A5" s="4" t="s">
        <v>514</v>
      </c>
      <c r="B5" s="5" t="n">
        <v>248</v>
      </c>
      <c r="C5" s="5" t="n">
        <v>302</v>
      </c>
    </row>
    <row spans="1:3" r="6">
      <c r="A6" s="4" t="s">
        <v>515</v>
      </c>
      <c r="B6" s="5" t="n">
        <v>2488</v>
      </c>
      <c r="C6" s="5" t="n">
        <v>2176</v>
      </c>
    </row>
    <row spans="1:3" r="7">
      <c r="A7" s="4" t="s">
        <v>464</v>
      </c>
    </row>
    <row spans="1:3" r="8">
      <c r="A8" s="3" t="s">
        <v>462</v>
      </c>
    </row>
    <row spans="1:3" r="9">
      <c r="A9" s="4" t="s">
        <v>513</v>
      </c>
      <c r="B9" s="5" t="n">
        <v>1713</v>
      </c>
      <c r="C9" s="5" t="n">
        <v>1186</v>
      </c>
    </row>
    <row spans="1:3" r="10">
      <c r="A10" s="4" t="s">
        <v>466</v>
      </c>
    </row>
    <row spans="1:3" r="11">
      <c r="A11" s="3" t="s">
        <v>462</v>
      </c>
    </row>
    <row spans="1:3" r="12">
      <c r="A12" s="4" t="s">
        <v>513</v>
      </c>
      <c r="B12" s="5" t="n">
        <v>20</v>
      </c>
      <c r="C12" s="5" t="n">
        <v>17</v>
      </c>
    </row>
    <row spans="1:3" r="13">
      <c r="A13" s="4" t="s">
        <v>354</v>
      </c>
    </row>
    <row spans="1:3" r="14">
      <c r="A14" s="3" t="s">
        <v>462</v>
      </c>
    </row>
    <row spans="1:3" r="15">
      <c r="A15" s="4" t="s">
        <v>513</v>
      </c>
      <c r="B15" s="5" t="n">
        <v>507</v>
      </c>
      <c r="C15" s="5" t="n">
        <v>671</v>
      </c>
    </row>
    <row spans="1:3" r="16">
      <c r="A16" s="4" t="s">
        <v>465</v>
      </c>
    </row>
    <row spans="1:3" r="17">
      <c r="A17" s="3" t="s">
        <v>462</v>
      </c>
    </row>
    <row spans="1:3" r="18">
      <c r="A18" s="4" t="s">
        <v>514</v>
      </c>
      <c r="B18" s="7" t="n">
        <v>248</v>
      </c>
      <c r="C18" s="7" t="n">
        <v>30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s>
  <sheetData>
    <row spans="1:5" r="1">
      <c r="A1" s="1" t="s">
        <v>516</v>
      </c>
      <c r="B1" s="2" t="s">
        <v>1</v>
      </c>
    </row>
    <row spans="1:5" r="2">
      <c r="B2" s="2" t="s">
        <v>2</v>
      </c>
      <c r="C2" s="2" t="s">
        <v>80</v>
      </c>
      <c r="D2" s="2" t="s">
        <v>343</v>
      </c>
      <c r="E2" s="2" t="s">
        <v>517</v>
      </c>
    </row>
    <row spans="1:5" r="3">
      <c r="A3" s="3" t="s">
        <v>345</v>
      </c>
    </row>
    <row spans="1:5" r="4">
      <c r="A4" s="4" t="s">
        <v>518</v>
      </c>
      <c r="B4" s="7" t="n">
        <v>594225</v>
      </c>
      <c r="C4" s="7" t="n">
        <v>0</v>
      </c>
    </row>
    <row spans="1:5" r="5">
      <c r="A5" s="4" t="s">
        <v>179</v>
      </c>
      <c r="B5" s="5" t="n">
        <v>571494</v>
      </c>
      <c r="C5" s="5" t="n">
        <v>118201</v>
      </c>
    </row>
    <row spans="1:5" r="6">
      <c r="A6" s="4" t="s">
        <v>178</v>
      </c>
      <c r="B6" s="5" t="n">
        <v>0</v>
      </c>
      <c r="C6" s="7" t="n">
        <v>117225</v>
      </c>
    </row>
    <row spans="1:5" r="7">
      <c r="A7" s="4" t="s">
        <v>337</v>
      </c>
    </row>
    <row spans="1:5" r="8">
      <c r="A8" s="3" t="s">
        <v>345</v>
      </c>
    </row>
    <row spans="1:5" r="9">
      <c r="A9" s="4" t="s">
        <v>404</v>
      </c>
      <c r="D9" s="4" t="s">
        <v>416</v>
      </c>
    </row>
    <row spans="1:5" r="10">
      <c r="A10" s="4" t="s">
        <v>338</v>
      </c>
      <c r="D10" s="4" t="s">
        <v>339</v>
      </c>
      <c r="E10" s="4" t="s">
        <v>421</v>
      </c>
    </row>
    <row spans="1:5" r="11">
      <c r="A11" s="4" t="s">
        <v>519</v>
      </c>
    </row>
    <row spans="1:5" r="12">
      <c r="A12" s="3" t="s">
        <v>345</v>
      </c>
    </row>
    <row spans="1:5" r="13">
      <c r="A13" s="4" t="s">
        <v>518</v>
      </c>
      <c r="B13" s="5" t="n">
        <v>594200</v>
      </c>
    </row>
    <row spans="1:5" r="14">
      <c r="A14" s="4" t="s">
        <v>179</v>
      </c>
      <c r="B14" s="7" t="n">
        <v>5715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5"/>
    <col customWidth="1" max="2" min="2" width="35"/>
    <col customWidth="1" max="3" min="3" width="49"/>
    <col customWidth="1" max="4" min="4" width="29"/>
  </cols>
  <sheetData>
    <row spans="1:4" r="1">
      <c r="A1" s="1" t="s">
        <v>520</v>
      </c>
      <c r="B1" s="2" t="s">
        <v>521</v>
      </c>
      <c r="C1" s="2" t="s">
        <v>522</v>
      </c>
      <c r="D1" s="2" t="s">
        <v>523</v>
      </c>
    </row>
    <row spans="1:4" r="2">
      <c r="A2" s="3" t="s">
        <v>345</v>
      </c>
    </row>
    <row spans="1:4" r="3">
      <c r="A3" s="4" t="s">
        <v>524</v>
      </c>
      <c r="C3" s="7" t="n">
        <v>3735000</v>
      </c>
      <c r="D3" s="7" t="n">
        <v>4674000</v>
      </c>
    </row>
    <row spans="1:4" r="4">
      <c r="A4" s="4" t="s">
        <v>525</v>
      </c>
      <c r="C4" s="5" t="n">
        <v>50000</v>
      </c>
    </row>
    <row spans="1:4" r="5">
      <c r="A5" s="4" t="s">
        <v>526</v>
      </c>
      <c r="C5" s="5" t="n">
        <v>34986000</v>
      </c>
      <c r="D5" s="5" t="n">
        <v>11297000</v>
      </c>
    </row>
    <row spans="1:4" r="6">
      <c r="A6" s="4" t="s">
        <v>374</v>
      </c>
      <c r="B6" s="7" t="n">
        <v>3900000</v>
      </c>
      <c r="C6" s="5" t="n">
        <v>1700000</v>
      </c>
    </row>
    <row spans="1:4" r="7">
      <c r="A7" s="4" t="s">
        <v>527</v>
      </c>
      <c r="C7" s="7" t="n">
        <v>5104000</v>
      </c>
      <c r="D7" s="7" t="n">
        <v>7700000</v>
      </c>
    </row>
    <row spans="1:4" r="8">
      <c r="A8" s="4" t="s">
        <v>528</v>
      </c>
      <c r="C8" s="5" t="n">
        <v>0</v>
      </c>
    </row>
    <row spans="1:4" r="9">
      <c r="A9" s="4" t="s">
        <v>529</v>
      </c>
      <c r="C9" s="7" t="n">
        <v>304000</v>
      </c>
    </row>
    <row spans="1:4" r="10">
      <c r="A10" s="4" t="s">
        <v>530</v>
      </c>
      <c r="C10" s="5" t="n">
        <v>0</v>
      </c>
      <c r="D10" s="5" t="n">
        <v>0</v>
      </c>
    </row>
    <row spans="1:4" r="11">
      <c r="A11" s="4" t="s">
        <v>531</v>
      </c>
      <c r="C11" s="5" t="n">
        <v>0</v>
      </c>
      <c r="D11" s="5" t="n">
        <v>0</v>
      </c>
    </row>
    <row spans="1:4" r="12">
      <c r="A12" s="4" t="s">
        <v>346</v>
      </c>
    </row>
    <row spans="1:4" r="13">
      <c r="A13" s="3" t="s">
        <v>345</v>
      </c>
    </row>
    <row spans="1:4" r="14">
      <c r="A14" s="4" t="s">
        <v>407</v>
      </c>
      <c r="B14" s="5" t="n">
        <v>18</v>
      </c>
    </row>
    <row spans="1:4" r="15">
      <c r="A15" s="4" t="s">
        <v>408</v>
      </c>
      <c r="C15" s="7" t="n">
        <v>0</v>
      </c>
    </row>
    <row spans="1:4" r="16">
      <c r="A16" s="4" t="s">
        <v>374</v>
      </c>
      <c r="B16" s="7" t="n">
        <v>3899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128</v>
      </c>
      <c r="B1" s="2" t="s">
        <v>79</v>
      </c>
      <c r="D1" s="2" t="s">
        <v>1</v>
      </c>
    </row>
    <row spans="1:5" r="2">
      <c r="B2" s="2" t="s">
        <v>2</v>
      </c>
      <c r="C2" s="2" t="s">
        <v>80</v>
      </c>
      <c r="D2" s="2" t="s">
        <v>2</v>
      </c>
      <c r="E2" s="2" t="s">
        <v>80</v>
      </c>
    </row>
    <row spans="1:5" r="3">
      <c r="A3" s="3" t="s">
        <v>129</v>
      </c>
    </row>
    <row spans="1:5" r="4">
      <c r="A4" s="4" t="s">
        <v>130</v>
      </c>
      <c r="B4" s="7" t="n">
        <v>5532</v>
      </c>
      <c r="C4" s="7" t="n">
        <v>3898</v>
      </c>
      <c r="D4" s="7" t="n">
        <v>14107</v>
      </c>
      <c r="E4" s="7" t="n">
        <v>11063</v>
      </c>
    </row>
    <row spans="1:5" r="5">
      <c r="A5" s="3" t="s">
        <v>131</v>
      </c>
    </row>
    <row spans="1:5" r="6">
      <c r="A6" s="4" t="s">
        <v>132</v>
      </c>
      <c r="B6" s="5" t="n">
        <v>217</v>
      </c>
      <c r="C6" s="5" t="n">
        <v>-307</v>
      </c>
      <c r="D6" s="5" t="n">
        <v>953</v>
      </c>
      <c r="E6" s="5" t="n">
        <v>400</v>
      </c>
    </row>
    <row spans="1:5" r="7">
      <c r="A7" s="4" t="s">
        <v>133</v>
      </c>
      <c r="B7" s="5" t="n">
        <v>-2</v>
      </c>
      <c r="C7" s="5" t="n">
        <v>-9</v>
      </c>
      <c r="D7" s="5" t="n">
        <v>-79</v>
      </c>
      <c r="E7" s="5" t="n">
        <v>-271</v>
      </c>
    </row>
    <row spans="1:5" r="8">
      <c r="A8" s="4" t="s">
        <v>134</v>
      </c>
      <c r="B8" s="5" t="n">
        <v>-74</v>
      </c>
      <c r="C8" s="5" t="n">
        <v>108</v>
      </c>
      <c r="D8" s="5" t="n">
        <v>-337</v>
      </c>
      <c r="E8" s="5" t="n">
        <v>-152</v>
      </c>
    </row>
    <row spans="1:5" r="9">
      <c r="A9" s="4" t="s">
        <v>135</v>
      </c>
      <c r="B9" s="5" t="n">
        <v>141</v>
      </c>
      <c r="C9" s="5" t="n">
        <v>-208</v>
      </c>
      <c r="D9" s="5" t="n">
        <v>537</v>
      </c>
      <c r="E9" s="5" t="n">
        <v>-23</v>
      </c>
    </row>
    <row spans="1:5" r="10">
      <c r="A10" s="4" t="s">
        <v>136</v>
      </c>
      <c r="B10" s="5" t="n">
        <v>5673</v>
      </c>
      <c r="C10" s="5" t="n">
        <v>3690</v>
      </c>
      <c r="D10" s="5" t="n">
        <v>14644</v>
      </c>
      <c r="E10" s="5" t="n">
        <v>11040</v>
      </c>
    </row>
    <row spans="1:5" r="11">
      <c r="A11" s="4" t="s">
        <v>137</v>
      </c>
      <c r="B11" s="5" t="n">
        <v>197</v>
      </c>
      <c r="C11" s="5" t="n">
        <v>191</v>
      </c>
      <c r="D11" s="5" t="n">
        <v>431</v>
      </c>
      <c r="E11" s="5" t="n">
        <v>329</v>
      </c>
    </row>
    <row spans="1:5" r="12">
      <c r="A12" s="4" t="s">
        <v>138</v>
      </c>
      <c r="B12" s="7" t="n">
        <v>5476</v>
      </c>
      <c r="C12" s="7" t="n">
        <v>3499</v>
      </c>
      <c r="D12" s="7" t="n">
        <v>14213</v>
      </c>
      <c r="E12" s="7" t="n">
        <v>107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32</v>
      </c>
      <c r="B1" s="2" t="s">
        <v>2</v>
      </c>
      <c r="C1" s="2" t="s">
        <v>25</v>
      </c>
    </row>
    <row spans="1:3" r="2">
      <c r="A2" s="3" t="s">
        <v>533</v>
      </c>
    </row>
    <row spans="1:3" r="3">
      <c r="A3" s="4" t="s">
        <v>534</v>
      </c>
      <c r="B3" s="7" t="n">
        <v>978028</v>
      </c>
      <c r="C3" s="7" t="n">
        <v>929055</v>
      </c>
    </row>
    <row spans="1:3" r="4">
      <c r="A4" s="4" t="s">
        <v>535</v>
      </c>
      <c r="B4" s="5" t="n">
        <v>-4348</v>
      </c>
      <c r="C4" s="5" t="n">
        <v>-4551</v>
      </c>
    </row>
    <row spans="1:3" r="5">
      <c r="A5" s="4" t="s">
        <v>536</v>
      </c>
      <c r="B5" s="5" t="n">
        <v>973680</v>
      </c>
      <c r="C5" s="5" t="n">
        <v>924504</v>
      </c>
    </row>
    <row spans="1:3" r="6">
      <c r="A6" s="4" t="s">
        <v>537</v>
      </c>
    </row>
    <row spans="1:3" r="7">
      <c r="A7" s="3" t="s">
        <v>533</v>
      </c>
    </row>
    <row spans="1:3" r="8">
      <c r="A8" s="4" t="s">
        <v>534</v>
      </c>
      <c r="B8" s="5" t="n">
        <v>943181</v>
      </c>
      <c r="C8" s="5" t="n">
        <v>901911</v>
      </c>
    </row>
    <row spans="1:3" r="9">
      <c r="A9" s="4" t="s">
        <v>538</v>
      </c>
    </row>
    <row spans="1:3" r="10">
      <c r="A10" s="3" t="s">
        <v>533</v>
      </c>
    </row>
    <row spans="1:3" r="11">
      <c r="A11" s="4" t="s">
        <v>534</v>
      </c>
      <c r="B11" s="5" t="n">
        <v>1979</v>
      </c>
      <c r="C11" s="5" t="n">
        <v>20012</v>
      </c>
    </row>
    <row spans="1:3" r="12">
      <c r="A12" s="4" t="s">
        <v>539</v>
      </c>
    </row>
    <row spans="1:3" r="13">
      <c r="A13" s="3" t="s">
        <v>533</v>
      </c>
    </row>
    <row spans="1:3" r="14">
      <c r="A14" s="4" t="s">
        <v>534</v>
      </c>
      <c r="B14" s="5" t="n">
        <v>32868</v>
      </c>
      <c r="C14" s="5" t="n">
        <v>7132</v>
      </c>
    </row>
    <row spans="1:3" r="15">
      <c r="A15" s="4" t="s">
        <v>540</v>
      </c>
    </row>
    <row spans="1:3" r="16">
      <c r="A16" s="3" t="s">
        <v>533</v>
      </c>
    </row>
    <row spans="1:3" r="17">
      <c r="A17" s="4" t="s">
        <v>534</v>
      </c>
      <c r="B17" s="5" t="n">
        <v>0</v>
      </c>
      <c r="C17" s="5" t="n">
        <v>0</v>
      </c>
    </row>
    <row spans="1:3" r="18">
      <c r="A18" s="4" t="s">
        <v>541</v>
      </c>
    </row>
    <row spans="1:3" r="19">
      <c r="A19" s="3" t="s">
        <v>533</v>
      </c>
    </row>
    <row spans="1:3" r="20">
      <c r="A20" s="4" t="s">
        <v>534</v>
      </c>
      <c r="B20" s="5" t="n">
        <v>0</v>
      </c>
      <c r="C20" s="5" t="n">
        <v>0</v>
      </c>
    </row>
    <row spans="1:3" r="21">
      <c r="A21" s="4" t="s">
        <v>542</v>
      </c>
    </row>
    <row spans="1:3" r="22">
      <c r="A22" s="3" t="s">
        <v>533</v>
      </c>
    </row>
    <row spans="1:3" r="23">
      <c r="A23" s="4" t="s">
        <v>534</v>
      </c>
      <c r="B23" s="5" t="n">
        <v>325092</v>
      </c>
      <c r="C23" s="5" t="n">
        <v>306543</v>
      </c>
    </row>
    <row spans="1:3" r="24">
      <c r="A24" s="4" t="s">
        <v>543</v>
      </c>
    </row>
    <row spans="1:3" r="25">
      <c r="A25" s="3" t="s">
        <v>533</v>
      </c>
    </row>
    <row spans="1:3" r="26">
      <c r="A26" s="4" t="s">
        <v>534</v>
      </c>
      <c r="B26" s="5" t="n">
        <v>309102</v>
      </c>
      <c r="C26" s="5" t="n">
        <v>291020</v>
      </c>
    </row>
    <row spans="1:3" r="27">
      <c r="A27" s="4" t="s">
        <v>544</v>
      </c>
    </row>
    <row spans="1:3" r="28">
      <c r="A28" s="3" t="s">
        <v>533</v>
      </c>
    </row>
    <row spans="1:3" r="29">
      <c r="A29" s="4" t="s">
        <v>534</v>
      </c>
      <c r="B29" s="5" t="n">
        <v>573</v>
      </c>
      <c r="C29" s="5" t="n">
        <v>11618</v>
      </c>
    </row>
    <row spans="1:3" r="30">
      <c r="A30" s="4" t="s">
        <v>545</v>
      </c>
    </row>
    <row spans="1:3" r="31">
      <c r="A31" s="3" t="s">
        <v>533</v>
      </c>
    </row>
    <row spans="1:3" r="32">
      <c r="A32" s="4" t="s">
        <v>534</v>
      </c>
      <c r="B32" s="5" t="n">
        <v>15417</v>
      </c>
      <c r="C32" s="5" t="n">
        <v>3905</v>
      </c>
    </row>
    <row spans="1:3" r="33">
      <c r="A33" s="4" t="s">
        <v>546</v>
      </c>
    </row>
    <row spans="1:3" r="34">
      <c r="A34" s="3" t="s">
        <v>533</v>
      </c>
    </row>
    <row spans="1:3" r="35">
      <c r="A35" s="4" t="s">
        <v>534</v>
      </c>
      <c r="B35" s="5" t="n">
        <v>0</v>
      </c>
      <c r="C35" s="5" t="n">
        <v>0</v>
      </c>
    </row>
    <row spans="1:3" r="36">
      <c r="A36" s="4" t="s">
        <v>547</v>
      </c>
    </row>
    <row spans="1:3" r="37">
      <c r="A37" s="3" t="s">
        <v>533</v>
      </c>
    </row>
    <row spans="1:3" r="38">
      <c r="A38" s="4" t="s">
        <v>534</v>
      </c>
      <c r="B38" s="5" t="n">
        <v>0</v>
      </c>
      <c r="C38" s="5" t="n">
        <v>0</v>
      </c>
    </row>
    <row spans="1:3" r="39">
      <c r="A39" s="4" t="s">
        <v>548</v>
      </c>
    </row>
    <row spans="1:3" r="40">
      <c r="A40" s="3" t="s">
        <v>533</v>
      </c>
    </row>
    <row spans="1:3" r="41">
      <c r="A41" s="4" t="s">
        <v>534</v>
      </c>
      <c r="B41" s="5" t="n">
        <v>48527</v>
      </c>
      <c r="C41" s="5" t="n">
        <v>34842</v>
      </c>
    </row>
    <row spans="1:3" r="42">
      <c r="A42" s="4" t="s">
        <v>549</v>
      </c>
    </row>
    <row spans="1:3" r="43">
      <c r="A43" s="3" t="s">
        <v>533</v>
      </c>
    </row>
    <row spans="1:3" r="44">
      <c r="A44" s="4" t="s">
        <v>534</v>
      </c>
      <c r="B44" s="5" t="n">
        <v>48527</v>
      </c>
      <c r="C44" s="5" t="n">
        <v>34651</v>
      </c>
    </row>
    <row spans="1:3" r="45">
      <c r="A45" s="4" t="s">
        <v>550</v>
      </c>
    </row>
    <row spans="1:3" r="46">
      <c r="A46" s="3" t="s">
        <v>533</v>
      </c>
    </row>
    <row spans="1:3" r="47">
      <c r="A47" s="4" t="s">
        <v>534</v>
      </c>
      <c r="B47" s="5" t="n">
        <v>0</v>
      </c>
      <c r="C47" s="5" t="n">
        <v>0</v>
      </c>
    </row>
    <row spans="1:3" r="48">
      <c r="A48" s="4" t="s">
        <v>551</v>
      </c>
    </row>
    <row spans="1:3" r="49">
      <c r="A49" s="3" t="s">
        <v>533</v>
      </c>
    </row>
    <row spans="1:3" r="50">
      <c r="A50" s="4" t="s">
        <v>534</v>
      </c>
      <c r="B50" s="5" t="n">
        <v>0</v>
      </c>
      <c r="C50" s="5" t="n">
        <v>191</v>
      </c>
    </row>
    <row spans="1:3" r="51">
      <c r="A51" s="4" t="s">
        <v>552</v>
      </c>
    </row>
    <row spans="1:3" r="52">
      <c r="A52" s="3" t="s">
        <v>533</v>
      </c>
    </row>
    <row spans="1:3" r="53">
      <c r="A53" s="4" t="s">
        <v>534</v>
      </c>
      <c r="B53" s="5" t="n">
        <v>0</v>
      </c>
      <c r="C53" s="5" t="n">
        <v>0</v>
      </c>
    </row>
    <row spans="1:3" r="54">
      <c r="A54" s="4" t="s">
        <v>553</v>
      </c>
    </row>
    <row spans="1:3" r="55">
      <c r="A55" s="3" t="s">
        <v>533</v>
      </c>
    </row>
    <row spans="1:3" r="56">
      <c r="A56" s="4" t="s">
        <v>534</v>
      </c>
      <c r="B56" s="5" t="n">
        <v>0</v>
      </c>
      <c r="C56" s="5" t="n">
        <v>0</v>
      </c>
    </row>
    <row spans="1:3" r="57">
      <c r="A57" s="4" t="s">
        <v>554</v>
      </c>
    </row>
    <row spans="1:3" r="58">
      <c r="A58" s="3" t="s">
        <v>533</v>
      </c>
    </row>
    <row spans="1:3" r="59">
      <c r="A59" s="4" t="s">
        <v>534</v>
      </c>
      <c r="B59" s="5" t="n">
        <v>107393</v>
      </c>
      <c r="C59" s="5" t="n">
        <v>91195</v>
      </c>
    </row>
    <row spans="1:3" r="60">
      <c r="A60" s="4" t="s">
        <v>555</v>
      </c>
    </row>
    <row spans="1:3" r="61">
      <c r="A61" s="3" t="s">
        <v>533</v>
      </c>
    </row>
    <row spans="1:3" r="62">
      <c r="A62" s="4" t="s">
        <v>534</v>
      </c>
      <c r="B62" s="5" t="n">
        <v>96037</v>
      </c>
      <c r="C62" s="5" t="n">
        <v>91195</v>
      </c>
    </row>
    <row spans="1:3" r="63">
      <c r="A63" s="4" t="s">
        <v>556</v>
      </c>
    </row>
    <row spans="1:3" r="64">
      <c r="A64" s="3" t="s">
        <v>533</v>
      </c>
    </row>
    <row spans="1:3" r="65">
      <c r="A65" s="4" t="s">
        <v>534</v>
      </c>
      <c r="B65" s="5" t="n">
        <v>0</v>
      </c>
      <c r="C65" s="5" t="n">
        <v>0</v>
      </c>
    </row>
    <row spans="1:3" r="66">
      <c r="A66" s="4" t="s">
        <v>557</v>
      </c>
    </row>
    <row spans="1:3" r="67">
      <c r="A67" s="3" t="s">
        <v>533</v>
      </c>
    </row>
    <row spans="1:3" r="68">
      <c r="A68" s="4" t="s">
        <v>534</v>
      </c>
      <c r="B68" s="5" t="n">
        <v>11356</v>
      </c>
      <c r="C68" s="5" t="n">
        <v>0</v>
      </c>
    </row>
    <row spans="1:3" r="69">
      <c r="A69" s="4" t="s">
        <v>558</v>
      </c>
    </row>
    <row spans="1:3" r="70">
      <c r="A70" s="3" t="s">
        <v>533</v>
      </c>
    </row>
    <row spans="1:3" r="71">
      <c r="A71" s="4" t="s">
        <v>534</v>
      </c>
      <c r="B71" s="5" t="n">
        <v>0</v>
      </c>
      <c r="C71" s="5" t="n">
        <v>0</v>
      </c>
    </row>
    <row spans="1:3" r="72">
      <c r="A72" s="4" t="s">
        <v>559</v>
      </c>
    </row>
    <row spans="1:3" r="73">
      <c r="A73" s="3" t="s">
        <v>533</v>
      </c>
    </row>
    <row spans="1:3" r="74">
      <c r="A74" s="4" t="s">
        <v>534</v>
      </c>
      <c r="B74" s="5" t="n">
        <v>0</v>
      </c>
      <c r="C74" s="5" t="n">
        <v>0</v>
      </c>
    </row>
    <row spans="1:3" r="75">
      <c r="A75" s="4" t="s">
        <v>560</v>
      </c>
    </row>
    <row spans="1:3" r="76">
      <c r="A76" s="3" t="s">
        <v>533</v>
      </c>
    </row>
    <row spans="1:3" r="77">
      <c r="A77" s="4" t="s">
        <v>534</v>
      </c>
      <c r="B77" s="5" t="n">
        <v>112527</v>
      </c>
      <c r="C77" s="5" t="n">
        <v>109472</v>
      </c>
    </row>
    <row spans="1:3" r="78">
      <c r="A78" s="4" t="s">
        <v>561</v>
      </c>
    </row>
    <row spans="1:3" r="79">
      <c r="A79" s="3" t="s">
        <v>533</v>
      </c>
    </row>
    <row spans="1:3" r="80">
      <c r="A80" s="4" t="s">
        <v>534</v>
      </c>
      <c r="B80" s="5" t="n">
        <v>106573</v>
      </c>
      <c r="C80" s="5" t="n">
        <v>103049</v>
      </c>
    </row>
    <row spans="1:3" r="81">
      <c r="A81" s="4" t="s">
        <v>562</v>
      </c>
    </row>
    <row spans="1:3" r="82">
      <c r="A82" s="3" t="s">
        <v>533</v>
      </c>
    </row>
    <row spans="1:3" r="83">
      <c r="A83" s="4" t="s">
        <v>534</v>
      </c>
      <c r="B83" s="5" t="n">
        <v>746</v>
      </c>
      <c r="C83" s="5" t="n">
        <v>5817</v>
      </c>
    </row>
    <row spans="1:3" r="84">
      <c r="A84" s="4" t="s">
        <v>563</v>
      </c>
    </row>
    <row spans="1:3" r="85">
      <c r="A85" s="3" t="s">
        <v>533</v>
      </c>
    </row>
    <row spans="1:3" r="86">
      <c r="A86" s="4" t="s">
        <v>534</v>
      </c>
      <c r="B86" s="5" t="n">
        <v>5208</v>
      </c>
      <c r="C86" s="5" t="n">
        <v>606</v>
      </c>
    </row>
    <row spans="1:3" r="87">
      <c r="A87" s="4" t="s">
        <v>564</v>
      </c>
    </row>
    <row spans="1:3" r="88">
      <c r="A88" s="3" t="s">
        <v>533</v>
      </c>
    </row>
    <row spans="1:3" r="89">
      <c r="A89" s="4" t="s">
        <v>534</v>
      </c>
      <c r="B89" s="5" t="n">
        <v>0</v>
      </c>
      <c r="C89" s="5" t="n">
        <v>0</v>
      </c>
    </row>
    <row spans="1:3" r="90">
      <c r="A90" s="4" t="s">
        <v>565</v>
      </c>
    </row>
    <row spans="1:3" r="91">
      <c r="A91" s="3" t="s">
        <v>533</v>
      </c>
    </row>
    <row spans="1:3" r="92">
      <c r="A92" s="4" t="s">
        <v>534</v>
      </c>
      <c r="B92" s="5" t="n">
        <v>0</v>
      </c>
      <c r="C92" s="5" t="n">
        <v>0</v>
      </c>
    </row>
    <row spans="1:3" r="93">
      <c r="A93" s="4" t="s">
        <v>566</v>
      </c>
    </row>
    <row spans="1:3" r="94">
      <c r="A94" s="3" t="s">
        <v>533</v>
      </c>
    </row>
    <row spans="1:3" r="95">
      <c r="A95" s="4" t="s">
        <v>534</v>
      </c>
      <c r="B95" s="5" t="n">
        <v>291113</v>
      </c>
      <c r="C95" s="5" t="n">
        <v>286616</v>
      </c>
    </row>
    <row spans="1:3" r="96">
      <c r="A96" s="4" t="s">
        <v>567</v>
      </c>
    </row>
    <row spans="1:3" r="97">
      <c r="A97" s="3" t="s">
        <v>533</v>
      </c>
    </row>
    <row spans="1:3" r="98">
      <c r="A98" s="4" t="s">
        <v>534</v>
      </c>
      <c r="B98" s="5" t="n">
        <v>290743</v>
      </c>
      <c r="C98" s="5" t="n">
        <v>282774</v>
      </c>
    </row>
    <row spans="1:3" r="99">
      <c r="A99" s="4" t="s">
        <v>568</v>
      </c>
    </row>
    <row spans="1:3" r="100">
      <c r="A100" s="3" t="s">
        <v>533</v>
      </c>
    </row>
    <row spans="1:3" r="101">
      <c r="A101" s="4" t="s">
        <v>534</v>
      </c>
      <c r="B101" s="5" t="n">
        <v>108</v>
      </c>
      <c r="C101" s="5" t="n">
        <v>2095</v>
      </c>
    </row>
    <row spans="1:3" r="102">
      <c r="A102" s="4" t="s">
        <v>569</v>
      </c>
    </row>
    <row spans="1:3" r="103">
      <c r="A103" s="3" t="s">
        <v>533</v>
      </c>
    </row>
    <row spans="1:3" r="104">
      <c r="A104" s="4" t="s">
        <v>534</v>
      </c>
      <c r="B104" s="5" t="n">
        <v>262</v>
      </c>
      <c r="C104" s="5" t="n">
        <v>1747</v>
      </c>
    </row>
    <row spans="1:3" r="105">
      <c r="A105" s="4" t="s">
        <v>570</v>
      </c>
    </row>
    <row spans="1:3" r="106">
      <c r="A106" s="3" t="s">
        <v>533</v>
      </c>
    </row>
    <row spans="1:3" r="107">
      <c r="A107" s="4" t="s">
        <v>534</v>
      </c>
      <c r="B107" s="5" t="n">
        <v>0</v>
      </c>
      <c r="C107" s="5" t="n">
        <v>0</v>
      </c>
    </row>
    <row spans="1:3" r="108">
      <c r="A108" s="4" t="s">
        <v>571</v>
      </c>
    </row>
    <row spans="1:3" r="109">
      <c r="A109" s="3" t="s">
        <v>533</v>
      </c>
    </row>
    <row spans="1:3" r="110">
      <c r="A110" s="4" t="s">
        <v>534</v>
      </c>
      <c r="B110" s="5" t="n">
        <v>0</v>
      </c>
      <c r="C110" s="5" t="n">
        <v>0</v>
      </c>
    </row>
    <row spans="1:3" r="111">
      <c r="A111" s="4" t="s">
        <v>572</v>
      </c>
    </row>
    <row spans="1:3" r="112">
      <c r="A112" s="3" t="s">
        <v>533</v>
      </c>
    </row>
    <row spans="1:3" r="113">
      <c r="A113" s="4" t="s">
        <v>534</v>
      </c>
      <c r="B113" s="5" t="n">
        <v>36443</v>
      </c>
      <c r="C113" s="5" t="n">
        <v>36894</v>
      </c>
    </row>
    <row spans="1:3" r="114">
      <c r="A114" s="4" t="s">
        <v>573</v>
      </c>
    </row>
    <row spans="1:3" r="115">
      <c r="A115" s="3" t="s">
        <v>533</v>
      </c>
    </row>
    <row spans="1:3" r="116">
      <c r="A116" s="4" t="s">
        <v>534</v>
      </c>
      <c r="B116" s="5" t="n">
        <v>36076</v>
      </c>
      <c r="C116" s="5" t="n">
        <v>36705</v>
      </c>
    </row>
    <row spans="1:3" r="117">
      <c r="A117" s="4" t="s">
        <v>574</v>
      </c>
    </row>
    <row spans="1:3" r="118">
      <c r="A118" s="3" t="s">
        <v>533</v>
      </c>
    </row>
    <row spans="1:3" r="119">
      <c r="A119" s="4" t="s">
        <v>534</v>
      </c>
      <c r="B119" s="5" t="n">
        <v>367</v>
      </c>
      <c r="C119" s="5" t="n">
        <v>39</v>
      </c>
    </row>
    <row spans="1:3" r="120">
      <c r="A120" s="4" t="s">
        <v>575</v>
      </c>
    </row>
    <row spans="1:3" r="121">
      <c r="A121" s="3" t="s">
        <v>533</v>
      </c>
    </row>
    <row spans="1:3" r="122">
      <c r="A122" s="4" t="s">
        <v>534</v>
      </c>
      <c r="B122" s="5" t="n">
        <v>0</v>
      </c>
      <c r="C122" s="5" t="n">
        <v>150</v>
      </c>
    </row>
    <row spans="1:3" r="123">
      <c r="A123" s="4" t="s">
        <v>576</v>
      </c>
    </row>
    <row spans="1:3" r="124">
      <c r="A124" s="3" t="s">
        <v>533</v>
      </c>
    </row>
    <row spans="1:3" r="125">
      <c r="A125" s="4" t="s">
        <v>534</v>
      </c>
      <c r="B125" s="5" t="n">
        <v>0</v>
      </c>
      <c r="C125" s="5" t="n">
        <v>0</v>
      </c>
    </row>
    <row spans="1:3" r="126">
      <c r="A126" s="4" t="s">
        <v>577</v>
      </c>
    </row>
    <row spans="1:3" r="127">
      <c r="A127" s="3" t="s">
        <v>533</v>
      </c>
    </row>
    <row spans="1:3" r="128">
      <c r="A128" s="4" t="s">
        <v>534</v>
      </c>
      <c r="B128" s="5" t="n">
        <v>0</v>
      </c>
      <c r="C128" s="5" t="n">
        <v>0</v>
      </c>
    </row>
    <row spans="1:3" r="129">
      <c r="A129" s="4" t="s">
        <v>578</v>
      </c>
    </row>
    <row spans="1:3" r="130">
      <c r="A130" s="3" t="s">
        <v>533</v>
      </c>
    </row>
    <row spans="1:3" r="131">
      <c r="A131" s="4" t="s">
        <v>534</v>
      </c>
      <c r="B131" s="5" t="n">
        <v>27664</v>
      </c>
      <c r="C131" s="5" t="n">
        <v>32000</v>
      </c>
    </row>
    <row spans="1:3" r="132">
      <c r="A132" s="4" t="s">
        <v>579</v>
      </c>
    </row>
    <row spans="1:3" r="133">
      <c r="A133" s="3" t="s">
        <v>533</v>
      </c>
    </row>
    <row spans="1:3" r="134">
      <c r="A134" s="4" t="s">
        <v>534</v>
      </c>
      <c r="B134" s="5" t="n">
        <v>26964</v>
      </c>
      <c r="C134" s="5" t="n">
        <v>31118</v>
      </c>
    </row>
    <row spans="1:3" r="135">
      <c r="A135" s="4" t="s">
        <v>580</v>
      </c>
    </row>
    <row spans="1:3" r="136">
      <c r="A136" s="3" t="s">
        <v>533</v>
      </c>
    </row>
    <row spans="1:3" r="137">
      <c r="A137" s="4" t="s">
        <v>534</v>
      </c>
      <c r="B137" s="5" t="n">
        <v>164</v>
      </c>
      <c r="C137" s="5" t="n">
        <v>396</v>
      </c>
    </row>
    <row spans="1:3" r="138">
      <c r="A138" s="4" t="s">
        <v>581</v>
      </c>
    </row>
    <row spans="1:3" r="139">
      <c r="A139" s="3" t="s">
        <v>533</v>
      </c>
    </row>
    <row spans="1:3" r="140">
      <c r="A140" s="4" t="s">
        <v>534</v>
      </c>
      <c r="B140" s="5" t="n">
        <v>536</v>
      </c>
      <c r="C140" s="5" t="n">
        <v>486</v>
      </c>
    </row>
    <row spans="1:3" r="141">
      <c r="A141" s="4" t="s">
        <v>582</v>
      </c>
    </row>
    <row spans="1:3" r="142">
      <c r="A142" s="3" t="s">
        <v>533</v>
      </c>
    </row>
    <row spans="1:3" r="143">
      <c r="A143" s="4" t="s">
        <v>534</v>
      </c>
      <c r="B143" s="5" t="n">
        <v>0</v>
      </c>
      <c r="C143" s="5" t="n">
        <v>0</v>
      </c>
    </row>
    <row spans="1:3" r="144">
      <c r="A144" s="4" t="s">
        <v>583</v>
      </c>
    </row>
    <row spans="1:3" r="145">
      <c r="A145" s="3" t="s">
        <v>533</v>
      </c>
    </row>
    <row spans="1:3" r="146">
      <c r="A146" s="4" t="s">
        <v>534</v>
      </c>
      <c r="B146" s="5" t="n">
        <v>0</v>
      </c>
      <c r="C146" s="5" t="n">
        <v>0</v>
      </c>
    </row>
    <row spans="1:3" r="147">
      <c r="A147" s="4" t="s">
        <v>584</v>
      </c>
    </row>
    <row spans="1:3" r="148">
      <c r="A148" s="3" t="s">
        <v>533</v>
      </c>
    </row>
    <row spans="1:3" r="149">
      <c r="A149" s="4" t="s">
        <v>534</v>
      </c>
      <c r="B149" s="5" t="n">
        <v>29269</v>
      </c>
      <c r="C149" s="5" t="n">
        <v>31493</v>
      </c>
    </row>
    <row spans="1:3" r="150">
      <c r="A150" s="4" t="s">
        <v>585</v>
      </c>
    </row>
    <row spans="1:3" r="151">
      <c r="A151" s="3" t="s">
        <v>533</v>
      </c>
    </row>
    <row spans="1:3" r="152">
      <c r="A152" s="4" t="s">
        <v>534</v>
      </c>
      <c r="B152" s="5" t="n">
        <v>29159</v>
      </c>
      <c r="C152" s="5" t="n">
        <v>31399</v>
      </c>
    </row>
    <row spans="1:3" r="153">
      <c r="A153" s="4" t="s">
        <v>586</v>
      </c>
    </row>
    <row spans="1:3" r="154">
      <c r="A154" s="3" t="s">
        <v>533</v>
      </c>
    </row>
    <row spans="1:3" r="155">
      <c r="A155" s="4" t="s">
        <v>534</v>
      </c>
      <c r="B155" s="5" t="n">
        <v>21</v>
      </c>
      <c r="C155" s="5" t="n">
        <v>47</v>
      </c>
    </row>
    <row spans="1:3" r="156">
      <c r="A156" s="4" t="s">
        <v>587</v>
      </c>
    </row>
    <row spans="1:3" r="157">
      <c r="A157" s="3" t="s">
        <v>533</v>
      </c>
    </row>
    <row spans="1:3" r="158">
      <c r="A158" s="4" t="s">
        <v>534</v>
      </c>
      <c r="B158" s="5" t="n">
        <v>89</v>
      </c>
      <c r="C158" s="5" t="n">
        <v>47</v>
      </c>
    </row>
    <row spans="1:3" r="159">
      <c r="A159" s="4" t="s">
        <v>588</v>
      </c>
    </row>
    <row spans="1:3" r="160">
      <c r="A160" s="3" t="s">
        <v>533</v>
      </c>
    </row>
    <row spans="1:3" r="161">
      <c r="A161" s="4" t="s">
        <v>534</v>
      </c>
      <c r="B161" s="5" t="n">
        <v>0</v>
      </c>
      <c r="C161" s="5" t="n">
        <v>0</v>
      </c>
    </row>
    <row spans="1:3" r="162">
      <c r="A162" s="4" t="s">
        <v>589</v>
      </c>
    </row>
    <row spans="1:3" r="163">
      <c r="A163" s="3" t="s">
        <v>533</v>
      </c>
    </row>
    <row spans="1:3" r="164">
      <c r="A164" s="4" t="s">
        <v>534</v>
      </c>
      <c r="B164" s="7" t="n">
        <v>0</v>
      </c>
      <c r="C164" s="7"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r="A1" s="1" t="s">
        <v>590</v>
      </c>
      <c r="B1" s="2" t="s">
        <v>2</v>
      </c>
      <c r="C1" s="2" t="s">
        <v>25</v>
      </c>
    </row>
    <row spans="1:3" r="2">
      <c r="A2" s="3" t="s">
        <v>591</v>
      </c>
    </row>
    <row spans="1:3" r="3">
      <c r="A3" s="4" t="s">
        <v>524</v>
      </c>
      <c r="B3" s="7" t="n">
        <v>3735</v>
      </c>
      <c r="C3" s="7" t="n">
        <v>4674</v>
      </c>
    </row>
    <row spans="1:3" r="4">
      <c r="A4" s="4" t="s">
        <v>542</v>
      </c>
    </row>
    <row spans="1:3" r="5">
      <c r="A5" s="3" t="s">
        <v>591</v>
      </c>
    </row>
    <row spans="1:3" r="6">
      <c r="A6" s="4" t="s">
        <v>524</v>
      </c>
      <c r="B6" s="5" t="n">
        <v>3041</v>
      </c>
      <c r="C6" s="5" t="n">
        <v>2031</v>
      </c>
    </row>
    <row spans="1:3" r="7">
      <c r="A7" s="4" t="s">
        <v>548</v>
      </c>
    </row>
    <row spans="1:3" r="8">
      <c r="A8" s="3" t="s">
        <v>591</v>
      </c>
    </row>
    <row spans="1:3" r="9">
      <c r="A9" s="4" t="s">
        <v>524</v>
      </c>
      <c r="B9" s="5" t="n">
        <v>0</v>
      </c>
      <c r="C9" s="5" t="n">
        <v>191</v>
      </c>
    </row>
    <row spans="1:3" r="10">
      <c r="A10" s="4" t="s">
        <v>560</v>
      </c>
    </row>
    <row spans="1:3" r="11">
      <c r="A11" s="3" t="s">
        <v>591</v>
      </c>
    </row>
    <row spans="1:3" r="12">
      <c r="A12" s="4" t="s">
        <v>524</v>
      </c>
      <c r="B12" s="5" t="n">
        <v>41</v>
      </c>
      <c r="C12" s="5" t="n">
        <v>135</v>
      </c>
    </row>
    <row spans="1:3" r="13">
      <c r="A13" s="4" t="s">
        <v>566</v>
      </c>
    </row>
    <row spans="1:3" r="14">
      <c r="A14" s="3" t="s">
        <v>591</v>
      </c>
    </row>
    <row spans="1:3" r="15">
      <c r="A15" s="4" t="s">
        <v>524</v>
      </c>
      <c r="B15" s="5" t="n">
        <v>262</v>
      </c>
      <c r="C15" s="5" t="n">
        <v>1746</v>
      </c>
    </row>
    <row spans="1:3" r="16">
      <c r="A16" s="4" t="s">
        <v>572</v>
      </c>
    </row>
    <row spans="1:3" r="17">
      <c r="A17" s="3" t="s">
        <v>591</v>
      </c>
    </row>
    <row spans="1:3" r="18">
      <c r="A18" s="4" t="s">
        <v>524</v>
      </c>
      <c r="B18" s="5" t="n">
        <v>0</v>
      </c>
      <c r="C18" s="5" t="n">
        <v>39</v>
      </c>
    </row>
    <row spans="1:3" r="19">
      <c r="A19" s="4" t="s">
        <v>578</v>
      </c>
    </row>
    <row spans="1:3" r="20">
      <c r="A20" s="3" t="s">
        <v>591</v>
      </c>
    </row>
    <row spans="1:3" r="21">
      <c r="A21" s="4" t="s">
        <v>524</v>
      </c>
      <c r="B21" s="5" t="n">
        <v>302</v>
      </c>
      <c r="C21" s="5" t="n">
        <v>485</v>
      </c>
    </row>
    <row spans="1:3" r="22">
      <c r="A22" s="4" t="s">
        <v>584</v>
      </c>
    </row>
    <row spans="1:3" r="23">
      <c r="A23" s="3" t="s">
        <v>591</v>
      </c>
    </row>
    <row spans="1:3" r="24">
      <c r="A24" s="4" t="s">
        <v>524</v>
      </c>
      <c r="B24" s="7" t="n">
        <v>89</v>
      </c>
      <c r="C24" s="7" t="n">
        <v>4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92</v>
      </c>
      <c r="B1" s="2" t="s">
        <v>2</v>
      </c>
      <c r="C1" s="2" t="s">
        <v>25</v>
      </c>
    </row>
    <row spans="1:3" r="2">
      <c r="A2" s="3" t="s">
        <v>593</v>
      </c>
    </row>
    <row spans="1:3" r="3">
      <c r="A3" s="4" t="s">
        <v>594</v>
      </c>
      <c r="B3" s="7" t="n">
        <v>3830</v>
      </c>
      <c r="C3" s="7" t="n">
        <v>5955</v>
      </c>
    </row>
    <row spans="1:3" r="4">
      <c r="A4" s="4" t="s">
        <v>524</v>
      </c>
      <c r="B4" s="5" t="n">
        <v>3735</v>
      </c>
      <c r="C4" s="5" t="n">
        <v>4674</v>
      </c>
    </row>
    <row spans="1:3" r="5">
      <c r="A5" s="4" t="s">
        <v>595</v>
      </c>
      <c r="B5" s="5" t="n">
        <v>974198</v>
      </c>
      <c r="C5" s="5" t="n">
        <v>923100</v>
      </c>
    </row>
    <row spans="1:3" r="6">
      <c r="A6" s="4" t="s">
        <v>596</v>
      </c>
      <c r="B6" s="5" t="n">
        <v>978028</v>
      </c>
      <c r="C6" s="5" t="n">
        <v>929055</v>
      </c>
    </row>
    <row spans="1:3" r="7">
      <c r="A7" s="4" t="s">
        <v>535</v>
      </c>
      <c r="B7" s="5" t="n">
        <v>-4348</v>
      </c>
      <c r="C7" s="5" t="n">
        <v>-4551</v>
      </c>
    </row>
    <row spans="1:3" r="8">
      <c r="A8" s="4" t="s">
        <v>536</v>
      </c>
      <c r="B8" s="5" t="n">
        <v>973680</v>
      </c>
      <c r="C8" s="5" t="n">
        <v>924504</v>
      </c>
    </row>
    <row spans="1:3" r="9">
      <c r="A9" s="4" t="s">
        <v>537</v>
      </c>
    </row>
    <row spans="1:3" r="10">
      <c r="A10" s="3" t="s">
        <v>593</v>
      </c>
    </row>
    <row spans="1:3" r="11">
      <c r="A11" s="4" t="s">
        <v>594</v>
      </c>
      <c r="B11" s="5" t="n">
        <v>80</v>
      </c>
      <c r="C11" s="5" t="n">
        <v>1241</v>
      </c>
    </row>
    <row spans="1:3" r="12">
      <c r="A12" s="4" t="s">
        <v>524</v>
      </c>
      <c r="B12" s="5" t="n">
        <v>0</v>
      </c>
      <c r="C12" s="5" t="n">
        <v>0</v>
      </c>
    </row>
    <row spans="1:3" r="13">
      <c r="A13" s="4" t="s">
        <v>595</v>
      </c>
      <c r="B13" s="5" t="n">
        <v>943101</v>
      </c>
      <c r="C13" s="5" t="n">
        <v>900670</v>
      </c>
    </row>
    <row spans="1:3" r="14">
      <c r="A14" s="4" t="s">
        <v>596</v>
      </c>
      <c r="B14" s="5" t="n">
        <v>943181</v>
      </c>
      <c r="C14" s="5" t="n">
        <v>901911</v>
      </c>
    </row>
    <row spans="1:3" r="15">
      <c r="A15" s="4" t="s">
        <v>538</v>
      </c>
    </row>
    <row spans="1:3" r="16">
      <c r="A16" s="3" t="s">
        <v>593</v>
      </c>
    </row>
    <row spans="1:3" r="17">
      <c r="A17" s="4" t="s">
        <v>594</v>
      </c>
      <c r="B17" s="5" t="n">
        <v>15</v>
      </c>
      <c r="C17" s="5" t="n">
        <v>0</v>
      </c>
    </row>
    <row spans="1:3" r="18">
      <c r="A18" s="4" t="s">
        <v>524</v>
      </c>
      <c r="B18" s="5" t="n">
        <v>0</v>
      </c>
      <c r="C18" s="5" t="n">
        <v>0</v>
      </c>
    </row>
    <row spans="1:3" r="19">
      <c r="A19" s="4" t="s">
        <v>595</v>
      </c>
      <c r="B19" s="5" t="n">
        <v>1964</v>
      </c>
      <c r="C19" s="5" t="n">
        <v>20012</v>
      </c>
    </row>
    <row spans="1:3" r="20">
      <c r="A20" s="4" t="s">
        <v>596</v>
      </c>
      <c r="B20" s="5" t="n">
        <v>1979</v>
      </c>
      <c r="C20" s="5" t="n">
        <v>20012</v>
      </c>
    </row>
    <row spans="1:3" r="21">
      <c r="A21" s="4" t="s">
        <v>539</v>
      </c>
    </row>
    <row spans="1:3" r="22">
      <c r="A22" s="3" t="s">
        <v>593</v>
      </c>
    </row>
    <row spans="1:3" r="23">
      <c r="A23" s="4" t="s">
        <v>594</v>
      </c>
      <c r="B23" s="5" t="n">
        <v>3735</v>
      </c>
      <c r="C23" s="5" t="n">
        <v>4714</v>
      </c>
    </row>
    <row spans="1:3" r="24">
      <c r="A24" s="4" t="s">
        <v>524</v>
      </c>
      <c r="B24" s="5" t="n">
        <v>3735</v>
      </c>
      <c r="C24" s="5" t="n">
        <v>4674</v>
      </c>
    </row>
    <row spans="1:3" r="25">
      <c r="A25" s="4" t="s">
        <v>595</v>
      </c>
      <c r="B25" s="5" t="n">
        <v>29133</v>
      </c>
      <c r="C25" s="5" t="n">
        <v>2418</v>
      </c>
    </row>
    <row spans="1:3" r="26">
      <c r="A26" s="4" t="s">
        <v>596</v>
      </c>
      <c r="B26" s="5" t="n">
        <v>32868</v>
      </c>
      <c r="C26" s="5" t="n">
        <v>7132</v>
      </c>
    </row>
    <row spans="1:3" r="27">
      <c r="A27" s="4" t="s">
        <v>540</v>
      </c>
    </row>
    <row spans="1:3" r="28">
      <c r="A28" s="3" t="s">
        <v>593</v>
      </c>
    </row>
    <row spans="1:3" r="29">
      <c r="A29" s="4" t="s">
        <v>594</v>
      </c>
      <c r="B29" s="5" t="n">
        <v>0</v>
      </c>
      <c r="C29" s="5" t="n">
        <v>0</v>
      </c>
    </row>
    <row spans="1:3" r="30">
      <c r="A30" s="4" t="s">
        <v>524</v>
      </c>
      <c r="B30" s="5" t="n">
        <v>0</v>
      </c>
      <c r="C30" s="5" t="n">
        <v>0</v>
      </c>
    </row>
    <row spans="1:3" r="31">
      <c r="A31" s="4" t="s">
        <v>595</v>
      </c>
      <c r="B31" s="5" t="n">
        <v>0</v>
      </c>
      <c r="C31" s="5" t="n">
        <v>0</v>
      </c>
    </row>
    <row spans="1:3" r="32">
      <c r="A32" s="4" t="s">
        <v>596</v>
      </c>
      <c r="B32" s="5" t="n">
        <v>0</v>
      </c>
      <c r="C32" s="5" t="n">
        <v>0</v>
      </c>
    </row>
    <row spans="1:3" r="33">
      <c r="A33" s="4" t="s">
        <v>541</v>
      </c>
    </row>
    <row spans="1:3" r="34">
      <c r="A34" s="3" t="s">
        <v>593</v>
      </c>
    </row>
    <row spans="1:3" r="35">
      <c r="A35" s="4" t="s">
        <v>594</v>
      </c>
      <c r="B35" s="5" t="n">
        <v>0</v>
      </c>
      <c r="C35" s="5" t="n">
        <v>0</v>
      </c>
    </row>
    <row spans="1:3" r="36">
      <c r="A36" s="4" t="s">
        <v>524</v>
      </c>
      <c r="B36" s="5" t="n">
        <v>0</v>
      </c>
      <c r="C36" s="5" t="n">
        <v>0</v>
      </c>
    </row>
    <row spans="1:3" r="37">
      <c r="A37" s="4" t="s">
        <v>595</v>
      </c>
      <c r="B37" s="5" t="n">
        <v>0</v>
      </c>
      <c r="C37" s="5" t="n">
        <v>0</v>
      </c>
    </row>
    <row spans="1:3" r="38">
      <c r="A38" s="4" t="s">
        <v>596</v>
      </c>
      <c r="B38" s="5" t="n">
        <v>0</v>
      </c>
      <c r="C38" s="5" t="n">
        <v>0</v>
      </c>
    </row>
    <row spans="1:3" r="39">
      <c r="A39" s="4" t="s">
        <v>597</v>
      </c>
    </row>
    <row spans="1:3" r="40">
      <c r="A40" s="3" t="s">
        <v>593</v>
      </c>
    </row>
    <row spans="1:3" r="41">
      <c r="A41" s="4" t="s">
        <v>594</v>
      </c>
      <c r="B41" s="5" t="n">
        <v>95</v>
      </c>
      <c r="C41" s="5" t="n">
        <v>736</v>
      </c>
    </row>
    <row spans="1:3" r="42">
      <c r="A42" s="4" t="s">
        <v>598</v>
      </c>
    </row>
    <row spans="1:3" r="43">
      <c r="A43" s="3" t="s">
        <v>593</v>
      </c>
    </row>
    <row spans="1:3" r="44">
      <c r="A44" s="4" t="s">
        <v>594</v>
      </c>
      <c r="B44" s="5" t="n">
        <v>80</v>
      </c>
      <c r="C44" s="5" t="n">
        <v>696</v>
      </c>
    </row>
    <row spans="1:3" r="45">
      <c r="A45" s="4" t="s">
        <v>599</v>
      </c>
    </row>
    <row spans="1:3" r="46">
      <c r="A46" s="3" t="s">
        <v>593</v>
      </c>
    </row>
    <row spans="1:3" r="47">
      <c r="A47" s="4" t="s">
        <v>594</v>
      </c>
      <c r="B47" s="5" t="n">
        <v>15</v>
      </c>
      <c r="C47" s="5" t="n">
        <v>0</v>
      </c>
    </row>
    <row spans="1:3" r="48">
      <c r="A48" s="4" t="s">
        <v>600</v>
      </c>
    </row>
    <row spans="1:3" r="49">
      <c r="A49" s="3" t="s">
        <v>593</v>
      </c>
    </row>
    <row spans="1:3" r="50">
      <c r="A50" s="4" t="s">
        <v>594</v>
      </c>
      <c r="B50" s="5" t="n">
        <v>0</v>
      </c>
      <c r="C50" s="5" t="n">
        <v>40</v>
      </c>
    </row>
    <row spans="1:3" r="51">
      <c r="A51" s="4" t="s">
        <v>601</v>
      </c>
    </row>
    <row spans="1:3" r="52">
      <c r="A52" s="3" t="s">
        <v>593</v>
      </c>
    </row>
    <row spans="1:3" r="53">
      <c r="A53" s="4" t="s">
        <v>594</v>
      </c>
      <c r="B53" s="5" t="n">
        <v>0</v>
      </c>
      <c r="C53" s="5" t="n">
        <v>0</v>
      </c>
    </row>
    <row spans="1:3" r="54">
      <c r="A54" s="4" t="s">
        <v>602</v>
      </c>
    </row>
    <row spans="1:3" r="55">
      <c r="A55" s="3" t="s">
        <v>593</v>
      </c>
    </row>
    <row spans="1:3" r="56">
      <c r="A56" s="4" t="s">
        <v>594</v>
      </c>
      <c r="B56" s="5" t="n">
        <v>0</v>
      </c>
      <c r="C56" s="5" t="n">
        <v>0</v>
      </c>
    </row>
    <row spans="1:3" r="57">
      <c r="A57" s="4" t="s">
        <v>603</v>
      </c>
    </row>
    <row spans="1:3" r="58">
      <c r="A58" s="3" t="s">
        <v>593</v>
      </c>
    </row>
    <row spans="1:3" r="59">
      <c r="A59" s="4" t="s">
        <v>594</v>
      </c>
      <c r="B59" s="5" t="n">
        <v>0</v>
      </c>
      <c r="C59" s="5" t="n">
        <v>545</v>
      </c>
    </row>
    <row spans="1:3" r="60">
      <c r="A60" s="4" t="s">
        <v>604</v>
      </c>
    </row>
    <row spans="1:3" r="61">
      <c r="A61" s="3" t="s">
        <v>593</v>
      </c>
    </row>
    <row spans="1:3" r="62">
      <c r="A62" s="4" t="s">
        <v>594</v>
      </c>
      <c r="B62" s="5" t="n">
        <v>0</v>
      </c>
      <c r="C62" s="5" t="n">
        <v>545</v>
      </c>
    </row>
    <row spans="1:3" r="63">
      <c r="A63" s="4" t="s">
        <v>605</v>
      </c>
    </row>
    <row spans="1:3" r="64">
      <c r="A64" s="3" t="s">
        <v>593</v>
      </c>
    </row>
    <row spans="1:3" r="65">
      <c r="A65" s="4" t="s">
        <v>594</v>
      </c>
      <c r="B65" s="5" t="n">
        <v>0</v>
      </c>
      <c r="C65" s="5" t="n">
        <v>0</v>
      </c>
    </row>
    <row spans="1:3" r="66">
      <c r="A66" s="4" t="s">
        <v>606</v>
      </c>
    </row>
    <row spans="1:3" r="67">
      <c r="A67" s="3" t="s">
        <v>593</v>
      </c>
    </row>
    <row spans="1:3" r="68">
      <c r="A68" s="4" t="s">
        <v>594</v>
      </c>
      <c r="B68" s="5" t="n">
        <v>0</v>
      </c>
      <c r="C68" s="5" t="n">
        <v>0</v>
      </c>
    </row>
    <row spans="1:3" r="69">
      <c r="A69" s="4" t="s">
        <v>607</v>
      </c>
    </row>
    <row spans="1:3" r="70">
      <c r="A70" s="3" t="s">
        <v>593</v>
      </c>
    </row>
    <row spans="1:3" r="71">
      <c r="A71" s="4" t="s">
        <v>594</v>
      </c>
      <c r="B71" s="5" t="n">
        <v>0</v>
      </c>
      <c r="C71" s="5" t="n">
        <v>0</v>
      </c>
    </row>
    <row spans="1:3" r="72">
      <c r="A72" s="4" t="s">
        <v>608</v>
      </c>
    </row>
    <row spans="1:3" r="73">
      <c r="A73" s="3" t="s">
        <v>593</v>
      </c>
    </row>
    <row spans="1:3" r="74">
      <c r="A74" s="4" t="s">
        <v>594</v>
      </c>
      <c r="B74" s="5" t="n">
        <v>0</v>
      </c>
      <c r="C74" s="5" t="n">
        <v>0</v>
      </c>
    </row>
    <row spans="1:3" r="75">
      <c r="A75" s="4" t="s">
        <v>609</v>
      </c>
    </row>
    <row spans="1:3" r="76">
      <c r="A76" s="3" t="s">
        <v>593</v>
      </c>
    </row>
    <row spans="1:3" r="77">
      <c r="A77" s="4" t="s">
        <v>594</v>
      </c>
      <c r="B77" s="5" t="n">
        <v>0</v>
      </c>
      <c r="C77" s="5" t="n">
        <v>0</v>
      </c>
    </row>
    <row spans="1:3" r="78">
      <c r="A78" s="4" t="s">
        <v>610</v>
      </c>
    </row>
    <row spans="1:3" r="79">
      <c r="A79" s="3" t="s">
        <v>593</v>
      </c>
    </row>
    <row spans="1:3" r="80">
      <c r="A80" s="4" t="s">
        <v>594</v>
      </c>
      <c r="B80" s="5" t="n">
        <v>0</v>
      </c>
      <c r="C80" s="5" t="n">
        <v>0</v>
      </c>
    </row>
    <row spans="1:3" r="81">
      <c r="A81" s="4" t="s">
        <v>611</v>
      </c>
    </row>
    <row spans="1:3" r="82">
      <c r="A82" s="3" t="s">
        <v>593</v>
      </c>
    </row>
    <row spans="1:3" r="83">
      <c r="A83" s="4" t="s">
        <v>594</v>
      </c>
      <c r="B83" s="5" t="n">
        <v>0</v>
      </c>
      <c r="C83" s="5" t="n">
        <v>0</v>
      </c>
    </row>
    <row spans="1:3" r="84">
      <c r="A84" s="4" t="s">
        <v>612</v>
      </c>
    </row>
    <row spans="1:3" r="85">
      <c r="A85" s="3" t="s">
        <v>593</v>
      </c>
    </row>
    <row spans="1:3" r="86">
      <c r="A86" s="4" t="s">
        <v>594</v>
      </c>
      <c r="B86" s="5" t="n">
        <v>0</v>
      </c>
      <c r="C86" s="5" t="n">
        <v>0</v>
      </c>
    </row>
    <row spans="1:3" r="87">
      <c r="A87" s="4" t="s">
        <v>613</v>
      </c>
    </row>
    <row spans="1:3" r="88">
      <c r="A88" s="3" t="s">
        <v>593</v>
      </c>
    </row>
    <row spans="1:3" r="89">
      <c r="A89" s="4" t="s">
        <v>594</v>
      </c>
      <c r="B89" s="5" t="n">
        <v>0</v>
      </c>
      <c r="C89" s="5" t="n">
        <v>0</v>
      </c>
    </row>
    <row spans="1:3" r="90">
      <c r="A90" s="4" t="s">
        <v>614</v>
      </c>
    </row>
    <row spans="1:3" r="91">
      <c r="A91" s="3" t="s">
        <v>593</v>
      </c>
    </row>
    <row spans="1:3" r="92">
      <c r="A92" s="4" t="s">
        <v>594</v>
      </c>
      <c r="B92" s="7" t="n">
        <v>0</v>
      </c>
      <c r="C92" s="7"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2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s="1" t="s">
        <v>615</v>
      </c>
      <c r="B1" s="2" t="s">
        <v>79</v>
      </c>
      <c r="D1" s="2" t="s">
        <v>1</v>
      </c>
    </row>
    <row spans="1:6" r="2">
      <c r="B2" s="2" t="s">
        <v>2</v>
      </c>
      <c r="C2" s="2" t="s">
        <v>80</v>
      </c>
      <c r="D2" s="2" t="s">
        <v>2</v>
      </c>
      <c r="E2" s="2" t="s">
        <v>80</v>
      </c>
      <c r="F2" s="2" t="s">
        <v>25</v>
      </c>
    </row>
    <row spans="1:6" r="3">
      <c r="A3" s="3" t="s">
        <v>616</v>
      </c>
    </row>
    <row spans="1:6" r="4">
      <c r="A4" s="4" t="s">
        <v>617</v>
      </c>
      <c r="B4" s="7" t="n">
        <v>33737</v>
      </c>
      <c r="D4" s="7" t="n">
        <v>33737</v>
      </c>
      <c r="F4" s="7" t="n">
        <v>10491</v>
      </c>
    </row>
    <row spans="1:6" r="5">
      <c r="A5" s="4" t="s">
        <v>618</v>
      </c>
      <c r="B5" s="5" t="n">
        <v>34186</v>
      </c>
      <c r="D5" s="5" t="n">
        <v>34186</v>
      </c>
      <c r="F5" s="5" t="n">
        <v>10549</v>
      </c>
    </row>
    <row spans="1:6" r="6">
      <c r="A6" s="4" t="s">
        <v>619</v>
      </c>
      <c r="B6" s="5" t="n">
        <v>1249</v>
      </c>
      <c r="D6" s="5" t="n">
        <v>1249</v>
      </c>
      <c r="F6" s="5" t="n">
        <v>806</v>
      </c>
    </row>
    <row spans="1:6" r="7">
      <c r="A7" s="4" t="s">
        <v>620</v>
      </c>
      <c r="B7" s="5" t="n">
        <v>1249</v>
      </c>
      <c r="D7" s="5" t="n">
        <v>1249</v>
      </c>
      <c r="F7" s="5" t="n">
        <v>806</v>
      </c>
    </row>
    <row spans="1:6" r="8">
      <c r="A8" s="4" t="s">
        <v>621</v>
      </c>
      <c r="B8" s="5" t="n">
        <v>513</v>
      </c>
      <c r="D8" s="5" t="n">
        <v>513</v>
      </c>
      <c r="F8" s="5" t="n">
        <v>75</v>
      </c>
    </row>
    <row spans="1:6" r="9">
      <c r="A9" s="4" t="s">
        <v>622</v>
      </c>
      <c r="B9" s="5" t="n">
        <v>34986</v>
      </c>
      <c r="D9" s="5" t="n">
        <v>34986</v>
      </c>
      <c r="F9" s="5" t="n">
        <v>11297</v>
      </c>
    </row>
    <row spans="1:6" r="10">
      <c r="A10" s="4" t="s">
        <v>623</v>
      </c>
      <c r="B10" s="5" t="n">
        <v>35435</v>
      </c>
      <c r="D10" s="5" t="n">
        <v>35435</v>
      </c>
      <c r="F10" s="5" t="n">
        <v>11355</v>
      </c>
    </row>
    <row spans="1:6" r="11">
      <c r="A11" s="4" t="s">
        <v>624</v>
      </c>
      <c r="B11" s="5" t="n">
        <v>27763</v>
      </c>
      <c r="C11" s="7" t="n">
        <v>10923</v>
      </c>
      <c r="D11" s="5" t="n">
        <v>21176</v>
      </c>
      <c r="E11" s="7" t="n">
        <v>9742</v>
      </c>
    </row>
    <row spans="1:6" r="12">
      <c r="A12" s="4" t="s">
        <v>625</v>
      </c>
      <c r="B12" s="5" t="n">
        <v>308</v>
      </c>
      <c r="C12" s="5" t="n">
        <v>339</v>
      </c>
      <c r="D12" s="5" t="n">
        <v>644</v>
      </c>
      <c r="E12" s="5" t="n">
        <v>607</v>
      </c>
    </row>
    <row spans="1:6" r="13">
      <c r="A13" s="4" t="s">
        <v>626</v>
      </c>
      <c r="B13" s="5" t="n">
        <v>984</v>
      </c>
      <c r="C13" s="5" t="n">
        <v>165</v>
      </c>
      <c r="D13" s="5" t="n">
        <v>1970</v>
      </c>
      <c r="E13" s="5" t="n">
        <v>493</v>
      </c>
    </row>
    <row spans="1:6" r="14">
      <c r="A14" s="4" t="s">
        <v>627</v>
      </c>
      <c r="B14" s="5" t="n">
        <v>0</v>
      </c>
      <c r="C14" s="5" t="n">
        <v>0</v>
      </c>
      <c r="D14" s="5" t="n">
        <v>0</v>
      </c>
      <c r="E14" s="5" t="n">
        <v>6</v>
      </c>
    </row>
    <row spans="1:6" r="15">
      <c r="A15" s="4" t="s">
        <v>628</v>
      </c>
      <c r="B15" s="5" t="n">
        <v>28747</v>
      </c>
      <c r="C15" s="5" t="n">
        <v>11088</v>
      </c>
      <c r="D15" s="5" t="n">
        <v>23146</v>
      </c>
      <c r="E15" s="5" t="n">
        <v>10235</v>
      </c>
    </row>
    <row spans="1:6" r="16">
      <c r="A16" s="4" t="s">
        <v>629</v>
      </c>
      <c r="B16" s="5" t="n">
        <v>308</v>
      </c>
      <c r="C16" s="5" t="n">
        <v>339</v>
      </c>
      <c r="D16" s="5" t="n">
        <v>644</v>
      </c>
      <c r="E16" s="5" t="n">
        <v>613</v>
      </c>
    </row>
    <row spans="1:6" r="17">
      <c r="A17" s="4" t="s">
        <v>543</v>
      </c>
    </row>
    <row spans="1:6" r="18">
      <c r="A18" s="3" t="s">
        <v>616</v>
      </c>
    </row>
    <row spans="1:6" r="19">
      <c r="A19" s="4" t="s">
        <v>624</v>
      </c>
      <c r="B19" s="5" t="n">
        <v>0</v>
      </c>
      <c r="C19" s="5" t="n">
        <v>323</v>
      </c>
      <c r="D19" s="5" t="n">
        <v>0</v>
      </c>
      <c r="E19" s="5" t="n">
        <v>130</v>
      </c>
    </row>
    <row spans="1:6" r="20">
      <c r="A20" s="4" t="s">
        <v>625</v>
      </c>
      <c r="B20" s="5" t="n">
        <v>0</v>
      </c>
      <c r="C20" s="5" t="n">
        <v>1</v>
      </c>
      <c r="D20" s="5" t="n">
        <v>0</v>
      </c>
      <c r="E20" s="5" t="n">
        <v>2</v>
      </c>
    </row>
    <row spans="1:6" r="21">
      <c r="A21" s="4" t="s">
        <v>628</v>
      </c>
      <c r="B21" s="5" t="n">
        <v>0</v>
      </c>
      <c r="C21" s="5" t="n">
        <v>323</v>
      </c>
      <c r="D21" s="5" t="n">
        <v>0</v>
      </c>
      <c r="E21" s="5" t="n">
        <v>130</v>
      </c>
    </row>
    <row spans="1:6" r="22">
      <c r="A22" s="4" t="s">
        <v>629</v>
      </c>
      <c r="B22" s="5" t="n">
        <v>0</v>
      </c>
      <c r="C22" s="5" t="n">
        <v>1</v>
      </c>
      <c r="D22" s="5" t="n">
        <v>0</v>
      </c>
      <c r="E22" s="5" t="n">
        <v>2</v>
      </c>
    </row>
    <row spans="1:6" r="23">
      <c r="A23" s="4" t="s">
        <v>544</v>
      </c>
    </row>
    <row spans="1:6" r="24">
      <c r="A24" s="3" t="s">
        <v>616</v>
      </c>
    </row>
    <row spans="1:6" r="25">
      <c r="A25" s="4" t="s">
        <v>617</v>
      </c>
      <c r="B25" s="5" t="n">
        <v>160</v>
      </c>
      <c r="D25" s="5" t="n">
        <v>160</v>
      </c>
      <c r="F25" s="5" t="n">
        <v>170</v>
      </c>
    </row>
    <row spans="1:6" r="26">
      <c r="A26" s="4" t="s">
        <v>618</v>
      </c>
      <c r="B26" s="5" t="n">
        <v>160</v>
      </c>
      <c r="D26" s="5" t="n">
        <v>160</v>
      </c>
      <c r="F26" s="5" t="n">
        <v>170</v>
      </c>
    </row>
    <row spans="1:6" r="27">
      <c r="A27" s="4" t="s">
        <v>621</v>
      </c>
      <c r="B27" s="5" t="n">
        <v>0</v>
      </c>
      <c r="D27" s="5" t="n">
        <v>0</v>
      </c>
      <c r="F27" s="5" t="n">
        <v>0</v>
      </c>
    </row>
    <row spans="1:6" r="28">
      <c r="A28" s="4" t="s">
        <v>622</v>
      </c>
      <c r="B28" s="5" t="n">
        <v>160</v>
      </c>
      <c r="D28" s="5" t="n">
        <v>160</v>
      </c>
      <c r="F28" s="5" t="n">
        <v>170</v>
      </c>
    </row>
    <row spans="1:6" r="29">
      <c r="A29" s="4" t="s">
        <v>623</v>
      </c>
      <c r="B29" s="5" t="n">
        <v>160</v>
      </c>
      <c r="D29" s="5" t="n">
        <v>160</v>
      </c>
      <c r="F29" s="5" t="n">
        <v>170</v>
      </c>
    </row>
    <row spans="1:6" r="30">
      <c r="A30" s="4" t="s">
        <v>624</v>
      </c>
      <c r="B30" s="5" t="n">
        <v>161</v>
      </c>
      <c r="C30" s="5" t="n">
        <v>358</v>
      </c>
      <c r="D30" s="5" t="n">
        <v>165</v>
      </c>
      <c r="E30" s="5" t="n">
        <v>281</v>
      </c>
    </row>
    <row spans="1:6" r="31">
      <c r="A31" s="4" t="s">
        <v>625</v>
      </c>
      <c r="B31" s="5" t="n">
        <v>3</v>
      </c>
      <c r="C31" s="5" t="n">
        <v>10</v>
      </c>
      <c r="D31" s="5" t="n">
        <v>10</v>
      </c>
      <c r="E31" s="5" t="n">
        <v>20</v>
      </c>
    </row>
    <row spans="1:6" r="32">
      <c r="A32" s="4" t="s">
        <v>626</v>
      </c>
      <c r="D32" s="5" t="n">
        <v>0</v>
      </c>
      <c r="E32" s="5" t="n">
        <v>61</v>
      </c>
    </row>
    <row spans="1:6" r="33">
      <c r="A33" s="4" t="s">
        <v>627</v>
      </c>
      <c r="D33" s="5" t="n">
        <v>0</v>
      </c>
      <c r="E33" s="5" t="n">
        <v>6</v>
      </c>
    </row>
    <row spans="1:6" r="34">
      <c r="A34" s="4" t="s">
        <v>628</v>
      </c>
      <c r="B34" s="5" t="n">
        <v>161</v>
      </c>
      <c r="C34" s="5" t="n">
        <v>358</v>
      </c>
      <c r="D34" s="5" t="n">
        <v>165</v>
      </c>
      <c r="E34" s="5" t="n">
        <v>342</v>
      </c>
    </row>
    <row spans="1:6" r="35">
      <c r="A35" s="4" t="s">
        <v>629</v>
      </c>
      <c r="B35" s="5" t="n">
        <v>3</v>
      </c>
      <c r="C35" s="5" t="n">
        <v>10</v>
      </c>
      <c r="D35" s="5" t="n">
        <v>10</v>
      </c>
      <c r="E35" s="5" t="n">
        <v>26</v>
      </c>
    </row>
    <row spans="1:6" r="36">
      <c r="A36" s="4" t="s">
        <v>545</v>
      </c>
    </row>
    <row spans="1:6" r="37">
      <c r="A37" s="3" t="s">
        <v>616</v>
      </c>
    </row>
    <row spans="1:6" r="38">
      <c r="A38" s="4" t="s">
        <v>617</v>
      </c>
      <c r="B38" s="5" t="n">
        <v>14011</v>
      </c>
      <c r="D38" s="5" t="n">
        <v>14011</v>
      </c>
      <c r="F38" s="5" t="n">
        <v>3000</v>
      </c>
    </row>
    <row spans="1:6" r="39">
      <c r="A39" s="4" t="s">
        <v>618</v>
      </c>
      <c r="B39" s="5" t="n">
        <v>14460</v>
      </c>
      <c r="D39" s="5" t="n">
        <v>14460</v>
      </c>
      <c r="F39" s="5" t="n">
        <v>3045</v>
      </c>
    </row>
    <row spans="1:6" r="40">
      <c r="A40" s="4" t="s">
        <v>619</v>
      </c>
      <c r="B40" s="5" t="n">
        <v>1169</v>
      </c>
      <c r="D40" s="5" t="n">
        <v>1169</v>
      </c>
    </row>
    <row spans="1:6" r="41">
      <c r="A41" s="4" t="s">
        <v>620</v>
      </c>
      <c r="B41" s="5" t="n">
        <v>1169</v>
      </c>
      <c r="D41" s="5" t="n">
        <v>1169</v>
      </c>
    </row>
    <row spans="1:6" r="42">
      <c r="A42" s="4" t="s">
        <v>621</v>
      </c>
      <c r="B42" s="5" t="n">
        <v>433</v>
      </c>
      <c r="D42" s="5" t="n">
        <v>433</v>
      </c>
      <c r="F42" s="5" t="n">
        <v>75</v>
      </c>
    </row>
    <row spans="1:6" r="43">
      <c r="A43" s="4" t="s">
        <v>622</v>
      </c>
      <c r="B43" s="5" t="n">
        <v>15180</v>
      </c>
      <c r="D43" s="5" t="n">
        <v>15180</v>
      </c>
      <c r="F43" s="5" t="n">
        <v>3806</v>
      </c>
    </row>
    <row spans="1:6" r="44">
      <c r="A44" s="4" t="s">
        <v>623</v>
      </c>
      <c r="B44" s="5" t="n">
        <v>15629</v>
      </c>
      <c r="D44" s="5" t="n">
        <v>15629</v>
      </c>
      <c r="F44" s="5" t="n">
        <v>3851</v>
      </c>
    </row>
    <row spans="1:6" r="45">
      <c r="A45" s="4" t="s">
        <v>624</v>
      </c>
      <c r="B45" s="5" t="n">
        <v>13661</v>
      </c>
      <c r="C45" s="5" t="n">
        <v>1661</v>
      </c>
      <c r="D45" s="5" t="n">
        <v>9711</v>
      </c>
      <c r="E45" s="5" t="n">
        <v>1538</v>
      </c>
    </row>
    <row spans="1:6" r="46">
      <c r="A46" s="4" t="s">
        <v>625</v>
      </c>
      <c r="B46" s="5" t="n">
        <v>155</v>
      </c>
      <c r="C46" s="5" t="n">
        <v>65</v>
      </c>
      <c r="D46" s="5" t="n">
        <v>225</v>
      </c>
      <c r="E46" s="5" t="n">
        <v>72</v>
      </c>
    </row>
    <row spans="1:6" r="47">
      <c r="A47" s="4" t="s">
        <v>626</v>
      </c>
      <c r="B47" s="5" t="n">
        <v>944</v>
      </c>
      <c r="C47" s="5" t="n">
        <v>0</v>
      </c>
      <c r="D47" s="5" t="n">
        <v>1863</v>
      </c>
      <c r="E47" s="5" t="n">
        <v>198</v>
      </c>
    </row>
    <row spans="1:6" r="48">
      <c r="A48" s="4" t="s">
        <v>627</v>
      </c>
      <c r="B48" s="5" t="n">
        <v>0</v>
      </c>
      <c r="C48" s="5" t="n">
        <v>0</v>
      </c>
      <c r="D48" s="5" t="n">
        <v>0</v>
      </c>
      <c r="E48" s="5" t="n">
        <v>0</v>
      </c>
    </row>
    <row spans="1:6" r="49">
      <c r="A49" s="4" t="s">
        <v>628</v>
      </c>
      <c r="B49" s="5" t="n">
        <v>14605</v>
      </c>
      <c r="C49" s="5" t="n">
        <v>1661</v>
      </c>
      <c r="D49" s="5" t="n">
        <v>11574</v>
      </c>
      <c r="E49" s="5" t="n">
        <v>1736</v>
      </c>
    </row>
    <row spans="1:6" r="50">
      <c r="A50" s="4" t="s">
        <v>629</v>
      </c>
      <c r="B50" s="5" t="n">
        <v>155</v>
      </c>
      <c r="C50" s="5" t="n">
        <v>65</v>
      </c>
      <c r="D50" s="5" t="n">
        <v>225</v>
      </c>
      <c r="E50" s="5" t="n">
        <v>72</v>
      </c>
    </row>
    <row spans="1:6" r="51">
      <c r="A51" s="4" t="s">
        <v>549</v>
      </c>
    </row>
    <row spans="1:6" r="52">
      <c r="A52" s="3" t="s">
        <v>616</v>
      </c>
    </row>
    <row spans="1:6" r="53">
      <c r="A53" s="4" t="s">
        <v>617</v>
      </c>
      <c r="B53" s="5" t="n">
        <v>721</v>
      </c>
      <c r="D53" s="5" t="n">
        <v>721</v>
      </c>
    </row>
    <row spans="1:6" r="54">
      <c r="A54" s="4" t="s">
        <v>618</v>
      </c>
      <c r="B54" s="5" t="n">
        <v>721</v>
      </c>
      <c r="D54" s="5" t="n">
        <v>721</v>
      </c>
    </row>
    <row spans="1:6" r="55">
      <c r="A55" s="4" t="s">
        <v>621</v>
      </c>
      <c r="B55" s="5" t="n">
        <v>0</v>
      </c>
      <c r="D55" s="5" t="n">
        <v>0</v>
      </c>
    </row>
    <row spans="1:6" r="56">
      <c r="A56" s="4" t="s">
        <v>622</v>
      </c>
      <c r="B56" s="5" t="n">
        <v>721</v>
      </c>
      <c r="D56" s="5" t="n">
        <v>721</v>
      </c>
    </row>
    <row spans="1:6" r="57">
      <c r="A57" s="4" t="s">
        <v>623</v>
      </c>
      <c r="B57" s="5" t="n">
        <v>721</v>
      </c>
      <c r="D57" s="5" t="n">
        <v>721</v>
      </c>
    </row>
    <row spans="1:6" r="58">
      <c r="A58" s="4" t="s">
        <v>550</v>
      </c>
    </row>
    <row spans="1:6" r="59">
      <c r="A59" s="3" t="s">
        <v>616</v>
      </c>
    </row>
    <row spans="1:6" r="60">
      <c r="A60" s="4" t="s">
        <v>621</v>
      </c>
      <c r="F60" s="5" t="n">
        <v>0</v>
      </c>
    </row>
    <row spans="1:6" r="61">
      <c r="A61" s="4" t="s">
        <v>622</v>
      </c>
      <c r="F61" s="5" t="n">
        <v>191</v>
      </c>
    </row>
    <row spans="1:6" r="62">
      <c r="A62" s="4" t="s">
        <v>623</v>
      </c>
      <c r="F62" s="5" t="n">
        <v>191</v>
      </c>
    </row>
    <row spans="1:6" r="63">
      <c r="A63" s="4" t="s">
        <v>624</v>
      </c>
      <c r="D63" s="5" t="n">
        <v>0</v>
      </c>
      <c r="E63" s="5" t="n">
        <v>116</v>
      </c>
    </row>
    <row spans="1:6" r="64">
      <c r="A64" s="4" t="s">
        <v>625</v>
      </c>
      <c r="D64" s="5" t="n">
        <v>0</v>
      </c>
      <c r="E64" s="5" t="n">
        <v>6</v>
      </c>
    </row>
    <row spans="1:6" r="65">
      <c r="A65" s="4" t="s">
        <v>628</v>
      </c>
      <c r="D65" s="5" t="n">
        <v>0</v>
      </c>
      <c r="E65" s="5" t="n">
        <v>116</v>
      </c>
    </row>
    <row spans="1:6" r="66">
      <c r="A66" s="4" t="s">
        <v>629</v>
      </c>
      <c r="D66" s="5" t="n">
        <v>0</v>
      </c>
      <c r="E66" s="5" t="n">
        <v>6</v>
      </c>
    </row>
    <row spans="1:6" r="67">
      <c r="A67" s="4" t="s">
        <v>551</v>
      </c>
    </row>
    <row spans="1:6" r="68">
      <c r="A68" s="3" t="s">
        <v>616</v>
      </c>
    </row>
    <row spans="1:6" r="69">
      <c r="A69" s="4" t="s">
        <v>617</v>
      </c>
      <c r="B69" s="5" t="n">
        <v>11356</v>
      </c>
      <c r="D69" s="5" t="n">
        <v>11356</v>
      </c>
      <c r="F69" s="5" t="n">
        <v>191</v>
      </c>
    </row>
    <row spans="1:6" r="70">
      <c r="A70" s="4" t="s">
        <v>618</v>
      </c>
      <c r="B70" s="5" t="n">
        <v>11356</v>
      </c>
      <c r="D70" s="5" t="n">
        <v>11356</v>
      </c>
      <c r="F70" s="5" t="n">
        <v>191</v>
      </c>
    </row>
    <row spans="1:6" r="71">
      <c r="A71" s="4" t="s">
        <v>621</v>
      </c>
      <c r="B71" s="5" t="n">
        <v>0</v>
      </c>
      <c r="D71" s="5" t="n">
        <v>0</v>
      </c>
    </row>
    <row spans="1:6" r="72">
      <c r="A72" s="4" t="s">
        <v>622</v>
      </c>
      <c r="B72" s="5" t="n">
        <v>11356</v>
      </c>
      <c r="D72" s="5" t="n">
        <v>11356</v>
      </c>
    </row>
    <row spans="1:6" r="73">
      <c r="A73" s="4" t="s">
        <v>623</v>
      </c>
      <c r="B73" s="5" t="n">
        <v>11356</v>
      </c>
      <c r="D73" s="5" t="n">
        <v>11356</v>
      </c>
    </row>
    <row spans="1:6" r="74">
      <c r="A74" s="4" t="s">
        <v>555</v>
      </c>
    </row>
    <row spans="1:6" r="75">
      <c r="A75" s="3" t="s">
        <v>616</v>
      </c>
    </row>
    <row spans="1:6" r="76">
      <c r="A76" s="4" t="s">
        <v>617</v>
      </c>
      <c r="F76" s="5" t="n">
        <v>772</v>
      </c>
    </row>
    <row spans="1:6" r="77">
      <c r="A77" s="4" t="s">
        <v>618</v>
      </c>
      <c r="F77" s="5" t="n">
        <v>772</v>
      </c>
    </row>
    <row spans="1:6" r="78">
      <c r="A78" s="4" t="s">
        <v>621</v>
      </c>
      <c r="F78" s="5" t="n">
        <v>0</v>
      </c>
    </row>
    <row spans="1:6" r="79">
      <c r="A79" s="4" t="s">
        <v>622</v>
      </c>
      <c r="F79" s="5" t="n">
        <v>772</v>
      </c>
    </row>
    <row spans="1:6" r="80">
      <c r="A80" s="4" t="s">
        <v>623</v>
      </c>
      <c r="F80" s="5" t="n">
        <v>772</v>
      </c>
    </row>
    <row spans="1:6" r="81">
      <c r="A81" s="4" t="s">
        <v>624</v>
      </c>
      <c r="B81" s="5" t="n">
        <v>726</v>
      </c>
      <c r="C81" s="5" t="n">
        <v>0</v>
      </c>
      <c r="D81" s="5" t="n">
        <v>744</v>
      </c>
      <c r="E81" s="5" t="n">
        <v>0</v>
      </c>
    </row>
    <row spans="1:6" r="82">
      <c r="A82" s="4" t="s">
        <v>625</v>
      </c>
      <c r="B82" s="5" t="n">
        <v>13</v>
      </c>
      <c r="C82" s="5" t="n">
        <v>0</v>
      </c>
      <c r="D82" s="5" t="n">
        <v>72</v>
      </c>
      <c r="E82" s="5" t="n">
        <v>0</v>
      </c>
    </row>
    <row spans="1:6" r="83">
      <c r="A83" s="4" t="s">
        <v>628</v>
      </c>
      <c r="B83" s="5" t="n">
        <v>726</v>
      </c>
      <c r="C83" s="5" t="n">
        <v>0</v>
      </c>
      <c r="D83" s="5" t="n">
        <v>744</v>
      </c>
      <c r="E83" s="5" t="n">
        <v>0</v>
      </c>
    </row>
    <row spans="1:6" r="84">
      <c r="A84" s="4" t="s">
        <v>629</v>
      </c>
      <c r="B84" s="5" t="n">
        <v>13</v>
      </c>
      <c r="C84" s="5" t="n">
        <v>0</v>
      </c>
      <c r="D84" s="5" t="n">
        <v>72</v>
      </c>
      <c r="E84" s="5" t="n">
        <v>0</v>
      </c>
    </row>
    <row spans="1:6" r="85">
      <c r="A85" s="4" t="s">
        <v>556</v>
      </c>
    </row>
    <row spans="1:6" r="86">
      <c r="A86" s="3" t="s">
        <v>616</v>
      </c>
    </row>
    <row spans="1:6" r="87">
      <c r="A87" s="4" t="s">
        <v>624</v>
      </c>
      <c r="B87" s="5" t="n">
        <v>5678</v>
      </c>
      <c r="C87" s="5" t="n">
        <v>0</v>
      </c>
      <c r="D87" s="5" t="n">
        <v>0</v>
      </c>
      <c r="E87" s="5" t="n">
        <v>271</v>
      </c>
    </row>
    <row spans="1:6" r="88">
      <c r="A88" s="4" t="s">
        <v>625</v>
      </c>
      <c r="B88" s="5" t="n">
        <v>0</v>
      </c>
      <c r="C88" s="5" t="n">
        <v>0</v>
      </c>
      <c r="D88" s="5" t="n">
        <v>0</v>
      </c>
      <c r="E88" s="5" t="n">
        <v>29</v>
      </c>
    </row>
    <row spans="1:6" r="89">
      <c r="A89" s="4" t="s">
        <v>628</v>
      </c>
      <c r="B89" s="5" t="n">
        <v>5678</v>
      </c>
      <c r="C89" s="5" t="n">
        <v>0</v>
      </c>
      <c r="D89" s="5" t="n">
        <v>0</v>
      </c>
      <c r="E89" s="5" t="n">
        <v>271</v>
      </c>
    </row>
    <row spans="1:6" r="90">
      <c r="A90" s="4" t="s">
        <v>629</v>
      </c>
      <c r="B90" s="5" t="n">
        <v>0</v>
      </c>
      <c r="C90" s="5" t="n">
        <v>0</v>
      </c>
      <c r="D90" s="5" t="n">
        <v>0</v>
      </c>
      <c r="E90" s="5" t="n">
        <v>29</v>
      </c>
    </row>
    <row spans="1:6" r="91">
      <c r="A91" s="4" t="s">
        <v>557</v>
      </c>
    </row>
    <row spans="1:6" r="92">
      <c r="A92" s="3" t="s">
        <v>616</v>
      </c>
    </row>
    <row spans="1:6" r="93">
      <c r="A93" s="4" t="s">
        <v>624</v>
      </c>
      <c r="D93" s="5" t="n">
        <v>1913</v>
      </c>
      <c r="E93" s="5" t="n">
        <v>0</v>
      </c>
    </row>
    <row spans="1:6" r="94">
      <c r="A94" s="4" t="s">
        <v>625</v>
      </c>
      <c r="D94" s="5" t="n">
        <v>0</v>
      </c>
      <c r="E94" s="5" t="n">
        <v>0</v>
      </c>
    </row>
    <row spans="1:6" r="95">
      <c r="A95" s="4" t="s">
        <v>628</v>
      </c>
      <c r="D95" s="5" t="n">
        <v>1913</v>
      </c>
      <c r="E95" s="5" t="n">
        <v>0</v>
      </c>
    </row>
    <row spans="1:6" r="96">
      <c r="A96" s="4" t="s">
        <v>629</v>
      </c>
      <c r="D96" s="5" t="n">
        <v>0</v>
      </c>
      <c r="E96" s="5" t="n">
        <v>0</v>
      </c>
    </row>
    <row spans="1:6" r="97">
      <c r="A97" s="4" t="s">
        <v>561</v>
      </c>
    </row>
    <row spans="1:6" r="98">
      <c r="A98" s="3" t="s">
        <v>616</v>
      </c>
    </row>
    <row spans="1:6" r="99">
      <c r="A99" s="4" t="s">
        <v>617</v>
      </c>
      <c r="B99" s="5" t="n">
        <v>758</v>
      </c>
      <c r="D99" s="5" t="n">
        <v>758</v>
      </c>
      <c r="F99" s="5" t="n">
        <v>501</v>
      </c>
    </row>
    <row spans="1:6" r="100">
      <c r="A100" s="4" t="s">
        <v>618</v>
      </c>
      <c r="B100" s="5" t="n">
        <v>758</v>
      </c>
      <c r="D100" s="5" t="n">
        <v>758</v>
      </c>
      <c r="F100" s="5" t="n">
        <v>501</v>
      </c>
    </row>
    <row spans="1:6" r="101">
      <c r="A101" s="4" t="s">
        <v>621</v>
      </c>
      <c r="B101" s="5" t="n">
        <v>0</v>
      </c>
      <c r="D101" s="5" t="n">
        <v>0</v>
      </c>
      <c r="F101" s="5" t="n">
        <v>0</v>
      </c>
    </row>
    <row spans="1:6" r="102">
      <c r="A102" s="4" t="s">
        <v>622</v>
      </c>
      <c r="B102" s="5" t="n">
        <v>758</v>
      </c>
      <c r="D102" s="5" t="n">
        <v>758</v>
      </c>
      <c r="F102" s="5" t="n">
        <v>501</v>
      </c>
    </row>
    <row spans="1:6" r="103">
      <c r="A103" s="4" t="s">
        <v>623</v>
      </c>
      <c r="B103" s="5" t="n">
        <v>758</v>
      </c>
      <c r="D103" s="5" t="n">
        <v>758</v>
      </c>
      <c r="F103" s="5" t="n">
        <v>501</v>
      </c>
    </row>
    <row spans="1:6" r="104">
      <c r="A104" s="4" t="s">
        <v>624</v>
      </c>
      <c r="B104" s="5" t="n">
        <v>761</v>
      </c>
      <c r="C104" s="5" t="n">
        <v>505</v>
      </c>
      <c r="D104" s="5" t="n">
        <v>677</v>
      </c>
      <c r="E104" s="5" t="n">
        <v>508</v>
      </c>
    </row>
    <row spans="1:6" r="105">
      <c r="A105" s="4" t="s">
        <v>625</v>
      </c>
      <c r="B105" s="5" t="n">
        <v>17</v>
      </c>
      <c r="C105" s="5" t="n">
        <v>12</v>
      </c>
      <c r="D105" s="5" t="n">
        <v>46</v>
      </c>
      <c r="E105" s="5" t="n">
        <v>39</v>
      </c>
    </row>
    <row spans="1:6" r="106">
      <c r="A106" s="4" t="s">
        <v>628</v>
      </c>
      <c r="B106" s="5" t="n">
        <v>761</v>
      </c>
      <c r="C106" s="5" t="n">
        <v>505</v>
      </c>
      <c r="D106" s="5" t="n">
        <v>677</v>
      </c>
      <c r="E106" s="5" t="n">
        <v>508</v>
      </c>
    </row>
    <row spans="1:6" r="107">
      <c r="A107" s="4" t="s">
        <v>629</v>
      </c>
      <c r="B107" s="5" t="n">
        <v>17</v>
      </c>
      <c r="C107" s="5" t="n">
        <v>12</v>
      </c>
      <c r="D107" s="5" t="n">
        <v>46</v>
      </c>
      <c r="E107" s="5" t="n">
        <v>39</v>
      </c>
    </row>
    <row spans="1:6" r="108">
      <c r="A108" s="4" t="s">
        <v>562</v>
      </c>
    </row>
    <row spans="1:6" r="109">
      <c r="A109" s="3" t="s">
        <v>616</v>
      </c>
    </row>
    <row spans="1:6" r="110">
      <c r="A110" s="4" t="s">
        <v>617</v>
      </c>
      <c r="F110" s="5" t="n">
        <v>273</v>
      </c>
    </row>
    <row spans="1:6" r="111">
      <c r="A111" s="4" t="s">
        <v>618</v>
      </c>
      <c r="F111" s="5" t="n">
        <v>273</v>
      </c>
    </row>
    <row spans="1:6" r="112">
      <c r="A112" s="4" t="s">
        <v>621</v>
      </c>
      <c r="F112" s="5" t="n">
        <v>0</v>
      </c>
    </row>
    <row spans="1:6" r="113">
      <c r="A113" s="4" t="s">
        <v>622</v>
      </c>
      <c r="F113" s="5" t="n">
        <v>273</v>
      </c>
    </row>
    <row spans="1:6" r="114">
      <c r="A114" s="4" t="s">
        <v>623</v>
      </c>
      <c r="F114" s="5" t="n">
        <v>273</v>
      </c>
    </row>
    <row spans="1:6" r="115">
      <c r="A115" s="4" t="s">
        <v>624</v>
      </c>
      <c r="B115" s="5" t="n">
        <v>0</v>
      </c>
      <c r="C115" s="5" t="n">
        <v>276</v>
      </c>
      <c r="D115" s="5" t="n">
        <v>90</v>
      </c>
      <c r="E115" s="5" t="n">
        <v>307</v>
      </c>
    </row>
    <row spans="1:6" r="116">
      <c r="A116" s="4" t="s">
        <v>625</v>
      </c>
      <c r="B116" s="5" t="n">
        <v>0</v>
      </c>
      <c r="C116" s="5" t="n">
        <v>6</v>
      </c>
      <c r="D116" s="5" t="n">
        <v>5</v>
      </c>
      <c r="E116" s="5" t="n">
        <v>15</v>
      </c>
    </row>
    <row spans="1:6" r="117">
      <c r="A117" s="4" t="s">
        <v>628</v>
      </c>
      <c r="B117" s="5" t="n">
        <v>0</v>
      </c>
      <c r="C117" s="5" t="n">
        <v>276</v>
      </c>
      <c r="D117" s="5" t="n">
        <v>90</v>
      </c>
      <c r="E117" s="5" t="n">
        <v>307</v>
      </c>
    </row>
    <row spans="1:6" r="118">
      <c r="A118" s="4" t="s">
        <v>629</v>
      </c>
      <c r="B118" s="5" t="n">
        <v>0</v>
      </c>
      <c r="C118" s="5" t="n">
        <v>6</v>
      </c>
      <c r="D118" s="5" t="n">
        <v>5</v>
      </c>
      <c r="E118" s="5" t="n">
        <v>15</v>
      </c>
    </row>
    <row spans="1:6" r="119">
      <c r="A119" s="4" t="s">
        <v>563</v>
      </c>
    </row>
    <row spans="1:6" r="120">
      <c r="A120" s="3" t="s">
        <v>616</v>
      </c>
    </row>
    <row spans="1:6" r="121">
      <c r="A121" s="4" t="s">
        <v>617</v>
      </c>
      <c r="B121" s="5" t="n">
        <v>5167</v>
      </c>
      <c r="D121" s="5" t="n">
        <v>5167</v>
      </c>
      <c r="F121" s="5" t="n">
        <v>558</v>
      </c>
    </row>
    <row spans="1:6" r="122">
      <c r="A122" s="4" t="s">
        <v>618</v>
      </c>
      <c r="B122" s="5" t="n">
        <v>5167</v>
      </c>
      <c r="D122" s="5" t="n">
        <v>5167</v>
      </c>
      <c r="F122" s="5" t="n">
        <v>558</v>
      </c>
    </row>
    <row spans="1:6" r="123">
      <c r="A123" s="4" t="s">
        <v>621</v>
      </c>
      <c r="B123" s="5" t="n">
        <v>0</v>
      </c>
      <c r="D123" s="5" t="n">
        <v>0</v>
      </c>
      <c r="F123" s="5" t="n">
        <v>0</v>
      </c>
    </row>
    <row spans="1:6" r="124">
      <c r="A124" s="4" t="s">
        <v>622</v>
      </c>
      <c r="B124" s="5" t="n">
        <v>5167</v>
      </c>
      <c r="D124" s="5" t="n">
        <v>5167</v>
      </c>
      <c r="F124" s="5" t="n">
        <v>558</v>
      </c>
    </row>
    <row spans="1:6" r="125">
      <c r="A125" s="4" t="s">
        <v>623</v>
      </c>
      <c r="B125" s="5" t="n">
        <v>5167</v>
      </c>
      <c r="D125" s="5" t="n">
        <v>5167</v>
      </c>
      <c r="F125" s="5" t="n">
        <v>558</v>
      </c>
    </row>
    <row spans="1:6" r="126">
      <c r="A126" s="4" t="s">
        <v>624</v>
      </c>
      <c r="B126" s="5" t="n">
        <v>5203</v>
      </c>
      <c r="C126" s="5" t="n">
        <v>1218</v>
      </c>
      <c r="D126" s="5" t="n">
        <v>3720</v>
      </c>
      <c r="E126" s="5" t="n">
        <v>1168</v>
      </c>
    </row>
    <row spans="1:6" r="127">
      <c r="A127" s="4" t="s">
        <v>625</v>
      </c>
      <c r="B127" s="5" t="n">
        <v>85</v>
      </c>
      <c r="C127" s="5" t="n">
        <v>24</v>
      </c>
      <c r="D127" s="5" t="n">
        <v>113</v>
      </c>
      <c r="E127" s="5" t="n">
        <v>51</v>
      </c>
    </row>
    <row spans="1:6" r="128">
      <c r="A128" s="4" t="s">
        <v>628</v>
      </c>
      <c r="B128" s="5" t="n">
        <v>5203</v>
      </c>
      <c r="C128" s="5" t="n">
        <v>1218</v>
      </c>
      <c r="D128" s="5" t="n">
        <v>3720</v>
      </c>
      <c r="E128" s="5" t="n">
        <v>1168</v>
      </c>
    </row>
    <row spans="1:6" r="129">
      <c r="A129" s="4" t="s">
        <v>629</v>
      </c>
      <c r="B129" s="5" t="n">
        <v>85</v>
      </c>
      <c r="C129" s="5" t="n">
        <v>24</v>
      </c>
      <c r="D129" s="5" t="n">
        <v>113</v>
      </c>
      <c r="E129" s="5" t="n">
        <v>51</v>
      </c>
    </row>
    <row spans="1:6" r="130">
      <c r="A130" s="4" t="s">
        <v>567</v>
      </c>
    </row>
    <row spans="1:6" r="131">
      <c r="A131" s="3" t="s">
        <v>616</v>
      </c>
    </row>
    <row spans="1:6" r="132">
      <c r="A132" s="4" t="s">
        <v>617</v>
      </c>
      <c r="B132" s="5" t="n">
        <v>493</v>
      </c>
      <c r="D132" s="5" t="n">
        <v>493</v>
      </c>
      <c r="F132" s="5" t="n">
        <v>549</v>
      </c>
    </row>
    <row spans="1:6" r="133">
      <c r="A133" s="4" t="s">
        <v>618</v>
      </c>
      <c r="B133" s="5" t="n">
        <v>493</v>
      </c>
      <c r="D133" s="5" t="n">
        <v>493</v>
      </c>
      <c r="F133" s="5" t="n">
        <v>549</v>
      </c>
    </row>
    <row spans="1:6" r="134">
      <c r="A134" s="4" t="s">
        <v>621</v>
      </c>
      <c r="B134" s="5" t="n">
        <v>0</v>
      </c>
      <c r="D134" s="5" t="n">
        <v>0</v>
      </c>
      <c r="F134" s="5" t="n">
        <v>0</v>
      </c>
    </row>
    <row spans="1:6" r="135">
      <c r="A135" s="4" t="s">
        <v>622</v>
      </c>
      <c r="B135" s="5" t="n">
        <v>493</v>
      </c>
      <c r="D135" s="5" t="n">
        <v>493</v>
      </c>
      <c r="F135" s="5" t="n">
        <v>549</v>
      </c>
    </row>
    <row spans="1:6" r="136">
      <c r="A136" s="4" t="s">
        <v>623</v>
      </c>
      <c r="B136" s="5" t="n">
        <v>493</v>
      </c>
      <c r="D136" s="5" t="n">
        <v>493</v>
      </c>
      <c r="F136" s="5" t="n">
        <v>549</v>
      </c>
    </row>
    <row spans="1:6" r="137">
      <c r="A137" s="4" t="s">
        <v>624</v>
      </c>
      <c r="B137" s="5" t="n">
        <v>516</v>
      </c>
      <c r="C137" s="5" t="n">
        <v>591</v>
      </c>
      <c r="D137" s="5" t="n">
        <v>534</v>
      </c>
      <c r="E137" s="5" t="n">
        <v>607</v>
      </c>
    </row>
    <row spans="1:6" r="138">
      <c r="A138" s="4" t="s">
        <v>625</v>
      </c>
      <c r="B138" s="5" t="n">
        <v>19</v>
      </c>
      <c r="C138" s="5" t="n">
        <v>19</v>
      </c>
      <c r="D138" s="5" t="n">
        <v>57</v>
      </c>
      <c r="E138" s="5" t="n">
        <v>74</v>
      </c>
    </row>
    <row spans="1:6" r="139">
      <c r="A139" s="4" t="s">
        <v>628</v>
      </c>
      <c r="B139" s="5" t="n">
        <v>516</v>
      </c>
      <c r="C139" s="5" t="n">
        <v>591</v>
      </c>
      <c r="D139" s="5" t="n">
        <v>534</v>
      </c>
      <c r="E139" s="5" t="n">
        <v>607</v>
      </c>
    </row>
    <row spans="1:6" r="140">
      <c r="A140" s="4" t="s">
        <v>629</v>
      </c>
      <c r="B140" s="5" t="n">
        <v>19</v>
      </c>
      <c r="C140" s="5" t="n">
        <v>19</v>
      </c>
      <c r="D140" s="5" t="n">
        <v>57</v>
      </c>
      <c r="E140" s="5" t="n">
        <v>74</v>
      </c>
    </row>
    <row spans="1:6" r="141">
      <c r="A141" s="4" t="s">
        <v>568</v>
      </c>
    </row>
    <row spans="1:6" r="142">
      <c r="A142" s="3" t="s">
        <v>616</v>
      </c>
    </row>
    <row spans="1:6" r="143">
      <c r="A143" s="4" t="s">
        <v>617</v>
      </c>
      <c r="B143" s="5" t="n">
        <v>101</v>
      </c>
      <c r="D143" s="5" t="n">
        <v>101</v>
      </c>
      <c r="F143" s="5" t="n">
        <v>2088</v>
      </c>
    </row>
    <row spans="1:6" r="144">
      <c r="A144" s="4" t="s">
        <v>618</v>
      </c>
      <c r="B144" s="5" t="n">
        <v>101</v>
      </c>
      <c r="D144" s="5" t="n">
        <v>101</v>
      </c>
      <c r="F144" s="5" t="n">
        <v>2088</v>
      </c>
    </row>
    <row spans="1:6" r="145">
      <c r="A145" s="4" t="s">
        <v>621</v>
      </c>
      <c r="B145" s="5" t="n">
        <v>0</v>
      </c>
      <c r="D145" s="5" t="n">
        <v>0</v>
      </c>
      <c r="F145" s="5" t="n">
        <v>0</v>
      </c>
    </row>
    <row spans="1:6" r="146">
      <c r="A146" s="4" t="s">
        <v>622</v>
      </c>
      <c r="B146" s="5" t="n">
        <v>101</v>
      </c>
      <c r="D146" s="5" t="n">
        <v>101</v>
      </c>
      <c r="F146" s="5" t="n">
        <v>2088</v>
      </c>
    </row>
    <row spans="1:6" r="147">
      <c r="A147" s="4" t="s">
        <v>623</v>
      </c>
      <c r="B147" s="5" t="n">
        <v>101</v>
      </c>
      <c r="D147" s="5" t="n">
        <v>101</v>
      </c>
      <c r="F147" s="5" t="n">
        <v>2088</v>
      </c>
    </row>
    <row spans="1:6" r="148">
      <c r="A148" s="4" t="s">
        <v>624</v>
      </c>
      <c r="B148" s="5" t="n">
        <v>101</v>
      </c>
      <c r="C148" s="5" t="n">
        <v>3103</v>
      </c>
      <c r="D148" s="5" t="n">
        <v>1444</v>
      </c>
      <c r="E148" s="5" t="n">
        <v>2447</v>
      </c>
    </row>
    <row spans="1:6" r="149">
      <c r="A149" s="4" t="s">
        <v>625</v>
      </c>
      <c r="B149" s="5" t="n">
        <v>10</v>
      </c>
      <c r="C149" s="5" t="n">
        <v>168</v>
      </c>
      <c r="D149" s="5" t="n">
        <v>97</v>
      </c>
      <c r="E149" s="5" t="n">
        <v>209</v>
      </c>
    </row>
    <row spans="1:6" r="150">
      <c r="A150" s="4" t="s">
        <v>628</v>
      </c>
      <c r="B150" s="5" t="n">
        <v>101</v>
      </c>
      <c r="C150" s="5" t="n">
        <v>3103</v>
      </c>
      <c r="D150" s="5" t="n">
        <v>1444</v>
      </c>
      <c r="E150" s="5" t="n">
        <v>2447</v>
      </c>
    </row>
    <row spans="1:6" r="151">
      <c r="A151" s="4" t="s">
        <v>629</v>
      </c>
      <c r="B151" s="5" t="n">
        <v>10</v>
      </c>
      <c r="C151" s="5" t="n">
        <v>168</v>
      </c>
      <c r="D151" s="5" t="n">
        <v>97</v>
      </c>
      <c r="E151" s="5" t="n">
        <v>209</v>
      </c>
    </row>
    <row spans="1:6" r="152">
      <c r="A152" s="4" t="s">
        <v>569</v>
      </c>
    </row>
    <row spans="1:6" r="153">
      <c r="A153" s="3" t="s">
        <v>616</v>
      </c>
    </row>
    <row spans="1:6" r="154">
      <c r="A154" s="4" t="s">
        <v>617</v>
      </c>
      <c r="B154" s="5" t="n">
        <v>262</v>
      </c>
      <c r="D154" s="5" t="n">
        <v>262</v>
      </c>
      <c r="F154" s="5" t="n">
        <v>1709</v>
      </c>
    </row>
    <row spans="1:6" r="155">
      <c r="A155" s="4" t="s">
        <v>618</v>
      </c>
      <c r="B155" s="5" t="n">
        <v>262</v>
      </c>
      <c r="D155" s="5" t="n">
        <v>262</v>
      </c>
      <c r="F155" s="5" t="n">
        <v>1709</v>
      </c>
    </row>
    <row spans="1:6" r="156">
      <c r="A156" s="4" t="s">
        <v>621</v>
      </c>
      <c r="B156" s="5" t="n">
        <v>0</v>
      </c>
      <c r="D156" s="5" t="n">
        <v>0</v>
      </c>
      <c r="F156" s="5" t="n">
        <v>0</v>
      </c>
    </row>
    <row spans="1:6" r="157">
      <c r="A157" s="4" t="s">
        <v>622</v>
      </c>
      <c r="B157" s="5" t="n">
        <v>262</v>
      </c>
      <c r="D157" s="5" t="n">
        <v>262</v>
      </c>
      <c r="F157" s="5" t="n">
        <v>1709</v>
      </c>
    </row>
    <row spans="1:6" r="158">
      <c r="A158" s="4" t="s">
        <v>623</v>
      </c>
      <c r="B158" s="5" t="n">
        <v>262</v>
      </c>
      <c r="D158" s="5" t="n">
        <v>262</v>
      </c>
      <c r="F158" s="5" t="n">
        <v>1709</v>
      </c>
    </row>
    <row spans="1:6" r="159">
      <c r="A159" s="4" t="s">
        <v>624</v>
      </c>
      <c r="B159" s="5" t="n">
        <v>269</v>
      </c>
      <c r="C159" s="5" t="n">
        <v>1118</v>
      </c>
      <c r="D159" s="5" t="n">
        <v>1423</v>
      </c>
      <c r="E159" s="5" t="n">
        <v>1062</v>
      </c>
    </row>
    <row spans="1:6" r="160">
      <c r="A160" s="4" t="s">
        <v>625</v>
      </c>
      <c r="B160" s="5" t="n">
        <v>0</v>
      </c>
      <c r="C160" s="5" t="n">
        <v>0</v>
      </c>
      <c r="D160" s="5" t="n">
        <v>0</v>
      </c>
      <c r="E160" s="5" t="n">
        <v>0</v>
      </c>
    </row>
    <row spans="1:6" r="161">
      <c r="A161" s="4" t="s">
        <v>628</v>
      </c>
      <c r="B161" s="5" t="n">
        <v>269</v>
      </c>
      <c r="C161" s="5" t="n">
        <v>1118</v>
      </c>
      <c r="D161" s="5" t="n">
        <v>1423</v>
      </c>
      <c r="E161" s="5" t="n">
        <v>1062</v>
      </c>
    </row>
    <row spans="1:6" r="162">
      <c r="A162" s="4" t="s">
        <v>629</v>
      </c>
      <c r="B162" s="5" t="n">
        <v>0</v>
      </c>
      <c r="C162" s="5" t="n">
        <v>0</v>
      </c>
      <c r="D162" s="5" t="n">
        <v>0</v>
      </c>
      <c r="E162" s="5" t="n">
        <v>0</v>
      </c>
    </row>
    <row spans="1:6" r="163">
      <c r="A163" s="4" t="s">
        <v>574</v>
      </c>
    </row>
    <row spans="1:6" r="164">
      <c r="A164" s="3" t="s">
        <v>616</v>
      </c>
    </row>
    <row spans="1:6" r="165">
      <c r="A165" s="4" t="s">
        <v>617</v>
      </c>
      <c r="B165" s="5" t="n">
        <v>148</v>
      </c>
      <c r="D165" s="5" t="n">
        <v>148</v>
      </c>
    </row>
    <row spans="1:6" r="166">
      <c r="A166" s="4" t="s">
        <v>618</v>
      </c>
      <c r="B166" s="5" t="n">
        <v>148</v>
      </c>
      <c r="D166" s="5" t="n">
        <v>148</v>
      </c>
    </row>
    <row spans="1:6" r="167">
      <c r="A167" s="4" t="s">
        <v>621</v>
      </c>
      <c r="B167" s="5" t="n">
        <v>0</v>
      </c>
      <c r="D167" s="5" t="n">
        <v>0</v>
      </c>
    </row>
    <row spans="1:6" r="168">
      <c r="A168" s="4" t="s">
        <v>622</v>
      </c>
      <c r="B168" s="5" t="n">
        <v>148</v>
      </c>
      <c r="D168" s="5" t="n">
        <v>148</v>
      </c>
    </row>
    <row spans="1:6" r="169">
      <c r="A169" s="4" t="s">
        <v>623</v>
      </c>
      <c r="B169" s="5" t="n">
        <v>148</v>
      </c>
      <c r="D169" s="5" t="n">
        <v>148</v>
      </c>
    </row>
    <row spans="1:6" r="170">
      <c r="A170" s="4" t="s">
        <v>624</v>
      </c>
      <c r="B170" s="5" t="n">
        <v>148</v>
      </c>
      <c r="C170" s="5" t="n">
        <v>795</v>
      </c>
      <c r="D170" s="5" t="n">
        <v>50</v>
      </c>
      <c r="E170" s="5" t="n">
        <v>655</v>
      </c>
    </row>
    <row spans="1:6" r="171">
      <c r="A171" s="4" t="s">
        <v>625</v>
      </c>
      <c r="B171" s="5" t="n">
        <v>3</v>
      </c>
      <c r="C171" s="5" t="n">
        <v>30</v>
      </c>
      <c r="D171" s="5" t="n">
        <v>3</v>
      </c>
      <c r="E171" s="5" t="n">
        <v>77</v>
      </c>
    </row>
    <row spans="1:6" r="172">
      <c r="A172" s="4" t="s">
        <v>628</v>
      </c>
      <c r="B172" s="5" t="n">
        <v>148</v>
      </c>
      <c r="C172" s="5" t="n">
        <v>795</v>
      </c>
      <c r="D172" s="5" t="n">
        <v>50</v>
      </c>
      <c r="E172" s="5" t="n">
        <v>655</v>
      </c>
    </row>
    <row spans="1:6" r="173">
      <c r="A173" s="4" t="s">
        <v>629</v>
      </c>
      <c r="B173" s="5" t="n">
        <v>3</v>
      </c>
      <c r="C173" s="5" t="n">
        <v>30</v>
      </c>
      <c r="D173" s="5" t="n">
        <v>3</v>
      </c>
      <c r="E173" s="5" t="n">
        <v>77</v>
      </c>
    </row>
    <row spans="1:6" r="174">
      <c r="A174" s="4" t="s">
        <v>575</v>
      </c>
    </row>
    <row spans="1:6" r="175">
      <c r="A175" s="3" t="s">
        <v>616</v>
      </c>
    </row>
    <row spans="1:6" r="176">
      <c r="A176" s="4" t="s">
        <v>617</v>
      </c>
      <c r="F176" s="5" t="n">
        <v>150</v>
      </c>
    </row>
    <row spans="1:6" r="177">
      <c r="A177" s="4" t="s">
        <v>618</v>
      </c>
      <c r="F177" s="5" t="n">
        <v>150</v>
      </c>
    </row>
    <row spans="1:6" r="178">
      <c r="A178" s="4" t="s">
        <v>621</v>
      </c>
      <c r="F178" s="5" t="n">
        <v>0</v>
      </c>
    </row>
    <row spans="1:6" r="179">
      <c r="A179" s="4" t="s">
        <v>622</v>
      </c>
      <c r="F179" s="5" t="n">
        <v>150</v>
      </c>
    </row>
    <row spans="1:6" r="180">
      <c r="A180" s="4" t="s">
        <v>623</v>
      </c>
      <c r="F180" s="5" t="n">
        <v>150</v>
      </c>
    </row>
    <row spans="1:6" r="181">
      <c r="A181" s="4" t="s">
        <v>624</v>
      </c>
      <c r="B181" s="5" t="n">
        <v>0</v>
      </c>
      <c r="C181" s="5" t="n">
        <v>424</v>
      </c>
      <c r="D181" s="5" t="n">
        <v>99</v>
      </c>
      <c r="E181" s="5" t="n">
        <v>245</v>
      </c>
    </row>
    <row spans="1:6" r="182">
      <c r="A182" s="4" t="s">
        <v>625</v>
      </c>
      <c r="B182" s="5" t="n">
        <v>0</v>
      </c>
      <c r="C182" s="5" t="n">
        <v>3</v>
      </c>
      <c r="D182" s="5" t="n">
        <v>7</v>
      </c>
      <c r="E182" s="5" t="n">
        <v>10</v>
      </c>
    </row>
    <row spans="1:6" r="183">
      <c r="A183" s="4" t="s">
        <v>626</v>
      </c>
      <c r="D183" s="5" t="n">
        <v>93</v>
      </c>
      <c r="E183" s="5" t="n">
        <v>0</v>
      </c>
    </row>
    <row spans="1:6" r="184">
      <c r="A184" s="4" t="s">
        <v>627</v>
      </c>
      <c r="D184" s="5" t="n">
        <v>0</v>
      </c>
      <c r="E184" s="5" t="n">
        <v>0</v>
      </c>
    </row>
    <row spans="1:6" r="185">
      <c r="A185" s="4" t="s">
        <v>628</v>
      </c>
      <c r="B185" s="5" t="n">
        <v>0</v>
      </c>
      <c r="C185" s="5" t="n">
        <v>424</v>
      </c>
      <c r="D185" s="5" t="n">
        <v>192</v>
      </c>
      <c r="E185" s="5" t="n">
        <v>245</v>
      </c>
    </row>
    <row spans="1:6" r="186">
      <c r="A186" s="4" t="s">
        <v>629</v>
      </c>
      <c r="B186" s="5" t="n">
        <v>0</v>
      </c>
      <c r="C186" s="5" t="n">
        <v>3</v>
      </c>
      <c r="D186" s="5" t="n">
        <v>7</v>
      </c>
      <c r="E186" s="5" t="n">
        <v>10</v>
      </c>
    </row>
    <row spans="1:6" r="187">
      <c r="A187" s="4" t="s">
        <v>579</v>
      </c>
    </row>
    <row spans="1:6" r="188">
      <c r="A188" s="3" t="s">
        <v>616</v>
      </c>
    </row>
    <row spans="1:6" r="189">
      <c r="A189" s="4" t="s">
        <v>617</v>
      </c>
      <c r="B189" s="5" t="n">
        <v>78</v>
      </c>
      <c r="D189" s="5" t="n">
        <v>78</v>
      </c>
      <c r="F189" s="5" t="n">
        <v>82</v>
      </c>
    </row>
    <row spans="1:6" r="190">
      <c r="A190" s="4" t="s">
        <v>618</v>
      </c>
      <c r="B190" s="5" t="n">
        <v>78</v>
      </c>
      <c r="D190" s="5" t="n">
        <v>78</v>
      </c>
      <c r="F190" s="5" t="n">
        <v>82</v>
      </c>
    </row>
    <row spans="1:6" r="191">
      <c r="A191" s="4" t="s">
        <v>621</v>
      </c>
      <c r="B191" s="5" t="n">
        <v>0</v>
      </c>
      <c r="D191" s="5" t="n">
        <v>0</v>
      </c>
      <c r="F191" s="5" t="n">
        <v>0</v>
      </c>
    </row>
    <row spans="1:6" r="192">
      <c r="A192" s="4" t="s">
        <v>622</v>
      </c>
      <c r="B192" s="5" t="n">
        <v>78</v>
      </c>
      <c r="D192" s="5" t="n">
        <v>78</v>
      </c>
      <c r="F192" s="5" t="n">
        <v>82</v>
      </c>
    </row>
    <row spans="1:6" r="193">
      <c r="A193" s="4" t="s">
        <v>623</v>
      </c>
      <c r="B193" s="5" t="n">
        <v>78</v>
      </c>
      <c r="D193" s="5" t="n">
        <v>78</v>
      </c>
      <c r="F193" s="5" t="n">
        <v>82</v>
      </c>
    </row>
    <row spans="1:6" r="194">
      <c r="A194" s="4" t="s">
        <v>624</v>
      </c>
      <c r="B194" s="5" t="n">
        <v>0</v>
      </c>
      <c r="C194" s="5" t="n">
        <v>84</v>
      </c>
      <c r="D194" s="5" t="n">
        <v>80</v>
      </c>
      <c r="E194" s="5" t="n">
        <v>85</v>
      </c>
    </row>
    <row spans="1:6" r="195">
      <c r="A195" s="4" t="s">
        <v>625</v>
      </c>
      <c r="B195" s="5" t="n">
        <v>0</v>
      </c>
      <c r="C195" s="5" t="n">
        <v>1</v>
      </c>
      <c r="D195" s="5" t="n">
        <v>3</v>
      </c>
      <c r="E195" s="5" t="n">
        <v>3</v>
      </c>
    </row>
    <row spans="1:6" r="196">
      <c r="A196" s="4" t="s">
        <v>628</v>
      </c>
      <c r="B196" s="5" t="n">
        <v>0</v>
      </c>
      <c r="C196" s="5" t="n">
        <v>84</v>
      </c>
      <c r="D196" s="5" t="n">
        <v>80</v>
      </c>
      <c r="E196" s="5" t="n">
        <v>85</v>
      </c>
    </row>
    <row spans="1:6" r="197">
      <c r="A197" s="4" t="s">
        <v>629</v>
      </c>
      <c r="B197" s="5" t="n">
        <v>0</v>
      </c>
      <c r="C197" s="5" t="n">
        <v>1</v>
      </c>
      <c r="D197" s="5" t="n">
        <v>3</v>
      </c>
      <c r="E197" s="5" t="n">
        <v>3</v>
      </c>
    </row>
    <row spans="1:6" r="198">
      <c r="A198" s="4" t="s">
        <v>580</v>
      </c>
    </row>
    <row spans="1:6" r="199">
      <c r="A199" s="3" t="s">
        <v>616</v>
      </c>
    </row>
    <row spans="1:6" r="200">
      <c r="A200" s="4" t="s">
        <v>617</v>
      </c>
      <c r="F200" s="5" t="n">
        <v>448</v>
      </c>
    </row>
    <row spans="1:6" r="201">
      <c r="A201" s="4" t="s">
        <v>618</v>
      </c>
      <c r="F201" s="5" t="n">
        <v>461</v>
      </c>
    </row>
    <row spans="1:6" r="202">
      <c r="A202" s="4" t="s">
        <v>624</v>
      </c>
      <c r="B202" s="5" t="n">
        <v>78</v>
      </c>
      <c r="C202" s="5" t="n">
        <v>0</v>
      </c>
    </row>
    <row spans="1:6" r="203">
      <c r="A203" s="4" t="s">
        <v>625</v>
      </c>
      <c r="B203" s="5" t="n">
        <v>1</v>
      </c>
      <c r="C203" s="5" t="n">
        <v>0</v>
      </c>
    </row>
    <row spans="1:6" r="204">
      <c r="A204" s="4" t="s">
        <v>628</v>
      </c>
      <c r="B204" s="5" t="n">
        <v>78</v>
      </c>
      <c r="C204" s="5" t="n">
        <v>0</v>
      </c>
    </row>
    <row spans="1:6" r="205">
      <c r="A205" s="4" t="s">
        <v>629</v>
      </c>
      <c r="B205" s="5" t="n">
        <v>1</v>
      </c>
      <c r="C205" s="5" t="n">
        <v>0</v>
      </c>
    </row>
    <row spans="1:6" r="206">
      <c r="A206" s="4" t="s">
        <v>581</v>
      </c>
    </row>
    <row spans="1:6" r="207">
      <c r="A207" s="3" t="s">
        <v>616</v>
      </c>
    </row>
    <row spans="1:6" r="208">
      <c r="A208" s="4" t="s">
        <v>617</v>
      </c>
      <c r="B208" s="5" t="n">
        <v>482</v>
      </c>
      <c r="D208" s="5" t="n">
        <v>482</v>
      </c>
    </row>
    <row spans="1:6" r="209">
      <c r="A209" s="4" t="s">
        <v>618</v>
      </c>
      <c r="B209" s="5" t="n">
        <v>482</v>
      </c>
      <c r="D209" s="5" t="n">
        <v>482</v>
      </c>
    </row>
    <row spans="1:6" r="210">
      <c r="A210" s="4" t="s">
        <v>619</v>
      </c>
      <c r="F210" s="5" t="n">
        <v>806</v>
      </c>
    </row>
    <row spans="1:6" r="211">
      <c r="A211" s="4" t="s">
        <v>620</v>
      </c>
      <c r="F211" s="5" t="n">
        <v>806</v>
      </c>
    </row>
    <row spans="1:6" r="212">
      <c r="A212" s="4" t="s">
        <v>621</v>
      </c>
      <c r="B212" s="5" t="n">
        <v>0</v>
      </c>
      <c r="D212" s="5" t="n">
        <v>0</v>
      </c>
      <c r="F212" s="5" t="n">
        <v>75</v>
      </c>
    </row>
    <row spans="1:6" r="213">
      <c r="A213" s="4" t="s">
        <v>622</v>
      </c>
      <c r="B213" s="5" t="n">
        <v>482</v>
      </c>
      <c r="D213" s="5" t="n">
        <v>482</v>
      </c>
    </row>
    <row spans="1:6" r="214">
      <c r="A214" s="4" t="s">
        <v>623</v>
      </c>
      <c r="B214" s="5" t="n">
        <v>482</v>
      </c>
      <c r="D214" s="5" t="n">
        <v>482</v>
      </c>
    </row>
    <row spans="1:6" r="215">
      <c r="A215" s="4" t="s">
        <v>624</v>
      </c>
      <c r="B215" s="5" t="n">
        <v>461</v>
      </c>
      <c r="C215" s="5" t="n">
        <v>467</v>
      </c>
      <c r="D215" s="5" t="n">
        <v>526</v>
      </c>
      <c r="E215" s="5" t="n">
        <v>284</v>
      </c>
    </row>
    <row spans="1:6" r="216">
      <c r="A216" s="4" t="s">
        <v>625</v>
      </c>
      <c r="B216" s="5" t="n">
        <v>2</v>
      </c>
      <c r="C216" s="5" t="n">
        <v>0</v>
      </c>
      <c r="D216" s="5" t="n">
        <v>6</v>
      </c>
      <c r="E216" s="5" t="n">
        <v>0</v>
      </c>
    </row>
    <row spans="1:6" r="217">
      <c r="A217" s="4" t="s">
        <v>626</v>
      </c>
      <c r="B217" s="5" t="n">
        <v>0</v>
      </c>
      <c r="C217" s="5" t="n">
        <v>165</v>
      </c>
      <c r="D217" s="5" t="n">
        <v>0</v>
      </c>
      <c r="E217" s="5" t="n">
        <v>234</v>
      </c>
    </row>
    <row spans="1:6" r="218">
      <c r="A218" s="4" t="s">
        <v>627</v>
      </c>
      <c r="B218" s="5" t="n">
        <v>0</v>
      </c>
      <c r="C218" s="5" t="n">
        <v>0</v>
      </c>
      <c r="D218" s="5" t="n">
        <v>0</v>
      </c>
      <c r="E218" s="5" t="n">
        <v>0</v>
      </c>
    </row>
    <row spans="1:6" r="219">
      <c r="A219" s="4" t="s">
        <v>628</v>
      </c>
      <c r="B219" s="5" t="n">
        <v>461</v>
      </c>
      <c r="C219" s="5" t="n">
        <v>632</v>
      </c>
      <c r="D219" s="5" t="n">
        <v>526</v>
      </c>
      <c r="E219" s="5" t="n">
        <v>518</v>
      </c>
    </row>
    <row spans="1:6" r="220">
      <c r="A220" s="4" t="s">
        <v>629</v>
      </c>
      <c r="B220" s="5" t="n">
        <v>2</v>
      </c>
      <c r="C220" s="5" t="n">
        <v>0</v>
      </c>
      <c r="D220" s="5" t="n">
        <v>6</v>
      </c>
      <c r="E220" s="5" t="n">
        <v>0</v>
      </c>
    </row>
    <row spans="1:6" r="221">
      <c r="A221" s="4" t="s">
        <v>587</v>
      </c>
    </row>
    <row spans="1:6" r="222">
      <c r="A222" s="3" t="s">
        <v>616</v>
      </c>
    </row>
    <row spans="1:6" r="223">
      <c r="A223" s="4" t="s">
        <v>619</v>
      </c>
      <c r="B223" s="5" t="n">
        <v>80</v>
      </c>
      <c r="D223" s="5" t="n">
        <v>80</v>
      </c>
    </row>
    <row spans="1:6" r="224">
      <c r="A224" s="4" t="s">
        <v>620</v>
      </c>
      <c r="B224" s="5" t="n">
        <v>80</v>
      </c>
      <c r="D224" s="5" t="n">
        <v>80</v>
      </c>
    </row>
    <row spans="1:6" r="225">
      <c r="A225" s="4" t="s">
        <v>621</v>
      </c>
      <c r="B225" s="5" t="n">
        <v>80</v>
      </c>
      <c r="D225" s="5" t="n">
        <v>80</v>
      </c>
      <c r="F225" s="5" t="n">
        <v>0</v>
      </c>
    </row>
    <row spans="1:6" r="226">
      <c r="A226" s="4" t="s">
        <v>622</v>
      </c>
      <c r="B226" s="5" t="n">
        <v>80</v>
      </c>
      <c r="D226" s="5" t="n">
        <v>80</v>
      </c>
      <c r="F226" s="5" t="n">
        <v>448</v>
      </c>
    </row>
    <row spans="1:6" r="227">
      <c r="A227" s="4" t="s">
        <v>623</v>
      </c>
      <c r="B227" s="5" t="n">
        <v>80</v>
      </c>
      <c r="D227" s="5" t="n">
        <v>80</v>
      </c>
      <c r="F227" s="7" t="n">
        <v>461</v>
      </c>
    </row>
    <row spans="1:6" r="228">
      <c r="A228" s="4" t="s">
        <v>624</v>
      </c>
      <c r="D228" s="5" t="n">
        <v>0</v>
      </c>
      <c r="E228" s="5" t="n">
        <v>38</v>
      </c>
    </row>
    <row spans="1:6" r="229">
      <c r="A229" s="4" t="s">
        <v>625</v>
      </c>
      <c r="D229" s="5" t="n">
        <v>0</v>
      </c>
      <c r="E229" s="5" t="n">
        <v>0</v>
      </c>
    </row>
    <row spans="1:6" r="230">
      <c r="A230" s="4" t="s">
        <v>626</v>
      </c>
      <c r="B230" s="5" t="n">
        <v>40</v>
      </c>
      <c r="C230" s="5" t="n">
        <v>0</v>
      </c>
      <c r="D230" s="5" t="n">
        <v>14</v>
      </c>
      <c r="E230" s="5" t="n">
        <v>0</v>
      </c>
    </row>
    <row spans="1:6" r="231">
      <c r="A231" s="4" t="s">
        <v>627</v>
      </c>
      <c r="B231" s="5" t="n">
        <v>0</v>
      </c>
      <c r="C231" s="5" t="n">
        <v>0</v>
      </c>
      <c r="D231" s="5" t="n">
        <v>0</v>
      </c>
      <c r="E231" s="5" t="n">
        <v>0</v>
      </c>
    </row>
    <row spans="1:6" r="232">
      <c r="A232" s="4" t="s">
        <v>628</v>
      </c>
      <c r="B232" s="5" t="n">
        <v>40</v>
      </c>
      <c r="C232" s="5" t="n">
        <v>0</v>
      </c>
      <c r="D232" s="5" t="n">
        <v>14</v>
      </c>
      <c r="E232" s="5" t="n">
        <v>38</v>
      </c>
    </row>
    <row spans="1:6" r="233">
      <c r="A233" s="4" t="s">
        <v>629</v>
      </c>
      <c r="B233" s="7" t="n">
        <v>0</v>
      </c>
      <c r="C233" s="7" t="n">
        <v>0</v>
      </c>
      <c r="D233" s="7" t="n">
        <v>0</v>
      </c>
      <c r="E233"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r="A1" s="1" t="s">
        <v>630</v>
      </c>
      <c r="B1" s="2" t="s">
        <v>1</v>
      </c>
      <c r="C1" s="2" t="s">
        <v>378</v>
      </c>
    </row>
    <row spans="1:3" r="2">
      <c r="B2" s="2" t="s">
        <v>631</v>
      </c>
      <c r="C2" s="2" t="s">
        <v>523</v>
      </c>
    </row>
    <row spans="1:3" r="3">
      <c r="A3" s="3" t="s">
        <v>632</v>
      </c>
    </row>
    <row spans="1:3" r="4">
      <c r="A4" s="4" t="s">
        <v>531</v>
      </c>
      <c r="B4" s="5" t="n">
        <v>0</v>
      </c>
      <c r="C4" s="5" t="n">
        <v>0</v>
      </c>
    </row>
    <row spans="1:3" r="5">
      <c r="A5" s="4" t="s">
        <v>633</v>
      </c>
      <c r="B5" s="5" t="n">
        <v>4</v>
      </c>
    </row>
    <row spans="1:3" r="6">
      <c r="A6" s="4" t="s">
        <v>634</v>
      </c>
      <c r="B6" s="7" t="n">
        <v>1323</v>
      </c>
    </row>
    <row spans="1:3" r="7">
      <c r="A7" s="4" t="s">
        <v>635</v>
      </c>
      <c r="B7" s="5" t="n">
        <v>1383</v>
      </c>
    </row>
    <row spans="1:3" r="8">
      <c r="A8" s="4" t="s">
        <v>636</v>
      </c>
      <c r="B8" s="5" t="n">
        <v>3721</v>
      </c>
    </row>
    <row spans="1:3" r="9">
      <c r="A9" s="4" t="s">
        <v>527</v>
      </c>
      <c r="B9" s="5" t="n">
        <v>5104</v>
      </c>
      <c r="C9" s="7" t="n">
        <v>7700</v>
      </c>
    </row>
    <row spans="1:3" r="10">
      <c r="A10" s="4" t="s">
        <v>637</v>
      </c>
    </row>
    <row spans="1:3" r="11">
      <c r="A11" s="3" t="s">
        <v>632</v>
      </c>
    </row>
    <row spans="1:3" r="12">
      <c r="A12" s="4" t="s">
        <v>634</v>
      </c>
      <c r="B12" s="5" t="n">
        <v>0</v>
      </c>
    </row>
    <row spans="1:3" r="13">
      <c r="A13" s="4" t="s">
        <v>635</v>
      </c>
      <c r="B13" s="5" t="n">
        <v>0</v>
      </c>
    </row>
    <row spans="1:3" r="14">
      <c r="A14" s="4" t="s">
        <v>638</v>
      </c>
    </row>
    <row spans="1:3" r="15">
      <c r="A15" s="3" t="s">
        <v>632</v>
      </c>
    </row>
    <row spans="1:3" r="16">
      <c r="A16" s="4" t="s">
        <v>634</v>
      </c>
      <c r="B16" s="5" t="n">
        <v>0</v>
      </c>
    </row>
    <row spans="1:3" r="17">
      <c r="A17" s="4" t="s">
        <v>635</v>
      </c>
      <c r="B17" s="5" t="n">
        <v>0</v>
      </c>
    </row>
    <row spans="1:3" r="18">
      <c r="A18" s="4" t="s">
        <v>639</v>
      </c>
    </row>
    <row spans="1:3" r="19">
      <c r="A19" s="3" t="s">
        <v>632</v>
      </c>
    </row>
    <row spans="1:3" r="20">
      <c r="A20" s="4" t="s">
        <v>634</v>
      </c>
      <c r="B20" s="5" t="n">
        <v>423</v>
      </c>
    </row>
    <row spans="1:3" r="21">
      <c r="A21" s="4" t="s">
        <v>635</v>
      </c>
      <c r="B21" s="5" t="n">
        <v>406</v>
      </c>
    </row>
    <row spans="1:3" r="22">
      <c r="A22" s="4" t="s">
        <v>640</v>
      </c>
    </row>
    <row spans="1:3" r="23">
      <c r="A23" s="3" t="s">
        <v>632</v>
      </c>
    </row>
    <row spans="1:3" r="24">
      <c r="A24" s="4" t="s">
        <v>634</v>
      </c>
      <c r="B24" s="5" t="n">
        <v>900</v>
      </c>
    </row>
    <row spans="1:3" r="25">
      <c r="A25" s="4" t="s">
        <v>635</v>
      </c>
      <c r="B25" s="7" t="n">
        <v>977</v>
      </c>
    </row>
    <row spans="1:3" r="26">
      <c r="A26" s="4" t="s">
        <v>544</v>
      </c>
    </row>
    <row spans="1:3" r="27">
      <c r="A27" s="3" t="s">
        <v>632</v>
      </c>
    </row>
    <row spans="1:3" r="28">
      <c r="A28" s="4" t="s">
        <v>633</v>
      </c>
      <c r="B28" s="5" t="n">
        <v>4</v>
      </c>
    </row>
    <row spans="1:3" r="29">
      <c r="A29" s="4" t="s">
        <v>634</v>
      </c>
      <c r="B29" s="7" t="n">
        <v>1323</v>
      </c>
    </row>
    <row spans="1:3" r="30">
      <c r="A30" s="4" t="s">
        <v>635</v>
      </c>
      <c r="B30" s="5" t="n">
        <v>1383</v>
      </c>
    </row>
    <row spans="1:3" r="31">
      <c r="A31" s="4" t="s">
        <v>641</v>
      </c>
    </row>
    <row spans="1:3" r="32">
      <c r="A32" s="3" t="s">
        <v>632</v>
      </c>
    </row>
    <row spans="1:3" r="33">
      <c r="A33" s="4" t="s">
        <v>634</v>
      </c>
      <c r="B33" s="5" t="n">
        <v>0</v>
      </c>
    </row>
    <row spans="1:3" r="34">
      <c r="A34" s="4" t="s">
        <v>635</v>
      </c>
      <c r="B34" s="5" t="n">
        <v>0</v>
      </c>
    </row>
    <row spans="1:3" r="35">
      <c r="A35" s="4" t="s">
        <v>642</v>
      </c>
    </row>
    <row spans="1:3" r="36">
      <c r="A36" s="3" t="s">
        <v>632</v>
      </c>
    </row>
    <row spans="1:3" r="37">
      <c r="A37" s="4" t="s">
        <v>634</v>
      </c>
      <c r="B37" s="5" t="n">
        <v>0</v>
      </c>
    </row>
    <row spans="1:3" r="38">
      <c r="A38" s="4" t="s">
        <v>635</v>
      </c>
      <c r="B38" s="5" t="n">
        <v>0</v>
      </c>
    </row>
    <row spans="1:3" r="39">
      <c r="A39" s="4" t="s">
        <v>643</v>
      </c>
    </row>
    <row spans="1:3" r="40">
      <c r="A40" s="3" t="s">
        <v>632</v>
      </c>
    </row>
    <row spans="1:3" r="41">
      <c r="A41" s="4" t="s">
        <v>634</v>
      </c>
      <c r="B41" s="5" t="n">
        <v>423</v>
      </c>
    </row>
    <row spans="1:3" r="42">
      <c r="A42" s="4" t="s">
        <v>635</v>
      </c>
      <c r="B42" s="5" t="n">
        <v>406</v>
      </c>
    </row>
    <row spans="1:3" r="43">
      <c r="A43" s="4" t="s">
        <v>644</v>
      </c>
    </row>
    <row spans="1:3" r="44">
      <c r="A44" s="3" t="s">
        <v>632</v>
      </c>
    </row>
    <row spans="1:3" r="45">
      <c r="A45" s="4" t="s">
        <v>634</v>
      </c>
      <c r="B45" s="5" t="n">
        <v>900</v>
      </c>
    </row>
    <row spans="1:3" r="46">
      <c r="A46" s="4" t="s">
        <v>635</v>
      </c>
      <c r="B46" s="5" t="n">
        <v>977</v>
      </c>
    </row>
    <row spans="1:3" r="47">
      <c r="A47" s="4" t="s">
        <v>645</v>
      </c>
    </row>
    <row spans="1:3" r="48">
      <c r="A48" s="3" t="s">
        <v>632</v>
      </c>
    </row>
    <row spans="1:3" r="49">
      <c r="A49" s="4" t="s">
        <v>635</v>
      </c>
      <c r="B49" s="5" t="n">
        <v>66</v>
      </c>
    </row>
    <row spans="1:3" r="50">
      <c r="A50" s="4" t="s">
        <v>636</v>
      </c>
      <c r="B50" s="5" t="n">
        <v>3138</v>
      </c>
    </row>
    <row spans="1:3" r="51">
      <c r="A51" s="4" t="s">
        <v>527</v>
      </c>
      <c r="B51" s="5" t="n">
        <v>3204</v>
      </c>
    </row>
    <row spans="1:3" r="52">
      <c r="A52" s="4" t="s">
        <v>646</v>
      </c>
    </row>
    <row spans="1:3" r="53">
      <c r="A53" s="3" t="s">
        <v>632</v>
      </c>
    </row>
    <row spans="1:3" r="54">
      <c r="A54" s="4" t="s">
        <v>635</v>
      </c>
      <c r="B54" s="5" t="n">
        <v>66</v>
      </c>
    </row>
    <row spans="1:3" r="55">
      <c r="A55" s="4" t="s">
        <v>647</v>
      </c>
    </row>
    <row spans="1:3" r="56">
      <c r="A56" s="3" t="s">
        <v>632</v>
      </c>
    </row>
    <row spans="1:3" r="57">
      <c r="A57" s="4" t="s">
        <v>635</v>
      </c>
      <c r="B57" s="5" t="n">
        <v>1317</v>
      </c>
    </row>
    <row spans="1:3" r="58">
      <c r="A58" s="4" t="s">
        <v>636</v>
      </c>
      <c r="B58" s="5" t="n">
        <v>583</v>
      </c>
    </row>
    <row spans="1:3" r="59">
      <c r="A59" s="4" t="s">
        <v>527</v>
      </c>
      <c r="B59" s="5" t="n">
        <v>1900</v>
      </c>
    </row>
    <row spans="1:3" r="60">
      <c r="A60" s="4" t="s">
        <v>648</v>
      </c>
    </row>
    <row spans="1:3" r="61">
      <c r="A61" s="3" t="s">
        <v>632</v>
      </c>
    </row>
    <row spans="1:3" r="62">
      <c r="A62" s="4" t="s">
        <v>635</v>
      </c>
      <c r="B62" s="7" t="n">
        <v>13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49</v>
      </c>
      <c r="B1" s="2" t="s">
        <v>79</v>
      </c>
      <c r="D1" s="2" t="s">
        <v>1</v>
      </c>
    </row>
    <row spans="1:5" r="2">
      <c r="B2" s="2" t="s">
        <v>2</v>
      </c>
      <c r="C2" s="2" t="s">
        <v>80</v>
      </c>
      <c r="D2" s="2" t="s">
        <v>2</v>
      </c>
      <c r="E2" s="2" t="s">
        <v>80</v>
      </c>
    </row>
    <row spans="1:5" r="3">
      <c r="A3" s="3" t="s">
        <v>650</v>
      </c>
    </row>
    <row spans="1:5" r="4">
      <c r="A4" s="4" t="s">
        <v>651</v>
      </c>
      <c r="B4" s="7" t="n">
        <v>17418</v>
      </c>
      <c r="C4" s="7" t="n">
        <v>16032</v>
      </c>
      <c r="D4" s="7" t="n">
        <v>16723</v>
      </c>
      <c r="E4" s="7" t="n">
        <v>16282</v>
      </c>
    </row>
    <row spans="1:5" r="5">
      <c r="A5" s="4" t="s">
        <v>652</v>
      </c>
      <c r="B5" s="5" t="n">
        <v>-400</v>
      </c>
      <c r="C5" s="5" t="n">
        <v>-54</v>
      </c>
      <c r="D5" s="5" t="n">
        <v>-588</v>
      </c>
      <c r="E5" s="5" t="n">
        <v>-446</v>
      </c>
    </row>
    <row spans="1:5" r="6">
      <c r="A6" s="4" t="s">
        <v>653</v>
      </c>
      <c r="B6" s="5" t="n">
        <v>154</v>
      </c>
      <c r="C6" s="5" t="n">
        <v>265</v>
      </c>
      <c r="D6" s="5" t="n">
        <v>335</v>
      </c>
      <c r="E6" s="5" t="n">
        <v>1543</v>
      </c>
    </row>
    <row spans="1:5" r="7">
      <c r="A7" s="4" t="s">
        <v>654</v>
      </c>
      <c r="B7" s="5" t="n">
        <v>676</v>
      </c>
      <c r="C7" s="5" t="n">
        <v>0</v>
      </c>
      <c r="D7" s="5" t="n">
        <v>1378</v>
      </c>
      <c r="E7" s="5" t="n">
        <v>-1136</v>
      </c>
    </row>
    <row spans="1:5" r="8">
      <c r="A8" s="4" t="s">
        <v>655</v>
      </c>
      <c r="B8" s="5" t="n">
        <v>17848</v>
      </c>
      <c r="C8" s="5" t="n">
        <v>16243</v>
      </c>
      <c r="D8" s="5" t="n">
        <v>17848</v>
      </c>
      <c r="E8" s="5" t="n">
        <v>16243</v>
      </c>
    </row>
    <row spans="1:5" r="9">
      <c r="A9" s="4" t="s">
        <v>656</v>
      </c>
      <c r="B9" s="5" t="n">
        <v>513</v>
      </c>
      <c r="C9" s="5" t="n">
        <v>8</v>
      </c>
      <c r="D9" s="5" t="n">
        <v>513</v>
      </c>
      <c r="E9" s="5" t="n">
        <v>8</v>
      </c>
    </row>
    <row spans="1:5" r="10">
      <c r="A10" s="4" t="s">
        <v>657</v>
      </c>
      <c r="B10" s="5" t="n">
        <v>17335</v>
      </c>
      <c r="C10" s="5" t="n">
        <v>16235</v>
      </c>
      <c r="D10" s="5" t="n">
        <v>17335</v>
      </c>
      <c r="E10" s="5" t="n">
        <v>16235</v>
      </c>
    </row>
    <row spans="1:5" r="11">
      <c r="A11" s="4" t="s">
        <v>542</v>
      </c>
    </row>
    <row spans="1:5" r="12">
      <c r="A12" s="3" t="s">
        <v>650</v>
      </c>
    </row>
    <row spans="1:5" r="13">
      <c r="A13" s="4" t="s">
        <v>651</v>
      </c>
      <c r="B13" s="5" t="n">
        <v>5687</v>
      </c>
      <c r="C13" s="5" t="n">
        <v>5134</v>
      </c>
      <c r="D13" s="5" t="n">
        <v>5643</v>
      </c>
      <c r="E13" s="5" t="n">
        <v>5779</v>
      </c>
    </row>
    <row spans="1:5" r="14">
      <c r="A14" s="4" t="s">
        <v>652</v>
      </c>
      <c r="B14" s="5" t="n">
        <v>-367</v>
      </c>
      <c r="C14" s="5" t="n">
        <v>0</v>
      </c>
      <c r="D14" s="5" t="n">
        <v>-474</v>
      </c>
      <c r="E14" s="5" t="n">
        <v>-320</v>
      </c>
    </row>
    <row spans="1:5" r="15">
      <c r="A15" s="4" t="s">
        <v>653</v>
      </c>
      <c r="B15" s="5" t="n">
        <v>152</v>
      </c>
      <c r="C15" s="5" t="n">
        <v>259</v>
      </c>
      <c r="D15" s="5" t="n">
        <v>310</v>
      </c>
      <c r="E15" s="5" t="n">
        <v>889</v>
      </c>
    </row>
    <row spans="1:5" r="16">
      <c r="A16" s="4" t="s">
        <v>654</v>
      </c>
      <c r="B16" s="5" t="n">
        <v>308</v>
      </c>
      <c r="C16" s="5" t="n">
        <v>22</v>
      </c>
      <c r="D16" s="5" t="n">
        <v>301</v>
      </c>
      <c r="E16" s="5" t="n">
        <v>-933</v>
      </c>
    </row>
    <row spans="1:5" r="17">
      <c r="A17" s="4" t="s">
        <v>655</v>
      </c>
      <c r="B17" s="5" t="n">
        <v>5780</v>
      </c>
      <c r="C17" s="5" t="n">
        <v>5415</v>
      </c>
      <c r="D17" s="5" t="n">
        <v>5780</v>
      </c>
      <c r="E17" s="5" t="n">
        <v>5415</v>
      </c>
    </row>
    <row spans="1:5" r="18">
      <c r="A18" s="4" t="s">
        <v>656</v>
      </c>
      <c r="B18" s="5" t="n">
        <v>433</v>
      </c>
      <c r="C18" s="5" t="n">
        <v>0</v>
      </c>
      <c r="D18" s="5" t="n">
        <v>433</v>
      </c>
      <c r="E18" s="5" t="n">
        <v>0</v>
      </c>
    </row>
    <row spans="1:5" r="19">
      <c r="A19" s="4" t="s">
        <v>657</v>
      </c>
      <c r="B19" s="5" t="n">
        <v>5347</v>
      </c>
      <c r="C19" s="5" t="n">
        <v>5415</v>
      </c>
      <c r="D19" s="5" t="n">
        <v>5347</v>
      </c>
      <c r="E19" s="5" t="n">
        <v>5415</v>
      </c>
    </row>
    <row spans="1:5" r="20">
      <c r="A20" s="4" t="s">
        <v>548</v>
      </c>
    </row>
    <row spans="1:5" r="21">
      <c r="A21" s="3" t="s">
        <v>650</v>
      </c>
    </row>
    <row spans="1:5" r="22">
      <c r="A22" s="4" t="s">
        <v>651</v>
      </c>
      <c r="B22" s="5" t="n">
        <v>689</v>
      </c>
      <c r="C22" s="5" t="n">
        <v>570</v>
      </c>
      <c r="D22" s="5" t="n">
        <v>644</v>
      </c>
      <c r="E22" s="5" t="n">
        <v>557</v>
      </c>
    </row>
    <row spans="1:5" r="23">
      <c r="A23" s="4" t="s">
        <v>652</v>
      </c>
      <c r="B23" s="5" t="n">
        <v>0</v>
      </c>
      <c r="C23" s="5" t="n">
        <v>0</v>
      </c>
      <c r="D23" s="5" t="n">
        <v>0</v>
      </c>
      <c r="E23" s="5" t="n">
        <v>0</v>
      </c>
    </row>
    <row spans="1:5" r="24">
      <c r="A24" s="4" t="s">
        <v>653</v>
      </c>
      <c r="B24" s="5" t="n">
        <v>0</v>
      </c>
      <c r="C24" s="5" t="n">
        <v>0</v>
      </c>
      <c r="D24" s="5" t="n">
        <v>0</v>
      </c>
      <c r="E24" s="5" t="n">
        <v>625</v>
      </c>
    </row>
    <row spans="1:5" r="25">
      <c r="A25" s="4" t="s">
        <v>654</v>
      </c>
      <c r="B25" s="5" t="n">
        <v>202</v>
      </c>
      <c r="C25" s="5" t="n">
        <v>64</v>
      </c>
      <c r="D25" s="5" t="n">
        <v>247</v>
      </c>
      <c r="E25" s="5" t="n">
        <v>-548</v>
      </c>
    </row>
    <row spans="1:5" r="26">
      <c r="A26" s="4" t="s">
        <v>655</v>
      </c>
      <c r="B26" s="5" t="n">
        <v>891</v>
      </c>
      <c r="C26" s="5" t="n">
        <v>634</v>
      </c>
      <c r="D26" s="5" t="n">
        <v>891</v>
      </c>
      <c r="E26" s="5" t="n">
        <v>634</v>
      </c>
    </row>
    <row spans="1:5" r="27">
      <c r="A27" s="4" t="s">
        <v>656</v>
      </c>
      <c r="B27" s="5" t="n">
        <v>0</v>
      </c>
      <c r="C27" s="5" t="n">
        <v>0</v>
      </c>
      <c r="D27" s="5" t="n">
        <v>0</v>
      </c>
      <c r="E27" s="5" t="n">
        <v>0</v>
      </c>
    </row>
    <row spans="1:5" r="28">
      <c r="A28" s="4" t="s">
        <v>657</v>
      </c>
      <c r="B28" s="5" t="n">
        <v>891</v>
      </c>
      <c r="C28" s="5" t="n">
        <v>634</v>
      </c>
      <c r="D28" s="5" t="n">
        <v>891</v>
      </c>
      <c r="E28" s="5" t="n">
        <v>634</v>
      </c>
    </row>
    <row spans="1:5" r="29">
      <c r="A29" s="4" t="s">
        <v>554</v>
      </c>
    </row>
    <row spans="1:5" r="30">
      <c r="A30" s="3" t="s">
        <v>650</v>
      </c>
    </row>
    <row spans="1:5" r="31">
      <c r="A31" s="4" t="s">
        <v>651</v>
      </c>
      <c r="B31" s="5" t="n">
        <v>1863</v>
      </c>
      <c r="C31" s="5" t="n">
        <v>830</v>
      </c>
      <c r="D31" s="5" t="n">
        <v>1653</v>
      </c>
      <c r="E31" s="5" t="n">
        <v>539</v>
      </c>
    </row>
    <row spans="1:5" r="32">
      <c r="A32" s="4" t="s">
        <v>652</v>
      </c>
      <c r="B32" s="5" t="n">
        <v>0</v>
      </c>
      <c r="C32" s="5" t="n">
        <v>0</v>
      </c>
      <c r="D32" s="5" t="n">
        <v>0</v>
      </c>
      <c r="E32" s="5" t="n">
        <v>0</v>
      </c>
    </row>
    <row spans="1:5" r="33">
      <c r="A33" s="4" t="s">
        <v>653</v>
      </c>
      <c r="B33" s="5" t="n">
        <v>0</v>
      </c>
      <c r="C33" s="5" t="n">
        <v>0</v>
      </c>
      <c r="D33" s="5" t="n">
        <v>0</v>
      </c>
      <c r="E33" s="5" t="n">
        <v>0</v>
      </c>
    </row>
    <row spans="1:5" r="34">
      <c r="A34" s="4" t="s">
        <v>654</v>
      </c>
      <c r="B34" s="5" t="n">
        <v>-81</v>
      </c>
      <c r="C34" s="5" t="n">
        <v>285</v>
      </c>
      <c r="D34" s="5" t="n">
        <v>129</v>
      </c>
      <c r="E34" s="5" t="n">
        <v>576</v>
      </c>
    </row>
    <row spans="1:5" r="35">
      <c r="A35" s="4" t="s">
        <v>655</v>
      </c>
      <c r="B35" s="5" t="n">
        <v>1782</v>
      </c>
      <c r="C35" s="5" t="n">
        <v>1115</v>
      </c>
      <c r="D35" s="5" t="n">
        <v>1782</v>
      </c>
      <c r="E35" s="5" t="n">
        <v>1115</v>
      </c>
    </row>
    <row spans="1:5" r="36">
      <c r="A36" s="4" t="s">
        <v>656</v>
      </c>
      <c r="B36" s="5" t="n">
        <v>0</v>
      </c>
      <c r="C36" s="5" t="n">
        <v>0</v>
      </c>
      <c r="D36" s="5" t="n">
        <v>0</v>
      </c>
      <c r="E36" s="5" t="n">
        <v>0</v>
      </c>
    </row>
    <row spans="1:5" r="37">
      <c r="A37" s="4" t="s">
        <v>657</v>
      </c>
      <c r="B37" s="5" t="n">
        <v>1782</v>
      </c>
      <c r="C37" s="5" t="n">
        <v>1115</v>
      </c>
      <c r="D37" s="5" t="n">
        <v>1782</v>
      </c>
      <c r="E37" s="5" t="n">
        <v>1115</v>
      </c>
    </row>
    <row spans="1:5" r="38">
      <c r="A38" s="4" t="s">
        <v>560</v>
      </c>
    </row>
    <row spans="1:5" r="39">
      <c r="A39" s="3" t="s">
        <v>650</v>
      </c>
    </row>
    <row spans="1:5" r="40">
      <c r="A40" s="4" t="s">
        <v>651</v>
      </c>
      <c r="B40" s="5" t="n">
        <v>1470</v>
      </c>
      <c r="C40" s="5" t="n">
        <v>1384</v>
      </c>
      <c r="D40" s="5" t="n">
        <v>1580</v>
      </c>
      <c r="E40" s="5" t="n">
        <v>1583</v>
      </c>
    </row>
    <row spans="1:5" r="41">
      <c r="A41" s="4" t="s">
        <v>652</v>
      </c>
      <c r="B41" s="5" t="n">
        <v>0</v>
      </c>
      <c r="C41" s="5" t="n">
        <v>0</v>
      </c>
      <c r="D41" s="5" t="n">
        <v>0</v>
      </c>
      <c r="E41" s="5" t="n">
        <v>0</v>
      </c>
    </row>
    <row spans="1:5" r="42">
      <c r="A42" s="4" t="s">
        <v>653</v>
      </c>
      <c r="B42" s="5" t="n">
        <v>0</v>
      </c>
      <c r="C42" s="5" t="n">
        <v>0</v>
      </c>
      <c r="D42" s="5" t="n">
        <v>0</v>
      </c>
      <c r="E42" s="5" t="n">
        <v>0</v>
      </c>
    </row>
    <row spans="1:5" r="43">
      <c r="A43" s="4" t="s">
        <v>654</v>
      </c>
      <c r="B43" s="5" t="n">
        <v>54</v>
      </c>
      <c r="C43" s="5" t="n">
        <v>177</v>
      </c>
      <c r="D43" s="5" t="n">
        <v>-56</v>
      </c>
      <c r="E43" s="5" t="n">
        <v>-22</v>
      </c>
    </row>
    <row spans="1:5" r="44">
      <c r="A44" s="4" t="s">
        <v>655</v>
      </c>
      <c r="B44" s="5" t="n">
        <v>1524</v>
      </c>
      <c r="C44" s="5" t="n">
        <v>1561</v>
      </c>
      <c r="D44" s="5" t="n">
        <v>1524</v>
      </c>
      <c r="E44" s="5" t="n">
        <v>1561</v>
      </c>
    </row>
    <row spans="1:5" r="45">
      <c r="A45" s="4" t="s">
        <v>656</v>
      </c>
      <c r="B45" s="5" t="n">
        <v>0</v>
      </c>
      <c r="C45" s="5" t="n">
        <v>0</v>
      </c>
      <c r="D45" s="5" t="n">
        <v>0</v>
      </c>
      <c r="E45" s="5" t="n">
        <v>0</v>
      </c>
    </row>
    <row spans="1:5" r="46">
      <c r="A46" s="4" t="s">
        <v>657</v>
      </c>
      <c r="B46" s="5" t="n">
        <v>1524</v>
      </c>
      <c r="C46" s="5" t="n">
        <v>1561</v>
      </c>
      <c r="D46" s="5" t="n">
        <v>1524</v>
      </c>
      <c r="E46" s="5" t="n">
        <v>1561</v>
      </c>
    </row>
    <row spans="1:5" r="47">
      <c r="A47" s="4" t="s">
        <v>566</v>
      </c>
    </row>
    <row spans="1:5" r="48">
      <c r="A48" s="3" t="s">
        <v>650</v>
      </c>
    </row>
    <row spans="1:5" r="49">
      <c r="A49" s="4" t="s">
        <v>651</v>
      </c>
      <c r="B49" s="5" t="n">
        <v>4888</v>
      </c>
      <c r="C49" s="5" t="n">
        <v>4124</v>
      </c>
      <c r="D49" s="5" t="n">
        <v>4704</v>
      </c>
      <c r="E49" s="5" t="n">
        <v>4297</v>
      </c>
    </row>
    <row spans="1:5" r="50">
      <c r="A50" s="4" t="s">
        <v>652</v>
      </c>
      <c r="B50" s="5" t="n">
        <v>0</v>
      </c>
      <c r="C50" s="5" t="n">
        <v>0</v>
      </c>
      <c r="D50" s="5" t="n">
        <v>0</v>
      </c>
      <c r="E50" s="5" t="n">
        <v>0</v>
      </c>
    </row>
    <row spans="1:5" r="51">
      <c r="A51" s="4" t="s">
        <v>653</v>
      </c>
      <c r="B51" s="5" t="n">
        <v>0</v>
      </c>
      <c r="C51" s="5" t="n">
        <v>0</v>
      </c>
      <c r="D51" s="5" t="n">
        <v>0</v>
      </c>
      <c r="E51" s="5" t="n">
        <v>0</v>
      </c>
    </row>
    <row spans="1:5" r="52">
      <c r="A52" s="4" t="s">
        <v>654</v>
      </c>
      <c r="B52" s="5" t="n">
        <v>54</v>
      </c>
      <c r="C52" s="5" t="n">
        <v>87</v>
      </c>
      <c r="D52" s="5" t="n">
        <v>238</v>
      </c>
      <c r="E52" s="5" t="n">
        <v>-86</v>
      </c>
    </row>
    <row spans="1:5" r="53">
      <c r="A53" s="4" t="s">
        <v>655</v>
      </c>
      <c r="B53" s="5" t="n">
        <v>4942</v>
      </c>
      <c r="C53" s="5" t="n">
        <v>4211</v>
      </c>
      <c r="D53" s="5" t="n">
        <v>4942</v>
      </c>
      <c r="E53" s="5" t="n">
        <v>4211</v>
      </c>
    </row>
    <row spans="1:5" r="54">
      <c r="A54" s="4" t="s">
        <v>656</v>
      </c>
      <c r="B54" s="5" t="n">
        <v>0</v>
      </c>
      <c r="C54" s="5" t="n">
        <v>0</v>
      </c>
      <c r="D54" s="5" t="n">
        <v>0</v>
      </c>
      <c r="E54" s="5" t="n">
        <v>0</v>
      </c>
    </row>
    <row spans="1:5" r="55">
      <c r="A55" s="4" t="s">
        <v>657</v>
      </c>
      <c r="B55" s="5" t="n">
        <v>4942</v>
      </c>
      <c r="C55" s="5" t="n">
        <v>4211</v>
      </c>
      <c r="D55" s="5" t="n">
        <v>4942</v>
      </c>
      <c r="E55" s="5" t="n">
        <v>4211</v>
      </c>
    </row>
    <row spans="1:5" r="56">
      <c r="A56" s="4" t="s">
        <v>572</v>
      </c>
    </row>
    <row spans="1:5" r="57">
      <c r="A57" s="3" t="s">
        <v>650</v>
      </c>
    </row>
    <row spans="1:5" r="58">
      <c r="A58" s="4" t="s">
        <v>651</v>
      </c>
      <c r="B58" s="5" t="n">
        <v>671</v>
      </c>
      <c r="C58" s="5" t="n">
        <v>642</v>
      </c>
      <c r="D58" s="5" t="n">
        <v>656</v>
      </c>
      <c r="E58" s="5" t="n">
        <v>537</v>
      </c>
    </row>
    <row spans="1:5" r="59">
      <c r="A59" s="4" t="s">
        <v>652</v>
      </c>
      <c r="B59" s="5" t="n">
        <v>0</v>
      </c>
      <c r="C59" s="5" t="n">
        <v>0</v>
      </c>
      <c r="D59" s="5" t="n">
        <v>-81</v>
      </c>
      <c r="E59" s="5" t="n">
        <v>0</v>
      </c>
    </row>
    <row spans="1:5" r="60">
      <c r="A60" s="4" t="s">
        <v>653</v>
      </c>
      <c r="B60" s="5" t="n">
        <v>0</v>
      </c>
      <c r="C60" s="5" t="n">
        <v>0</v>
      </c>
      <c r="D60" s="5" t="n">
        <v>17</v>
      </c>
      <c r="E60" s="5" t="n">
        <v>0</v>
      </c>
    </row>
    <row spans="1:5" r="61">
      <c r="A61" s="4" t="s">
        <v>654</v>
      </c>
      <c r="B61" s="5" t="n">
        <v>-69</v>
      </c>
      <c r="C61" s="5" t="n">
        <v>254</v>
      </c>
      <c r="D61" s="5" t="n">
        <v>10</v>
      </c>
      <c r="E61" s="5" t="n">
        <v>359</v>
      </c>
    </row>
    <row spans="1:5" r="62">
      <c r="A62" s="4" t="s">
        <v>655</v>
      </c>
      <c r="B62" s="5" t="n">
        <v>602</v>
      </c>
      <c r="C62" s="5" t="n">
        <v>896</v>
      </c>
      <c r="D62" s="5" t="n">
        <v>602</v>
      </c>
      <c r="E62" s="5" t="n">
        <v>896</v>
      </c>
    </row>
    <row spans="1:5" r="63">
      <c r="A63" s="4" t="s">
        <v>656</v>
      </c>
      <c r="B63" s="5" t="n">
        <v>0</v>
      </c>
      <c r="C63" s="5" t="n">
        <v>0</v>
      </c>
      <c r="D63" s="5" t="n">
        <v>0</v>
      </c>
      <c r="E63" s="5" t="n">
        <v>0</v>
      </c>
    </row>
    <row spans="1:5" r="64">
      <c r="A64" s="4" t="s">
        <v>657</v>
      </c>
      <c r="B64" s="5" t="n">
        <v>602</v>
      </c>
      <c r="C64" s="5" t="n">
        <v>896</v>
      </c>
      <c r="D64" s="5" t="n">
        <v>602</v>
      </c>
      <c r="E64" s="5" t="n">
        <v>896</v>
      </c>
    </row>
    <row spans="1:5" r="65">
      <c r="A65" s="4" t="s">
        <v>578</v>
      </c>
    </row>
    <row spans="1:5" r="66">
      <c r="A66" s="3" t="s">
        <v>650</v>
      </c>
    </row>
    <row spans="1:5" r="67">
      <c r="A67" s="4" t="s">
        <v>651</v>
      </c>
      <c r="B67" s="5" t="n">
        <v>265</v>
      </c>
      <c r="C67" s="5" t="n">
        <v>272</v>
      </c>
      <c r="D67" s="5" t="n">
        <v>285</v>
      </c>
      <c r="E67" s="5" t="n">
        <v>322</v>
      </c>
    </row>
    <row spans="1:5" r="68">
      <c r="A68" s="4" t="s">
        <v>652</v>
      </c>
      <c r="B68" s="5" t="n">
        <v>-28</v>
      </c>
      <c r="C68" s="5" t="n">
        <v>-13</v>
      </c>
      <c r="D68" s="5" t="n">
        <v>-28</v>
      </c>
      <c r="E68" s="5" t="n">
        <v>-52</v>
      </c>
    </row>
    <row spans="1:5" r="69">
      <c r="A69" s="4" t="s">
        <v>653</v>
      </c>
      <c r="B69" s="5" t="n">
        <v>0</v>
      </c>
      <c r="C69" s="5" t="n">
        <v>0</v>
      </c>
      <c r="D69" s="5" t="n">
        <v>0</v>
      </c>
      <c r="E69" s="5" t="n">
        <v>0</v>
      </c>
    </row>
    <row spans="1:5" r="70">
      <c r="A70" s="4" t="s">
        <v>654</v>
      </c>
      <c r="B70" s="5" t="n">
        <v>31</v>
      </c>
      <c r="C70" s="5" t="n">
        <v>7</v>
      </c>
      <c r="D70" s="5" t="n">
        <v>11</v>
      </c>
      <c r="E70" s="5" t="n">
        <v>-4</v>
      </c>
    </row>
    <row spans="1:5" r="71">
      <c r="A71" s="4" t="s">
        <v>655</v>
      </c>
      <c r="B71" s="5" t="n">
        <v>268</v>
      </c>
      <c r="C71" s="5" t="n">
        <v>266</v>
      </c>
      <c r="D71" s="5" t="n">
        <v>268</v>
      </c>
      <c r="E71" s="5" t="n">
        <v>266</v>
      </c>
    </row>
    <row spans="1:5" r="72">
      <c r="A72" s="4" t="s">
        <v>656</v>
      </c>
      <c r="B72" s="5" t="n">
        <v>0</v>
      </c>
      <c r="C72" s="5" t="n">
        <v>8</v>
      </c>
      <c r="D72" s="5" t="n">
        <v>0</v>
      </c>
      <c r="E72" s="5" t="n">
        <v>8</v>
      </c>
    </row>
    <row spans="1:5" r="73">
      <c r="A73" s="4" t="s">
        <v>657</v>
      </c>
      <c r="B73" s="5" t="n">
        <v>268</v>
      </c>
      <c r="C73" s="5" t="n">
        <v>258</v>
      </c>
      <c r="D73" s="5" t="n">
        <v>268</v>
      </c>
      <c r="E73" s="5" t="n">
        <v>258</v>
      </c>
    </row>
    <row spans="1:5" r="74">
      <c r="A74" s="4" t="s">
        <v>584</v>
      </c>
    </row>
    <row spans="1:5" r="75">
      <c r="A75" s="3" t="s">
        <v>650</v>
      </c>
    </row>
    <row spans="1:5" r="76">
      <c r="A76" s="4" t="s">
        <v>651</v>
      </c>
      <c r="B76" s="5" t="n">
        <v>415</v>
      </c>
      <c r="C76" s="5" t="n">
        <v>370</v>
      </c>
      <c r="D76" s="5" t="n">
        <v>410</v>
      </c>
      <c r="E76" s="5" t="n">
        <v>390</v>
      </c>
    </row>
    <row spans="1:5" r="77">
      <c r="A77" s="4" t="s">
        <v>652</v>
      </c>
      <c r="B77" s="5" t="n">
        <v>-5</v>
      </c>
      <c r="C77" s="5" t="n">
        <v>-41</v>
      </c>
      <c r="D77" s="5" t="n">
        <v>-5</v>
      </c>
      <c r="E77" s="5" t="n">
        <v>-74</v>
      </c>
    </row>
    <row spans="1:5" r="78">
      <c r="A78" s="4" t="s">
        <v>653</v>
      </c>
      <c r="B78" s="5" t="n">
        <v>2</v>
      </c>
      <c r="C78" s="5" t="n">
        <v>6</v>
      </c>
      <c r="D78" s="5" t="n">
        <v>8</v>
      </c>
      <c r="E78" s="5" t="n">
        <v>29</v>
      </c>
    </row>
    <row spans="1:5" r="79">
      <c r="A79" s="4" t="s">
        <v>654</v>
      </c>
      <c r="B79" s="5" t="n">
        <v>64</v>
      </c>
      <c r="C79" s="5" t="n">
        <v>53</v>
      </c>
      <c r="D79" s="5" t="n">
        <v>63</v>
      </c>
      <c r="E79" s="5" t="n">
        <v>43</v>
      </c>
    </row>
    <row spans="1:5" r="80">
      <c r="A80" s="4" t="s">
        <v>655</v>
      </c>
      <c r="B80" s="5" t="n">
        <v>476</v>
      </c>
      <c r="C80" s="5" t="n">
        <v>388</v>
      </c>
      <c r="D80" s="5" t="n">
        <v>476</v>
      </c>
      <c r="E80" s="5" t="n">
        <v>388</v>
      </c>
    </row>
    <row spans="1:5" r="81">
      <c r="A81" s="4" t="s">
        <v>656</v>
      </c>
      <c r="B81" s="5" t="n">
        <v>80</v>
      </c>
      <c r="C81" s="5" t="n">
        <v>0</v>
      </c>
      <c r="D81" s="5" t="n">
        <v>80</v>
      </c>
      <c r="E81" s="5" t="n">
        <v>0</v>
      </c>
    </row>
    <row spans="1:5" r="82">
      <c r="A82" s="4" t="s">
        <v>657</v>
      </c>
      <c r="B82" s="5" t="n">
        <v>396</v>
      </c>
      <c r="C82" s="5" t="n">
        <v>388</v>
      </c>
      <c r="D82" s="5" t="n">
        <v>396</v>
      </c>
      <c r="E82" s="5" t="n">
        <v>388</v>
      </c>
    </row>
    <row spans="1:5" r="83">
      <c r="A83" s="4" t="s">
        <v>658</v>
      </c>
    </row>
    <row spans="1:5" r="84">
      <c r="A84" s="3" t="s">
        <v>650</v>
      </c>
    </row>
    <row spans="1:5" r="85">
      <c r="A85" s="4" t="s">
        <v>651</v>
      </c>
      <c r="B85" s="5" t="n">
        <v>1470</v>
      </c>
      <c r="C85" s="5" t="n">
        <v>2706</v>
      </c>
      <c r="D85" s="5" t="n">
        <v>1148</v>
      </c>
      <c r="E85" s="5" t="n">
        <v>2278</v>
      </c>
    </row>
    <row spans="1:5" r="86">
      <c r="A86" s="4" t="s">
        <v>652</v>
      </c>
      <c r="B86" s="5" t="n">
        <v>0</v>
      </c>
      <c r="C86" s="5" t="n">
        <v>0</v>
      </c>
      <c r="D86" s="5" t="n">
        <v>0</v>
      </c>
      <c r="E86" s="5" t="n">
        <v>0</v>
      </c>
    </row>
    <row spans="1:5" r="87">
      <c r="A87" s="4" t="s">
        <v>653</v>
      </c>
      <c r="B87" s="5" t="n">
        <v>0</v>
      </c>
      <c r="C87" s="5" t="n">
        <v>0</v>
      </c>
      <c r="D87" s="5" t="n">
        <v>0</v>
      </c>
      <c r="E87" s="5" t="n">
        <v>0</v>
      </c>
    </row>
    <row spans="1:5" r="88">
      <c r="A88" s="4" t="s">
        <v>654</v>
      </c>
      <c r="B88" s="5" t="n">
        <v>113</v>
      </c>
      <c r="C88" s="5" t="n">
        <v>-949</v>
      </c>
      <c r="D88" s="5" t="n">
        <v>435</v>
      </c>
      <c r="E88" s="5" t="n">
        <v>-521</v>
      </c>
    </row>
    <row spans="1:5" r="89">
      <c r="A89" s="4" t="s">
        <v>655</v>
      </c>
      <c r="B89" s="5" t="n">
        <v>1583</v>
      </c>
      <c r="C89" s="5" t="n">
        <v>1757</v>
      </c>
      <c r="D89" s="5" t="n">
        <v>1583</v>
      </c>
      <c r="E89" s="5" t="n">
        <v>1757</v>
      </c>
    </row>
    <row spans="1:5" r="90">
      <c r="A90" s="4" t="s">
        <v>656</v>
      </c>
      <c r="B90" s="5" t="n">
        <v>0</v>
      </c>
      <c r="C90" s="5" t="n">
        <v>0</v>
      </c>
      <c r="D90" s="5" t="n">
        <v>0</v>
      </c>
      <c r="E90" s="5" t="n">
        <v>0</v>
      </c>
    </row>
    <row spans="1:5" r="91">
      <c r="A91" s="4" t="s">
        <v>657</v>
      </c>
      <c r="B91" s="7" t="n">
        <v>1583</v>
      </c>
      <c r="C91" s="7" t="n">
        <v>1757</v>
      </c>
      <c r="D91" s="7" t="n">
        <v>1583</v>
      </c>
      <c r="E91" s="7" t="n">
        <v>175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659</v>
      </c>
      <c r="B1" s="2" t="s">
        <v>2</v>
      </c>
      <c r="C1" s="2" t="s">
        <v>25</v>
      </c>
    </row>
    <row spans="1:3" r="2">
      <c r="A2" s="3" t="s">
        <v>650</v>
      </c>
    </row>
    <row spans="1:3" r="3">
      <c r="A3" s="4" t="s">
        <v>596</v>
      </c>
      <c r="B3" s="7" t="n">
        <v>978028</v>
      </c>
      <c r="C3" s="7" t="n">
        <v>929055</v>
      </c>
    </row>
    <row spans="1:3" r="4">
      <c r="A4" s="4" t="s">
        <v>656</v>
      </c>
      <c r="B4" s="5" t="n">
        <v>34986</v>
      </c>
      <c r="C4" s="5" t="n">
        <v>11297</v>
      </c>
    </row>
    <row spans="1:3" r="5">
      <c r="A5" s="4" t="s">
        <v>657</v>
      </c>
      <c r="B5" s="5" t="n">
        <v>943042</v>
      </c>
      <c r="C5" s="5" t="n">
        <v>917758</v>
      </c>
    </row>
    <row spans="1:3" r="6">
      <c r="A6" s="4" t="s">
        <v>542</v>
      </c>
    </row>
    <row spans="1:3" r="7">
      <c r="A7" s="3" t="s">
        <v>650</v>
      </c>
    </row>
    <row spans="1:3" r="8">
      <c r="A8" s="4" t="s">
        <v>596</v>
      </c>
      <c r="B8" s="5" t="n">
        <v>325092</v>
      </c>
      <c r="C8" s="5" t="n">
        <v>306543</v>
      </c>
    </row>
    <row spans="1:3" r="9">
      <c r="A9" s="4" t="s">
        <v>656</v>
      </c>
      <c r="B9" s="5" t="n">
        <v>15340</v>
      </c>
      <c r="C9" s="5" t="n">
        <v>3976</v>
      </c>
    </row>
    <row spans="1:3" r="10">
      <c r="A10" s="4" t="s">
        <v>657</v>
      </c>
      <c r="B10" s="5" t="n">
        <v>309752</v>
      </c>
      <c r="C10" s="5" t="n">
        <v>302567</v>
      </c>
    </row>
    <row spans="1:3" r="11">
      <c r="A11" s="4" t="s">
        <v>548</v>
      </c>
    </row>
    <row spans="1:3" r="12">
      <c r="A12" s="3" t="s">
        <v>650</v>
      </c>
    </row>
    <row spans="1:3" r="13">
      <c r="A13" s="4" t="s">
        <v>596</v>
      </c>
      <c r="B13" s="5" t="n">
        <v>48527</v>
      </c>
      <c r="C13" s="5" t="n">
        <v>34842</v>
      </c>
    </row>
    <row spans="1:3" r="14">
      <c r="A14" s="4" t="s">
        <v>656</v>
      </c>
      <c r="B14" s="5" t="n">
        <v>0</v>
      </c>
      <c r="C14" s="5" t="n">
        <v>191</v>
      </c>
    </row>
    <row spans="1:3" r="15">
      <c r="A15" s="4" t="s">
        <v>657</v>
      </c>
      <c r="B15" s="5" t="n">
        <v>48527</v>
      </c>
      <c r="C15" s="5" t="n">
        <v>34651</v>
      </c>
    </row>
    <row spans="1:3" r="16">
      <c r="A16" s="4" t="s">
        <v>554</v>
      </c>
    </row>
    <row spans="1:3" r="17">
      <c r="A17" s="3" t="s">
        <v>650</v>
      </c>
    </row>
    <row spans="1:3" r="18">
      <c r="A18" s="4" t="s">
        <v>596</v>
      </c>
      <c r="B18" s="5" t="n">
        <v>107393</v>
      </c>
      <c r="C18" s="5" t="n">
        <v>91195</v>
      </c>
    </row>
    <row spans="1:3" r="19">
      <c r="A19" s="4" t="s">
        <v>656</v>
      </c>
      <c r="B19" s="5" t="n">
        <v>12077</v>
      </c>
      <c r="C19" s="5" t="n">
        <v>772</v>
      </c>
    </row>
    <row spans="1:3" r="20">
      <c r="A20" s="4" t="s">
        <v>657</v>
      </c>
      <c r="B20" s="5" t="n">
        <v>95316</v>
      </c>
      <c r="C20" s="5" t="n">
        <v>90423</v>
      </c>
    </row>
    <row spans="1:3" r="21">
      <c r="A21" s="4" t="s">
        <v>560</v>
      </c>
    </row>
    <row spans="1:3" r="22">
      <c r="A22" s="3" t="s">
        <v>650</v>
      </c>
    </row>
    <row spans="1:3" r="23">
      <c r="A23" s="4" t="s">
        <v>596</v>
      </c>
      <c r="B23" s="5" t="n">
        <v>112527</v>
      </c>
      <c r="C23" s="5" t="n">
        <v>109472</v>
      </c>
    </row>
    <row spans="1:3" r="24">
      <c r="A24" s="4" t="s">
        <v>656</v>
      </c>
      <c r="B24" s="5" t="n">
        <v>5925</v>
      </c>
      <c r="C24" s="5" t="n">
        <v>1332</v>
      </c>
    </row>
    <row spans="1:3" r="25">
      <c r="A25" s="4" t="s">
        <v>657</v>
      </c>
      <c r="B25" s="5" t="n">
        <v>106602</v>
      </c>
      <c r="C25" s="5" t="n">
        <v>108140</v>
      </c>
    </row>
    <row spans="1:3" r="26">
      <c r="A26" s="4" t="s">
        <v>566</v>
      </c>
    </row>
    <row spans="1:3" r="27">
      <c r="A27" s="3" t="s">
        <v>650</v>
      </c>
    </row>
    <row spans="1:3" r="28">
      <c r="A28" s="4" t="s">
        <v>596</v>
      </c>
      <c r="B28" s="5" t="n">
        <v>291113</v>
      </c>
      <c r="C28" s="5" t="n">
        <v>286616</v>
      </c>
    </row>
    <row spans="1:3" r="29">
      <c r="A29" s="4" t="s">
        <v>656</v>
      </c>
      <c r="B29" s="5" t="n">
        <v>856</v>
      </c>
      <c r="C29" s="5" t="n">
        <v>4346</v>
      </c>
    </row>
    <row spans="1:3" r="30">
      <c r="A30" s="4" t="s">
        <v>657</v>
      </c>
      <c r="B30" s="5" t="n">
        <v>290257</v>
      </c>
      <c r="C30" s="5" t="n">
        <v>282270</v>
      </c>
    </row>
    <row spans="1:3" r="31">
      <c r="A31" s="4" t="s">
        <v>572</v>
      </c>
    </row>
    <row spans="1:3" r="32">
      <c r="A32" s="3" t="s">
        <v>650</v>
      </c>
    </row>
    <row spans="1:3" r="33">
      <c r="A33" s="4" t="s">
        <v>596</v>
      </c>
      <c r="B33" s="5" t="n">
        <v>36443</v>
      </c>
      <c r="C33" s="5" t="n">
        <v>36894</v>
      </c>
    </row>
    <row spans="1:3" r="34">
      <c r="A34" s="4" t="s">
        <v>656</v>
      </c>
      <c r="B34" s="5" t="n">
        <v>148</v>
      </c>
      <c r="C34" s="5" t="n">
        <v>150</v>
      </c>
    </row>
    <row spans="1:3" r="35">
      <c r="A35" s="4" t="s">
        <v>657</v>
      </c>
      <c r="B35" s="5" t="n">
        <v>36295</v>
      </c>
      <c r="C35" s="5" t="n">
        <v>36744</v>
      </c>
    </row>
    <row spans="1:3" r="36">
      <c r="A36" s="4" t="s">
        <v>578</v>
      </c>
    </row>
    <row spans="1:3" r="37">
      <c r="A37" s="3" t="s">
        <v>650</v>
      </c>
    </row>
    <row spans="1:3" r="38">
      <c r="A38" s="4" t="s">
        <v>596</v>
      </c>
      <c r="B38" s="5" t="n">
        <v>27664</v>
      </c>
      <c r="C38" s="5" t="n">
        <v>32000</v>
      </c>
    </row>
    <row spans="1:3" r="39">
      <c r="A39" s="4" t="s">
        <v>656</v>
      </c>
      <c r="B39" s="5" t="n">
        <v>560</v>
      </c>
      <c r="C39" s="5" t="n">
        <v>530</v>
      </c>
    </row>
    <row spans="1:3" r="40">
      <c r="A40" s="4" t="s">
        <v>657</v>
      </c>
      <c r="B40" s="5" t="n">
        <v>27104</v>
      </c>
      <c r="C40" s="5" t="n">
        <v>31470</v>
      </c>
    </row>
    <row spans="1:3" r="41">
      <c r="A41" s="4" t="s">
        <v>584</v>
      </c>
    </row>
    <row spans="1:3" r="42">
      <c r="A42" s="3" t="s">
        <v>650</v>
      </c>
    </row>
    <row spans="1:3" r="43">
      <c r="A43" s="4" t="s">
        <v>596</v>
      </c>
      <c r="B43" s="5" t="n">
        <v>29269</v>
      </c>
      <c r="C43" s="5" t="n">
        <v>31493</v>
      </c>
    </row>
    <row spans="1:3" r="44">
      <c r="A44" s="4" t="s">
        <v>656</v>
      </c>
      <c r="B44" s="5" t="n">
        <v>80</v>
      </c>
      <c r="C44" s="5" t="n">
        <v>0</v>
      </c>
    </row>
    <row spans="1:3" r="45">
      <c r="A45" s="4" t="s">
        <v>657</v>
      </c>
      <c r="B45" s="7" t="n">
        <v>29189</v>
      </c>
      <c r="C45" s="7" t="n">
        <v>3149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1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r="A1" s="1" t="s">
        <v>660</v>
      </c>
      <c r="B1" s="2" t="s">
        <v>2</v>
      </c>
      <c r="C1" s="2" t="s">
        <v>661</v>
      </c>
      <c r="D1" s="2" t="s">
        <v>25</v>
      </c>
      <c r="E1" s="2" t="s">
        <v>80</v>
      </c>
      <c r="F1" s="2" t="s">
        <v>662</v>
      </c>
      <c r="G1" s="2" t="s">
        <v>663</v>
      </c>
    </row>
    <row spans="1:7" r="2">
      <c r="A2" s="3" t="s">
        <v>650</v>
      </c>
    </row>
    <row spans="1:7" r="3">
      <c r="A3" s="4" t="s">
        <v>664</v>
      </c>
      <c r="B3" s="7" t="n">
        <v>513</v>
      </c>
      <c r="E3" s="7" t="n">
        <v>8</v>
      </c>
    </row>
    <row spans="1:7" r="4">
      <c r="A4" s="4" t="s">
        <v>665</v>
      </c>
      <c r="B4" s="5" t="n">
        <v>17335</v>
      </c>
      <c r="E4" s="5" t="n">
        <v>16235</v>
      </c>
    </row>
    <row spans="1:7" r="5">
      <c r="A5" s="4" t="s">
        <v>142</v>
      </c>
      <c r="B5" s="5" t="n">
        <v>17848</v>
      </c>
      <c r="C5" s="7" t="n">
        <v>17418</v>
      </c>
      <c r="D5" s="7" t="n">
        <v>16723</v>
      </c>
      <c r="E5" s="5" t="n">
        <v>16243</v>
      </c>
      <c r="F5" s="7" t="n">
        <v>16032</v>
      </c>
      <c r="G5" s="7" t="n">
        <v>16282</v>
      </c>
    </row>
    <row spans="1:7" r="6">
      <c r="A6" s="4" t="s">
        <v>537</v>
      </c>
    </row>
    <row spans="1:7" r="7">
      <c r="A7" s="3" t="s">
        <v>650</v>
      </c>
    </row>
    <row spans="1:7" r="8">
      <c r="A8" s="4" t="s">
        <v>665</v>
      </c>
      <c r="B8" s="5" t="n">
        <v>15690</v>
      </c>
      <c r="D8" s="5" t="n">
        <v>14643</v>
      </c>
    </row>
    <row spans="1:7" r="9">
      <c r="A9" s="4" t="s">
        <v>538</v>
      </c>
    </row>
    <row spans="1:7" r="10">
      <c r="A10" s="3" t="s">
        <v>650</v>
      </c>
    </row>
    <row spans="1:7" r="11">
      <c r="A11" s="4" t="s">
        <v>665</v>
      </c>
      <c r="B11" s="5" t="n">
        <v>48</v>
      </c>
      <c r="D11" s="5" t="n">
        <v>832</v>
      </c>
    </row>
    <row spans="1:7" r="12">
      <c r="A12" s="4" t="s">
        <v>539</v>
      </c>
    </row>
    <row spans="1:7" r="13">
      <c r="A13" s="3" t="s">
        <v>650</v>
      </c>
    </row>
    <row spans="1:7" r="14">
      <c r="A14" s="4" t="s">
        <v>664</v>
      </c>
      <c r="B14" s="5" t="n">
        <v>512</v>
      </c>
      <c r="D14" s="5" t="n">
        <v>75</v>
      </c>
    </row>
    <row spans="1:7" r="15">
      <c r="A15" s="4" t="s">
        <v>665</v>
      </c>
      <c r="B15" s="5" t="n">
        <v>15</v>
      </c>
      <c r="D15" s="5" t="n">
        <v>25</v>
      </c>
    </row>
    <row spans="1:7" r="16">
      <c r="A16" s="4" t="s">
        <v>658</v>
      </c>
    </row>
    <row spans="1:7" r="17">
      <c r="A17" s="3" t="s">
        <v>650</v>
      </c>
    </row>
    <row spans="1:7" r="18">
      <c r="A18" s="4" t="s">
        <v>665</v>
      </c>
      <c r="B18" s="5" t="n">
        <v>1583</v>
      </c>
      <c r="D18" s="5" t="n">
        <v>1148</v>
      </c>
    </row>
    <row spans="1:7" r="19">
      <c r="A19" s="4" t="s">
        <v>542</v>
      </c>
    </row>
    <row spans="1:7" r="20">
      <c r="A20" s="3" t="s">
        <v>650</v>
      </c>
    </row>
    <row spans="1:7" r="21">
      <c r="A21" s="4" t="s">
        <v>664</v>
      </c>
      <c r="B21" s="5" t="n">
        <v>433</v>
      </c>
      <c r="E21" s="5" t="n">
        <v>0</v>
      </c>
    </row>
    <row spans="1:7" r="22">
      <c r="A22" s="4" t="s">
        <v>665</v>
      </c>
      <c r="B22" s="5" t="n">
        <v>5347</v>
      </c>
      <c r="E22" s="5" t="n">
        <v>5415</v>
      </c>
    </row>
    <row spans="1:7" r="23">
      <c r="A23" s="4" t="s">
        <v>142</v>
      </c>
      <c r="B23" s="5" t="n">
        <v>5780</v>
      </c>
      <c r="C23" s="5" t="n">
        <v>5687</v>
      </c>
      <c r="D23" s="5" t="n">
        <v>5643</v>
      </c>
      <c r="E23" s="5" t="n">
        <v>5415</v>
      </c>
      <c r="F23" s="5" t="n">
        <v>5134</v>
      </c>
      <c r="G23" s="5" t="n">
        <v>5779</v>
      </c>
    </row>
    <row spans="1:7" r="24">
      <c r="A24" s="4" t="s">
        <v>543</v>
      </c>
    </row>
    <row spans="1:7" r="25">
      <c r="A25" s="3" t="s">
        <v>650</v>
      </c>
    </row>
    <row spans="1:7" r="26">
      <c r="A26" s="4" t="s">
        <v>665</v>
      </c>
      <c r="B26" s="5" t="n">
        <v>5320</v>
      </c>
      <c r="D26" s="5" t="n">
        <v>4938</v>
      </c>
    </row>
    <row spans="1:7" r="27">
      <c r="A27" s="4" t="s">
        <v>544</v>
      </c>
    </row>
    <row spans="1:7" r="28">
      <c r="A28" s="3" t="s">
        <v>650</v>
      </c>
    </row>
    <row spans="1:7" r="29">
      <c r="A29" s="4" t="s">
        <v>665</v>
      </c>
      <c r="B29" s="5" t="n">
        <v>15</v>
      </c>
      <c r="D29" s="5" t="n">
        <v>621</v>
      </c>
    </row>
    <row spans="1:7" r="30">
      <c r="A30" s="4" t="s">
        <v>545</v>
      </c>
    </row>
    <row spans="1:7" r="31">
      <c r="A31" s="3" t="s">
        <v>650</v>
      </c>
    </row>
    <row spans="1:7" r="32">
      <c r="A32" s="4" t="s">
        <v>664</v>
      </c>
      <c r="B32" s="5" t="n">
        <v>432</v>
      </c>
      <c r="D32" s="5" t="n">
        <v>75</v>
      </c>
    </row>
    <row spans="1:7" r="33">
      <c r="A33" s="4" t="s">
        <v>665</v>
      </c>
      <c r="B33" s="5" t="n">
        <v>13</v>
      </c>
      <c r="D33" s="5" t="n">
        <v>9</v>
      </c>
    </row>
    <row spans="1:7" r="34">
      <c r="A34" s="4" t="s">
        <v>666</v>
      </c>
    </row>
    <row spans="1:7" r="35">
      <c r="A35" s="3" t="s">
        <v>650</v>
      </c>
    </row>
    <row spans="1:7" r="36">
      <c r="A36" s="4" t="s">
        <v>665</v>
      </c>
      <c r="B36" s="5" t="n">
        <v>0</v>
      </c>
      <c r="D36" s="5" t="n">
        <v>0</v>
      </c>
    </row>
    <row spans="1:7" r="37">
      <c r="A37" s="4" t="s">
        <v>548</v>
      </c>
    </row>
    <row spans="1:7" r="38">
      <c r="A38" s="3" t="s">
        <v>650</v>
      </c>
    </row>
    <row spans="1:7" r="39">
      <c r="A39" s="4" t="s">
        <v>664</v>
      </c>
      <c r="B39" s="5" t="n">
        <v>0</v>
      </c>
      <c r="E39" s="5" t="n">
        <v>0</v>
      </c>
    </row>
    <row spans="1:7" r="40">
      <c r="A40" s="4" t="s">
        <v>665</v>
      </c>
      <c r="B40" s="5" t="n">
        <v>891</v>
      </c>
      <c r="E40" s="5" t="n">
        <v>634</v>
      </c>
    </row>
    <row spans="1:7" r="41">
      <c r="A41" s="4" t="s">
        <v>142</v>
      </c>
      <c r="B41" s="5" t="n">
        <v>891</v>
      </c>
      <c r="C41" s="5" t="n">
        <v>689</v>
      </c>
      <c r="D41" s="5" t="n">
        <v>644</v>
      </c>
      <c r="E41" s="5" t="n">
        <v>634</v>
      </c>
      <c r="F41" s="5" t="n">
        <v>570</v>
      </c>
      <c r="G41" s="5" t="n">
        <v>557</v>
      </c>
    </row>
    <row spans="1:7" r="42">
      <c r="A42" s="4" t="s">
        <v>549</v>
      </c>
    </row>
    <row spans="1:7" r="43">
      <c r="A43" s="3" t="s">
        <v>650</v>
      </c>
    </row>
    <row spans="1:7" r="44">
      <c r="A44" s="4" t="s">
        <v>665</v>
      </c>
      <c r="B44" s="5" t="n">
        <v>891</v>
      </c>
      <c r="D44" s="5" t="n">
        <v>644</v>
      </c>
    </row>
    <row spans="1:7" r="45">
      <c r="A45" s="4" t="s">
        <v>550</v>
      </c>
    </row>
    <row spans="1:7" r="46">
      <c r="A46" s="3" t="s">
        <v>650</v>
      </c>
    </row>
    <row spans="1:7" r="47">
      <c r="A47" s="4" t="s">
        <v>665</v>
      </c>
      <c r="B47" s="5" t="n">
        <v>0</v>
      </c>
      <c r="D47" s="5" t="n">
        <v>0</v>
      </c>
    </row>
    <row spans="1:7" r="48">
      <c r="A48" s="4" t="s">
        <v>551</v>
      </c>
    </row>
    <row spans="1:7" r="49">
      <c r="A49" s="3" t="s">
        <v>650</v>
      </c>
    </row>
    <row spans="1:7" r="50">
      <c r="A50" s="4" t="s">
        <v>664</v>
      </c>
      <c r="B50" s="5" t="n">
        <v>0</v>
      </c>
      <c r="D50" s="5" t="n">
        <v>0</v>
      </c>
    </row>
    <row spans="1:7" r="51">
      <c r="A51" s="4" t="s">
        <v>665</v>
      </c>
      <c r="B51" s="5" t="n">
        <v>0</v>
      </c>
      <c r="D51" s="5" t="n">
        <v>0</v>
      </c>
    </row>
    <row spans="1:7" r="52">
      <c r="A52" s="4" t="s">
        <v>667</v>
      </c>
    </row>
    <row spans="1:7" r="53">
      <c r="A53" s="3" t="s">
        <v>650</v>
      </c>
    </row>
    <row spans="1:7" r="54">
      <c r="A54" s="4" t="s">
        <v>665</v>
      </c>
      <c r="B54" s="5" t="n">
        <v>0</v>
      </c>
      <c r="D54" s="5" t="n">
        <v>0</v>
      </c>
    </row>
    <row spans="1:7" r="55">
      <c r="A55" s="4" t="s">
        <v>554</v>
      </c>
    </row>
    <row spans="1:7" r="56">
      <c r="A56" s="3" t="s">
        <v>650</v>
      </c>
    </row>
    <row spans="1:7" r="57">
      <c r="A57" s="4" t="s">
        <v>664</v>
      </c>
      <c r="B57" s="5" t="n">
        <v>0</v>
      </c>
      <c r="E57" s="5" t="n">
        <v>0</v>
      </c>
    </row>
    <row spans="1:7" r="58">
      <c r="A58" s="4" t="s">
        <v>665</v>
      </c>
      <c r="B58" s="5" t="n">
        <v>1782</v>
      </c>
      <c r="E58" s="5" t="n">
        <v>1115</v>
      </c>
    </row>
    <row spans="1:7" r="59">
      <c r="A59" s="4" t="s">
        <v>142</v>
      </c>
      <c r="B59" s="5" t="n">
        <v>1782</v>
      </c>
      <c r="C59" s="5" t="n">
        <v>1863</v>
      </c>
      <c r="D59" s="5" t="n">
        <v>1653</v>
      </c>
      <c r="E59" s="5" t="n">
        <v>1115</v>
      </c>
      <c r="F59" s="5" t="n">
        <v>830</v>
      </c>
      <c r="G59" s="5" t="n">
        <v>539</v>
      </c>
    </row>
    <row spans="1:7" r="60">
      <c r="A60" s="4" t="s">
        <v>555</v>
      </c>
    </row>
    <row spans="1:7" r="61">
      <c r="A61" s="3" t="s">
        <v>650</v>
      </c>
    </row>
    <row spans="1:7" r="62">
      <c r="A62" s="4" t="s">
        <v>665</v>
      </c>
      <c r="B62" s="5" t="n">
        <v>1782</v>
      </c>
      <c r="D62" s="5" t="n">
        <v>1653</v>
      </c>
    </row>
    <row spans="1:7" r="63">
      <c r="A63" s="4" t="s">
        <v>556</v>
      </c>
    </row>
    <row spans="1:7" r="64">
      <c r="A64" s="3" t="s">
        <v>650</v>
      </c>
    </row>
    <row spans="1:7" r="65">
      <c r="A65" s="4" t="s">
        <v>665</v>
      </c>
      <c r="B65" s="5" t="n">
        <v>0</v>
      </c>
      <c r="D65" s="5" t="n">
        <v>0</v>
      </c>
    </row>
    <row spans="1:7" r="66">
      <c r="A66" s="4" t="s">
        <v>557</v>
      </c>
    </row>
    <row spans="1:7" r="67">
      <c r="A67" s="3" t="s">
        <v>650</v>
      </c>
    </row>
    <row spans="1:7" r="68">
      <c r="A68" s="4" t="s">
        <v>664</v>
      </c>
      <c r="B68" s="5" t="n">
        <v>0</v>
      </c>
      <c r="D68" s="5" t="n">
        <v>0</v>
      </c>
    </row>
    <row spans="1:7" r="69">
      <c r="A69" s="4" t="s">
        <v>665</v>
      </c>
      <c r="B69" s="5" t="n">
        <v>0</v>
      </c>
      <c r="D69" s="5" t="n">
        <v>0</v>
      </c>
    </row>
    <row spans="1:7" r="70">
      <c r="A70" s="4" t="s">
        <v>668</v>
      </c>
    </row>
    <row spans="1:7" r="71">
      <c r="A71" s="3" t="s">
        <v>650</v>
      </c>
    </row>
    <row spans="1:7" r="72">
      <c r="A72" s="4" t="s">
        <v>665</v>
      </c>
      <c r="B72" s="5" t="n">
        <v>0</v>
      </c>
      <c r="D72" s="5" t="n">
        <v>0</v>
      </c>
    </row>
    <row spans="1:7" r="73">
      <c r="A73" s="4" t="s">
        <v>560</v>
      </c>
    </row>
    <row spans="1:7" r="74">
      <c r="A74" s="3" t="s">
        <v>650</v>
      </c>
    </row>
    <row spans="1:7" r="75">
      <c r="A75" s="4" t="s">
        <v>664</v>
      </c>
      <c r="B75" s="5" t="n">
        <v>0</v>
      </c>
      <c r="E75" s="5" t="n">
        <v>0</v>
      </c>
    </row>
    <row spans="1:7" r="76">
      <c r="A76" s="4" t="s">
        <v>665</v>
      </c>
      <c r="B76" s="5" t="n">
        <v>1524</v>
      </c>
      <c r="E76" s="5" t="n">
        <v>1561</v>
      </c>
    </row>
    <row spans="1:7" r="77">
      <c r="A77" s="4" t="s">
        <v>142</v>
      </c>
      <c r="B77" s="5" t="n">
        <v>1524</v>
      </c>
      <c r="C77" s="5" t="n">
        <v>1470</v>
      </c>
      <c r="D77" s="5" t="n">
        <v>1580</v>
      </c>
      <c r="E77" s="5" t="n">
        <v>1561</v>
      </c>
      <c r="F77" s="5" t="n">
        <v>1384</v>
      </c>
      <c r="G77" s="5" t="n">
        <v>1583</v>
      </c>
    </row>
    <row spans="1:7" r="78">
      <c r="A78" s="4" t="s">
        <v>561</v>
      </c>
    </row>
    <row spans="1:7" r="79">
      <c r="A79" s="3" t="s">
        <v>650</v>
      </c>
    </row>
    <row spans="1:7" r="80">
      <c r="A80" s="4" t="s">
        <v>665</v>
      </c>
      <c r="B80" s="5" t="n">
        <v>1498</v>
      </c>
      <c r="D80" s="5" t="n">
        <v>1382</v>
      </c>
    </row>
    <row spans="1:7" r="81">
      <c r="A81" s="4" t="s">
        <v>562</v>
      </c>
    </row>
    <row spans="1:7" r="82">
      <c r="A82" s="3" t="s">
        <v>650</v>
      </c>
    </row>
    <row spans="1:7" r="83">
      <c r="A83" s="4" t="s">
        <v>665</v>
      </c>
      <c r="B83" s="5" t="n">
        <v>26</v>
      </c>
      <c r="D83" s="5" t="n">
        <v>198</v>
      </c>
    </row>
    <row spans="1:7" r="84">
      <c r="A84" s="4" t="s">
        <v>563</v>
      </c>
    </row>
    <row spans="1:7" r="85">
      <c r="A85" s="3" t="s">
        <v>650</v>
      </c>
    </row>
    <row spans="1:7" r="86">
      <c r="A86" s="4" t="s">
        <v>664</v>
      </c>
      <c r="B86" s="5" t="n">
        <v>0</v>
      </c>
      <c r="D86" s="5" t="n">
        <v>0</v>
      </c>
    </row>
    <row spans="1:7" r="87">
      <c r="A87" s="4" t="s">
        <v>665</v>
      </c>
      <c r="B87" s="5" t="n">
        <v>0</v>
      </c>
      <c r="D87" s="5" t="n">
        <v>0</v>
      </c>
    </row>
    <row spans="1:7" r="88">
      <c r="A88" s="4" t="s">
        <v>669</v>
      </c>
    </row>
    <row spans="1:7" r="89">
      <c r="A89" s="3" t="s">
        <v>650</v>
      </c>
    </row>
    <row spans="1:7" r="90">
      <c r="A90" s="4" t="s">
        <v>665</v>
      </c>
      <c r="B90" s="5" t="n">
        <v>0</v>
      </c>
      <c r="D90" s="5" t="n">
        <v>0</v>
      </c>
    </row>
    <row spans="1:7" r="91">
      <c r="A91" s="4" t="s">
        <v>566</v>
      </c>
    </row>
    <row spans="1:7" r="92">
      <c r="A92" s="3" t="s">
        <v>650</v>
      </c>
    </row>
    <row spans="1:7" r="93">
      <c r="A93" s="4" t="s">
        <v>664</v>
      </c>
      <c r="B93" s="5" t="n">
        <v>0</v>
      </c>
      <c r="E93" s="5" t="n">
        <v>0</v>
      </c>
    </row>
    <row spans="1:7" r="94">
      <c r="A94" s="4" t="s">
        <v>665</v>
      </c>
      <c r="B94" s="5" t="n">
        <v>4942</v>
      </c>
      <c r="E94" s="5" t="n">
        <v>4211</v>
      </c>
    </row>
    <row spans="1:7" r="95">
      <c r="A95" s="4" t="s">
        <v>142</v>
      </c>
      <c r="B95" s="5" t="n">
        <v>4942</v>
      </c>
      <c r="C95" s="5" t="n">
        <v>4888</v>
      </c>
      <c r="D95" s="5" t="n">
        <v>4704</v>
      </c>
      <c r="E95" s="5" t="n">
        <v>4211</v>
      </c>
      <c r="F95" s="5" t="n">
        <v>4124</v>
      </c>
      <c r="G95" s="5" t="n">
        <v>4297</v>
      </c>
    </row>
    <row spans="1:7" r="96">
      <c r="A96" s="4" t="s">
        <v>567</v>
      </c>
    </row>
    <row spans="1:7" r="97">
      <c r="A97" s="3" t="s">
        <v>650</v>
      </c>
    </row>
    <row spans="1:7" r="98">
      <c r="A98" s="4" t="s">
        <v>665</v>
      </c>
      <c r="B98" s="5" t="n">
        <v>4942</v>
      </c>
      <c r="D98" s="5" t="n">
        <v>4703</v>
      </c>
    </row>
    <row spans="1:7" r="99">
      <c r="A99" s="4" t="s">
        <v>568</v>
      </c>
    </row>
    <row spans="1:7" r="100">
      <c r="A100" s="3" t="s">
        <v>650</v>
      </c>
    </row>
    <row spans="1:7" r="101">
      <c r="A101" s="4" t="s">
        <v>665</v>
      </c>
      <c r="B101" s="5" t="n">
        <v>0</v>
      </c>
      <c r="D101" s="5" t="n">
        <v>0</v>
      </c>
    </row>
    <row spans="1:7" r="102">
      <c r="A102" s="4" t="s">
        <v>569</v>
      </c>
    </row>
    <row spans="1:7" r="103">
      <c r="A103" s="3" t="s">
        <v>650</v>
      </c>
    </row>
    <row spans="1:7" r="104">
      <c r="A104" s="4" t="s">
        <v>664</v>
      </c>
      <c r="B104" s="5" t="n">
        <v>0</v>
      </c>
      <c r="D104" s="5" t="n">
        <v>0</v>
      </c>
    </row>
    <row spans="1:7" r="105">
      <c r="A105" s="4" t="s">
        <v>665</v>
      </c>
      <c r="B105" s="5" t="n">
        <v>0</v>
      </c>
      <c r="D105" s="5" t="n">
        <v>1</v>
      </c>
    </row>
    <row spans="1:7" r="106">
      <c r="A106" s="4" t="s">
        <v>670</v>
      </c>
    </row>
    <row spans="1:7" r="107">
      <c r="A107" s="3" t="s">
        <v>650</v>
      </c>
    </row>
    <row spans="1:7" r="108">
      <c r="A108" s="4" t="s">
        <v>665</v>
      </c>
      <c r="B108" s="5" t="n">
        <v>0</v>
      </c>
      <c r="D108" s="5" t="n">
        <v>0</v>
      </c>
    </row>
    <row spans="1:7" r="109">
      <c r="A109" s="4" t="s">
        <v>572</v>
      </c>
    </row>
    <row spans="1:7" r="110">
      <c r="A110" s="3" t="s">
        <v>650</v>
      </c>
    </row>
    <row spans="1:7" r="111">
      <c r="A111" s="4" t="s">
        <v>664</v>
      </c>
      <c r="B111" s="5" t="n">
        <v>0</v>
      </c>
      <c r="E111" s="5" t="n">
        <v>0</v>
      </c>
    </row>
    <row spans="1:7" r="112">
      <c r="A112" s="4" t="s">
        <v>665</v>
      </c>
      <c r="B112" s="5" t="n">
        <v>602</v>
      </c>
      <c r="E112" s="5" t="n">
        <v>896</v>
      </c>
    </row>
    <row spans="1:7" r="113">
      <c r="A113" s="4" t="s">
        <v>142</v>
      </c>
      <c r="B113" s="5" t="n">
        <v>602</v>
      </c>
      <c r="C113" s="5" t="n">
        <v>671</v>
      </c>
      <c r="D113" s="5" t="n">
        <v>656</v>
      </c>
      <c r="E113" s="5" t="n">
        <v>896</v>
      </c>
      <c r="F113" s="5" t="n">
        <v>642</v>
      </c>
      <c r="G113" s="5" t="n">
        <v>537</v>
      </c>
    </row>
    <row spans="1:7" r="114">
      <c r="A114" s="4" t="s">
        <v>573</v>
      </c>
    </row>
    <row spans="1:7" r="115">
      <c r="A115" s="3" t="s">
        <v>650</v>
      </c>
    </row>
    <row spans="1:7" r="116">
      <c r="A116" s="4" t="s">
        <v>665</v>
      </c>
      <c r="B116" s="5" t="n">
        <v>598</v>
      </c>
      <c r="D116" s="5" t="n">
        <v>651</v>
      </c>
    </row>
    <row spans="1:7" r="117">
      <c r="A117" s="4" t="s">
        <v>574</v>
      </c>
    </row>
    <row spans="1:7" r="118">
      <c r="A118" s="3" t="s">
        <v>650</v>
      </c>
    </row>
    <row spans="1:7" r="119">
      <c r="A119" s="4" t="s">
        <v>665</v>
      </c>
      <c r="B119" s="5" t="n">
        <v>4</v>
      </c>
      <c r="D119" s="5" t="n">
        <v>5</v>
      </c>
    </row>
    <row spans="1:7" r="120">
      <c r="A120" s="4" t="s">
        <v>575</v>
      </c>
    </row>
    <row spans="1:7" r="121">
      <c r="A121" s="3" t="s">
        <v>650</v>
      </c>
    </row>
    <row spans="1:7" r="122">
      <c r="A122" s="4" t="s">
        <v>664</v>
      </c>
      <c r="B122" s="5" t="n">
        <v>0</v>
      </c>
      <c r="D122" s="5" t="n">
        <v>0</v>
      </c>
    </row>
    <row spans="1:7" r="123">
      <c r="A123" s="4" t="s">
        <v>665</v>
      </c>
      <c r="B123" s="5" t="n">
        <v>0</v>
      </c>
      <c r="D123" s="5" t="n">
        <v>0</v>
      </c>
    </row>
    <row spans="1:7" r="124">
      <c r="A124" s="4" t="s">
        <v>671</v>
      </c>
    </row>
    <row spans="1:7" r="125">
      <c r="A125" s="3" t="s">
        <v>650</v>
      </c>
    </row>
    <row spans="1:7" r="126">
      <c r="A126" s="4" t="s">
        <v>665</v>
      </c>
      <c r="B126" s="5" t="n">
        <v>0</v>
      </c>
      <c r="D126" s="5" t="n">
        <v>0</v>
      </c>
    </row>
    <row spans="1:7" r="127">
      <c r="A127" s="4" t="s">
        <v>578</v>
      </c>
    </row>
    <row spans="1:7" r="128">
      <c r="A128" s="3" t="s">
        <v>650</v>
      </c>
    </row>
    <row spans="1:7" r="129">
      <c r="A129" s="4" t="s">
        <v>664</v>
      </c>
      <c r="B129" s="5" t="n">
        <v>0</v>
      </c>
      <c r="E129" s="5" t="n">
        <v>8</v>
      </c>
    </row>
    <row spans="1:7" r="130">
      <c r="A130" s="4" t="s">
        <v>665</v>
      </c>
      <c r="B130" s="5" t="n">
        <v>268</v>
      </c>
      <c r="E130" s="5" t="n">
        <v>258</v>
      </c>
    </row>
    <row spans="1:7" r="131">
      <c r="A131" s="4" t="s">
        <v>142</v>
      </c>
      <c r="B131" s="5" t="n">
        <v>268</v>
      </c>
      <c r="C131" s="5" t="n">
        <v>265</v>
      </c>
      <c r="D131" s="5" t="n">
        <v>285</v>
      </c>
      <c r="E131" s="5" t="n">
        <v>266</v>
      </c>
      <c r="F131" s="5" t="n">
        <v>272</v>
      </c>
      <c r="G131" s="5" t="n">
        <v>322</v>
      </c>
    </row>
    <row spans="1:7" r="132">
      <c r="A132" s="4" t="s">
        <v>579</v>
      </c>
    </row>
    <row spans="1:7" r="133">
      <c r="A133" s="3" t="s">
        <v>650</v>
      </c>
    </row>
    <row spans="1:7" r="134">
      <c r="A134" s="4" t="s">
        <v>665</v>
      </c>
      <c r="B134" s="5" t="n">
        <v>264</v>
      </c>
      <c r="D134" s="5" t="n">
        <v>278</v>
      </c>
    </row>
    <row spans="1:7" r="135">
      <c r="A135" s="4" t="s">
        <v>580</v>
      </c>
    </row>
    <row spans="1:7" r="136">
      <c r="A136" s="3" t="s">
        <v>650</v>
      </c>
    </row>
    <row spans="1:7" r="137">
      <c r="A137" s="4" t="s">
        <v>665</v>
      </c>
      <c r="B137" s="5" t="n">
        <v>3</v>
      </c>
      <c r="D137" s="5" t="n">
        <v>7</v>
      </c>
    </row>
    <row spans="1:7" r="138">
      <c r="A138" s="4" t="s">
        <v>581</v>
      </c>
    </row>
    <row spans="1:7" r="139">
      <c r="A139" s="3" t="s">
        <v>650</v>
      </c>
    </row>
    <row spans="1:7" r="140">
      <c r="A140" s="4" t="s">
        <v>664</v>
      </c>
      <c r="B140" s="5" t="n">
        <v>0</v>
      </c>
      <c r="D140" s="5" t="n">
        <v>0</v>
      </c>
    </row>
    <row spans="1:7" r="141">
      <c r="A141" s="4" t="s">
        <v>665</v>
      </c>
      <c r="B141" s="5" t="n">
        <v>1</v>
      </c>
      <c r="D141" s="5" t="n">
        <v>0</v>
      </c>
    </row>
    <row spans="1:7" r="142">
      <c r="A142" s="4" t="s">
        <v>672</v>
      </c>
    </row>
    <row spans="1:7" r="143">
      <c r="A143" s="3" t="s">
        <v>650</v>
      </c>
    </row>
    <row spans="1:7" r="144">
      <c r="A144" s="4" t="s">
        <v>665</v>
      </c>
      <c r="B144" s="5" t="n">
        <v>0</v>
      </c>
      <c r="D144" s="5" t="n">
        <v>0</v>
      </c>
    </row>
    <row spans="1:7" r="145">
      <c r="A145" s="4" t="s">
        <v>584</v>
      </c>
    </row>
    <row spans="1:7" r="146">
      <c r="A146" s="3" t="s">
        <v>650</v>
      </c>
    </row>
    <row spans="1:7" r="147">
      <c r="A147" s="4" t="s">
        <v>664</v>
      </c>
      <c r="B147" s="5" t="n">
        <v>80</v>
      </c>
      <c r="E147" s="5" t="n">
        <v>0</v>
      </c>
    </row>
    <row spans="1:7" r="148">
      <c r="A148" s="4" t="s">
        <v>665</v>
      </c>
      <c r="B148" s="5" t="n">
        <v>396</v>
      </c>
      <c r="E148" s="5" t="n">
        <v>388</v>
      </c>
    </row>
    <row spans="1:7" r="149">
      <c r="A149" s="4" t="s">
        <v>142</v>
      </c>
      <c r="B149" s="5" t="n">
        <v>476</v>
      </c>
      <c r="C149" s="5" t="n">
        <v>415</v>
      </c>
      <c r="D149" s="5" t="n">
        <v>410</v>
      </c>
      <c r="E149" s="5" t="n">
        <v>388</v>
      </c>
      <c r="F149" s="5" t="n">
        <v>370</v>
      </c>
      <c r="G149" s="5" t="n">
        <v>390</v>
      </c>
    </row>
    <row spans="1:7" r="150">
      <c r="A150" s="4" t="s">
        <v>585</v>
      </c>
    </row>
    <row spans="1:7" r="151">
      <c r="A151" s="3" t="s">
        <v>650</v>
      </c>
    </row>
    <row spans="1:7" r="152">
      <c r="A152" s="4" t="s">
        <v>665</v>
      </c>
      <c r="B152" s="5" t="n">
        <v>395</v>
      </c>
      <c r="D152" s="5" t="n">
        <v>394</v>
      </c>
    </row>
    <row spans="1:7" r="153">
      <c r="A153" s="4" t="s">
        <v>586</v>
      </c>
    </row>
    <row spans="1:7" r="154">
      <c r="A154" s="3" t="s">
        <v>650</v>
      </c>
    </row>
    <row spans="1:7" r="155">
      <c r="A155" s="4" t="s">
        <v>665</v>
      </c>
      <c r="B155" s="5" t="n">
        <v>0</v>
      </c>
      <c r="D155" s="5" t="n">
        <v>1</v>
      </c>
    </row>
    <row spans="1:7" r="156">
      <c r="A156" s="4" t="s">
        <v>587</v>
      </c>
    </row>
    <row spans="1:7" r="157">
      <c r="A157" s="3" t="s">
        <v>650</v>
      </c>
    </row>
    <row spans="1:7" r="158">
      <c r="A158" s="4" t="s">
        <v>664</v>
      </c>
      <c r="B158" s="5" t="n">
        <v>80</v>
      </c>
      <c r="D158" s="5" t="n">
        <v>0</v>
      </c>
    </row>
    <row spans="1:7" r="159">
      <c r="A159" s="4" t="s">
        <v>665</v>
      </c>
      <c r="B159" s="5" t="n">
        <v>1</v>
      </c>
      <c r="D159" s="5" t="n">
        <v>15</v>
      </c>
    </row>
    <row spans="1:7" r="160">
      <c r="A160" s="4" t="s">
        <v>673</v>
      </c>
    </row>
    <row spans="1:7" r="161">
      <c r="A161" s="3" t="s">
        <v>650</v>
      </c>
    </row>
    <row spans="1:7" r="162">
      <c r="A162" s="4" t="s">
        <v>665</v>
      </c>
      <c r="B162" s="5" t="n">
        <v>0</v>
      </c>
      <c r="D162" s="5" t="n">
        <v>0</v>
      </c>
    </row>
    <row spans="1:7" r="163">
      <c r="A163" s="4" t="s">
        <v>658</v>
      </c>
    </row>
    <row spans="1:7" r="164">
      <c r="A164" s="3" t="s">
        <v>650</v>
      </c>
    </row>
    <row spans="1:7" r="165">
      <c r="A165" s="4" t="s">
        <v>664</v>
      </c>
      <c r="B165" s="5" t="n">
        <v>0</v>
      </c>
      <c r="E165" s="5" t="n">
        <v>0</v>
      </c>
    </row>
    <row spans="1:7" r="166">
      <c r="A166" s="4" t="s">
        <v>665</v>
      </c>
      <c r="B166" s="5" t="n">
        <v>1583</v>
      </c>
      <c r="E166" s="5" t="n">
        <v>1757</v>
      </c>
    </row>
    <row spans="1:7" r="167">
      <c r="A167" s="4" t="s">
        <v>142</v>
      </c>
      <c r="B167" s="5" t="n">
        <v>1583</v>
      </c>
      <c r="C167" s="7" t="n">
        <v>1470</v>
      </c>
      <c r="D167" s="5" t="n">
        <v>1148</v>
      </c>
      <c r="E167" s="7" t="n">
        <v>1757</v>
      </c>
      <c r="F167" s="7" t="n">
        <v>2706</v>
      </c>
      <c r="G167" s="7" t="n">
        <v>2278</v>
      </c>
    </row>
    <row spans="1:7" r="168">
      <c r="A168" s="4" t="s">
        <v>674</v>
      </c>
    </row>
    <row spans="1:7" r="169">
      <c r="A169" s="3" t="s">
        <v>650</v>
      </c>
    </row>
    <row spans="1:7" r="170">
      <c r="A170" s="4" t="s">
        <v>665</v>
      </c>
      <c r="B170" s="5" t="n">
        <v>0</v>
      </c>
      <c r="D170" s="5" t="n">
        <v>0</v>
      </c>
    </row>
    <row spans="1:7" r="171">
      <c r="A171" s="4" t="s">
        <v>675</v>
      </c>
    </row>
    <row spans="1:7" r="172">
      <c r="A172" s="3" t="s">
        <v>650</v>
      </c>
    </row>
    <row spans="1:7" r="173">
      <c r="A173" s="4" t="s">
        <v>665</v>
      </c>
      <c r="B173" s="5" t="n">
        <v>0</v>
      </c>
      <c r="D173" s="5" t="n">
        <v>0</v>
      </c>
    </row>
    <row spans="1:7" r="174">
      <c r="A174" s="4" t="s">
        <v>676</v>
      </c>
    </row>
    <row spans="1:7" r="175">
      <c r="A175" s="3" t="s">
        <v>650</v>
      </c>
    </row>
    <row spans="1:7" r="176">
      <c r="A176" s="4" t="s">
        <v>664</v>
      </c>
      <c r="B176" s="5" t="n">
        <v>0</v>
      </c>
      <c r="D176" s="5" t="n">
        <v>0</v>
      </c>
    </row>
    <row spans="1:7" r="177">
      <c r="A177" s="4" t="s">
        <v>665</v>
      </c>
      <c r="B177" s="5" t="n">
        <v>0</v>
      </c>
      <c r="D177" s="5" t="n">
        <v>0</v>
      </c>
    </row>
    <row spans="1:7" r="178">
      <c r="A178" s="4" t="s">
        <v>677</v>
      </c>
    </row>
    <row spans="1:7" r="179">
      <c r="A179" s="3" t="s">
        <v>650</v>
      </c>
    </row>
    <row spans="1:7" r="180">
      <c r="A180" s="4" t="s">
        <v>665</v>
      </c>
      <c r="B180" s="7" t="n">
        <v>1583</v>
      </c>
      <c r="D180" s="7" t="n">
        <v>114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6"/>
    <col customWidth="1" max="2" min="2" width="28"/>
    <col customWidth="1" max="3" min="3" width="21"/>
    <col customWidth="1" max="4" min="4" width="48"/>
    <col customWidth="1" max="5" min="5" width="41"/>
    <col customWidth="1" max="6" min="6" width="21"/>
  </cols>
  <sheetData>
    <row spans="1:6" r="1">
      <c r="A1" s="1" t="s">
        <v>678</v>
      </c>
      <c r="B1" s="2" t="s">
        <v>79</v>
      </c>
      <c r="D1" s="2" t="s">
        <v>1</v>
      </c>
    </row>
    <row spans="1:6" r="2">
      <c r="B2" s="2" t="s">
        <v>679</v>
      </c>
      <c r="C2" s="2" t="s">
        <v>397</v>
      </c>
      <c r="D2" s="2" t="s">
        <v>680</v>
      </c>
      <c r="E2" s="2" t="s">
        <v>681</v>
      </c>
      <c r="F2" s="2" t="s">
        <v>395</v>
      </c>
    </row>
    <row spans="1:6" r="3">
      <c r="A3" s="3" t="s">
        <v>312</v>
      </c>
    </row>
    <row spans="1:6" r="4">
      <c r="A4" s="4" t="s">
        <v>682</v>
      </c>
      <c r="B4" s="5" t="n">
        <v>1</v>
      </c>
      <c r="D4" s="5" t="n">
        <v>1</v>
      </c>
    </row>
    <row spans="1:6" r="5">
      <c r="A5" s="4" t="s">
        <v>527</v>
      </c>
      <c r="B5" s="7" t="n">
        <v>5104000</v>
      </c>
      <c r="D5" s="7" t="n">
        <v>5104000</v>
      </c>
      <c r="F5" s="7" t="n">
        <v>7700000</v>
      </c>
    </row>
    <row spans="1:6" r="6">
      <c r="A6" s="4" t="s">
        <v>683</v>
      </c>
      <c r="B6" s="5" t="n">
        <v>400000</v>
      </c>
      <c r="C6" s="7" t="n">
        <v>54000</v>
      </c>
      <c r="D6" s="7" t="n">
        <v>588000</v>
      </c>
      <c r="E6" s="7" t="n">
        <v>446000</v>
      </c>
    </row>
    <row spans="1:6" r="7">
      <c r="A7" s="4" t="s">
        <v>316</v>
      </c>
    </row>
    <row spans="1:6" r="8">
      <c r="A8" s="3" t="s">
        <v>312</v>
      </c>
    </row>
    <row spans="1:6" r="9">
      <c r="A9" s="4" t="s">
        <v>684</v>
      </c>
      <c r="D9" s="5" t="n">
        <v>0</v>
      </c>
      <c r="E9" s="5" t="n">
        <v>0</v>
      </c>
    </row>
    <row spans="1:6" r="10">
      <c r="A10" s="4" t="s">
        <v>527</v>
      </c>
      <c r="B10" s="5" t="n">
        <v>0</v>
      </c>
      <c r="D10" s="7" t="n">
        <v>0</v>
      </c>
      <c r="F10" s="7" t="n">
        <v>0</v>
      </c>
    </row>
    <row spans="1:6" r="11">
      <c r="A11" s="4" t="s">
        <v>683</v>
      </c>
      <c r="B11" s="7" t="n">
        <v>0</v>
      </c>
      <c r="C11" s="7" t="n">
        <v>0</v>
      </c>
      <c r="D11" s="7" t="n">
        <v>0</v>
      </c>
      <c r="E11" s="7" t="n">
        <v>240000</v>
      </c>
    </row>
    <row spans="1:6" r="12">
      <c r="A12" s="4" t="s">
        <v>685</v>
      </c>
    </row>
    <row spans="1:6" r="13">
      <c r="A13" s="3" t="s">
        <v>312</v>
      </c>
    </row>
    <row spans="1:6" r="14">
      <c r="A14" s="4" t="s">
        <v>683</v>
      </c>
      <c r="E14" s="5" t="n">
        <v>215000</v>
      </c>
    </row>
    <row spans="1:6" r="15">
      <c r="A15" s="4" t="s">
        <v>686</v>
      </c>
    </row>
    <row spans="1:6" r="16">
      <c r="A16" s="3" t="s">
        <v>312</v>
      </c>
    </row>
    <row spans="1:6" r="17">
      <c r="A17" s="4" t="s">
        <v>683</v>
      </c>
      <c r="E17" s="7" t="n">
        <v>25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r="A1" s="1" t="s">
        <v>687</v>
      </c>
      <c r="B1" s="2" t="s">
        <v>2</v>
      </c>
      <c r="C1" s="2" t="s">
        <v>661</v>
      </c>
      <c r="D1" s="2" t="s">
        <v>25</v>
      </c>
      <c r="E1" s="2" t="s">
        <v>80</v>
      </c>
      <c r="F1" s="2" t="s">
        <v>662</v>
      </c>
      <c r="G1" s="2" t="s">
        <v>663</v>
      </c>
    </row>
    <row spans="1:7" r="2">
      <c r="A2" s="3" t="s">
        <v>246</v>
      </c>
    </row>
    <row spans="1:7" r="3">
      <c r="A3" s="4" t="s">
        <v>688</v>
      </c>
      <c r="B3" s="7" t="n">
        <v>13956</v>
      </c>
      <c r="D3" s="7" t="n">
        <v>15543</v>
      </c>
    </row>
    <row spans="1:7" r="4">
      <c r="A4" s="4" t="s">
        <v>689</v>
      </c>
      <c r="B4" s="5" t="n">
        <v>-224</v>
      </c>
      <c r="C4" s="7" t="n">
        <v>-247</v>
      </c>
      <c r="D4" s="5" t="n">
        <v>-289</v>
      </c>
      <c r="E4" s="7" t="n">
        <v>-483</v>
      </c>
      <c r="F4" s="7" t="n">
        <v>-242</v>
      </c>
      <c r="G4" s="7" t="n">
        <v>-273</v>
      </c>
    </row>
    <row spans="1:7" r="5">
      <c r="A5" s="4" t="s">
        <v>142</v>
      </c>
      <c r="B5" s="7" t="n">
        <v>13732</v>
      </c>
      <c r="D5" s="7" t="n">
        <v>1525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139</v>
      </c>
      <c r="B1" s="2" t="s">
        <v>79</v>
      </c>
      <c r="D1" s="2" t="s">
        <v>1</v>
      </c>
    </row>
    <row spans="1:5" r="2">
      <c r="B2" s="2" t="s">
        <v>2</v>
      </c>
      <c r="C2" s="2" t="s">
        <v>80</v>
      </c>
      <c r="D2" s="2" t="s">
        <v>2</v>
      </c>
      <c r="E2" s="2" t="s">
        <v>80</v>
      </c>
    </row>
    <row spans="1:5" r="3">
      <c r="A3" s="3" t="s">
        <v>129</v>
      </c>
    </row>
    <row spans="1:5" r="4">
      <c r="A4" s="4" t="s">
        <v>140</v>
      </c>
      <c r="B4" s="7" t="n">
        <v>2</v>
      </c>
      <c r="C4" s="7" t="n">
        <v>6</v>
      </c>
      <c r="D4" s="7" t="n">
        <v>55</v>
      </c>
      <c r="E4" s="7" t="n">
        <v>19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90</v>
      </c>
      <c r="B1" s="2" t="s">
        <v>79</v>
      </c>
      <c r="D1" s="2" t="s">
        <v>1</v>
      </c>
    </row>
    <row spans="1:5" r="2">
      <c r="B2" s="2" t="s">
        <v>2</v>
      </c>
      <c r="C2" s="2" t="s">
        <v>80</v>
      </c>
      <c r="D2" s="2" t="s">
        <v>2</v>
      </c>
      <c r="E2" s="2" t="s">
        <v>80</v>
      </c>
    </row>
    <row spans="1:5" r="3">
      <c r="A3" s="3" t="s">
        <v>691</v>
      </c>
    </row>
    <row spans="1:5" r="4">
      <c r="A4" s="4" t="s">
        <v>692</v>
      </c>
      <c r="B4" s="7" t="n">
        <v>247</v>
      </c>
      <c r="C4" s="7" t="n">
        <v>242</v>
      </c>
      <c r="D4" s="7" t="n">
        <v>289</v>
      </c>
      <c r="E4" s="7" t="n">
        <v>273</v>
      </c>
    </row>
    <row spans="1:5" r="5">
      <c r="A5" s="4" t="s">
        <v>693</v>
      </c>
      <c r="B5" s="5" t="n">
        <v>-400</v>
      </c>
      <c r="C5" s="5" t="n">
        <v>-54</v>
      </c>
      <c r="D5" s="5" t="n">
        <v>-588</v>
      </c>
      <c r="E5" s="5" t="n">
        <v>-446</v>
      </c>
    </row>
    <row spans="1:5" r="6">
      <c r="A6" s="4" t="s">
        <v>694</v>
      </c>
      <c r="B6" s="5" t="n">
        <v>224</v>
      </c>
      <c r="C6" s="5" t="n">
        <v>483</v>
      </c>
      <c r="D6" s="5" t="n">
        <v>224</v>
      </c>
      <c r="E6" s="5" t="n">
        <v>483</v>
      </c>
    </row>
    <row spans="1:5" r="7">
      <c r="A7" s="4" t="s">
        <v>316</v>
      </c>
    </row>
    <row spans="1:5" r="8">
      <c r="A8" s="3" t="s">
        <v>691</v>
      </c>
    </row>
    <row spans="1:5" r="9">
      <c r="A9" s="4" t="s">
        <v>693</v>
      </c>
      <c r="B9" s="5" t="n">
        <v>0</v>
      </c>
      <c r="C9" s="5" t="n">
        <v>0</v>
      </c>
      <c r="D9" s="5" t="n">
        <v>0</v>
      </c>
      <c r="E9" s="5" t="n">
        <v>-240</v>
      </c>
    </row>
    <row spans="1:5" r="10">
      <c r="A10" s="4" t="s">
        <v>653</v>
      </c>
      <c r="B10" s="5" t="n">
        <v>0</v>
      </c>
      <c r="C10" s="5" t="n">
        <v>0</v>
      </c>
      <c r="D10" s="5" t="n">
        <v>30</v>
      </c>
      <c r="E10" s="5" t="n">
        <v>3</v>
      </c>
    </row>
    <row spans="1:5" r="11">
      <c r="A11" s="4" t="s">
        <v>695</v>
      </c>
      <c r="B11" s="5" t="n">
        <v>0</v>
      </c>
      <c r="C11" s="5" t="n">
        <v>0</v>
      </c>
      <c r="D11" s="5" t="n">
        <v>30</v>
      </c>
      <c r="E11" s="5" t="n">
        <v>-237</v>
      </c>
    </row>
    <row spans="1:5" r="12">
      <c r="A12" s="4" t="s">
        <v>115</v>
      </c>
      <c r="B12" s="7" t="n">
        <v>-23</v>
      </c>
      <c r="C12" s="7" t="n">
        <v>241</v>
      </c>
      <c r="D12" s="7" t="n">
        <v>-95</v>
      </c>
      <c r="E12" s="7" t="n">
        <v>44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spans="1:5" r="1">
      <c r="A1" s="1" t="s">
        <v>696</v>
      </c>
      <c r="B1" s="2" t="s">
        <v>343</v>
      </c>
      <c r="C1" s="2" t="s">
        <v>344</v>
      </c>
      <c r="D1" s="2" t="s">
        <v>2</v>
      </c>
      <c r="E1" s="2" t="s">
        <v>25</v>
      </c>
    </row>
    <row spans="1:5" r="2">
      <c r="A2" s="3" t="s">
        <v>697</v>
      </c>
    </row>
    <row spans="1:5" r="3">
      <c r="A3" s="4" t="s">
        <v>41</v>
      </c>
      <c r="D3" s="7" t="n">
        <v>22334</v>
      </c>
      <c r="E3" s="7" t="n">
        <v>22334</v>
      </c>
    </row>
    <row spans="1:5" r="4">
      <c r="A4" s="4" t="s">
        <v>346</v>
      </c>
    </row>
    <row spans="1:5" r="5">
      <c r="A5" s="3" t="s">
        <v>697</v>
      </c>
    </row>
    <row spans="1:5" r="6">
      <c r="A6" s="4" t="s">
        <v>404</v>
      </c>
      <c r="C6" s="4" t="s">
        <v>339</v>
      </c>
    </row>
    <row spans="1:5" r="7">
      <c r="A7" s="4" t="s">
        <v>414</v>
      </c>
    </row>
    <row spans="1:5" r="8">
      <c r="A8" s="3" t="s">
        <v>697</v>
      </c>
    </row>
    <row spans="1:5" r="9">
      <c r="A9" s="4" t="s">
        <v>415</v>
      </c>
      <c r="C9" s="7" t="n">
        <v>623</v>
      </c>
    </row>
    <row spans="1:5" r="10">
      <c r="A10" s="4" t="s">
        <v>698</v>
      </c>
      <c r="C10" s="4" t="s">
        <v>699</v>
      </c>
    </row>
    <row spans="1:5" r="11">
      <c r="A11" s="4" t="s">
        <v>337</v>
      </c>
    </row>
    <row spans="1:5" r="12">
      <c r="A12" s="3" t="s">
        <v>697</v>
      </c>
    </row>
    <row spans="1:5" r="13">
      <c r="A13" s="4" t="s">
        <v>404</v>
      </c>
      <c r="B13" s="4" t="s">
        <v>416</v>
      </c>
    </row>
    <row spans="1:5" r="14">
      <c r="A14" s="4" t="s">
        <v>41</v>
      </c>
      <c r="B14" s="7" t="n">
        <v>14810</v>
      </c>
    </row>
    <row spans="1:5" r="15">
      <c r="A15" s="4" t="s">
        <v>700</v>
      </c>
    </row>
    <row spans="1:5" r="16">
      <c r="A16" s="3" t="s">
        <v>697</v>
      </c>
    </row>
    <row spans="1:5" r="17">
      <c r="A17" s="4" t="s">
        <v>423</v>
      </c>
      <c r="B17" s="7" t="n">
        <v>95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r="A1" s="1" t="s">
        <v>701</v>
      </c>
      <c r="B1" s="2" t="s">
        <v>2</v>
      </c>
      <c r="C1" s="2" t="s">
        <v>25</v>
      </c>
    </row>
    <row spans="1:3" r="2">
      <c r="A2" s="3" t="s">
        <v>252</v>
      </c>
    </row>
    <row spans="1:3" r="3">
      <c r="A3" s="4" t="s">
        <v>353</v>
      </c>
      <c r="B3" s="7" t="n">
        <v>1264919</v>
      </c>
      <c r="C3" s="7" t="n">
        <v>1179747</v>
      </c>
    </row>
    <row spans="1:3" r="4">
      <c r="A4" s="4" t="s">
        <v>702</v>
      </c>
      <c r="B4" s="5" t="n">
        <v>142800</v>
      </c>
      <c r="C4" s="5" t="n">
        <v>142200</v>
      </c>
    </row>
    <row spans="1:3" r="5">
      <c r="A5" s="4" t="s">
        <v>703</v>
      </c>
      <c r="B5" s="7" t="n">
        <v>91600</v>
      </c>
      <c r="C5" s="7" t="n">
        <v>81900</v>
      </c>
    </row>
    <row spans="1:3" r="6">
      <c r="A6" s="4" t="s">
        <v>704</v>
      </c>
      <c r="B6" s="4" t="s">
        <v>705</v>
      </c>
      <c r="C6" s="4" t="s">
        <v>70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0"/>
    <col customWidth="1" max="2" min="2" width="36"/>
    <col customWidth="1" max="3" min="3" width="21"/>
    <col customWidth="1" max="4" min="4" width="21"/>
  </cols>
  <sheetData>
    <row spans="1:4" r="1">
      <c r="A1" s="1" t="s">
        <v>707</v>
      </c>
      <c r="B1" s="2" t="s">
        <v>1</v>
      </c>
    </row>
    <row spans="1:4" r="2">
      <c r="B2" s="2" t="s">
        <v>708</v>
      </c>
      <c r="C2" s="2" t="s">
        <v>397</v>
      </c>
      <c r="D2" s="2" t="s">
        <v>395</v>
      </c>
    </row>
    <row spans="1:4" r="3">
      <c r="A3" s="3" t="s">
        <v>709</v>
      </c>
    </row>
    <row spans="1:4" r="4">
      <c r="A4" s="4" t="s">
        <v>710</v>
      </c>
      <c r="B4" s="7" t="n">
        <v>250000</v>
      </c>
    </row>
    <row spans="1:4" r="5">
      <c r="A5" s="4" t="s">
        <v>711</v>
      </c>
      <c r="B5" s="5" t="n">
        <v>262000</v>
      </c>
      <c r="D5" s="7" t="n">
        <v>0</v>
      </c>
    </row>
    <row spans="1:4" r="6">
      <c r="A6" s="4" t="s">
        <v>712</v>
      </c>
      <c r="B6" s="5" t="n">
        <v>21900000</v>
      </c>
      <c r="D6" s="5" t="n">
        <v>23600000</v>
      </c>
    </row>
    <row spans="1:4" r="7">
      <c r="A7" s="4" t="s">
        <v>713</v>
      </c>
      <c r="B7" s="5" t="n">
        <v>0</v>
      </c>
      <c r="C7" s="7" t="n">
        <v>0</v>
      </c>
    </row>
    <row spans="1:4" r="8">
      <c r="A8" s="4" t="s">
        <v>714</v>
      </c>
    </row>
    <row spans="1:4" r="9">
      <c r="A9" s="3" t="s">
        <v>709</v>
      </c>
    </row>
    <row spans="1:4" r="10">
      <c r="A10" s="4" t="s">
        <v>712</v>
      </c>
      <c r="B10" s="7" t="n">
        <v>11000000</v>
      </c>
    </row>
    <row spans="1:4" r="11">
      <c r="A11" s="4" t="s">
        <v>715</v>
      </c>
      <c r="B11" s="5" t="n">
        <v>2</v>
      </c>
    </row>
    <row spans="1:4" r="12">
      <c r="A12" s="4" t="s">
        <v>716</v>
      </c>
    </row>
    <row spans="1:4" r="13">
      <c r="A13" s="3" t="s">
        <v>709</v>
      </c>
    </row>
    <row spans="1:4" r="14">
      <c r="A14" s="4" t="s">
        <v>712</v>
      </c>
      <c r="B14" s="7" t="n">
        <v>11000000</v>
      </c>
    </row>
    <row spans="1:4" r="15">
      <c r="A15" s="4" t="s">
        <v>715</v>
      </c>
      <c r="B15" s="5" t="n">
        <v>2</v>
      </c>
    </row>
    <row spans="1:4" r="16">
      <c r="A16" s="4" t="s">
        <v>337</v>
      </c>
    </row>
    <row spans="1:4" r="17">
      <c r="A17" s="3" t="s">
        <v>709</v>
      </c>
    </row>
    <row spans="1:4" r="18">
      <c r="A18" s="4" t="s">
        <v>717</v>
      </c>
      <c r="B18" s="7" t="n">
        <v>74600000</v>
      </c>
      <c r="D18" s="7" t="n">
        <v>396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718</v>
      </c>
      <c r="B1" s="2" t="s">
        <v>2</v>
      </c>
      <c r="C1" s="2" t="s">
        <v>25</v>
      </c>
    </row>
    <row spans="1:3" r="2">
      <c r="A2" s="3" t="s">
        <v>709</v>
      </c>
    </row>
    <row spans="1:3" r="3">
      <c r="A3" s="4" t="s">
        <v>719</v>
      </c>
      <c r="B3" s="7" t="n">
        <v>2027</v>
      </c>
      <c r="C3" s="7" t="n">
        <v>919</v>
      </c>
    </row>
    <row spans="1:3" r="4">
      <c r="A4" s="4" t="s">
        <v>720</v>
      </c>
    </row>
    <row spans="1:3" r="5">
      <c r="A5" s="3" t="s">
        <v>709</v>
      </c>
    </row>
    <row spans="1:3" r="6">
      <c r="A6" s="4" t="s">
        <v>719</v>
      </c>
      <c r="B6" s="5" t="n">
        <v>240</v>
      </c>
      <c r="C6" s="5" t="n">
        <v>78</v>
      </c>
    </row>
    <row spans="1:3" r="7">
      <c r="A7" s="4" t="s">
        <v>721</v>
      </c>
    </row>
    <row spans="1:3" r="8">
      <c r="A8" s="3" t="s">
        <v>709</v>
      </c>
    </row>
    <row spans="1:3" r="9">
      <c r="A9" s="4" t="s">
        <v>719</v>
      </c>
      <c r="B9" s="5" t="n">
        <v>535</v>
      </c>
      <c r="C9" s="5" t="n">
        <v>158</v>
      </c>
    </row>
    <row spans="1:3" r="10">
      <c r="A10" s="4" t="s">
        <v>722</v>
      </c>
    </row>
    <row spans="1:3" r="11">
      <c r="A11" s="3" t="s">
        <v>709</v>
      </c>
    </row>
    <row spans="1:3" r="12">
      <c r="A12" s="4" t="s">
        <v>719</v>
      </c>
      <c r="B12" s="5" t="n">
        <v>1787</v>
      </c>
      <c r="C12" s="5" t="n">
        <v>841</v>
      </c>
    </row>
    <row spans="1:3" r="13">
      <c r="A13" s="4" t="s">
        <v>719</v>
      </c>
      <c r="B13" s="5" t="n">
        <v>535</v>
      </c>
      <c r="C13" s="5" t="n">
        <v>158</v>
      </c>
    </row>
    <row spans="1:3" r="14">
      <c r="A14" s="4" t="s">
        <v>723</v>
      </c>
    </row>
    <row spans="1:3" r="15">
      <c r="A15" s="3" t="s">
        <v>709</v>
      </c>
    </row>
    <row spans="1:3" r="16">
      <c r="A16" s="4" t="s">
        <v>719</v>
      </c>
      <c r="B16" s="7" t="n">
        <v>1787</v>
      </c>
      <c r="C16" s="7" t="n">
        <v>84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r="A1" s="1" t="s">
        <v>724</v>
      </c>
      <c r="B1" s="2" t="s">
        <v>1</v>
      </c>
    </row>
    <row spans="1:2" r="2">
      <c r="B2" s="2" t="s">
        <v>396</v>
      </c>
    </row>
    <row spans="1:2" r="3">
      <c r="A3" s="3" t="s">
        <v>725</v>
      </c>
    </row>
    <row spans="1:2" r="4">
      <c r="A4" s="4" t="s">
        <v>726</v>
      </c>
      <c r="B4" s="7" t="n">
        <v>318</v>
      </c>
    </row>
    <row spans="1:2" r="5">
      <c r="A5" s="4" t="s">
        <v>727</v>
      </c>
    </row>
    <row spans="1:2" r="6">
      <c r="A6" s="3" t="s">
        <v>725</v>
      </c>
    </row>
    <row spans="1:2" r="7">
      <c r="A7" s="4" t="s">
        <v>726</v>
      </c>
      <c r="B7" s="5" t="n">
        <v>-569</v>
      </c>
    </row>
    <row spans="1:2" r="8">
      <c r="A8" s="4" t="s">
        <v>722</v>
      </c>
    </row>
    <row spans="1:2" r="9">
      <c r="A9" s="3" t="s">
        <v>725</v>
      </c>
    </row>
    <row spans="1:2" r="10">
      <c r="A10" s="4" t="s">
        <v>726</v>
      </c>
      <c r="B10" s="7" t="n">
        <v>88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r="A1" s="1" t="s">
        <v>728</v>
      </c>
      <c r="B1" s="2" t="s">
        <v>79</v>
      </c>
      <c r="D1" s="2" t="s">
        <v>1</v>
      </c>
    </row>
    <row spans="1:5" r="2">
      <c r="B2" s="2" t="s">
        <v>2</v>
      </c>
      <c r="C2" s="2" t="s">
        <v>80</v>
      </c>
      <c r="D2" s="2" t="s">
        <v>2</v>
      </c>
      <c r="E2" s="2" t="s">
        <v>80</v>
      </c>
    </row>
    <row spans="1:5" r="3">
      <c r="A3" s="3" t="s">
        <v>729</v>
      </c>
    </row>
    <row spans="1:5" r="4">
      <c r="A4" s="4" t="s">
        <v>730</v>
      </c>
      <c r="B4" s="5" t="n">
        <v>350000</v>
      </c>
      <c r="D4" s="5" t="n">
        <v>350000</v>
      </c>
    </row>
    <row spans="1:5" r="5">
      <c r="A5" s="4" t="s">
        <v>731</v>
      </c>
      <c r="D5" s="7" t="n">
        <v>357000</v>
      </c>
      <c r="E5" s="7" t="n">
        <v>254000</v>
      </c>
    </row>
    <row spans="1:5" r="6">
      <c r="A6" s="4" t="s">
        <v>155</v>
      </c>
      <c r="B6" s="5" t="n">
        <v>4938</v>
      </c>
      <c r="D6" s="5" t="n">
        <v>5162</v>
      </c>
    </row>
    <row spans="1:5" r="7">
      <c r="A7" s="4" t="s">
        <v>732</v>
      </c>
      <c r="B7" s="7" t="n">
        <v>160000</v>
      </c>
      <c r="C7" s="7" t="n">
        <v>331000</v>
      </c>
      <c r="D7" s="7" t="n">
        <v>209000</v>
      </c>
      <c r="E7" s="5" t="n">
        <v>395000</v>
      </c>
    </row>
    <row spans="1:5" r="8">
      <c r="A8" s="4" t="s">
        <v>733</v>
      </c>
      <c r="B8" s="7" t="n">
        <v>63000</v>
      </c>
      <c r="C8" s="5" t="n">
        <v>320000</v>
      </c>
      <c r="D8" s="7" t="n">
        <v>112000</v>
      </c>
      <c r="E8" s="5" t="n">
        <v>320000</v>
      </c>
    </row>
    <row spans="1:5" r="9">
      <c r="A9" s="4" t="s">
        <v>734</v>
      </c>
      <c r="B9" s="5" t="n">
        <v>0</v>
      </c>
    </row>
    <row spans="1:5" r="10">
      <c r="A10" s="4" t="s">
        <v>735</v>
      </c>
    </row>
    <row spans="1:5" r="11">
      <c r="A11" s="3" t="s">
        <v>729</v>
      </c>
    </row>
    <row spans="1:5" r="12">
      <c r="A12" s="4" t="s">
        <v>736</v>
      </c>
      <c r="D12" s="4" t="s">
        <v>699</v>
      </c>
    </row>
    <row spans="1:5" r="13">
      <c r="A13" s="4" t="s">
        <v>737</v>
      </c>
      <c r="D13" s="4" t="s">
        <v>738</v>
      </c>
    </row>
    <row spans="1:5" r="14">
      <c r="A14" s="4" t="s">
        <v>731</v>
      </c>
      <c r="B14" s="7" t="n">
        <v>22000</v>
      </c>
      <c r="C14" s="5" t="n">
        <v>16000</v>
      </c>
      <c r="D14" s="7" t="n">
        <v>66000</v>
      </c>
      <c r="E14" s="5" t="n">
        <v>49000</v>
      </c>
    </row>
    <row spans="1:5" r="15">
      <c r="A15" s="4" t="s">
        <v>739</v>
      </c>
    </row>
    <row spans="1:5" r="16">
      <c r="A16" s="3" t="s">
        <v>729</v>
      </c>
    </row>
    <row spans="1:5" r="17">
      <c r="A17" s="4" t="s">
        <v>737</v>
      </c>
      <c r="D17" s="4" t="s">
        <v>738</v>
      </c>
    </row>
    <row spans="1:5" r="18">
      <c r="A18" s="4" t="s">
        <v>731</v>
      </c>
      <c r="B18" s="7" t="n">
        <v>98000</v>
      </c>
      <c r="C18" s="7" t="n">
        <v>48000</v>
      </c>
      <c r="D18" s="7" t="n">
        <v>291000</v>
      </c>
      <c r="E18" s="7" t="n">
        <v>205000</v>
      </c>
    </row>
    <row spans="1:5" r="19">
      <c r="A19" s="4" t="s">
        <v>740</v>
      </c>
      <c r="D19" s="5"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741</v>
      </c>
      <c r="B1" s="2" t="s">
        <v>1</v>
      </c>
    </row>
    <row spans="1:3" r="2">
      <c r="B2" s="2" t="s">
        <v>2</v>
      </c>
      <c r="C2" s="2" t="s">
        <v>25</v>
      </c>
    </row>
    <row spans="1:3" r="3">
      <c r="A3" s="3" t="s">
        <v>742</v>
      </c>
    </row>
    <row spans="1:3" r="4">
      <c r="A4" s="4" t="s">
        <v>743</v>
      </c>
      <c r="B4" s="4" t="s">
        <v>744</v>
      </c>
    </row>
    <row spans="1:3" r="5">
      <c r="A5" s="4" t="s">
        <v>719</v>
      </c>
      <c r="B5" s="7" t="n">
        <v>2027</v>
      </c>
      <c r="C5" s="7" t="n">
        <v>919</v>
      </c>
    </row>
    <row spans="1:3" r="6">
      <c r="A6" s="4" t="s">
        <v>37</v>
      </c>
      <c r="B6" s="5" t="n">
        <v>13732</v>
      </c>
      <c r="C6" s="5" t="n">
        <v>15254</v>
      </c>
    </row>
    <row spans="1:3" r="7">
      <c r="A7" s="4" t="s">
        <v>352</v>
      </c>
      <c r="B7" s="5" t="n">
        <v>1199</v>
      </c>
      <c r="C7" s="5" t="n">
        <v>1010</v>
      </c>
    </row>
    <row spans="1:3" r="8">
      <c r="A8" s="4" t="s">
        <v>745</v>
      </c>
    </row>
    <row spans="1:3" r="9">
      <c r="A9" s="3" t="s">
        <v>742</v>
      </c>
    </row>
    <row spans="1:3" r="10">
      <c r="A10" s="4" t="s">
        <v>746</v>
      </c>
      <c r="B10" s="5" t="n">
        <v>242506</v>
      </c>
      <c r="C10" s="5" t="n">
        <v>219349</v>
      </c>
    </row>
    <row spans="1:3" r="11">
      <c r="A11" s="4" t="s">
        <v>747</v>
      </c>
      <c r="B11" s="5" t="n">
        <v>8122</v>
      </c>
      <c r="C11" s="5" t="n">
        <v>6004</v>
      </c>
    </row>
    <row spans="1:3" r="12">
      <c r="A12" s="4" t="s">
        <v>748</v>
      </c>
    </row>
    <row spans="1:3" r="13">
      <c r="A13" s="3" t="s">
        <v>742</v>
      </c>
    </row>
    <row spans="1:3" r="14">
      <c r="A14" s="4" t="s">
        <v>746</v>
      </c>
      <c r="B14" s="5" t="n">
        <v>2425</v>
      </c>
      <c r="C14" s="5" t="n">
        <v>2193</v>
      </c>
    </row>
    <row spans="1:3" r="15">
      <c r="A15" s="4" t="s">
        <v>747</v>
      </c>
      <c r="B15" s="5" t="n">
        <v>81</v>
      </c>
      <c r="C15" s="5" t="n">
        <v>60</v>
      </c>
    </row>
    <row spans="1:3" r="16">
      <c r="A16" s="4" t="s">
        <v>749</v>
      </c>
    </row>
    <row spans="1:3" r="17">
      <c r="A17" s="3" t="s">
        <v>742</v>
      </c>
    </row>
    <row spans="1:3" r="18">
      <c r="A18" s="4" t="s">
        <v>352</v>
      </c>
      <c r="B18" s="5" t="n">
        <v>0</v>
      </c>
      <c r="C18" s="5" t="n">
        <v>0</v>
      </c>
    </row>
    <row spans="1:3" r="19">
      <c r="A19" s="4" t="s">
        <v>750</v>
      </c>
    </row>
    <row spans="1:3" r="20">
      <c r="A20" s="3" t="s">
        <v>742</v>
      </c>
    </row>
    <row spans="1:3" r="21">
      <c r="A21" s="4" t="s">
        <v>751</v>
      </c>
      <c r="B21" s="5" t="n">
        <v>144566</v>
      </c>
      <c r="C21" s="5" t="n">
        <v>72056</v>
      </c>
    </row>
    <row spans="1:3" r="22">
      <c r="A22" s="4" t="s">
        <v>364</v>
      </c>
      <c r="B22" s="5" t="n">
        <v>36958</v>
      </c>
      <c r="C22" s="5" t="n">
        <v>45570</v>
      </c>
    </row>
    <row spans="1:3" r="23">
      <c r="A23" s="4" t="s">
        <v>752</v>
      </c>
    </row>
    <row spans="1:3" r="24">
      <c r="A24" s="3" t="s">
        <v>742</v>
      </c>
    </row>
    <row spans="1:3" r="25">
      <c r="A25" s="4" t="s">
        <v>751</v>
      </c>
      <c r="B25" s="5" t="n">
        <v>144566</v>
      </c>
      <c r="C25" s="5" t="n">
        <v>72056</v>
      </c>
    </row>
    <row spans="1:3" r="26">
      <c r="A26" s="4" t="s">
        <v>364</v>
      </c>
      <c r="B26" s="5" t="n">
        <v>36958</v>
      </c>
      <c r="C26" s="5" t="n">
        <v>45570</v>
      </c>
    </row>
    <row spans="1:3" r="27">
      <c r="A27" s="4" t="s">
        <v>753</v>
      </c>
    </row>
    <row spans="1:3" r="28">
      <c r="A28" s="3" t="s">
        <v>742</v>
      </c>
    </row>
    <row spans="1:3" r="29">
      <c r="A29" s="4" t="s">
        <v>352</v>
      </c>
      <c r="B29" s="5" t="n">
        <v>0</v>
      </c>
      <c r="C29" s="5" t="n">
        <v>0</v>
      </c>
    </row>
    <row spans="1:3" r="30">
      <c r="A30" s="4" t="s">
        <v>754</v>
      </c>
    </row>
    <row spans="1:3" r="31">
      <c r="A31" s="3" t="s">
        <v>742</v>
      </c>
    </row>
    <row spans="1:3" r="32">
      <c r="A32" s="4" t="s">
        <v>364</v>
      </c>
      <c r="B32" s="5" t="n">
        <v>198219</v>
      </c>
      <c r="C32" s="5" t="n">
        <v>238361</v>
      </c>
    </row>
    <row spans="1:3" r="33">
      <c r="A33" s="4" t="s">
        <v>32</v>
      </c>
      <c r="B33" s="5" t="n">
        <v>1816</v>
      </c>
      <c r="C33" s="5" t="n">
        <v>3404</v>
      </c>
    </row>
    <row spans="1:3" r="34">
      <c r="A34" s="4" t="s">
        <v>38</v>
      </c>
      <c r="B34" s="5" t="n">
        <v>3476</v>
      </c>
      <c r="C34" s="5" t="n">
        <v>3373</v>
      </c>
    </row>
    <row spans="1:3" r="35">
      <c r="A35" s="4" t="s">
        <v>353</v>
      </c>
      <c r="B35" s="5" t="n">
        <v>1264919</v>
      </c>
      <c r="C35" s="5" t="n">
        <v>1179747</v>
      </c>
    </row>
    <row spans="1:3" r="36">
      <c r="A36" s="4" t="s">
        <v>53</v>
      </c>
      <c r="B36" s="5" t="n">
        <v>33413</v>
      </c>
      <c r="C36" s="5" t="n">
        <v>19843</v>
      </c>
    </row>
    <row spans="1:3" r="37">
      <c r="A37" s="4" t="s">
        <v>54</v>
      </c>
      <c r="B37" s="5" t="n">
        <v>12458</v>
      </c>
      <c r="C37" s="5" t="n">
        <v>26304</v>
      </c>
    </row>
    <row spans="1:3" r="38">
      <c r="A38" s="4" t="s">
        <v>755</v>
      </c>
      <c r="B38" s="5" t="n">
        <v>52</v>
      </c>
      <c r="C38" s="5" t="n">
        <v>18</v>
      </c>
    </row>
    <row spans="1:3" r="39">
      <c r="A39" s="4" t="s">
        <v>756</v>
      </c>
    </row>
    <row spans="1:3" r="40">
      <c r="A40" s="3" t="s">
        <v>742</v>
      </c>
    </row>
    <row spans="1:3" r="41">
      <c r="A41" s="4" t="s">
        <v>364</v>
      </c>
      <c r="B41" s="5" t="n">
        <v>198287</v>
      </c>
      <c r="C41" s="5" t="n">
        <v>238468</v>
      </c>
    </row>
    <row spans="1:3" r="42">
      <c r="A42" s="4" t="s">
        <v>32</v>
      </c>
      <c r="B42" s="5" t="n">
        <v>1816</v>
      </c>
      <c r="C42" s="5" t="n">
        <v>3404</v>
      </c>
    </row>
    <row spans="1:3" r="43">
      <c r="A43" s="4" t="s">
        <v>38</v>
      </c>
      <c r="B43" s="5" t="n">
        <v>3476</v>
      </c>
      <c r="C43" s="5" t="n">
        <v>3373</v>
      </c>
    </row>
    <row spans="1:3" r="44">
      <c r="A44" s="4" t="s">
        <v>353</v>
      </c>
      <c r="B44" s="5" t="n">
        <v>1264995</v>
      </c>
      <c r="C44" s="5" t="n">
        <v>1180136</v>
      </c>
    </row>
    <row spans="1:3" r="45">
      <c r="A45" s="4" t="s">
        <v>53</v>
      </c>
      <c r="B45" s="5" t="n">
        <v>33413</v>
      </c>
      <c r="C45" s="5" t="n">
        <v>19843</v>
      </c>
    </row>
    <row spans="1:3" r="46">
      <c r="A46" s="4" t="s">
        <v>54</v>
      </c>
      <c r="B46" s="5" t="n">
        <v>12491</v>
      </c>
      <c r="C46" s="5" t="n">
        <v>26485</v>
      </c>
    </row>
    <row spans="1:3" r="47">
      <c r="A47" s="4" t="s">
        <v>755</v>
      </c>
      <c r="B47" s="5" t="n">
        <v>52</v>
      </c>
      <c r="C47" s="5" t="n">
        <v>18</v>
      </c>
    </row>
    <row spans="1:3" r="48">
      <c r="A48" s="4" t="s">
        <v>757</v>
      </c>
    </row>
    <row spans="1:3" r="49">
      <c r="A49" s="3" t="s">
        <v>742</v>
      </c>
    </row>
    <row spans="1:3" r="50">
      <c r="A50" s="4" t="s">
        <v>352</v>
      </c>
      <c r="B50" s="5" t="n">
        <v>1199</v>
      </c>
      <c r="C50" s="5" t="n">
        <v>1010</v>
      </c>
    </row>
    <row spans="1:3" r="51">
      <c r="A51" s="4" t="s">
        <v>758</v>
      </c>
    </row>
    <row spans="1:3" r="52">
      <c r="A52" s="3" t="s">
        <v>742</v>
      </c>
    </row>
    <row spans="1:3" r="53">
      <c r="A53" s="4" t="s">
        <v>759</v>
      </c>
      <c r="B53" s="5" t="n">
        <v>1040277</v>
      </c>
      <c r="C53" s="5" t="n">
        <v>968370</v>
      </c>
    </row>
    <row spans="1:3" r="54">
      <c r="A54" s="4" t="s">
        <v>37</v>
      </c>
      <c r="B54" s="5" t="n">
        <v>13732</v>
      </c>
      <c r="C54" s="5" t="n">
        <v>15254</v>
      </c>
    </row>
    <row spans="1:3" r="55">
      <c r="A55" s="4" t="s">
        <v>352</v>
      </c>
      <c r="B55" s="5" t="n">
        <v>1199</v>
      </c>
      <c r="C55" s="5" t="n">
        <v>1010</v>
      </c>
    </row>
    <row spans="1:3" r="56">
      <c r="A56" s="4" t="s">
        <v>760</v>
      </c>
      <c r="B56" s="5" t="n">
        <v>10262</v>
      </c>
      <c r="C56" s="5" t="n">
        <v>7324</v>
      </c>
    </row>
    <row spans="1:3" r="57">
      <c r="A57" s="4" t="s">
        <v>55</v>
      </c>
      <c r="B57" s="5" t="n">
        <v>18558</v>
      </c>
      <c r="C57" s="5" t="n">
        <v>18558</v>
      </c>
    </row>
    <row spans="1:3" r="58">
      <c r="A58" s="4" t="s">
        <v>761</v>
      </c>
    </row>
    <row spans="1:3" r="59">
      <c r="A59" s="3" t="s">
        <v>742</v>
      </c>
    </row>
    <row spans="1:3" r="60">
      <c r="A60" s="4" t="s">
        <v>759</v>
      </c>
      <c r="B60" s="5" t="n">
        <v>1038911</v>
      </c>
      <c r="C60" s="5" t="n">
        <v>974366</v>
      </c>
    </row>
    <row spans="1:3" r="61">
      <c r="A61" s="4" t="s">
        <v>37</v>
      </c>
      <c r="B61" s="5" t="n">
        <v>13732</v>
      </c>
      <c r="C61" s="5" t="n">
        <v>15254</v>
      </c>
    </row>
    <row spans="1:3" r="62">
      <c r="A62" s="4" t="s">
        <v>352</v>
      </c>
      <c r="B62" s="5" t="n">
        <v>1199</v>
      </c>
      <c r="C62" s="5" t="n">
        <v>1010</v>
      </c>
    </row>
    <row spans="1:3" r="63">
      <c r="A63" s="4" t="s">
        <v>760</v>
      </c>
      <c r="B63" s="5" t="n">
        <v>10262</v>
      </c>
      <c r="C63" s="5" t="n">
        <v>7324</v>
      </c>
    </row>
    <row spans="1:3" r="64">
      <c r="A64" s="4" t="s">
        <v>55</v>
      </c>
      <c r="B64" s="5" t="n">
        <v>17254</v>
      </c>
      <c r="C64" s="5" t="n">
        <v>17239</v>
      </c>
    </row>
    <row spans="1:3" r="65">
      <c r="A65" s="4" t="s">
        <v>727</v>
      </c>
    </row>
    <row spans="1:3" r="66">
      <c r="A66" s="3" t="s">
        <v>742</v>
      </c>
    </row>
    <row spans="1:3" r="67">
      <c r="A67" s="4" t="s">
        <v>719</v>
      </c>
      <c r="B67" s="5" t="n">
        <v>240</v>
      </c>
      <c r="C67" s="5" t="n">
        <v>78</v>
      </c>
    </row>
    <row spans="1:3" r="68">
      <c r="A68" s="4" t="s">
        <v>762</v>
      </c>
    </row>
    <row spans="1:3" r="69">
      <c r="A69" s="3" t="s">
        <v>742</v>
      </c>
    </row>
    <row spans="1:3" r="70">
      <c r="A70" s="4" t="s">
        <v>719</v>
      </c>
      <c r="B70" s="5" t="n">
        <v>0</v>
      </c>
      <c r="C70" s="5" t="n">
        <v>0</v>
      </c>
    </row>
    <row spans="1:3" r="71">
      <c r="A71" s="4" t="s">
        <v>763</v>
      </c>
    </row>
    <row spans="1:3" r="72">
      <c r="A72" s="3" t="s">
        <v>742</v>
      </c>
    </row>
    <row spans="1:3" r="73">
      <c r="A73" s="4" t="s">
        <v>719</v>
      </c>
      <c r="B73" s="5" t="n">
        <v>240</v>
      </c>
      <c r="C73" s="5" t="n">
        <v>78</v>
      </c>
    </row>
    <row spans="1:3" r="74">
      <c r="A74" s="4" t="s">
        <v>764</v>
      </c>
    </row>
    <row spans="1:3" r="75">
      <c r="A75" s="3" t="s">
        <v>742</v>
      </c>
    </row>
    <row spans="1:3" r="76">
      <c r="A76" s="4" t="s">
        <v>719</v>
      </c>
      <c r="B76" s="5" t="n">
        <v>240</v>
      </c>
      <c r="C76" s="5" t="n">
        <v>78</v>
      </c>
    </row>
    <row spans="1:3" r="77">
      <c r="A77" s="4" t="s">
        <v>719</v>
      </c>
      <c r="B77" s="5" t="n">
        <v>535</v>
      </c>
      <c r="C77" s="5" t="n">
        <v>158</v>
      </c>
    </row>
    <row spans="1:3" r="78">
      <c r="A78" s="4" t="s">
        <v>765</v>
      </c>
    </row>
    <row spans="1:3" r="79">
      <c r="A79" s="3" t="s">
        <v>742</v>
      </c>
    </row>
    <row spans="1:3" r="80">
      <c r="A80" s="4" t="s">
        <v>719</v>
      </c>
      <c r="B80" s="5" t="n">
        <v>240</v>
      </c>
      <c r="C80" s="5" t="n">
        <v>78</v>
      </c>
    </row>
    <row spans="1:3" r="81">
      <c r="A81" s="4" t="s">
        <v>719</v>
      </c>
      <c r="B81" s="5" t="n">
        <v>535</v>
      </c>
      <c r="C81" s="5" t="n">
        <v>158</v>
      </c>
    </row>
    <row spans="1:3" r="82">
      <c r="A82" s="4" t="s">
        <v>766</v>
      </c>
    </row>
    <row spans="1:3" r="83">
      <c r="A83" s="3" t="s">
        <v>742</v>
      </c>
    </row>
    <row spans="1:3" r="84">
      <c r="A84" s="4" t="s">
        <v>719</v>
      </c>
      <c r="B84" s="5" t="n">
        <v>0</v>
      </c>
      <c r="C84" s="5" t="n">
        <v>0</v>
      </c>
    </row>
    <row spans="1:3" r="85">
      <c r="A85" s="4" t="s">
        <v>722</v>
      </c>
    </row>
    <row spans="1:3" r="86">
      <c r="A86" s="3" t="s">
        <v>742</v>
      </c>
    </row>
    <row spans="1:3" r="87">
      <c r="A87" s="4" t="s">
        <v>719</v>
      </c>
      <c r="B87" s="5" t="n">
        <v>1787</v>
      </c>
      <c r="C87" s="5" t="n">
        <v>841</v>
      </c>
    </row>
    <row spans="1:3" r="88">
      <c r="A88" s="4" t="s">
        <v>719</v>
      </c>
      <c r="B88" s="5" t="n">
        <v>535</v>
      </c>
      <c r="C88" s="5" t="n">
        <v>158</v>
      </c>
    </row>
    <row spans="1:3" r="89">
      <c r="A89" s="4" t="s">
        <v>767</v>
      </c>
    </row>
    <row spans="1:3" r="90">
      <c r="A90" s="3" t="s">
        <v>742</v>
      </c>
    </row>
    <row spans="1:3" r="91">
      <c r="A91" s="4" t="s">
        <v>719</v>
      </c>
      <c r="B91" s="5" t="n">
        <v>0</v>
      </c>
      <c r="C91" s="5" t="n">
        <v>0</v>
      </c>
    </row>
    <row spans="1:3" r="92">
      <c r="A92" s="4" t="s">
        <v>719</v>
      </c>
      <c r="B92" s="5" t="n">
        <v>0</v>
      </c>
      <c r="C92" s="5" t="n">
        <v>0</v>
      </c>
    </row>
    <row spans="1:3" r="93">
      <c r="A93" s="4" t="s">
        <v>768</v>
      </c>
    </row>
    <row spans="1:3" r="94">
      <c r="A94" s="3" t="s">
        <v>742</v>
      </c>
    </row>
    <row spans="1:3" r="95">
      <c r="A95" s="4" t="s">
        <v>719</v>
      </c>
      <c r="B95" s="5" t="n">
        <v>0</v>
      </c>
      <c r="C95" s="5" t="n">
        <v>0</v>
      </c>
    </row>
    <row spans="1:3" r="96">
      <c r="A96" s="4" t="s">
        <v>719</v>
      </c>
      <c r="B96" s="5" t="n">
        <v>535</v>
      </c>
      <c r="C96" s="5" t="n">
        <v>158</v>
      </c>
    </row>
    <row spans="1:3" r="97">
      <c r="A97" s="4" t="s">
        <v>769</v>
      </c>
    </row>
    <row spans="1:3" r="98">
      <c r="A98" s="3" t="s">
        <v>742</v>
      </c>
    </row>
    <row spans="1:3" r="99">
      <c r="A99" s="4" t="s">
        <v>719</v>
      </c>
      <c r="B99" s="5" t="n">
        <v>1787</v>
      </c>
      <c r="C99" s="5" t="n">
        <v>841</v>
      </c>
    </row>
    <row spans="1:3" r="100">
      <c r="A100" s="4" t="s">
        <v>719</v>
      </c>
      <c r="B100" s="5" t="n">
        <v>0</v>
      </c>
      <c r="C100" s="5" t="n">
        <v>0</v>
      </c>
    </row>
    <row spans="1:3" r="101">
      <c r="A101" s="4" t="s">
        <v>770</v>
      </c>
    </row>
    <row spans="1:3" r="102">
      <c r="A102" s="3" t="s">
        <v>742</v>
      </c>
    </row>
    <row spans="1:3" r="103">
      <c r="A103" s="4" t="s">
        <v>719</v>
      </c>
      <c r="B103" s="5" t="n">
        <v>1787</v>
      </c>
      <c r="C103" s="5" t="n">
        <v>841</v>
      </c>
    </row>
    <row spans="1:3" r="104">
      <c r="A104" s="4" t="s">
        <v>771</v>
      </c>
    </row>
    <row spans="1:3" r="105">
      <c r="A105" s="3" t="s">
        <v>742</v>
      </c>
    </row>
    <row spans="1:3" r="106">
      <c r="A106" s="4" t="s">
        <v>719</v>
      </c>
      <c r="B106" s="7" t="n">
        <v>1787</v>
      </c>
      <c r="C106" s="7" t="n">
        <v>84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772</v>
      </c>
      <c r="B1" s="2" t="s">
        <v>2</v>
      </c>
      <c r="C1" s="2" t="s">
        <v>25</v>
      </c>
    </row>
    <row spans="1:3" r="2">
      <c r="A2" s="3" t="s">
        <v>773</v>
      </c>
    </row>
    <row spans="1:3" r="3">
      <c r="A3" s="4" t="s">
        <v>29</v>
      </c>
      <c r="B3" s="7" t="n">
        <v>234273</v>
      </c>
      <c r="C3" s="7" t="n">
        <v>281730</v>
      </c>
    </row>
    <row spans="1:3" r="4">
      <c r="A4" s="4" t="s">
        <v>719</v>
      </c>
      <c r="B4" s="5" t="n">
        <v>2027</v>
      </c>
      <c r="C4" s="5" t="n">
        <v>919</v>
      </c>
    </row>
    <row spans="1:3" r="5">
      <c r="A5" s="4" t="s">
        <v>352</v>
      </c>
      <c r="B5" s="5" t="n">
        <v>1199</v>
      </c>
      <c r="C5" s="5" t="n">
        <v>1010</v>
      </c>
    </row>
    <row spans="1:3" r="6">
      <c r="A6" s="4" t="s">
        <v>774</v>
      </c>
      <c r="B6" s="5" t="n">
        <v>3226</v>
      </c>
      <c r="C6" s="5" t="n">
        <v>1929</v>
      </c>
    </row>
    <row spans="1:3" r="7">
      <c r="A7" s="4" t="s">
        <v>749</v>
      </c>
    </row>
    <row spans="1:3" r="8">
      <c r="A8" s="3" t="s">
        <v>773</v>
      </c>
    </row>
    <row spans="1:3" r="9">
      <c r="A9" s="4" t="s">
        <v>29</v>
      </c>
      <c r="B9" s="5" t="n">
        <v>36958</v>
      </c>
      <c r="C9" s="5" t="n">
        <v>45570</v>
      </c>
    </row>
    <row spans="1:3" r="10">
      <c r="A10" s="4" t="s">
        <v>352</v>
      </c>
      <c r="B10" s="5" t="n">
        <v>0</v>
      </c>
      <c r="C10" s="5" t="n">
        <v>0</v>
      </c>
    </row>
    <row spans="1:3" r="11">
      <c r="A11" s="4" t="s">
        <v>774</v>
      </c>
      <c r="B11" s="5" t="n">
        <v>0</v>
      </c>
      <c r="C11" s="5" t="n">
        <v>0</v>
      </c>
    </row>
    <row spans="1:3" r="12">
      <c r="A12" s="4" t="s">
        <v>753</v>
      </c>
    </row>
    <row spans="1:3" r="13">
      <c r="A13" s="3" t="s">
        <v>773</v>
      </c>
    </row>
    <row spans="1:3" r="14">
      <c r="A14" s="4" t="s">
        <v>29</v>
      </c>
      <c r="B14" s="5" t="n">
        <v>197315</v>
      </c>
      <c r="C14" s="5" t="n">
        <v>236160</v>
      </c>
    </row>
    <row spans="1:3" r="15">
      <c r="A15" s="4" t="s">
        <v>352</v>
      </c>
      <c r="B15" s="5" t="n">
        <v>0</v>
      </c>
      <c r="C15" s="5" t="n">
        <v>0</v>
      </c>
    </row>
    <row spans="1:3" r="16">
      <c r="A16" s="4" t="s">
        <v>774</v>
      </c>
      <c r="B16" s="5" t="n">
        <v>240</v>
      </c>
      <c r="C16" s="5" t="n">
        <v>78</v>
      </c>
    </row>
    <row spans="1:3" r="17">
      <c r="A17" s="4" t="s">
        <v>757</v>
      </c>
    </row>
    <row spans="1:3" r="18">
      <c r="A18" s="3" t="s">
        <v>773</v>
      </c>
    </row>
    <row spans="1:3" r="19">
      <c r="A19" s="4" t="s">
        <v>29</v>
      </c>
      <c r="B19" s="5" t="n">
        <v>0</v>
      </c>
      <c r="C19" s="5" t="n">
        <v>0</v>
      </c>
    </row>
    <row spans="1:3" r="20">
      <c r="A20" s="4" t="s">
        <v>352</v>
      </c>
      <c r="B20" s="5" t="n">
        <v>1199</v>
      </c>
      <c r="C20" s="5" t="n">
        <v>1010</v>
      </c>
    </row>
    <row spans="1:3" r="21">
      <c r="A21" s="4" t="s">
        <v>774</v>
      </c>
      <c r="B21" s="5" t="n">
        <v>2986</v>
      </c>
      <c r="C21" s="5" t="n">
        <v>1851</v>
      </c>
    </row>
    <row spans="1:3" r="22">
      <c r="A22" s="4" t="s">
        <v>464</v>
      </c>
    </row>
    <row spans="1:3" r="23">
      <c r="A23" s="3" t="s">
        <v>773</v>
      </c>
    </row>
    <row spans="1:3" r="24">
      <c r="A24" s="4" t="s">
        <v>29</v>
      </c>
      <c r="B24" s="5" t="n">
        <v>182774</v>
      </c>
      <c r="C24" s="5" t="n">
        <v>226190</v>
      </c>
    </row>
    <row spans="1:3" r="25">
      <c r="A25" s="4" t="s">
        <v>775</v>
      </c>
    </row>
    <row spans="1:3" r="26">
      <c r="A26" s="3" t="s">
        <v>773</v>
      </c>
    </row>
    <row spans="1:3" r="27">
      <c r="A27" s="4" t="s">
        <v>29</v>
      </c>
      <c r="B27" s="5" t="n">
        <v>15166</v>
      </c>
      <c r="C27" s="5" t="n">
        <v>15545</v>
      </c>
    </row>
    <row spans="1:3" r="28">
      <c r="A28" s="4" t="s">
        <v>776</v>
      </c>
    </row>
    <row spans="1:3" r="29">
      <c r="A29" s="3" t="s">
        <v>773</v>
      </c>
    </row>
    <row spans="1:3" r="30">
      <c r="A30" s="4" t="s">
        <v>29</v>
      </c>
      <c r="B30" s="5" t="n">
        <v>167608</v>
      </c>
      <c r="C30" s="5" t="n">
        <v>210645</v>
      </c>
    </row>
    <row spans="1:3" r="31">
      <c r="A31" s="4" t="s">
        <v>777</v>
      </c>
    </row>
    <row spans="1:3" r="32">
      <c r="A32" s="3" t="s">
        <v>773</v>
      </c>
    </row>
    <row spans="1:3" r="33">
      <c r="A33" s="4" t="s">
        <v>29</v>
      </c>
      <c r="B33" s="5" t="n">
        <v>0</v>
      </c>
      <c r="C33" s="5" t="n">
        <v>0</v>
      </c>
    </row>
    <row spans="1:3" r="34">
      <c r="A34" s="4" t="s">
        <v>465</v>
      </c>
    </row>
    <row spans="1:3" r="35">
      <c r="A35" s="3" t="s">
        <v>773</v>
      </c>
    </row>
    <row spans="1:3" r="36">
      <c r="A36" s="4" t="s">
        <v>29</v>
      </c>
      <c r="B36" s="5" t="n">
        <v>11091</v>
      </c>
      <c r="C36" s="5" t="n">
        <v>12124</v>
      </c>
    </row>
    <row spans="1:3" r="37">
      <c r="A37" s="4" t="s">
        <v>778</v>
      </c>
    </row>
    <row spans="1:3" r="38">
      <c r="A38" s="3" t="s">
        <v>773</v>
      </c>
    </row>
    <row spans="1:3" r="39">
      <c r="A39" s="4" t="s">
        <v>29</v>
      </c>
      <c r="B39" s="5" t="n">
        <v>0</v>
      </c>
      <c r="C39" s="5" t="n">
        <v>0</v>
      </c>
    </row>
    <row spans="1:3" r="40">
      <c r="A40" s="4" t="s">
        <v>779</v>
      </c>
    </row>
    <row spans="1:3" r="41">
      <c r="A41" s="3" t="s">
        <v>773</v>
      </c>
    </row>
    <row spans="1:3" r="42">
      <c r="A42" s="4" t="s">
        <v>29</v>
      </c>
      <c r="B42" s="5" t="n">
        <v>11091</v>
      </c>
      <c r="C42" s="5" t="n">
        <v>12124</v>
      </c>
    </row>
    <row spans="1:3" r="43">
      <c r="A43" s="4" t="s">
        <v>780</v>
      </c>
    </row>
    <row spans="1:3" r="44">
      <c r="A44" s="3" t="s">
        <v>773</v>
      </c>
    </row>
    <row spans="1:3" r="45">
      <c r="A45" s="4" t="s">
        <v>29</v>
      </c>
      <c r="B45" s="5" t="n">
        <v>0</v>
      </c>
      <c r="C45" s="5" t="n">
        <v>0</v>
      </c>
    </row>
    <row spans="1:3" r="46">
      <c r="A46" s="4" t="s">
        <v>466</v>
      </c>
    </row>
    <row spans="1:3" r="47">
      <c r="A47" s="3" t="s">
        <v>773</v>
      </c>
    </row>
    <row spans="1:3" r="48">
      <c r="A48" s="4" t="s">
        <v>29</v>
      </c>
      <c r="B48" s="5" t="n">
        <v>874</v>
      </c>
      <c r="C48" s="5" t="n">
        <v>1029</v>
      </c>
    </row>
    <row spans="1:3" r="49">
      <c r="A49" s="4" t="s">
        <v>781</v>
      </c>
    </row>
    <row spans="1:3" r="50">
      <c r="A50" s="3" t="s">
        <v>773</v>
      </c>
    </row>
    <row spans="1:3" r="51">
      <c r="A51" s="4" t="s">
        <v>29</v>
      </c>
      <c r="B51" s="5" t="n">
        <v>0</v>
      </c>
      <c r="C51" s="5" t="n">
        <v>0</v>
      </c>
    </row>
    <row spans="1:3" r="52">
      <c r="A52" s="4" t="s">
        <v>782</v>
      </c>
    </row>
    <row spans="1:3" r="53">
      <c r="A53" s="3" t="s">
        <v>773</v>
      </c>
    </row>
    <row spans="1:3" r="54">
      <c r="A54" s="4" t="s">
        <v>29</v>
      </c>
      <c r="B54" s="5" t="n">
        <v>874</v>
      </c>
      <c r="C54" s="5" t="n">
        <v>1029</v>
      </c>
    </row>
    <row spans="1:3" r="55">
      <c r="A55" s="4" t="s">
        <v>783</v>
      </c>
    </row>
    <row spans="1:3" r="56">
      <c r="A56" s="3" t="s">
        <v>773</v>
      </c>
    </row>
    <row spans="1:3" r="57">
      <c r="A57" s="4" t="s">
        <v>29</v>
      </c>
      <c r="B57" s="5" t="n">
        <v>0</v>
      </c>
      <c r="C57" s="5" t="n">
        <v>0</v>
      </c>
    </row>
    <row spans="1:3" r="58">
      <c r="A58" s="4" t="s">
        <v>467</v>
      </c>
    </row>
    <row spans="1:3" r="59">
      <c r="A59" s="3" t="s">
        <v>773</v>
      </c>
    </row>
    <row spans="1:3" r="60">
      <c r="A60" s="4" t="s">
        <v>29</v>
      </c>
      <c r="B60" s="5" t="n">
        <v>38537</v>
      </c>
      <c r="C60" s="5" t="n">
        <v>39235</v>
      </c>
    </row>
    <row spans="1:3" r="61">
      <c r="A61" s="4" t="s">
        <v>784</v>
      </c>
    </row>
    <row spans="1:3" r="62">
      <c r="A62" s="3" t="s">
        <v>773</v>
      </c>
    </row>
    <row spans="1:3" r="63">
      <c r="A63" s="4" t="s">
        <v>29</v>
      </c>
      <c r="B63" s="5" t="n">
        <v>21792</v>
      </c>
      <c r="C63" s="5" t="n">
        <v>26873</v>
      </c>
    </row>
    <row spans="1:3" r="64">
      <c r="A64" s="4" t="s">
        <v>785</v>
      </c>
    </row>
    <row spans="1:3" r="65">
      <c r="A65" s="3" t="s">
        <v>773</v>
      </c>
    </row>
    <row spans="1:3" r="66">
      <c r="A66" s="4" t="s">
        <v>29</v>
      </c>
      <c r="B66" s="5" t="n">
        <v>16745</v>
      </c>
      <c r="C66" s="5" t="n">
        <v>12362</v>
      </c>
    </row>
    <row spans="1:3" r="67">
      <c r="A67" s="4" t="s">
        <v>786</v>
      </c>
    </row>
    <row spans="1:3" r="68">
      <c r="A68" s="3" t="s">
        <v>773</v>
      </c>
    </row>
    <row spans="1:3" r="69">
      <c r="A69" s="4" t="s">
        <v>29</v>
      </c>
      <c r="B69" s="5" t="n">
        <v>0</v>
      </c>
      <c r="C69" s="5" t="n">
        <v>0</v>
      </c>
    </row>
    <row spans="1:3" r="70">
      <c r="A70" s="4" t="s">
        <v>468</v>
      </c>
    </row>
    <row spans="1:3" r="71">
      <c r="A71" s="3" t="s">
        <v>773</v>
      </c>
    </row>
    <row spans="1:3" r="72">
      <c r="A72" s="4" t="s">
        <v>29</v>
      </c>
      <c r="B72" s="5" t="n">
        <v>997</v>
      </c>
      <c r="C72" s="5" t="n">
        <v>3152</v>
      </c>
    </row>
    <row spans="1:3" r="73">
      <c r="A73" s="4" t="s">
        <v>787</v>
      </c>
    </row>
    <row spans="1:3" r="74">
      <c r="A74" s="3" t="s">
        <v>773</v>
      </c>
    </row>
    <row spans="1:3" r="75">
      <c r="A75" s="4" t="s">
        <v>29</v>
      </c>
      <c r="B75" s="5" t="n">
        <v>0</v>
      </c>
      <c r="C75" s="5" t="n">
        <v>3152</v>
      </c>
    </row>
    <row spans="1:3" r="76">
      <c r="A76" s="4" t="s">
        <v>788</v>
      </c>
    </row>
    <row spans="1:3" r="77">
      <c r="A77" s="3" t="s">
        <v>773</v>
      </c>
    </row>
    <row spans="1:3" r="78">
      <c r="A78" s="4" t="s">
        <v>29</v>
      </c>
      <c r="B78" s="5" t="n">
        <v>997</v>
      </c>
      <c r="C78" s="5" t="n">
        <v>0</v>
      </c>
    </row>
    <row spans="1:3" r="79">
      <c r="A79" s="4" t="s">
        <v>789</v>
      </c>
    </row>
    <row spans="1:3" r="80">
      <c r="A80" s="3" t="s">
        <v>773</v>
      </c>
    </row>
    <row spans="1:3" r="81">
      <c r="A81" s="4" t="s">
        <v>29</v>
      </c>
      <c r="B81" s="5" t="n">
        <v>0</v>
      </c>
      <c r="C81" s="5" t="n">
        <v>0</v>
      </c>
    </row>
    <row spans="1:3" r="82">
      <c r="A82" s="4" t="s">
        <v>727</v>
      </c>
    </row>
    <row spans="1:3" r="83">
      <c r="A83" s="3" t="s">
        <v>773</v>
      </c>
    </row>
    <row spans="1:3" r="84">
      <c r="A84" s="4" t="s">
        <v>719</v>
      </c>
      <c r="B84" s="5" t="n">
        <v>240</v>
      </c>
      <c r="C84" s="5" t="n">
        <v>78</v>
      </c>
    </row>
    <row spans="1:3" r="85">
      <c r="A85" s="4" t="s">
        <v>762</v>
      </c>
    </row>
    <row spans="1:3" r="86">
      <c r="A86" s="3" t="s">
        <v>773</v>
      </c>
    </row>
    <row spans="1:3" r="87">
      <c r="A87" s="4" t="s">
        <v>719</v>
      </c>
      <c r="B87" s="5" t="n">
        <v>0</v>
      </c>
      <c r="C87" s="5" t="n">
        <v>0</v>
      </c>
    </row>
    <row spans="1:3" r="88">
      <c r="A88" s="4" t="s">
        <v>763</v>
      </c>
    </row>
    <row spans="1:3" r="89">
      <c r="A89" s="3" t="s">
        <v>773</v>
      </c>
    </row>
    <row spans="1:3" r="90">
      <c r="A90" s="4" t="s">
        <v>719</v>
      </c>
      <c r="B90" s="5" t="n">
        <v>240</v>
      </c>
      <c r="C90" s="5" t="n">
        <v>78</v>
      </c>
    </row>
    <row spans="1:3" r="91">
      <c r="A91" s="4" t="s">
        <v>766</v>
      </c>
    </row>
    <row spans="1:3" r="92">
      <c r="A92" s="3" t="s">
        <v>773</v>
      </c>
    </row>
    <row spans="1:3" r="93">
      <c r="A93" s="4" t="s">
        <v>719</v>
      </c>
      <c r="B93" s="5" t="n">
        <v>0</v>
      </c>
      <c r="C93" s="5" t="n">
        <v>0</v>
      </c>
    </row>
    <row spans="1:3" r="94">
      <c r="A94" s="4" t="s">
        <v>722</v>
      </c>
    </row>
    <row spans="1:3" r="95">
      <c r="A95" s="3" t="s">
        <v>773</v>
      </c>
    </row>
    <row spans="1:3" r="96">
      <c r="A96" s="4" t="s">
        <v>719</v>
      </c>
      <c r="B96" s="5" t="n">
        <v>1787</v>
      </c>
      <c r="C96" s="5" t="n">
        <v>841</v>
      </c>
    </row>
    <row spans="1:3" r="97">
      <c r="A97" s="4" t="s">
        <v>719</v>
      </c>
      <c r="B97" s="5" t="n">
        <v>535</v>
      </c>
      <c r="C97" s="5" t="n">
        <v>158</v>
      </c>
    </row>
    <row spans="1:3" r="98">
      <c r="A98" s="4" t="s">
        <v>767</v>
      </c>
    </row>
    <row spans="1:3" r="99">
      <c r="A99" s="3" t="s">
        <v>773</v>
      </c>
    </row>
    <row spans="1:3" r="100">
      <c r="A100" s="4" t="s">
        <v>719</v>
      </c>
      <c r="B100" s="5" t="n">
        <v>0</v>
      </c>
      <c r="C100" s="5" t="n">
        <v>0</v>
      </c>
    </row>
    <row spans="1:3" r="101">
      <c r="A101" s="4" t="s">
        <v>719</v>
      </c>
      <c r="B101" s="5" t="n">
        <v>0</v>
      </c>
      <c r="C101" s="5" t="n">
        <v>0</v>
      </c>
    </row>
    <row spans="1:3" r="102">
      <c r="A102" s="4" t="s">
        <v>768</v>
      </c>
    </row>
    <row spans="1:3" r="103">
      <c r="A103" s="3" t="s">
        <v>773</v>
      </c>
    </row>
    <row spans="1:3" r="104">
      <c r="A104" s="4" t="s">
        <v>719</v>
      </c>
      <c r="B104" s="5" t="n">
        <v>0</v>
      </c>
      <c r="C104" s="5" t="n">
        <v>0</v>
      </c>
    </row>
    <row spans="1:3" r="105">
      <c r="A105" s="4" t="s">
        <v>719</v>
      </c>
      <c r="B105" s="5" t="n">
        <v>535</v>
      </c>
      <c r="C105" s="5" t="n">
        <v>158</v>
      </c>
    </row>
    <row spans="1:3" r="106">
      <c r="A106" s="4" t="s">
        <v>769</v>
      </c>
    </row>
    <row spans="1:3" r="107">
      <c r="A107" s="3" t="s">
        <v>773</v>
      </c>
    </row>
    <row spans="1:3" r="108">
      <c r="A108" s="4" t="s">
        <v>719</v>
      </c>
      <c r="B108" s="5" t="n">
        <v>1787</v>
      </c>
      <c r="C108" s="5" t="n">
        <v>841</v>
      </c>
    </row>
    <row spans="1:3" r="109">
      <c r="A109" s="4" t="s">
        <v>719</v>
      </c>
      <c r="B109" s="7" t="n">
        <v>0</v>
      </c>
      <c r="C109" s="7" t="n">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790</v>
      </c>
      <c r="B1" s="2" t="s">
        <v>1</v>
      </c>
    </row>
    <row spans="1:3" r="2">
      <c r="B2" s="2" t="s">
        <v>2</v>
      </c>
      <c r="C2" s="2" t="s">
        <v>80</v>
      </c>
    </row>
    <row spans="1:3" r="3">
      <c r="A3" s="3" t="s">
        <v>773</v>
      </c>
    </row>
    <row spans="1:3" r="4">
      <c r="A4" s="4" t="s">
        <v>791</v>
      </c>
      <c r="B4" s="7" t="n">
        <v>2079</v>
      </c>
      <c r="C4" s="7" t="n">
        <v>392</v>
      </c>
    </row>
    <row spans="1:3" r="5">
      <c r="A5" s="4" t="s">
        <v>792</v>
      </c>
      <c r="B5" s="5" t="n">
        <v>-797</v>
      </c>
      <c r="C5" s="5" t="n">
        <v>-42</v>
      </c>
    </row>
    <row spans="1:3" r="6">
      <c r="A6" s="4" t="s">
        <v>749</v>
      </c>
    </row>
    <row spans="1:3" r="7">
      <c r="A7" s="3" t="s">
        <v>773</v>
      </c>
    </row>
    <row spans="1:3" r="8">
      <c r="A8" s="4" t="s">
        <v>791</v>
      </c>
      <c r="B8" s="5" t="n">
        <v>0</v>
      </c>
      <c r="C8" s="5" t="n">
        <v>0</v>
      </c>
    </row>
    <row spans="1:3" r="9">
      <c r="A9" s="4" t="s">
        <v>753</v>
      </c>
    </row>
    <row spans="1:3" r="10">
      <c r="A10" s="3" t="s">
        <v>773</v>
      </c>
    </row>
    <row spans="1:3" r="11">
      <c r="A11" s="4" t="s">
        <v>791</v>
      </c>
      <c r="B11" s="5" t="n">
        <v>0</v>
      </c>
      <c r="C11" s="5" t="n">
        <v>0</v>
      </c>
    </row>
    <row spans="1:3" r="12">
      <c r="A12" s="4" t="s">
        <v>757</v>
      </c>
    </row>
    <row spans="1:3" r="13">
      <c r="A13" s="3" t="s">
        <v>773</v>
      </c>
    </row>
    <row spans="1:3" r="14">
      <c r="A14" s="4" t="s">
        <v>791</v>
      </c>
      <c r="B14" s="5" t="n">
        <v>2079</v>
      </c>
      <c r="C14" s="5" t="n">
        <v>392</v>
      </c>
    </row>
    <row spans="1:3" r="15">
      <c r="A15" s="4" t="s">
        <v>793</v>
      </c>
    </row>
    <row spans="1:3" r="16">
      <c r="A16" s="3" t="s">
        <v>773</v>
      </c>
    </row>
    <row spans="1:3" r="17">
      <c r="A17" s="4" t="s">
        <v>791</v>
      </c>
      <c r="B17" s="5" t="n">
        <v>830</v>
      </c>
      <c r="C17" s="5" t="n">
        <v>227</v>
      </c>
    </row>
    <row spans="1:3" r="18">
      <c r="A18" s="4" t="s">
        <v>792</v>
      </c>
      <c r="B18" s="5" t="n">
        <v>-360</v>
      </c>
      <c r="C18" s="5" t="n">
        <v>-45</v>
      </c>
    </row>
    <row spans="1:3" r="19">
      <c r="A19" s="4" t="s">
        <v>794</v>
      </c>
    </row>
    <row spans="1:3" r="20">
      <c r="A20" s="3" t="s">
        <v>773</v>
      </c>
    </row>
    <row spans="1:3" r="21">
      <c r="A21" s="4" t="s">
        <v>791</v>
      </c>
      <c r="B21" s="5" t="n">
        <v>0</v>
      </c>
      <c r="C21" s="5" t="n">
        <v>0</v>
      </c>
    </row>
    <row spans="1:3" r="22">
      <c r="A22" s="4" t="s">
        <v>795</v>
      </c>
    </row>
    <row spans="1:3" r="23">
      <c r="A23" s="3" t="s">
        <v>773</v>
      </c>
    </row>
    <row spans="1:3" r="24">
      <c r="A24" s="4" t="s">
        <v>791</v>
      </c>
      <c r="B24" s="5" t="n">
        <v>0</v>
      </c>
      <c r="C24" s="5" t="n">
        <v>0</v>
      </c>
    </row>
    <row spans="1:3" r="25">
      <c r="A25" s="4" t="s">
        <v>796</v>
      </c>
    </row>
    <row spans="1:3" r="26">
      <c r="A26" s="3" t="s">
        <v>773</v>
      </c>
    </row>
    <row spans="1:3" r="27">
      <c r="A27" s="4" t="s">
        <v>791</v>
      </c>
      <c r="B27" s="5" t="n">
        <v>830</v>
      </c>
      <c r="C27" s="5" t="n">
        <v>227</v>
      </c>
    </row>
    <row spans="1:3" r="28">
      <c r="A28" s="4" t="s">
        <v>797</v>
      </c>
    </row>
    <row spans="1:3" r="29">
      <c r="A29" s="3" t="s">
        <v>773</v>
      </c>
    </row>
    <row spans="1:3" r="30">
      <c r="A30" s="4" t="s">
        <v>791</v>
      </c>
      <c r="B30" s="5" t="n">
        <v>1249</v>
      </c>
      <c r="C30" s="5" t="n">
        <v>165</v>
      </c>
    </row>
    <row spans="1:3" r="31">
      <c r="A31" s="4" t="s">
        <v>792</v>
      </c>
      <c r="B31" s="5" t="n">
        <v>-437</v>
      </c>
      <c r="C31" s="5" t="n">
        <v>3</v>
      </c>
    </row>
    <row spans="1:3" r="32">
      <c r="A32" s="4" t="s">
        <v>798</v>
      </c>
    </row>
    <row spans="1:3" r="33">
      <c r="A33" s="3" t="s">
        <v>773</v>
      </c>
    </row>
    <row spans="1:3" r="34">
      <c r="A34" s="4" t="s">
        <v>791</v>
      </c>
      <c r="B34" s="5" t="n">
        <v>0</v>
      </c>
      <c r="C34" s="5" t="n">
        <v>0</v>
      </c>
    </row>
    <row spans="1:3" r="35">
      <c r="A35" s="4" t="s">
        <v>799</v>
      </c>
    </row>
    <row spans="1:3" r="36">
      <c r="A36" s="3" t="s">
        <v>773</v>
      </c>
    </row>
    <row spans="1:3" r="37">
      <c r="A37" s="4" t="s">
        <v>791</v>
      </c>
      <c r="B37" s="5" t="n">
        <v>0</v>
      </c>
      <c r="C37" s="5" t="n">
        <v>0</v>
      </c>
    </row>
    <row spans="1:3" r="38">
      <c r="A38" s="4" t="s">
        <v>800</v>
      </c>
    </row>
    <row spans="1:3" r="39">
      <c r="A39" s="3" t="s">
        <v>773</v>
      </c>
    </row>
    <row spans="1:3" r="40">
      <c r="A40" s="4" t="s">
        <v>791</v>
      </c>
      <c r="B40" s="7" t="n">
        <v>1249</v>
      </c>
      <c r="C40" s="7" t="n">
        <v>165</v>
      </c>
    </row>
    <row spans="1:3" r="41">
      <c r="A41" s="4" t="s">
        <v>801</v>
      </c>
    </row>
    <row spans="1:3" r="42">
      <c r="A42" s="3" t="s">
        <v>773</v>
      </c>
    </row>
    <row spans="1:3" r="43">
      <c r="A43" s="4" t="s">
        <v>802</v>
      </c>
      <c r="B43" s="4" t="s">
        <v>803</v>
      </c>
    </row>
    <row spans="1:3" r="44">
      <c r="A44" s="4" t="s">
        <v>804</v>
      </c>
    </row>
    <row spans="1:3" r="45">
      <c r="A45" s="3" t="s">
        <v>773</v>
      </c>
    </row>
    <row spans="1:3" r="46">
      <c r="A46" s="4" t="s">
        <v>805</v>
      </c>
      <c r="B46" s="4" t="s">
        <v>806</v>
      </c>
    </row>
    <row spans="1:3" r="47">
      <c r="A47" s="4" t="s">
        <v>807</v>
      </c>
    </row>
    <row spans="1:3" r="48">
      <c r="A48" s="3" t="s">
        <v>773</v>
      </c>
    </row>
    <row spans="1:3" r="49">
      <c r="A49" s="4" t="s">
        <v>808</v>
      </c>
      <c r="B49" s="4" t="s">
        <v>809</v>
      </c>
    </row>
    <row spans="1:3" r="50">
      <c r="A50" s="4" t="s">
        <v>810</v>
      </c>
    </row>
    <row spans="1:3" r="51">
      <c r="A51" s="3" t="s">
        <v>773</v>
      </c>
    </row>
    <row spans="1:3" r="52">
      <c r="A52" s="4" t="s">
        <v>808</v>
      </c>
      <c r="B52" s="4" t="s">
        <v>811</v>
      </c>
    </row>
    <row spans="1:3" r="53">
      <c r="A53" s="4" t="s">
        <v>812</v>
      </c>
      <c r="B53" s="4" t="s">
        <v>813</v>
      </c>
    </row>
    <row spans="1:3" r="54">
      <c r="A54" s="4" t="s">
        <v>814</v>
      </c>
    </row>
    <row spans="1:3" r="55">
      <c r="A55" s="3" t="s">
        <v>773</v>
      </c>
    </row>
    <row spans="1:3" r="56">
      <c r="A56" s="4" t="s">
        <v>808</v>
      </c>
      <c r="B56" s="4" t="s">
        <v>815</v>
      </c>
    </row>
    <row spans="1:3" r="57">
      <c r="A57" s="4" t="s">
        <v>816</v>
      </c>
    </row>
    <row spans="1:3" r="58">
      <c r="A58" s="3" t="s">
        <v>773</v>
      </c>
    </row>
    <row spans="1:3" r="59">
      <c r="A59" s="4" t="s">
        <v>805</v>
      </c>
      <c r="B59" s="4" t="s">
        <v>809</v>
      </c>
    </row>
    <row spans="1:3" r="60">
      <c r="A60" s="4" t="s">
        <v>817</v>
      </c>
    </row>
    <row spans="1:3" r="61">
      <c r="A61" s="3" t="s">
        <v>773</v>
      </c>
    </row>
    <row spans="1:3" r="62">
      <c r="A62" s="4" t="s">
        <v>808</v>
      </c>
      <c r="B62" s="4" t="s">
        <v>339</v>
      </c>
    </row>
    <row spans="1:3" r="63">
      <c r="A63" s="4" t="s">
        <v>818</v>
      </c>
    </row>
    <row spans="1:3" r="64">
      <c r="A64" s="3" t="s">
        <v>773</v>
      </c>
    </row>
    <row spans="1:3" r="65">
      <c r="A65" s="4" t="s">
        <v>808</v>
      </c>
      <c r="B65" s="4" t="s">
        <v>819</v>
      </c>
    </row>
    <row spans="1:3" r="66">
      <c r="A66" s="4" t="s">
        <v>812</v>
      </c>
      <c r="B66" s="4" t="s">
        <v>820</v>
      </c>
    </row>
    <row spans="1:3" r="67">
      <c r="A67" s="4" t="s">
        <v>821</v>
      </c>
    </row>
    <row spans="1:3" r="68">
      <c r="A68" s="3" t="s">
        <v>773</v>
      </c>
    </row>
    <row spans="1:3" r="69">
      <c r="A69" s="4" t="s">
        <v>808</v>
      </c>
      <c r="B69" s="4" t="s">
        <v>4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39"/>
    <col customWidth="1" max="7" min="7" width="25"/>
  </cols>
  <sheetData>
    <row spans="1:7" r="1">
      <c r="A1" s="1" t="s">
        <v>141</v>
      </c>
      <c r="B1" s="2" t="s">
        <v>142</v>
      </c>
      <c r="C1" s="2" t="s">
        <v>143</v>
      </c>
      <c r="D1" s="2" t="s">
        <v>144</v>
      </c>
      <c r="E1" s="2" t="s">
        <v>145</v>
      </c>
      <c r="F1" s="2" t="s">
        <v>146</v>
      </c>
      <c r="G1" s="2" t="s">
        <v>147</v>
      </c>
    </row>
    <row spans="1:7" r="2">
      <c r="A2" s="4" t="s">
        <v>148</v>
      </c>
      <c r="C2" s="5" t="n">
        <v>6538000</v>
      </c>
    </row>
    <row spans="1:7" r="3">
      <c r="A3" s="4" t="s">
        <v>149</v>
      </c>
      <c r="B3" s="7" t="n">
        <v>144318</v>
      </c>
      <c r="C3" s="7" t="n">
        <v>6538</v>
      </c>
      <c r="D3" s="7" t="n">
        <v>54089</v>
      </c>
      <c r="E3" s="7" t="n">
        <v>82855</v>
      </c>
      <c r="F3" s="7" t="n">
        <v>669</v>
      </c>
      <c r="G3" s="7" t="n">
        <v>167</v>
      </c>
    </row>
    <row spans="1:7" r="4">
      <c r="A4" s="3" t="s">
        <v>150</v>
      </c>
    </row>
    <row spans="1:7" r="5">
      <c r="A5" s="4" t="s">
        <v>151</v>
      </c>
      <c r="C5" s="5" t="n">
        <v>290000</v>
      </c>
    </row>
    <row spans="1:7" r="6">
      <c r="A6" s="4" t="s">
        <v>152</v>
      </c>
      <c r="B6" s="5" t="n">
        <v>7446</v>
      </c>
      <c r="C6" s="7" t="n">
        <v>290</v>
      </c>
      <c r="D6" s="5" t="n">
        <v>7156</v>
      </c>
    </row>
    <row spans="1:7" r="7">
      <c r="A7" s="4" t="s">
        <v>153</v>
      </c>
      <c r="B7" s="5" t="n">
        <v>-4770</v>
      </c>
      <c r="E7" s="5" t="n">
        <v>-4770</v>
      </c>
    </row>
    <row spans="1:7" r="8">
      <c r="A8" s="4" t="s">
        <v>154</v>
      </c>
      <c r="B8" s="5" t="n">
        <v>360</v>
      </c>
      <c r="D8" s="5" t="n">
        <v>360</v>
      </c>
    </row>
    <row spans="1:7" r="9">
      <c r="A9" s="4" t="s">
        <v>155</v>
      </c>
      <c r="C9" s="5" t="n">
        <v>26000</v>
      </c>
    </row>
    <row spans="1:7" r="10">
      <c r="A10" s="4" t="s">
        <v>156</v>
      </c>
      <c r="B10" s="5" t="n">
        <v>54</v>
      </c>
      <c r="C10" s="7" t="n">
        <v>26</v>
      </c>
      <c r="D10" s="5" t="n">
        <v>28</v>
      </c>
    </row>
    <row spans="1:7" r="11">
      <c r="A11" s="4" t="s">
        <v>157</v>
      </c>
      <c r="B11" s="5" t="n">
        <v>96</v>
      </c>
      <c r="D11" s="5" t="n">
        <v>96</v>
      </c>
    </row>
    <row spans="1:7" r="12">
      <c r="A12" s="4" t="s">
        <v>158</v>
      </c>
      <c r="B12" s="5" t="n">
        <v>-508</v>
      </c>
      <c r="G12" s="5" t="n">
        <v>-508</v>
      </c>
    </row>
    <row spans="1:7" r="13">
      <c r="A13" s="4" t="s">
        <v>159</v>
      </c>
      <c r="B13" s="5" t="n">
        <v>-422</v>
      </c>
      <c r="F13" s="5" t="n">
        <v>-422</v>
      </c>
    </row>
    <row spans="1:7" r="14">
      <c r="A14" s="4" t="s">
        <v>160</v>
      </c>
      <c r="B14" s="5" t="n">
        <v>459</v>
      </c>
      <c r="G14" s="5" t="n">
        <v>459</v>
      </c>
    </row>
    <row spans="1:7" r="15">
      <c r="A15" s="4" t="s">
        <v>161</v>
      </c>
      <c r="B15" s="5" t="n">
        <v>17408</v>
      </c>
      <c r="E15" s="5" t="n">
        <v>17408</v>
      </c>
    </row>
    <row spans="1:7" r="16">
      <c r="A16" s="4" t="s">
        <v>162</v>
      </c>
      <c r="B16" s="7" t="n">
        <v>164441</v>
      </c>
      <c r="C16" s="7" t="n">
        <v>6854</v>
      </c>
      <c r="D16" s="5" t="n">
        <v>61729</v>
      </c>
      <c r="E16" s="5" t="n">
        <v>95493</v>
      </c>
      <c r="F16" s="5" t="n">
        <v>247</v>
      </c>
      <c r="G16" s="5" t="n">
        <v>118</v>
      </c>
    </row>
    <row spans="1:7" r="17">
      <c r="A17" s="4" t="s">
        <v>163</v>
      </c>
      <c r="B17" s="5" t="n">
        <v>6854189</v>
      </c>
      <c r="C17" s="5" t="n">
        <v>6854000</v>
      </c>
    </row>
    <row spans="1:7" r="18">
      <c r="A18" s="3" t="s">
        <v>150</v>
      </c>
    </row>
    <row spans="1:7" r="19">
      <c r="A19" s="4" t="s">
        <v>153</v>
      </c>
      <c r="B19" s="7" t="n">
        <v>-3806</v>
      </c>
      <c r="E19" s="5" t="n">
        <v>-3806</v>
      </c>
    </row>
    <row spans="1:7" r="20">
      <c r="A20" s="4" t="s">
        <v>154</v>
      </c>
      <c r="B20" s="7" t="n">
        <v>357</v>
      </c>
      <c r="D20" s="5" t="n">
        <v>357</v>
      </c>
    </row>
    <row spans="1:7" r="21">
      <c r="A21" s="4" t="s">
        <v>155</v>
      </c>
      <c r="B21" s="5" t="n">
        <v>5162</v>
      </c>
      <c r="C21" s="5" t="n">
        <v>5000</v>
      </c>
    </row>
    <row spans="1:7" r="22">
      <c r="A22" s="4" t="s">
        <v>156</v>
      </c>
      <c r="B22" s="7" t="n">
        <v>97</v>
      </c>
      <c r="C22" s="7" t="n">
        <v>5</v>
      </c>
      <c r="D22" s="5" t="n">
        <v>92</v>
      </c>
    </row>
    <row spans="1:7" r="23">
      <c r="A23" s="4" t="s">
        <v>157</v>
      </c>
      <c r="B23" s="5" t="n">
        <v>5</v>
      </c>
      <c r="D23" s="5" t="n">
        <v>5</v>
      </c>
    </row>
    <row spans="1:7" r="24">
      <c r="A24" s="4" t="s">
        <v>158</v>
      </c>
      <c r="B24" s="5" t="n">
        <v>-402</v>
      </c>
      <c r="G24" s="5" t="n">
        <v>-402</v>
      </c>
    </row>
    <row spans="1:7" r="25">
      <c r="A25" s="4" t="s">
        <v>159</v>
      </c>
      <c r="B25" s="5" t="n">
        <v>537</v>
      </c>
      <c r="F25" s="5" t="n">
        <v>537</v>
      </c>
    </row>
    <row spans="1:7" r="26">
      <c r="A26" s="4" t="s">
        <v>160</v>
      </c>
      <c r="B26" s="5" t="n">
        <v>431</v>
      </c>
      <c r="G26" s="5" t="n">
        <v>431</v>
      </c>
    </row>
    <row spans="1:7" r="27">
      <c r="A27" s="4" t="s">
        <v>161</v>
      </c>
      <c r="B27" s="5" t="n">
        <v>13676</v>
      </c>
      <c r="E27" s="5" t="n">
        <v>13676</v>
      </c>
    </row>
    <row spans="1:7" r="28">
      <c r="A28" s="4" t="s">
        <v>164</v>
      </c>
      <c r="B28" s="7" t="n">
        <v>175336</v>
      </c>
      <c r="C28" s="7" t="n">
        <v>6859</v>
      </c>
      <c r="D28" s="7" t="n">
        <v>62183</v>
      </c>
      <c r="E28" s="7" t="n">
        <v>105363</v>
      </c>
      <c r="F28" s="7" t="n">
        <v>784</v>
      </c>
      <c r="G28" s="7" t="n">
        <v>147</v>
      </c>
    </row>
    <row spans="1:7" r="29">
      <c r="A29" s="4" t="s">
        <v>165</v>
      </c>
      <c r="B29" s="5" t="n">
        <v>6859351</v>
      </c>
      <c r="C29" s="5" t="n">
        <v>6859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79"/>
    <col customWidth="1" max="2" min="2" width="25"/>
    <col customWidth="1" max="3" min="3" width="21"/>
    <col customWidth="1" max="4" min="4" width="32"/>
    <col customWidth="1" max="5" min="5" width="21"/>
    <col customWidth="1" max="6" min="6" width="21"/>
  </cols>
  <sheetData>
    <row spans="1:6" r="1">
      <c r="A1" s="1" t="s">
        <v>822</v>
      </c>
      <c r="B1" s="2" t="s">
        <v>79</v>
      </c>
      <c r="D1" s="2" t="s">
        <v>1</v>
      </c>
      <c r="F1" s="2" t="s">
        <v>378</v>
      </c>
    </row>
    <row spans="1:6" r="2">
      <c r="B2" s="2" t="s">
        <v>823</v>
      </c>
      <c r="C2" s="2" t="s">
        <v>397</v>
      </c>
      <c r="D2" s="2" t="s">
        <v>824</v>
      </c>
      <c r="E2" s="2" t="s">
        <v>397</v>
      </c>
      <c r="F2" s="2" t="s">
        <v>395</v>
      </c>
    </row>
    <row spans="1:6" r="3">
      <c r="A3" s="3" t="s">
        <v>825</v>
      </c>
    </row>
    <row spans="1:6" r="4">
      <c r="A4" s="4" t="s">
        <v>826</v>
      </c>
      <c r="D4" s="5" t="n">
        <v>2</v>
      </c>
    </row>
    <row spans="1:6" r="5">
      <c r="A5" s="4" t="s">
        <v>515</v>
      </c>
      <c r="B5" s="7" t="n">
        <v>15388</v>
      </c>
      <c r="C5" s="7" t="n">
        <v>14212</v>
      </c>
      <c r="D5" s="7" t="n">
        <v>44717</v>
      </c>
      <c r="E5" s="7" t="n">
        <v>39780</v>
      </c>
    </row>
    <row spans="1:6" r="6">
      <c r="A6" s="4" t="s">
        <v>88</v>
      </c>
      <c r="B6" s="5" t="n">
        <v>706</v>
      </c>
      <c r="C6" s="5" t="n">
        <v>487</v>
      </c>
      <c r="D6" s="5" t="n">
        <v>2208</v>
      </c>
      <c r="E6" s="5" t="n">
        <v>1411</v>
      </c>
    </row>
    <row spans="1:6" r="7">
      <c r="A7" s="4" t="s">
        <v>89</v>
      </c>
      <c r="B7" s="5" t="n">
        <v>14682</v>
      </c>
      <c r="C7" s="5" t="n">
        <v>13725</v>
      </c>
      <c r="D7" s="5" t="n">
        <v>42509</v>
      </c>
      <c r="E7" s="5" t="n">
        <v>38369</v>
      </c>
    </row>
    <row spans="1:6" r="8">
      <c r="A8" s="4" t="s">
        <v>177</v>
      </c>
      <c r="B8" s="5" t="n">
        <v>676</v>
      </c>
      <c r="C8" s="5" t="n">
        <v>0</v>
      </c>
      <c r="D8" s="5" t="n">
        <v>1378</v>
      </c>
      <c r="E8" s="5" t="n">
        <v>-1136</v>
      </c>
    </row>
    <row spans="1:6" r="9">
      <c r="A9" s="4" t="s">
        <v>827</v>
      </c>
      <c r="B9" s="5" t="n">
        <v>12407</v>
      </c>
      <c r="C9" s="5" t="n">
        <v>4934</v>
      </c>
      <c r="D9" s="5" t="n">
        <v>34505</v>
      </c>
      <c r="E9" s="5" t="n">
        <v>11774</v>
      </c>
    </row>
    <row spans="1:6" r="10">
      <c r="A10" s="4" t="s">
        <v>117</v>
      </c>
      <c r="B10" s="5" t="n">
        <v>18203</v>
      </c>
      <c r="C10" s="5" t="n">
        <v>12779</v>
      </c>
      <c r="D10" s="5" t="n">
        <v>54418</v>
      </c>
      <c r="E10" s="5" t="n">
        <v>34368</v>
      </c>
    </row>
    <row spans="1:6" r="11">
      <c r="A11" s="4" t="s">
        <v>828</v>
      </c>
      <c r="B11" s="5" t="n">
        <v>8210</v>
      </c>
      <c r="C11" s="5" t="n">
        <v>5880</v>
      </c>
      <c r="D11" s="5" t="n">
        <v>21218</v>
      </c>
      <c r="E11" s="5" t="n">
        <v>16911</v>
      </c>
    </row>
    <row spans="1:6" r="12">
      <c r="A12" s="4" t="s">
        <v>120</v>
      </c>
      <c r="B12" s="5" t="n">
        <v>2678</v>
      </c>
      <c r="C12" s="5" t="n">
        <v>1982</v>
      </c>
      <c r="D12" s="5" t="n">
        <v>7111</v>
      </c>
      <c r="E12" s="5" t="n">
        <v>5848</v>
      </c>
    </row>
    <row spans="1:6" r="13">
      <c r="A13" s="4" t="s">
        <v>130</v>
      </c>
      <c r="B13" s="5" t="n">
        <v>5532</v>
      </c>
      <c r="C13" s="5" t="n">
        <v>3898</v>
      </c>
      <c r="D13" s="5" t="n">
        <v>14107</v>
      </c>
      <c r="E13" s="5" t="n">
        <v>11063</v>
      </c>
    </row>
    <row spans="1:6" r="14">
      <c r="A14" s="4" t="s">
        <v>122</v>
      </c>
      <c r="B14" s="5" t="n">
        <v>197</v>
      </c>
      <c r="C14" s="5" t="n">
        <v>191</v>
      </c>
      <c r="D14" s="5" t="n">
        <v>431</v>
      </c>
      <c r="E14" s="5" t="n">
        <v>329</v>
      </c>
      <c r="F14" s="7" t="n">
        <v>459</v>
      </c>
    </row>
    <row spans="1:6" r="15">
      <c r="A15" s="4" t="s">
        <v>161</v>
      </c>
      <c r="B15" s="5" t="n">
        <v>5335</v>
      </c>
      <c r="C15" s="5" t="n">
        <v>3707</v>
      </c>
      <c r="D15" s="5" t="n">
        <v>13676</v>
      </c>
      <c r="E15" s="5" t="n">
        <v>10734</v>
      </c>
      <c r="F15" s="5" t="n">
        <v>17408</v>
      </c>
    </row>
    <row spans="1:6" r="16">
      <c r="A16" s="4" t="s">
        <v>44</v>
      </c>
      <c r="B16" s="5" t="n">
        <v>1539253</v>
      </c>
      <c r="D16" s="5" t="n">
        <v>1539253</v>
      </c>
      <c r="F16" s="5" t="n">
        <v>1449349</v>
      </c>
    </row>
    <row spans="1:6" r="17">
      <c r="A17" s="4" t="s">
        <v>33</v>
      </c>
      <c r="B17" s="5" t="n">
        <v>66597</v>
      </c>
      <c r="D17" s="5" t="n">
        <v>66597</v>
      </c>
      <c r="F17" s="5" t="n">
        <v>43866</v>
      </c>
    </row>
    <row spans="1:6" r="18">
      <c r="A18" s="4" t="s">
        <v>54</v>
      </c>
      <c r="B18" s="7" t="n">
        <v>12458</v>
      </c>
      <c r="D18" s="7" t="n">
        <v>12458</v>
      </c>
      <c r="F18" s="5" t="n">
        <v>26304</v>
      </c>
    </row>
    <row spans="1:6" r="19">
      <c r="A19" s="4" t="s">
        <v>829</v>
      </c>
    </row>
    <row spans="1:6" r="20">
      <c r="A20" s="3" t="s">
        <v>825</v>
      </c>
    </row>
    <row spans="1:6" r="21">
      <c r="A21" s="4" t="s">
        <v>830</v>
      </c>
      <c r="B21" s="5" t="n">
        <v>14</v>
      </c>
      <c r="D21" s="5" t="n">
        <v>14</v>
      </c>
    </row>
    <row spans="1:6" r="22">
      <c r="A22" s="4" t="s">
        <v>515</v>
      </c>
      <c r="B22" s="7" t="n">
        <v>14883</v>
      </c>
      <c r="C22" s="5" t="n">
        <v>14212</v>
      </c>
      <c r="D22" s="7" t="n">
        <v>43227</v>
      </c>
      <c r="E22" s="5" t="n">
        <v>39780</v>
      </c>
    </row>
    <row spans="1:6" r="23">
      <c r="A23" s="4" t="s">
        <v>88</v>
      </c>
      <c r="B23" s="5" t="n">
        <v>458</v>
      </c>
      <c r="C23" s="5" t="n">
        <v>487</v>
      </c>
      <c r="D23" s="5" t="n">
        <v>1302</v>
      </c>
      <c r="E23" s="5" t="n">
        <v>1411</v>
      </c>
    </row>
    <row spans="1:6" r="24">
      <c r="A24" s="4" t="s">
        <v>89</v>
      </c>
      <c r="B24" s="5" t="n">
        <v>14425</v>
      </c>
      <c r="C24" s="5" t="n">
        <v>13725</v>
      </c>
      <c r="D24" s="5" t="n">
        <v>41925</v>
      </c>
      <c r="E24" s="5" t="n">
        <v>38369</v>
      </c>
    </row>
    <row spans="1:6" r="25">
      <c r="A25" s="4" t="s">
        <v>177</v>
      </c>
      <c r="B25" s="5" t="n">
        <v>676</v>
      </c>
      <c r="C25" s="5" t="n">
        <v>0</v>
      </c>
      <c r="D25" s="5" t="n">
        <v>1378</v>
      </c>
      <c r="E25" s="5" t="n">
        <v>-1136</v>
      </c>
    </row>
    <row spans="1:6" r="26">
      <c r="A26" s="4" t="s">
        <v>827</v>
      </c>
      <c r="B26" s="5" t="n">
        <v>4294</v>
      </c>
      <c r="C26" s="5" t="n">
        <v>4550</v>
      </c>
      <c r="D26" s="5" t="n">
        <v>11270</v>
      </c>
      <c r="E26" s="5" t="n">
        <v>11166</v>
      </c>
    </row>
    <row spans="1:6" r="27">
      <c r="A27" s="4" t="s">
        <v>117</v>
      </c>
      <c r="B27" s="5" t="n">
        <v>12633</v>
      </c>
      <c r="C27" s="5" t="n">
        <v>12779</v>
      </c>
      <c r="D27" s="5" t="n">
        <v>37975</v>
      </c>
      <c r="E27" s="5" t="n">
        <v>34368</v>
      </c>
    </row>
    <row spans="1:6" r="28">
      <c r="A28" s="4" t="s">
        <v>828</v>
      </c>
      <c r="B28" s="5" t="n">
        <v>5410</v>
      </c>
      <c r="C28" s="5" t="n">
        <v>5496</v>
      </c>
      <c r="D28" s="5" t="n">
        <v>13842</v>
      </c>
      <c r="E28" s="5" t="n">
        <v>16303</v>
      </c>
    </row>
    <row spans="1:6" r="29">
      <c r="A29" s="4" t="s">
        <v>120</v>
      </c>
      <c r="B29" s="5" t="n">
        <v>1523</v>
      </c>
      <c r="C29" s="5" t="n">
        <v>1824</v>
      </c>
      <c r="D29" s="5" t="n">
        <v>4066</v>
      </c>
      <c r="E29" s="5" t="n">
        <v>5598</v>
      </c>
    </row>
    <row spans="1:6" r="30">
      <c r="A30" s="4" t="s">
        <v>130</v>
      </c>
      <c r="B30" s="5" t="n">
        <v>3887</v>
      </c>
      <c r="C30" s="5" t="n">
        <v>3672</v>
      </c>
      <c r="D30" s="5" t="n">
        <v>9776</v>
      </c>
      <c r="E30" s="5" t="n">
        <v>10705</v>
      </c>
    </row>
    <row spans="1:6" r="31">
      <c r="A31" s="4" t="s">
        <v>122</v>
      </c>
      <c r="B31" s="5" t="n">
        <v>197</v>
      </c>
      <c r="C31" s="5" t="n">
        <v>191</v>
      </c>
      <c r="D31" s="5" t="n">
        <v>431</v>
      </c>
      <c r="E31" s="5" t="n">
        <v>329</v>
      </c>
    </row>
    <row spans="1:6" r="32">
      <c r="A32" s="4" t="s">
        <v>161</v>
      </c>
      <c r="B32" s="5" t="n">
        <v>3690</v>
      </c>
      <c r="C32" s="5" t="n">
        <v>3481</v>
      </c>
      <c r="D32" s="5" t="n">
        <v>9345</v>
      </c>
      <c r="E32" s="5" t="n">
        <v>10376</v>
      </c>
    </row>
    <row spans="1:6" r="33">
      <c r="A33" s="4" t="s">
        <v>44</v>
      </c>
      <c r="B33" s="5" t="n">
        <v>1456032</v>
      </c>
      <c r="D33" s="5" t="n">
        <v>1456032</v>
      </c>
      <c r="F33" s="5" t="n">
        <v>1391862</v>
      </c>
    </row>
    <row spans="1:6" r="34">
      <c r="A34" s="4" t="s">
        <v>33</v>
      </c>
      <c r="B34" s="5" t="n">
        <v>0</v>
      </c>
      <c r="D34" s="5" t="n">
        <v>0</v>
      </c>
      <c r="F34" s="5" t="n">
        <v>0</v>
      </c>
    </row>
    <row spans="1:6" r="35">
      <c r="A35" s="4" t="s">
        <v>54</v>
      </c>
      <c r="B35" s="5" t="n">
        <v>2131</v>
      </c>
      <c r="D35" s="5" t="n">
        <v>2131</v>
      </c>
      <c r="F35" s="5" t="n">
        <v>2164</v>
      </c>
    </row>
    <row spans="1:6" r="36">
      <c r="A36" s="4" t="s">
        <v>831</v>
      </c>
    </row>
    <row spans="1:6" r="37">
      <c r="A37" s="3" t="s">
        <v>825</v>
      </c>
    </row>
    <row spans="1:6" r="38">
      <c r="A38" s="4" t="s">
        <v>515</v>
      </c>
      <c r="B38" s="5" t="n">
        <v>505</v>
      </c>
      <c r="C38" s="5" t="n">
        <v>0</v>
      </c>
      <c r="D38" s="5" t="n">
        <v>1490</v>
      </c>
      <c r="E38" s="5" t="n">
        <v>0</v>
      </c>
    </row>
    <row spans="1:6" r="39">
      <c r="A39" s="4" t="s">
        <v>88</v>
      </c>
      <c r="B39" s="5" t="n">
        <v>248</v>
      </c>
      <c r="C39" s="5" t="n">
        <v>0</v>
      </c>
      <c r="D39" s="5" t="n">
        <v>906</v>
      </c>
      <c r="E39" s="5" t="n">
        <v>0</v>
      </c>
    </row>
    <row spans="1:6" r="40">
      <c r="A40" s="4" t="s">
        <v>89</v>
      </c>
      <c r="B40" s="5" t="n">
        <v>257</v>
      </c>
      <c r="C40" s="5" t="n">
        <v>0</v>
      </c>
      <c r="D40" s="5" t="n">
        <v>584</v>
      </c>
      <c r="E40" s="5" t="n">
        <v>0</v>
      </c>
    </row>
    <row spans="1:6" r="41">
      <c r="A41" s="4" t="s">
        <v>177</v>
      </c>
      <c r="B41" s="5" t="n">
        <v>0</v>
      </c>
      <c r="C41" s="5" t="n">
        <v>0</v>
      </c>
      <c r="D41" s="5" t="n">
        <v>0</v>
      </c>
      <c r="E41" s="5" t="n">
        <v>0</v>
      </c>
    </row>
    <row spans="1:6" r="42">
      <c r="A42" s="4" t="s">
        <v>827</v>
      </c>
      <c r="B42" s="5" t="n">
        <v>8113</v>
      </c>
      <c r="C42" s="5" t="n">
        <v>384</v>
      </c>
      <c r="D42" s="5" t="n">
        <v>23235</v>
      </c>
      <c r="E42" s="5" t="n">
        <v>608</v>
      </c>
    </row>
    <row spans="1:6" r="43">
      <c r="A43" s="4" t="s">
        <v>117</v>
      </c>
      <c r="B43" s="5" t="n">
        <v>5570</v>
      </c>
      <c r="C43" s="5" t="n">
        <v>0</v>
      </c>
      <c r="D43" s="5" t="n">
        <v>16443</v>
      </c>
      <c r="E43" s="5" t="n">
        <v>0</v>
      </c>
    </row>
    <row spans="1:6" r="44">
      <c r="A44" s="4" t="s">
        <v>828</v>
      </c>
      <c r="B44" s="5" t="n">
        <v>2800</v>
      </c>
      <c r="C44" s="5" t="n">
        <v>384</v>
      </c>
      <c r="D44" s="5" t="n">
        <v>7376</v>
      </c>
      <c r="E44" s="5" t="n">
        <v>608</v>
      </c>
    </row>
    <row spans="1:6" r="45">
      <c r="A45" s="4" t="s">
        <v>120</v>
      </c>
      <c r="B45" s="5" t="n">
        <v>1155</v>
      </c>
      <c r="C45" s="5" t="n">
        <v>158</v>
      </c>
      <c r="D45" s="5" t="n">
        <v>3045</v>
      </c>
      <c r="E45" s="5" t="n">
        <v>250</v>
      </c>
    </row>
    <row spans="1:6" r="46">
      <c r="A46" s="4" t="s">
        <v>130</v>
      </c>
      <c r="B46" s="5" t="n">
        <v>1645</v>
      </c>
      <c r="C46" s="5" t="n">
        <v>226</v>
      </c>
      <c r="D46" s="5" t="n">
        <v>4331</v>
      </c>
      <c r="E46" s="5" t="n">
        <v>358</v>
      </c>
    </row>
    <row spans="1:6" r="47">
      <c r="A47" s="4" t="s">
        <v>122</v>
      </c>
      <c r="B47" s="5" t="n">
        <v>0</v>
      </c>
      <c r="C47" s="5" t="n">
        <v>0</v>
      </c>
      <c r="D47" s="5" t="n">
        <v>0</v>
      </c>
      <c r="E47" s="5" t="n">
        <v>0</v>
      </c>
    </row>
    <row spans="1:6" r="48">
      <c r="A48" s="4" t="s">
        <v>161</v>
      </c>
      <c r="B48" s="5" t="n">
        <v>1645</v>
      </c>
      <c r="C48" s="7" t="n">
        <v>226</v>
      </c>
      <c r="D48" s="5" t="n">
        <v>4331</v>
      </c>
      <c r="E48" s="7" t="n">
        <v>358</v>
      </c>
    </row>
    <row spans="1:6" r="49">
      <c r="A49" s="4" t="s">
        <v>44</v>
      </c>
      <c r="B49" s="5" t="n">
        <v>83221</v>
      </c>
      <c r="D49" s="5" t="n">
        <v>83221</v>
      </c>
      <c r="F49" s="5" t="n">
        <v>57487</v>
      </c>
    </row>
    <row spans="1:6" r="50">
      <c r="A50" s="4" t="s">
        <v>33</v>
      </c>
      <c r="B50" s="5" t="n">
        <v>66597</v>
      </c>
      <c r="D50" s="5" t="n">
        <v>66597</v>
      </c>
      <c r="F50" s="5" t="n">
        <v>43866</v>
      </c>
    </row>
    <row spans="1:6" r="51">
      <c r="A51" s="4" t="s">
        <v>54</v>
      </c>
      <c r="B51" s="7" t="n">
        <v>10327</v>
      </c>
      <c r="D51" s="7" t="n">
        <v>10327</v>
      </c>
      <c r="F51" s="7" t="n">
        <v>2414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66</v>
      </c>
      <c r="B1" s="2" t="s">
        <v>1</v>
      </c>
    </row>
    <row spans="1:3" r="2">
      <c r="B2" s="2" t="s">
        <v>2</v>
      </c>
      <c r="C2" s="2" t="s">
        <v>80</v>
      </c>
    </row>
    <row spans="1:3" r="3">
      <c r="A3" s="3" t="s">
        <v>167</v>
      </c>
    </row>
    <row spans="1:3" r="4">
      <c r="A4" s="4" t="s">
        <v>130</v>
      </c>
      <c r="B4" s="7" t="n">
        <v>14107</v>
      </c>
      <c r="C4" s="7" t="n">
        <v>11063</v>
      </c>
    </row>
    <row spans="1:3" r="5">
      <c r="A5" s="3" t="s">
        <v>168</v>
      </c>
    </row>
    <row spans="1:3" r="6">
      <c r="A6" s="4" t="s">
        <v>98</v>
      </c>
      <c r="B6" s="5" t="n">
        <v>-134</v>
      </c>
      <c r="C6" s="5" t="n">
        <v>-461</v>
      </c>
    </row>
    <row spans="1:3" r="7">
      <c r="A7" s="4" t="s">
        <v>99</v>
      </c>
      <c r="B7" s="5" t="n">
        <v>0</v>
      </c>
      <c r="C7" s="5" t="n">
        <v>-1115</v>
      </c>
    </row>
    <row spans="1:3" r="8">
      <c r="A8" s="4" t="s">
        <v>169</v>
      </c>
      <c r="B8" s="5" t="n">
        <v>1670</v>
      </c>
      <c r="C8" s="5" t="n">
        <v>1355</v>
      </c>
    </row>
    <row spans="1:3" r="9">
      <c r="A9" s="4" t="s">
        <v>170</v>
      </c>
      <c r="B9" s="5" t="n">
        <v>136</v>
      </c>
      <c r="C9" s="5" t="n">
        <v>136</v>
      </c>
    </row>
    <row spans="1:3" r="10">
      <c r="A10" s="4" t="s">
        <v>171</v>
      </c>
      <c r="B10" s="5" t="n">
        <v>218</v>
      </c>
      <c r="C10" s="5" t="n">
        <v>214</v>
      </c>
    </row>
    <row spans="1:3" r="11">
      <c r="A11" s="4" t="s">
        <v>172</v>
      </c>
      <c r="B11" s="5" t="n">
        <v>-196</v>
      </c>
      <c r="C11" s="5" t="n">
        <v>-126</v>
      </c>
    </row>
    <row spans="1:3" r="12">
      <c r="A12" s="4" t="s">
        <v>173</v>
      </c>
      <c r="B12" s="5" t="n">
        <v>-314</v>
      </c>
      <c r="C12" s="5" t="n">
        <v>-1503</v>
      </c>
    </row>
    <row spans="1:3" r="13">
      <c r="A13" s="4" t="s">
        <v>174</v>
      </c>
      <c r="B13" s="5" t="n">
        <v>357</v>
      </c>
      <c r="C13" s="5" t="n">
        <v>254</v>
      </c>
    </row>
    <row spans="1:3" r="14">
      <c r="A14" s="4" t="s">
        <v>175</v>
      </c>
      <c r="B14" s="5" t="n">
        <v>-5</v>
      </c>
      <c r="C14" s="5" t="n">
        <v>-5</v>
      </c>
    </row>
    <row spans="1:3" r="15">
      <c r="A15" s="4" t="s">
        <v>176</v>
      </c>
      <c r="B15" s="5" t="n">
        <v>-203</v>
      </c>
      <c r="C15" s="5" t="n">
        <v>627</v>
      </c>
    </row>
    <row spans="1:3" r="16">
      <c r="A16" s="4" t="s">
        <v>177</v>
      </c>
      <c r="B16" s="5" t="n">
        <v>1378</v>
      </c>
      <c r="C16" s="5" t="n">
        <v>-1136</v>
      </c>
    </row>
    <row spans="1:3" r="17">
      <c r="A17" s="4" t="s">
        <v>115</v>
      </c>
      <c r="B17" s="5" t="n">
        <v>-95</v>
      </c>
      <c r="C17" s="5" t="n">
        <v>447</v>
      </c>
    </row>
    <row spans="1:3" r="18">
      <c r="A18" s="4" t="s">
        <v>178</v>
      </c>
      <c r="B18" s="5" t="n">
        <v>0</v>
      </c>
      <c r="C18" s="5" t="n">
        <v>-117225</v>
      </c>
    </row>
    <row spans="1:3" r="19">
      <c r="A19" s="4" t="s">
        <v>179</v>
      </c>
      <c r="B19" s="5" t="n">
        <v>571494</v>
      </c>
      <c r="C19" s="5" t="n">
        <v>118201</v>
      </c>
    </row>
    <row spans="1:3" r="20">
      <c r="A20" s="4" t="s">
        <v>180</v>
      </c>
      <c r="B20" s="5" t="n">
        <v>-594225</v>
      </c>
      <c r="C20" s="5" t="n">
        <v>0</v>
      </c>
    </row>
    <row spans="1:3" r="21">
      <c r="A21" s="4" t="s">
        <v>181</v>
      </c>
      <c r="B21" s="5" t="n">
        <v>-136</v>
      </c>
      <c r="C21" s="5" t="n">
        <v>-470</v>
      </c>
    </row>
    <row spans="1:3" r="22">
      <c r="A22" s="4" t="s">
        <v>182</v>
      </c>
      <c r="B22" s="5" t="n">
        <v>360</v>
      </c>
      <c r="C22" s="5" t="n">
        <v>45</v>
      </c>
    </row>
    <row spans="1:3" r="23">
      <c r="A23" s="4" t="s">
        <v>183</v>
      </c>
      <c r="B23" s="5" t="n">
        <v>0</v>
      </c>
      <c r="C23" s="5" t="n">
        <v>-239</v>
      </c>
    </row>
    <row spans="1:3" r="24">
      <c r="A24" s="3" t="s">
        <v>184</v>
      </c>
    </row>
    <row spans="1:3" r="25">
      <c r="A25" s="4" t="s">
        <v>185</v>
      </c>
      <c r="B25" s="5" t="n">
        <v>-103</v>
      </c>
      <c r="C25" s="5" t="n">
        <v>-754</v>
      </c>
    </row>
    <row spans="1:3" r="26">
      <c r="A26" s="4" t="s">
        <v>186</v>
      </c>
      <c r="B26" s="5" t="n">
        <v>3836</v>
      </c>
      <c r="C26" s="5" t="n">
        <v>1685</v>
      </c>
    </row>
    <row spans="1:3" r="27">
      <c r="A27" s="4" t="s">
        <v>187</v>
      </c>
      <c r="B27" s="5" t="n">
        <v>-5937</v>
      </c>
      <c r="C27" s="5" t="n">
        <v>-2606</v>
      </c>
    </row>
    <row spans="1:3" r="28">
      <c r="A28" s="4" t="s">
        <v>188</v>
      </c>
      <c r="B28" s="5" t="n">
        <v>-7792</v>
      </c>
      <c r="C28" s="5" t="n">
        <v>8387</v>
      </c>
    </row>
    <row spans="1:3" r="29">
      <c r="A29" s="3" t="s">
        <v>189</v>
      </c>
    </row>
    <row spans="1:3" r="30">
      <c r="A30" s="4" t="s">
        <v>190</v>
      </c>
      <c r="B30" s="5" t="n">
        <v>-107873</v>
      </c>
      <c r="C30" s="5" t="n">
        <v>-156014</v>
      </c>
    </row>
    <row spans="1:3" r="31">
      <c r="A31" s="4" t="s">
        <v>191</v>
      </c>
      <c r="B31" s="5" t="n">
        <v>156491</v>
      </c>
      <c r="C31" s="5" t="n">
        <v>173239</v>
      </c>
    </row>
    <row spans="1:3" r="32">
      <c r="A32" s="4" t="s">
        <v>192</v>
      </c>
      <c r="B32" s="5" t="n">
        <v>1285</v>
      </c>
      <c r="C32" s="5" t="n">
        <v>0</v>
      </c>
    </row>
    <row spans="1:3" r="33">
      <c r="A33" s="4" t="s">
        <v>193</v>
      </c>
      <c r="B33" s="5" t="n">
        <v>0</v>
      </c>
      <c r="C33" s="5" t="n">
        <v>-3500</v>
      </c>
    </row>
    <row spans="1:3" r="34">
      <c r="A34" s="4" t="s">
        <v>194</v>
      </c>
      <c r="B34" s="5" t="n">
        <v>3500</v>
      </c>
      <c r="C34" s="5" t="n">
        <v>13500</v>
      </c>
    </row>
    <row spans="1:3" r="35">
      <c r="A35" s="4" t="s">
        <v>195</v>
      </c>
      <c r="B35" s="5" t="n">
        <v>1588</v>
      </c>
      <c r="C35" s="5" t="n">
        <v>129</v>
      </c>
    </row>
    <row spans="1:3" r="36">
      <c r="A36" s="4" t="s">
        <v>196</v>
      </c>
      <c r="B36" s="5" t="n">
        <v>0</v>
      </c>
      <c r="C36" s="5" t="n">
        <v>6367</v>
      </c>
    </row>
    <row spans="1:3" r="37">
      <c r="A37" s="4" t="s">
        <v>197</v>
      </c>
      <c r="B37" s="5" t="n">
        <v>1617</v>
      </c>
      <c r="C37" s="5" t="n">
        <v>1250</v>
      </c>
    </row>
    <row spans="1:3" r="38">
      <c r="A38" s="4" t="s">
        <v>198</v>
      </c>
      <c r="B38" s="5" t="n">
        <v>-50359</v>
      </c>
      <c r="C38" s="5" t="n">
        <v>-28899</v>
      </c>
    </row>
    <row spans="1:3" r="39">
      <c r="A39" s="4" t="s">
        <v>199</v>
      </c>
      <c r="B39" s="5" t="n">
        <v>1971</v>
      </c>
      <c r="C39" s="5" t="n">
        <v>1828</v>
      </c>
    </row>
    <row spans="1:3" r="40">
      <c r="A40" s="4" t="s">
        <v>200</v>
      </c>
      <c r="B40" s="5" t="n">
        <v>219</v>
      </c>
      <c r="C40" s="5" t="n">
        <v>0</v>
      </c>
    </row>
    <row spans="1:3" r="41">
      <c r="A41" s="4" t="s">
        <v>201</v>
      </c>
      <c r="B41" s="5" t="n">
        <v>0</v>
      </c>
      <c r="C41" s="5" t="n">
        <v>189</v>
      </c>
    </row>
    <row spans="1:3" r="42">
      <c r="A42" s="4" t="s">
        <v>202</v>
      </c>
      <c r="B42" s="5" t="n">
        <v>-5461</v>
      </c>
      <c r="C42" s="5" t="n">
        <v>-4104</v>
      </c>
    </row>
    <row spans="1:3" r="43">
      <c r="A43" s="4" t="s">
        <v>203</v>
      </c>
      <c r="B43" s="5" t="n">
        <v>2978</v>
      </c>
      <c r="C43" s="5" t="n">
        <v>3985</v>
      </c>
    </row>
    <row spans="1:3" r="44">
      <c r="A44" s="3" t="s">
        <v>204</v>
      </c>
    </row>
    <row spans="1:3" r="45">
      <c r="A45" s="4" t="s">
        <v>205</v>
      </c>
      <c r="B45" s="5" t="n">
        <v>85172</v>
      </c>
      <c r="C45" s="5" t="n">
        <v>37206</v>
      </c>
    </row>
    <row spans="1:3" r="46">
      <c r="A46" s="4" t="s">
        <v>206</v>
      </c>
      <c r="B46" s="5" t="n">
        <v>13570</v>
      </c>
      <c r="C46" s="5" t="n">
        <v>-1212</v>
      </c>
    </row>
    <row spans="1:3" r="47">
      <c r="A47" s="4" t="s">
        <v>207</v>
      </c>
      <c r="B47" s="5" t="n">
        <v>-13846</v>
      </c>
      <c r="C47" s="5" t="n">
        <v>-4352</v>
      </c>
    </row>
    <row spans="1:3" r="48">
      <c r="A48" s="4" t="s">
        <v>158</v>
      </c>
      <c r="B48" s="5" t="n">
        <v>-402</v>
      </c>
      <c r="C48" s="5" t="n">
        <v>-341</v>
      </c>
    </row>
    <row spans="1:3" r="49">
      <c r="A49" s="4" t="s">
        <v>208</v>
      </c>
      <c r="B49" s="5" t="n">
        <v>97</v>
      </c>
      <c r="C49" s="5" t="n">
        <v>75</v>
      </c>
    </row>
    <row spans="1:3" r="50">
      <c r="A50" s="4" t="s">
        <v>175</v>
      </c>
      <c r="B50" s="5" t="n">
        <v>5</v>
      </c>
      <c r="C50" s="5" t="n">
        <v>5</v>
      </c>
    </row>
    <row spans="1:3" r="51">
      <c r="A51" s="4" t="s">
        <v>209</v>
      </c>
      <c r="B51" s="5" t="n">
        <v>-3772</v>
      </c>
      <c r="C51" s="5" t="n">
        <v>-3503</v>
      </c>
    </row>
    <row spans="1:3" r="52">
      <c r="A52" s="4" t="s">
        <v>210</v>
      </c>
      <c r="B52" s="5" t="n">
        <v>80824</v>
      </c>
      <c r="C52" s="5" t="n">
        <v>27878</v>
      </c>
    </row>
    <row spans="1:3" r="53">
      <c r="A53" s="4" t="s">
        <v>211</v>
      </c>
      <c r="B53" s="5" t="n">
        <v>76010</v>
      </c>
      <c r="C53" s="5" t="n">
        <v>40250</v>
      </c>
    </row>
    <row spans="1:3" r="54">
      <c r="A54" s="4" t="s">
        <v>212</v>
      </c>
      <c r="B54" s="5" t="n">
        <v>68556</v>
      </c>
      <c r="C54" s="5" t="n">
        <v>85591</v>
      </c>
    </row>
    <row spans="1:3" r="55">
      <c r="A55" s="4" t="s">
        <v>213</v>
      </c>
      <c r="B55" s="5" t="n">
        <v>144566</v>
      </c>
      <c r="C55" s="5" t="n">
        <v>125841</v>
      </c>
    </row>
    <row spans="1:3" r="56">
      <c r="A56" s="3" t="s">
        <v>214</v>
      </c>
    </row>
    <row spans="1:3" r="57">
      <c r="A57" s="4" t="s">
        <v>215</v>
      </c>
      <c r="B57" s="5" t="n">
        <v>4136</v>
      </c>
      <c r="C57" s="5" t="n">
        <v>3627</v>
      </c>
    </row>
    <row spans="1:3" r="58">
      <c r="A58" s="4" t="s">
        <v>216</v>
      </c>
      <c r="B58" s="5" t="n">
        <v>2174</v>
      </c>
      <c r="C58" s="5" t="n">
        <v>1408</v>
      </c>
    </row>
    <row spans="1:3" r="59">
      <c r="A59" s="4" t="s">
        <v>217</v>
      </c>
      <c r="B59" s="5" t="n">
        <v>55</v>
      </c>
      <c r="C59" s="5" t="n">
        <v>8518</v>
      </c>
    </row>
    <row spans="1:3" r="60">
      <c r="A60" s="4" t="s">
        <v>218</v>
      </c>
      <c r="B60" s="5" t="n">
        <v>1133</v>
      </c>
      <c r="C60" s="5" t="n">
        <v>1158</v>
      </c>
    </row>
    <row spans="1:3" r="61">
      <c r="A61" s="4" t="s">
        <v>219</v>
      </c>
      <c r="B61" s="5" t="n">
        <v>0</v>
      </c>
      <c r="C61" s="5" t="n">
        <v>904</v>
      </c>
    </row>
    <row spans="1:3" r="62">
      <c r="A62" s="4" t="s">
        <v>220</v>
      </c>
      <c r="B62" s="5" t="n">
        <v>34</v>
      </c>
      <c r="C62" s="5" t="n">
        <v>23</v>
      </c>
    </row>
    <row spans="1:3" r="63">
      <c r="A63" s="4" t="s">
        <v>221</v>
      </c>
      <c r="B63" s="5" t="n">
        <v>0</v>
      </c>
      <c r="C63" s="5" t="n">
        <v>167199</v>
      </c>
    </row>
    <row spans="1:3" r="64">
      <c r="A64" s="4" t="s">
        <v>222</v>
      </c>
      <c r="B64" s="7" t="n">
        <v>0</v>
      </c>
      <c r="C64" s="7" t="n">
        <v>15317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s="1" t="s">
        <v>223</v>
      </c>
      <c r="B1" s="2" t="s">
        <v>1</v>
      </c>
    </row>
    <row spans="1:2" r="2">
      <c r="B2" s="2" t="s">
        <v>2</v>
      </c>
    </row>
    <row spans="1:2" r="3">
      <c r="A3" s="3" t="s">
        <v>224</v>
      </c>
    </row>
    <row spans="1:2" r="4">
      <c r="A4" s="4" t="s">
        <v>223</v>
      </c>
      <c r="B4" s="4" t="s">
        <v>2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han</vt:lpstr>
      <vt:lpstr>Consolidated Statement Of Cash </vt:lpstr>
      <vt:lpstr>Basis of Presentation</vt:lpstr>
      <vt:lpstr>Significant Accounting Policies</vt:lpstr>
      <vt:lpstr>Business Combinations</vt:lpstr>
      <vt:lpstr>Cash and Cash Equivalents</vt:lpstr>
      <vt:lpstr>Investment Securities</vt:lpstr>
      <vt:lpstr>Loans Held for Sale</vt:lpstr>
      <vt:lpstr>Loans</vt:lpstr>
      <vt:lpstr>Allowance for Loan Losses</vt:lpstr>
      <vt:lpstr>Purchased Receivables</vt:lpstr>
      <vt:lpstr>Goodwill and Intangible Assets</vt:lpstr>
      <vt:lpstr>Deposit Activities</vt:lpstr>
      <vt:lpstr>Derivatives</vt:lpstr>
      <vt:lpstr>Stock Incentive Plan</vt:lpstr>
      <vt:lpstr>Fair Value of Assets and Liabil</vt:lpstr>
      <vt:lpstr>Segment Information</vt:lpstr>
      <vt:lpstr>Significant Accounting Polici24</vt:lpstr>
      <vt:lpstr>Business Combinations (Tables)</vt:lpstr>
      <vt:lpstr>Investment Securities (Tables)</vt:lpstr>
      <vt:lpstr>Loans (Tables)</vt:lpstr>
      <vt:lpstr>Allowance for Loan Losses (Tabl</vt:lpstr>
      <vt:lpstr>Purchased Receivables (Tables)</vt:lpstr>
      <vt:lpstr>Derivatives (Tables)</vt:lpstr>
      <vt:lpstr>Fair Value of Assets and Liab31</vt:lpstr>
      <vt:lpstr>Segment Information (Tables)</vt:lpstr>
      <vt:lpstr>Basis of Presentation - Narrati</vt:lpstr>
      <vt:lpstr>Business Combinations - Summary</vt:lpstr>
      <vt:lpstr>Business Combinations - Schedul</vt:lpstr>
      <vt:lpstr>Business Combinations - Sched36</vt:lpstr>
      <vt:lpstr>Business Combinations - Sched37</vt:lpstr>
      <vt:lpstr>Business Combinations - Pro For</vt:lpstr>
      <vt:lpstr>Business Combinations - Narrati</vt:lpstr>
      <vt:lpstr>Cash and Cash Equivalents (Deta</vt:lpstr>
      <vt:lpstr>Investment Securities - Narrati</vt:lpstr>
      <vt:lpstr>Investment Securities - Summary</vt:lpstr>
      <vt:lpstr>Investment Securities - Unreali</vt:lpstr>
      <vt:lpstr>Investment Securities - Schedul</vt:lpstr>
      <vt:lpstr>Investment Securities - Sched45</vt:lpstr>
      <vt:lpstr>Investment Securities - Sched46</vt:lpstr>
      <vt:lpstr>Investment Securities - Summa47</vt:lpstr>
      <vt:lpstr>Loans Held for Sale (Details)</vt:lpstr>
      <vt:lpstr>Loans  - Narrative (Details)</vt:lpstr>
      <vt:lpstr>Loans  - Loan Portfolio Segment</vt:lpstr>
      <vt:lpstr>Loans  - Nonaccrual Loans By Se</vt:lpstr>
      <vt:lpstr>Loans  - Past Due Loans And Non</vt:lpstr>
      <vt:lpstr>Loans  - Impaired Loans (Detail</vt:lpstr>
      <vt:lpstr>Loans  - Troubled Debt Restruct</vt:lpstr>
      <vt:lpstr>Allowance for Loan Losses  - Al</vt:lpstr>
      <vt:lpstr>Allowance for Loan Losses  - Re</vt:lpstr>
      <vt:lpstr>Allowance for Loan Losses  - Ba</vt:lpstr>
      <vt:lpstr>Purchased Receivables - Narrati</vt:lpstr>
      <vt:lpstr>Purchased Receivables - Summary</vt:lpstr>
      <vt:lpstr>Purchased Receivables - Allowan</vt:lpstr>
      <vt:lpstr>Goodwill and Intangible Assets </vt:lpstr>
      <vt:lpstr>Deposit Activities - Narrative </vt:lpstr>
      <vt:lpstr>Derivatives - Narrative (Detail</vt:lpstr>
      <vt:lpstr>Derivatives - Schedule of Deriv</vt:lpstr>
      <vt:lpstr>Derivatives - Schedule of Der65</vt:lpstr>
      <vt:lpstr>Stock Incentive Plan  - Narrati</vt:lpstr>
      <vt:lpstr>Fair Value of Assets and Liab67</vt:lpstr>
      <vt:lpstr>Fair Value of Assets and Liab68</vt:lpstr>
      <vt:lpstr>Fair Value of Assets and Liab69</vt:lpstr>
      <vt:lpstr>Segment Information - Schedul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4:13:42Z</dcterms:created>
  <dcterms:modified xmlns:dcterms="http://purl.org/dc/terms/" xmlns:xsi="http://www.w3.org/2001/XMLSchema-instance" xsi:type="dcterms:W3CDTF">2015-11-06T14:13:42Z</dcterms:modified>
  <dc:title xmlns:dc="http://purl.org/dc/elements/1.1/">Untitled</dc:title>
  <dc:description xmlns:dc="http://purl.org/dc/elements/1.1/"/>
  <dc:subject xmlns:dc="http://purl.org/dc/elements/1.1/"/>
  <cp:keywords/>
  <cp:category/>
</cp:coreProperties>
</file>